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STATEMENT OF CONSOLIDATED INCOM" sheetId="2" state="visible" r:id="rId2"/>
    <sheet xmlns:r="http://schemas.openxmlformats.org/officeDocument/2006/relationships" name="STATEMENT OF CONSOLIDATED COMPR"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STATEMENT OF CONSOLIDATED CASH " sheetId="6" state="visible" r:id="rId6"/>
    <sheet xmlns:r="http://schemas.openxmlformats.org/officeDocument/2006/relationships" name="STATEMENT OF CHANGES IN CONSOLI" sheetId="7" state="visible" r:id="rId7"/>
    <sheet xmlns:r="http://schemas.openxmlformats.org/officeDocument/2006/relationships" name="ORGANIZATION AND CONSOLIDATION" sheetId="8" state="visible" r:id="rId8"/>
    <sheet xmlns:r="http://schemas.openxmlformats.org/officeDocument/2006/relationships" name="SUMMARY OF SIGNIFICANT ACCOUNTI" sheetId="9" state="visible" r:id="rId9"/>
    <sheet xmlns:r="http://schemas.openxmlformats.org/officeDocument/2006/relationships" name="NEW ACCOUNTING STANDARDS" sheetId="10" state="visible" r:id="rId10"/>
    <sheet xmlns:r="http://schemas.openxmlformats.org/officeDocument/2006/relationships" name="REVENUE RECOGNITION" sheetId="11" state="visible" r:id="rId11"/>
    <sheet xmlns:r="http://schemas.openxmlformats.org/officeDocument/2006/relationships" name="OTHER COMPREHENSIVE INCOME ITEM" sheetId="12" state="visible" r:id="rId12"/>
    <sheet xmlns:r="http://schemas.openxmlformats.org/officeDocument/2006/relationships" name="DIVIDENDS DECLARED AND PAID" sheetId="13" state="visible" r:id="rId13"/>
    <sheet xmlns:r="http://schemas.openxmlformats.org/officeDocument/2006/relationships" name="EARNINGS PER SHARE" sheetId="14" state="visible" r:id="rId14"/>
    <sheet xmlns:r="http://schemas.openxmlformats.org/officeDocument/2006/relationships" name="PENSION AND OTHER POSTRETIREMEN" sheetId="15" state="visible" r:id="rId15"/>
    <sheet xmlns:r="http://schemas.openxmlformats.org/officeDocument/2006/relationships" name="INCOME TAXES" sheetId="16" state="visible" r:id="rId16"/>
    <sheet xmlns:r="http://schemas.openxmlformats.org/officeDocument/2006/relationships" name="SEGMENT REPORTING" sheetId="17" state="visible" r:id="rId17"/>
    <sheet xmlns:r="http://schemas.openxmlformats.org/officeDocument/2006/relationships" name="FINANCING RECEIVABLES" sheetId="18" state="visible" r:id="rId18"/>
    <sheet xmlns:r="http://schemas.openxmlformats.org/officeDocument/2006/relationships" name="SECURITIZATION OF FINANCING REC" sheetId="19" state="visible" r:id="rId19"/>
    <sheet xmlns:r="http://schemas.openxmlformats.org/officeDocument/2006/relationships" name="INVENTORIES" sheetId="20" state="visible" r:id="rId20"/>
    <sheet xmlns:r="http://schemas.openxmlformats.org/officeDocument/2006/relationships" name="GOODWILL AND OTHER INTANGIBLE A" sheetId="21" state="visible" r:id="rId21"/>
    <sheet xmlns:r="http://schemas.openxmlformats.org/officeDocument/2006/relationships" name="LEASES" sheetId="22" state="visible" r:id="rId22"/>
    <sheet xmlns:r="http://schemas.openxmlformats.org/officeDocument/2006/relationships" name="COMMITMENTS AND CONTINGENCIES" sheetId="23" state="visible" r:id="rId23"/>
    <sheet xmlns:r="http://schemas.openxmlformats.org/officeDocument/2006/relationships" name="FAIR VALUE MEASUREMENTS" sheetId="24" state="visible" r:id="rId24"/>
    <sheet xmlns:r="http://schemas.openxmlformats.org/officeDocument/2006/relationships" name="DERIVATIVE INSTRUMENTS" sheetId="25" state="visible" r:id="rId25"/>
    <sheet xmlns:r="http://schemas.openxmlformats.org/officeDocument/2006/relationships" name="STOCK OPTION AND RESTRICTED STO" sheetId="26" state="visible" r:id="rId26"/>
    <sheet xmlns:r="http://schemas.openxmlformats.org/officeDocument/2006/relationships" name="EMPLOYEE-SEPARATION PROGRAM" sheetId="27" state="visible" r:id="rId27"/>
    <sheet xmlns:r="http://schemas.openxmlformats.org/officeDocument/2006/relationships" name="IMPAIRMENTS" sheetId="28" state="visible" r:id="rId28"/>
    <sheet xmlns:r="http://schemas.openxmlformats.org/officeDocument/2006/relationships" name="REDEEMABLE NONCONTROLLING INTER" sheetId="29" state="visible" r:id="rId29"/>
    <sheet xmlns:r="http://schemas.openxmlformats.org/officeDocument/2006/relationships" name="SUPPLEMENTAL CONSOLIDATING DATA" sheetId="30" state="visible" r:id="rId30"/>
    <sheet xmlns:r="http://schemas.openxmlformats.org/officeDocument/2006/relationships" name="SUMMARY OF SIGNIFICANT ACCOUN_2" sheetId="31" state="visible" r:id="rId31"/>
    <sheet xmlns:r="http://schemas.openxmlformats.org/officeDocument/2006/relationships" name="SUMMARY OF SIGNIFICANT ACCOUN_3" sheetId="32" state="visible" r:id="rId32"/>
    <sheet xmlns:r="http://schemas.openxmlformats.org/officeDocument/2006/relationships" name="NEW ACCOUNTING STANDARDS (Table" sheetId="33" state="visible" r:id="rId33"/>
    <sheet xmlns:r="http://schemas.openxmlformats.org/officeDocument/2006/relationships" name="REVENUE RECOGNITION (Tables)" sheetId="34" state="visible" r:id="rId34"/>
    <sheet xmlns:r="http://schemas.openxmlformats.org/officeDocument/2006/relationships" name="OTHER COMPREHENSIVE INCOME IT_2" sheetId="35" state="visible" r:id="rId35"/>
    <sheet xmlns:r="http://schemas.openxmlformats.org/officeDocument/2006/relationships" name="DIVIDENDS DECLARED AND PAID (Ta" sheetId="36" state="visible" r:id="rId36"/>
    <sheet xmlns:r="http://schemas.openxmlformats.org/officeDocument/2006/relationships" name="EARNINGS PER SHARE (Tables)" sheetId="37" state="visible" r:id="rId37"/>
    <sheet xmlns:r="http://schemas.openxmlformats.org/officeDocument/2006/relationships" name="PENSION AND OTHER POSTRETIREM_2" sheetId="38" state="visible" r:id="rId38"/>
    <sheet xmlns:r="http://schemas.openxmlformats.org/officeDocument/2006/relationships" name="SEGMENT REPORTING (Tables)" sheetId="39" state="visible" r:id="rId39"/>
    <sheet xmlns:r="http://schemas.openxmlformats.org/officeDocument/2006/relationships" name="FINANCING RECEIVABLES (Tables)" sheetId="40" state="visible" r:id="rId40"/>
    <sheet xmlns:r="http://schemas.openxmlformats.org/officeDocument/2006/relationships" name="SECURITIZATION OF FINANCING R_2" sheetId="41" state="visible" r:id="rId41"/>
    <sheet xmlns:r="http://schemas.openxmlformats.org/officeDocument/2006/relationships" name="INVENTORIES (Tables)" sheetId="42" state="visible" r:id="rId42"/>
    <sheet xmlns:r="http://schemas.openxmlformats.org/officeDocument/2006/relationships" name="GOODWILL AND OTHER INTANGIBLE_2" sheetId="43" state="visible" r:id="rId43"/>
    <sheet xmlns:r="http://schemas.openxmlformats.org/officeDocument/2006/relationships" name="LEASES (Tables)" sheetId="44" state="visible" r:id="rId44"/>
    <sheet xmlns:r="http://schemas.openxmlformats.org/officeDocument/2006/relationships" name="COMMITMENTS AND CONTINGENCIES (" sheetId="45" state="visible" r:id="rId45"/>
    <sheet xmlns:r="http://schemas.openxmlformats.org/officeDocument/2006/relationships" name="FAIR VALUE MEASUREMENTS (Tables" sheetId="46" state="visible" r:id="rId46"/>
    <sheet xmlns:r="http://schemas.openxmlformats.org/officeDocument/2006/relationships" name="DERIVATIVE INSTRUMENTS (Tables)" sheetId="47" state="visible" r:id="rId47"/>
    <sheet xmlns:r="http://schemas.openxmlformats.org/officeDocument/2006/relationships" name="SUPPLEMENTAL CONSOLIDATING DA_2" sheetId="48" state="visible" r:id="rId48"/>
    <sheet xmlns:r="http://schemas.openxmlformats.org/officeDocument/2006/relationships" name="ORGANIZATION AND CONSOLIDATION " sheetId="49" state="visible" r:id="rId49"/>
    <sheet xmlns:r="http://schemas.openxmlformats.org/officeDocument/2006/relationships" name="SUMMARY OF SIGNIFICANT ACCOUN_4" sheetId="50" state="visible" r:id="rId50"/>
    <sheet xmlns:r="http://schemas.openxmlformats.org/officeDocument/2006/relationships" name="NEW ACCOUNTING STANDARDS (Detai" sheetId="51" state="visible" r:id="rId51"/>
    <sheet xmlns:r="http://schemas.openxmlformats.org/officeDocument/2006/relationships" name="REVENUE RECOGNITION - Primary G" sheetId="52" state="visible" r:id="rId52"/>
    <sheet xmlns:r="http://schemas.openxmlformats.org/officeDocument/2006/relationships" name="REVENUE RECOGNITION - Advanced " sheetId="53" state="visible" r:id="rId53"/>
    <sheet xmlns:r="http://schemas.openxmlformats.org/officeDocument/2006/relationships" name="REVENUE RECOGNITION - Unsatisfi" sheetId="54" state="visible" r:id="rId54"/>
    <sheet xmlns:r="http://schemas.openxmlformats.org/officeDocument/2006/relationships" name="REVENUE RECOGNITION - Short-ter" sheetId="55" state="visible" r:id="rId55"/>
    <sheet xmlns:r="http://schemas.openxmlformats.org/officeDocument/2006/relationships" name="OTHER COMPREHENSIVE INCOME IT_3" sheetId="56" state="visible" r:id="rId56"/>
    <sheet xmlns:r="http://schemas.openxmlformats.org/officeDocument/2006/relationships" name="OTHER COMPREHENSIVE INCOME IT_4" sheetId="57" state="visible" r:id="rId57"/>
    <sheet xmlns:r="http://schemas.openxmlformats.org/officeDocument/2006/relationships" name="OTHER COMPREHENSIVE INCOME IT_5" sheetId="58" state="visible" r:id="rId58"/>
    <sheet xmlns:r="http://schemas.openxmlformats.org/officeDocument/2006/relationships" name="DIVIDENDS DECLARED AND PAID (De" sheetId="59" state="visible" r:id="rId59"/>
    <sheet xmlns:r="http://schemas.openxmlformats.org/officeDocument/2006/relationships" name="EARNINGS PER SHARE (Details)" sheetId="60" state="visible" r:id="rId60"/>
    <sheet xmlns:r="http://schemas.openxmlformats.org/officeDocument/2006/relationships" name="PENSION AND OTHER POSTRETIREM_3" sheetId="61" state="visible" r:id="rId61"/>
    <sheet xmlns:r="http://schemas.openxmlformats.org/officeDocument/2006/relationships" name="INCOME TAXES - (Details)" sheetId="62" state="visible" r:id="rId62"/>
    <sheet xmlns:r="http://schemas.openxmlformats.org/officeDocument/2006/relationships" name="SEGMENT REPORTING (Details)" sheetId="63" state="visible" r:id="rId63"/>
    <sheet xmlns:r="http://schemas.openxmlformats.org/officeDocument/2006/relationships" name="FINANCING RECEIVABLES - Past Du" sheetId="64" state="visible" r:id="rId64"/>
    <sheet xmlns:r="http://schemas.openxmlformats.org/officeDocument/2006/relationships" name="FINANCING RECEIVABLES - Allowan" sheetId="65" state="visible" r:id="rId65"/>
    <sheet xmlns:r="http://schemas.openxmlformats.org/officeDocument/2006/relationships" name="FINANCING RECEIVABLES - Impaire" sheetId="66" state="visible" r:id="rId66"/>
    <sheet xmlns:r="http://schemas.openxmlformats.org/officeDocument/2006/relationships" name="FINANCING RECEIVABLES - Trouble" sheetId="67" state="visible" r:id="rId67"/>
    <sheet xmlns:r="http://schemas.openxmlformats.org/officeDocument/2006/relationships" name="SECURITIZATION OF FINANCING R_3" sheetId="68" state="visible" r:id="rId68"/>
    <sheet xmlns:r="http://schemas.openxmlformats.org/officeDocument/2006/relationships" name="INVENTORIES (Details)" sheetId="69" state="visible" r:id="rId69"/>
    <sheet xmlns:r="http://schemas.openxmlformats.org/officeDocument/2006/relationships" name="GOODWILL AND OTHER INTANGIBLE_3" sheetId="70" state="visible" r:id="rId70"/>
    <sheet xmlns:r="http://schemas.openxmlformats.org/officeDocument/2006/relationships" name="GOODWILL AND OTHER INTANGIBLE_4" sheetId="71" state="visible" r:id="rId71"/>
    <sheet xmlns:r="http://schemas.openxmlformats.org/officeDocument/2006/relationships" name="GOODWILL AND OTHER INTANGIBLE_5" sheetId="72" state="visible" r:id="rId72"/>
    <sheet xmlns:r="http://schemas.openxmlformats.org/officeDocument/2006/relationships" name="LEASES - Lease Terms (Details)" sheetId="73" state="visible" r:id="rId73"/>
    <sheet xmlns:r="http://schemas.openxmlformats.org/officeDocument/2006/relationships" name="LEASES - Lease Expense By Type " sheetId="74" state="visible" r:id="rId74"/>
    <sheet xmlns:r="http://schemas.openxmlformats.org/officeDocument/2006/relationships" name="LEASES - Lease Right of Use Ass" sheetId="75" state="visible" r:id="rId75"/>
    <sheet xmlns:r="http://schemas.openxmlformats.org/officeDocument/2006/relationships" name="LEASES - Weighted Average Remai" sheetId="76" state="visible" r:id="rId76"/>
    <sheet xmlns:r="http://schemas.openxmlformats.org/officeDocument/2006/relationships" name="LEASES - Lease Payments - (Deta" sheetId="77" state="visible" r:id="rId77"/>
    <sheet xmlns:r="http://schemas.openxmlformats.org/officeDocument/2006/relationships" name="LEASES - Minimum Lease Payments" sheetId="78" state="visible" r:id="rId78"/>
    <sheet xmlns:r="http://schemas.openxmlformats.org/officeDocument/2006/relationships" name="LEASES - Cash Flows (Details)" sheetId="79" state="visible" r:id="rId79"/>
    <sheet xmlns:r="http://schemas.openxmlformats.org/officeDocument/2006/relationships" name="LEASES - Lessor Lease Terms (De" sheetId="80" state="visible" r:id="rId80"/>
    <sheet xmlns:r="http://schemas.openxmlformats.org/officeDocument/2006/relationships" name="LEASES - Lease Revenues (Detail" sheetId="81" state="visible" r:id="rId81"/>
    <sheet xmlns:r="http://schemas.openxmlformats.org/officeDocument/2006/relationships" name="LEASES - Sales-type and Direct " sheetId="82" state="visible" r:id="rId82"/>
    <sheet xmlns:r="http://schemas.openxmlformats.org/officeDocument/2006/relationships" name="LEASES - Scheduled Payments on " sheetId="83" state="visible" r:id="rId83"/>
    <sheet xmlns:r="http://schemas.openxmlformats.org/officeDocument/2006/relationships" name="LEASES - Scheduled Payments o_2" sheetId="84" state="visible" r:id="rId84"/>
    <sheet xmlns:r="http://schemas.openxmlformats.org/officeDocument/2006/relationships" name="LEASES - Cost of Equipment on O" sheetId="85" state="visible" r:id="rId85"/>
    <sheet xmlns:r="http://schemas.openxmlformats.org/officeDocument/2006/relationships" name="LEASES - Lease Payments for Equ" sheetId="86" state="visible" r:id="rId86"/>
    <sheet xmlns:r="http://schemas.openxmlformats.org/officeDocument/2006/relationships" name="COMMITMENTS AND CONTINGENCIES -" sheetId="87" state="visible" r:id="rId87"/>
    <sheet xmlns:r="http://schemas.openxmlformats.org/officeDocument/2006/relationships" name="COMMITMENTS AND CONTINGENCIES_2" sheetId="88" state="visible" r:id="rId88"/>
    <sheet xmlns:r="http://schemas.openxmlformats.org/officeDocument/2006/relationships" name="FAIR VALUE MEASUREMENTS - Finan" sheetId="89" state="visible" r:id="rId89"/>
    <sheet xmlns:r="http://schemas.openxmlformats.org/officeDocument/2006/relationships" name="FAIR VALUE MEASUREMENTS - Asset" sheetId="90" state="visible" r:id="rId90"/>
    <sheet xmlns:r="http://schemas.openxmlformats.org/officeDocument/2006/relationships" name="FAIR VALUE MEASUREMENTS - Contr" sheetId="91" state="visible" r:id="rId91"/>
    <sheet xmlns:r="http://schemas.openxmlformats.org/officeDocument/2006/relationships" name="FAIR VALUE MEASUREMENTS - Recur" sheetId="92" state="visible" r:id="rId92"/>
    <sheet xmlns:r="http://schemas.openxmlformats.org/officeDocument/2006/relationships" name="FAIR VALUE MEASUREMENTS - Nonre" sheetId="93" state="visible" r:id="rId93"/>
    <sheet xmlns:r="http://schemas.openxmlformats.org/officeDocument/2006/relationships" name="DERIVATIVE INSTRUMENTS - Cash F" sheetId="94" state="visible" r:id="rId94"/>
    <sheet xmlns:r="http://schemas.openxmlformats.org/officeDocument/2006/relationships" name="DERIVATIVE INSTRUMENTS - Fair V" sheetId="95" state="visible" r:id="rId95"/>
    <sheet xmlns:r="http://schemas.openxmlformats.org/officeDocument/2006/relationships" name="DERIVATIVE INSTRUMENTS - Not De" sheetId="96" state="visible" r:id="rId96"/>
    <sheet xmlns:r="http://schemas.openxmlformats.org/officeDocument/2006/relationships" name="DERIVATIVE INSTRUMENTS - Fair_2" sheetId="97" state="visible" r:id="rId97"/>
    <sheet xmlns:r="http://schemas.openxmlformats.org/officeDocument/2006/relationships" name="DERIVATIVE INSTRUMENTS - Gains " sheetId="98" state="visible" r:id="rId98"/>
    <sheet xmlns:r="http://schemas.openxmlformats.org/officeDocument/2006/relationships" name="DERIVATIVE INSTRUMENTS - Counte" sheetId="99" state="visible" r:id="rId99"/>
    <sheet xmlns:r="http://schemas.openxmlformats.org/officeDocument/2006/relationships" name="STOCK OPTION AND RESTRICTED S_2" sheetId="100" state="visible" r:id="rId100"/>
    <sheet xmlns:r="http://schemas.openxmlformats.org/officeDocument/2006/relationships" name="EMPLOYEE-SEPARATION PROGRAM (De" sheetId="101" state="visible" r:id="rId101"/>
    <sheet xmlns:r="http://schemas.openxmlformats.org/officeDocument/2006/relationships" name="IMPAIRMENTS (Details)" sheetId="102" state="visible" r:id="rId102"/>
    <sheet xmlns:r="http://schemas.openxmlformats.org/officeDocument/2006/relationships" name="REDEEMABLE NONCONTROLLING INT_2" sheetId="103" state="visible" r:id="rId103"/>
    <sheet xmlns:r="http://schemas.openxmlformats.org/officeDocument/2006/relationships" name="SUPPLEMENTAL CONSOLIDATING DA_3" sheetId="104" state="visible" r:id="rId104"/>
    <sheet xmlns:r="http://schemas.openxmlformats.org/officeDocument/2006/relationships" name="SUPPLEMENTAL CONSOLIDATING DA_4" sheetId="105" state="visible" r:id="rId105"/>
    <sheet xmlns:r="http://schemas.openxmlformats.org/officeDocument/2006/relationships" name="SUPPLEMENTAL CONSOLIDATING DA_5" sheetId="106" state="visible" r:id="rId106"/>
  </sheets>
  <definedNames/>
  <calcPr calcId="124519" fullCalcOnLoad="1"/>
</workbook>
</file>

<file path=xl/sharedStrings.xml><?xml version="1.0" encoding="utf-8"?>
<sst xmlns="http://schemas.openxmlformats.org/spreadsheetml/2006/main" uniqueCount="1087">
  <si>
    <t>Document and Entity Information</t>
  </si>
  <si>
    <t>6 Months Ended</t>
  </si>
  <si>
    <t>May 03, 2020shares</t>
  </si>
  <si>
    <t>Document Information [Line Items]</t>
  </si>
  <si>
    <t>Document Type</t>
  </si>
  <si>
    <t>10-Q</t>
  </si>
  <si>
    <t>Document Quarterly Report</t>
  </si>
  <si>
    <t>true</t>
  </si>
  <si>
    <t>Document Transition Report</t>
  </si>
  <si>
    <t>false</t>
  </si>
  <si>
    <t>Document Period End Date</t>
  </si>
  <si>
    <t>May 3,
		2020</t>
  </si>
  <si>
    <t>Entity File Number</t>
  </si>
  <si>
    <t>1-4121</t>
  </si>
  <si>
    <t>Entity Registrant Name</t>
  </si>
  <si>
    <t>DEERE &amp; CO</t>
  </si>
  <si>
    <t>Entity Incorporation, State or Country Code</t>
  </si>
  <si>
    <t>DE</t>
  </si>
  <si>
    <t>Entity Tax Identification Number</t>
  </si>
  <si>
    <t>36-2382580</t>
  </si>
  <si>
    <t>Entity Address, Address Line One</t>
  </si>
  <si>
    <t>One John Deere Place</t>
  </si>
  <si>
    <t>Entity Address, City or Town</t>
  </si>
  <si>
    <t>Moline</t>
  </si>
  <si>
    <t>Entity Address, State or Province</t>
  </si>
  <si>
    <t>IL</t>
  </si>
  <si>
    <t>Entity Address, Postal Zip Code</t>
  </si>
  <si>
    <t>61265</t>
  </si>
  <si>
    <t>City Area Code</t>
  </si>
  <si>
    <t>309</t>
  </si>
  <si>
    <t>Local Phone Number</t>
  </si>
  <si>
    <t>765-8000</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Current Fiscal Year End Date</t>
  </si>
  <si>
    <t>--11-01</t>
  </si>
  <si>
    <t>Document Fiscal Year Focus</t>
  </si>
  <si>
    <t>2020</t>
  </si>
  <si>
    <t>Document Fiscal Period Focus</t>
  </si>
  <si>
    <t>Q2</t>
  </si>
  <si>
    <t>Entity Central Index Key</t>
  </si>
  <si>
    <t>0000315189</t>
  </si>
  <si>
    <t>Amendment Flag</t>
  </si>
  <si>
    <t>Common Stock</t>
  </si>
  <si>
    <t>Title of 12(b) Security</t>
  </si>
  <si>
    <t>Common stock, $1 par value</t>
  </si>
  <si>
    <t>Trading Symbol</t>
  </si>
  <si>
    <t>Security Exchange Name</t>
  </si>
  <si>
    <t>NYSE</t>
  </si>
  <si>
    <t>8-1/2% Debentures Due 2022</t>
  </si>
  <si>
    <t>8½% Debentures Due 2022</t>
  </si>
  <si>
    <t>DE22</t>
  </si>
  <si>
    <t>6.55% Debentures Due 2028</t>
  </si>
  <si>
    <t>DE28</t>
  </si>
  <si>
    <t>STATEMENT OF CONSOLIDATED INCOME - USD ($) shares in Millions, $ in Millions</t>
  </si>
  <si>
    <t>3 Months Ended</t>
  </si>
  <si>
    <t>May 03, 2020</t>
  </si>
  <si>
    <t>Apr. 28, 2019</t>
  </si>
  <si>
    <t>Net Sales and Revenues</t>
  </si>
  <si>
    <t>Net sales and revenues</t>
  </si>
  <si>
    <t>Costs and Expenses</t>
  </si>
  <si>
    <t>Research and development expenses</t>
  </si>
  <si>
    <t>Selling, administrative and general expenses</t>
  </si>
  <si>
    <t>Interest expense</t>
  </si>
  <si>
    <t>Total</t>
  </si>
  <si>
    <t>Income of Consolidated Group before Income Taxes</t>
  </si>
  <si>
    <t>Provision for income taxes</t>
  </si>
  <si>
    <t>Income of Consolidated Group</t>
  </si>
  <si>
    <t>Equity in income (loss) of unconsolidated affiliates</t>
  </si>
  <si>
    <t>Net Income</t>
  </si>
  <si>
    <t>Less: Net income attributable to noncontrolling interests</t>
  </si>
  <si>
    <t>Net Income Attributable to Deere &amp; Company</t>
  </si>
  <si>
    <t>Per Share Data</t>
  </si>
  <si>
    <t>Basic (in dollars per share)</t>
  </si>
  <si>
    <t>Diluted (in dollars per share)</t>
  </si>
  <si>
    <t>Average Shares Outstanding</t>
  </si>
  <si>
    <t>Basic (in shares)</t>
  </si>
  <si>
    <t>Diluted (in shares)</t>
  </si>
  <si>
    <t>Net Sales</t>
  </si>
  <si>
    <t>Net sales</t>
  </si>
  <si>
    <t>Costs and expenses</t>
  </si>
  <si>
    <t>Finance and Interest Income</t>
  </si>
  <si>
    <t>Other</t>
  </si>
  <si>
    <t>STATEMENT OF CONSOLIDATED COMPREHENSIVE INCOME - USD ($) $ in Millions</t>
  </si>
  <si>
    <t>STATEMENT OF CONSOLIDATED COMPREHENSIVE INCOME</t>
  </si>
  <si>
    <t>Net income</t>
  </si>
  <si>
    <t>Other Comprehensive Income (Loss), Net of Income Taxes</t>
  </si>
  <si>
    <t>Retirement benefits adjustment</t>
  </si>
  <si>
    <t>Cumulative translation adjustment</t>
  </si>
  <si>
    <t>Unrealized loss on derivatives</t>
  </si>
  <si>
    <t>Unrealized gain on debt securities</t>
  </si>
  <si>
    <t>Comprehensive Income of Consolidated Group</t>
  </si>
  <si>
    <t>Less: Comprehensive income attributable to noncontrolling interests</t>
  </si>
  <si>
    <t>Comprehensive Income Attributable to Deere &amp; Company</t>
  </si>
  <si>
    <t>CONDENSED CONSOLIDATED BALANCE SHEET - USD ($) $ in Millions</t>
  </si>
  <si>
    <t>Feb. 02, 2020</t>
  </si>
  <si>
    <t>Nov. 04, 2019</t>
  </si>
  <si>
    <t>Nov. 03, 2019</t>
  </si>
  <si>
    <t>Jan. 27, 2019</t>
  </si>
  <si>
    <t>Oct. 28, 2018</t>
  </si>
  <si>
    <t>ASSETS</t>
  </si>
  <si>
    <t>Cash and cash equivalents</t>
  </si>
  <si>
    <t>Marketable securities</t>
  </si>
  <si>
    <t>Receivables from unconsolidated affiliates</t>
  </si>
  <si>
    <t>Trade accounts and notes receivable - net</t>
  </si>
  <si>
    <t>Financing receivables - net</t>
  </si>
  <si>
    <t>Financing receivables securitized - net</t>
  </si>
  <si>
    <t>Other receivables</t>
  </si>
  <si>
    <t>Equipment on operating leases - net</t>
  </si>
  <si>
    <t>Inventories</t>
  </si>
  <si>
    <t>Property and equipment - net</t>
  </si>
  <si>
    <t>Investments in unconsolidated affiliates</t>
  </si>
  <si>
    <t>Goodwill</t>
  </si>
  <si>
    <t>Other intangible assets - net</t>
  </si>
  <si>
    <t>Retirement benefits</t>
  </si>
  <si>
    <t>Deferred income taxes</t>
  </si>
  <si>
    <t>Other assets</t>
  </si>
  <si>
    <t>Total Assets</t>
  </si>
  <si>
    <t>LIABILITIES</t>
  </si>
  <si>
    <t>Short-term borrowings</t>
  </si>
  <si>
    <t>Short-term securitization borrowings</t>
  </si>
  <si>
    <t>Payables to unconsolidated affiliates</t>
  </si>
  <si>
    <t>Accounts payable and accrued expenses</t>
  </si>
  <si>
    <t>Long-term borrowings</t>
  </si>
  <si>
    <t>Retirement benefits and other liabilities</t>
  </si>
  <si>
    <t>Total liabilities</t>
  </si>
  <si>
    <t>Commitments and contingencies (Note 16)</t>
  </si>
  <si>
    <t xml:space="preserve"> </t>
  </si>
  <si>
    <t>Redeemable noncontrolling interest (Note 22)</t>
  </si>
  <si>
    <t>STOCKHOLDERS' EQUITY</t>
  </si>
  <si>
    <t>Common stock, $1 par value (issued shares at May 3, 2020 - 536,431,204)</t>
  </si>
  <si>
    <t>Common stock in treasury</t>
  </si>
  <si>
    <t>Retained earnings</t>
  </si>
  <si>
    <t>Accumulated other comprehensive income (loss)</t>
  </si>
  <si>
    <t>Total Deere &amp; Company stockholders' equity</t>
  </si>
  <si>
    <t>Noncontrolling interests</t>
  </si>
  <si>
    <t>Total stockholders' equity</t>
  </si>
  <si>
    <t>Total Liabilities and Stockholders' Equity</t>
  </si>
  <si>
    <t>CONDENSED CONSOLIDATED BALANCE SHEET (Parenthetical)</t>
  </si>
  <si>
    <t>May 03, 2020$ / sharesshares</t>
  </si>
  <si>
    <t>CONDENSED CONSOLIDATED BALANCE SHEET</t>
  </si>
  <si>
    <t>Common stock, par value (in dollars per share) | $ / shares</t>
  </si>
  <si>
    <t>Common stock, issued shares | shares</t>
  </si>
  <si>
    <t>STATEMENT OF CONSOLIDATED CASH FLOWS - USD ($) $ in Millions</t>
  </si>
  <si>
    <t>Cash Flows from Operating Activities</t>
  </si>
  <si>
    <t>Adjustments to reconcile net income to net cash provided by (used for) operating activities:</t>
  </si>
  <si>
    <t>Provision for credit losses</t>
  </si>
  <si>
    <t>Provision for depreciation and amortization</t>
  </si>
  <si>
    <t>Impairment charges</t>
  </si>
  <si>
    <t>Share-based compensation expense</t>
  </si>
  <si>
    <t>Undistributed earnings of unconsolidated affiliates</t>
  </si>
  <si>
    <t>Credit for deferred income taxes</t>
  </si>
  <si>
    <t>Changes in assets and liabilities:</t>
  </si>
  <si>
    <t>Trade, notes, and financing receivables related to sales</t>
  </si>
  <si>
    <t>Accrued income taxes payable/receivable</t>
  </si>
  <si>
    <t>Net cash provided by (used for) operating activities</t>
  </si>
  <si>
    <t>Cash Flows from Investing Activities</t>
  </si>
  <si>
    <t>Collections of receivables (excluding receivables related to sales)</t>
  </si>
  <si>
    <t>Proceeds from maturities and sales of marketable securities</t>
  </si>
  <si>
    <t>Proceeds from sales of equipment on operating leases</t>
  </si>
  <si>
    <t>Cost of receivables acquired (excluding receivables related to sales)</t>
  </si>
  <si>
    <t>Purchases of marketable securities</t>
  </si>
  <si>
    <t>Purchases of property and equipment</t>
  </si>
  <si>
    <t>Cost of equipment on operating leases acquired</t>
  </si>
  <si>
    <t>Collateral on derivatives - net</t>
  </si>
  <si>
    <t>Net cash provided by (used for) investing activities</t>
  </si>
  <si>
    <t>Cash Flows from Financing Activities</t>
  </si>
  <si>
    <t>Increase in total short-term borrowings</t>
  </si>
  <si>
    <t>Proceeds from long-term borrowings</t>
  </si>
  <si>
    <t>Payments of long-term borrowings</t>
  </si>
  <si>
    <t>Proceeds from issuance of common stock</t>
  </si>
  <si>
    <t>Repurchases of common stock</t>
  </si>
  <si>
    <t>Dividends paid</t>
  </si>
  <si>
    <t>Net cash provided by financing activities</t>
  </si>
  <si>
    <t>Effect of Exchange Rate Changes on Cash, Cash Equivalents, and Restricted Cash</t>
  </si>
  <si>
    <t>Net Increase (Decrease) in Cash, Cash Equivalents, and Restricted Cash</t>
  </si>
  <si>
    <t>Cash, Cash Equivalents, and Restricted Cash at Beginning of Period</t>
  </si>
  <si>
    <t>Cash, Cash Equivalents, and Restricted Cash at End of Period</t>
  </si>
  <si>
    <t>STATEMENT OF CHANGES IN CONSOLIDATED STOCKHOLDERS' EQUITY - USD ($) $ in Millions</t>
  </si>
  <si>
    <t>Treasury Stock</t>
  </si>
  <si>
    <t>Retained Earnings</t>
  </si>
  <si>
    <t>Accumulated Other Comprehensive Income (Loss)</t>
  </si>
  <si>
    <t>Noncontrolling Interests</t>
  </si>
  <si>
    <t>Balance at Oct. 28, 2018</t>
  </si>
  <si>
    <t>Increase (Decrease) in Stockholders' Equity</t>
  </si>
  <si>
    <t>Other comprehensive loss</t>
  </si>
  <si>
    <t>Treasury shares reissued</t>
  </si>
  <si>
    <t>Dividends declared</t>
  </si>
  <si>
    <t>Stock options and other</t>
  </si>
  <si>
    <t>Balance at Apr. 28, 2019</t>
  </si>
  <si>
    <t>Redeemable Noncontrolling Interest - Balance at Oct. 28, 2018</t>
  </si>
  <si>
    <t>Redeemable Noncontrolling Interest - Balance at Apr. 28, 2019</t>
  </si>
  <si>
    <t>Balance at Jan. 27, 2019</t>
  </si>
  <si>
    <t>Redeemable Noncontrolling Interest - Balance at Jan. 27, 2019</t>
  </si>
  <si>
    <t>ASU No. 2016-01 adoption</t>
  </si>
  <si>
    <t>Balance at Nov. 03, 2019</t>
  </si>
  <si>
    <t>Balance at May. 03, 2020</t>
  </si>
  <si>
    <t>Redeemable Noncontrolling Interest - Balance at Nov. 03, 2019</t>
  </si>
  <si>
    <t>Increase (Decrease) in Redeemable Noncontrolling Interest</t>
  </si>
  <si>
    <t>Noncontrolling interest redemption (Note 22)</t>
  </si>
  <si>
    <t>Balance at Feb. 02, 2020</t>
  </si>
  <si>
    <t>Redeemable Noncontrolling Interest - Balance at Feb. 02, 2020</t>
  </si>
  <si>
    <t>ORGANIZATION AND CONSOLIDATION</t>
  </si>
  <si>
    <t>(1)  Organization and Consolidation The information in the notes and related commentary are presented in a format which includes data grouped as follows: Equipment Operations – Financial Services – Consolidated – The Company uses a 52/53 week fiscal year with quarters ending on the last Sunday in the reporting period. The second quarter ends for fiscal year 2020 and 2019 were May 3, 2020 and April 28, 2019, respectively. Both periods contained 13 weeks. Variable Interest Entities The Company consolidates certain Variable Interest Entities (VIEs) related to retail note securitizations (see Note 12). The Company also has an interest in a joint venture that manufactures construction equipment in Brazil for local and overseas markets. The joint venture is a VIE; however, the Company is not the primary beneficiary. Therefore, the entity’s financial results are not fully consolidated in the Company’s consolidated financial statements, but are included on the equity basis. The maximum exposure to loss was $13 million, $22 million, and $22 million at May 3, 2020, November 3, 2019, and April 28, 2019, respectively.</t>
  </si>
  <si>
    <t>SUMMARY OF SIGNIFICANT ACCOUNTING POLICIES AND CASH FLOW INFORMATION</t>
  </si>
  <si>
    <t>SUMMARY OF SIGNIFICANT ACCOUNTING POLICIES</t>
  </si>
  <si>
    <t>(2)    Summary of Significant Accounting Policies and Cash Flow Information T The preparation of financial statements in conformity with accounting principles generally accepted in the U.S. requires management to make estimates and assumptions that affect the reported amounts and related disclosures. The identification and rapid spread of COVID-19 (COVID) has resulted in governments and other authorities implementing numerous measures designed to contain the virus. These and other actions have resulted in uncertainties in the Company’s business, which may result in actual results differing significantly from those estimates. Examples of estimates used in the financial statements affected by this uncertainty include sales incentive costs, incurred credit losses, the value of used equipment, equipment on operating lease return rates, forecasted annual effective income tax rate, and cash flows to determine long-lived assets, goodwill, and certain intangible asset recoverability, and fair value measurements.</t>
  </si>
  <si>
    <t>CASH FLOW INFORMATION</t>
  </si>
  <si>
    <t>Cash Flow Information All cash flows from the changes in trade accounts and notes receivable are classified as operating activities in the statement of consolidated cash flows as these receivables arise from sales to the Company’s customers. Cash flows from financing receivables that are related to sales to the Company’s customers are also included in operating activities. The remaining financing receivables are related to the financing of equipment sold by independent dealers and are included in investing activities. The Company had the following non-cash operating and investing activities that were not included in the statement of consolidated cash flows. The Company transferred inventory to equipment on operating leases of approximately $255 million and $308 million in the first six months of 2020 and 2019, respectively. The Company also had accounts payable related to purchases of property and equipment of approximately $46 million and $74 million at May 3, 2020 and April 28, 2019, respectively. The Company’s restricted cash held at May 3, 2020, November 3, 2019, April 28, 2019, and October 28, 2018 was as follows in millions of dollars: ​ ​ ​ ​ ​ ​ ​ ​ ​ ​ ​ ​ ​ ​ ​ ​ May 3 ​ November 3 ​ April 28 ​ October 28 ​ ​ ​ 2020 ​ 2019 ​ 2019 ​ 2018 ​ Equipment operations ​ $ 11 ​ $ 21 ​ $ 10 ​ $ 7 ​ Financial services ​ ​ 92 ​ ​ 78 ​ ​ 92 ​ ​ 104 ​ Total ​ $ 103 ​ $ 99 ​ $ 102 ​ $ 111 ​ ​ The equipment operations’ restricted cash relates to miscellaneous operational activities. The financial services restricted cash primarily relates to securitization of financing receivables (see Note 12). The restricted cash is recorded in “Other assets” in the consolidated balance sheet.</t>
  </si>
  <si>
    <t>NEW ACCOUNTING STANDARDS</t>
  </si>
  <si>
    <t>(3)  New Accounting Standards New Accounting Standards Adopted In the first quarter of 2020, the Company adopted Financial Accounting Standards Board (FASB) Accounting Standards Update (ASU) No. 2016-02 , Leases (Topic 842), which supersedes Accounting Standards Codification (ASC) 840, Leases. This ASU was adopted using a modified-retrospective approach. The ASU’s primary change is the requirement for lessee entities to recognize a lease liability for payments and a right of use asset during the term of operating lease arrangements. The ASU did not significantly change the lessee’s recognition, measurement, and presentation of expenses and cash flows from the previous accounting standard. Lessors’ accounting under the ASC is largely unchanged from the previous accounting standard. The ASU adds new disclosures about the Company’s leasing activities. The Company elected the optional practical expedients to not reassess whether existing contracts contain leases, not reassess lease classification, and not reassess initial direct costs for existing leases. The Company did not elect the hindsight practical expedient . In addition, the Company elected to combine lease and non-lease components for all asset classes and to not recognize a right of use asset or lease liability for arrangements that qualify as short-term leases. The operating lease liabilities are recorded in “Accounts payable and accrued expenses” and the operating lease right of use assets are recorded in “Other assets.” The finance lease liabilities are recorded in “Short-term borrowings” or “Long-term borrowings” based on the remaining lease term, and the finance lease right of use assets are recorded in “Property and equipment - net.” In addition to the lease liabilities and right of use assets, land use rights were reclassified from “Other intangible assets - net” to “Other assets” and finance lease liabilities were reclassified from “Accounts payable and accrued expenses” to “Short-term borrowings” and “Long-term borrowings.” The effect of adopting the ASU on the consolidated balance sheet follows in millions of dollars: ​ ​ ​ ​ ​ ​ ​ ​ ​ ​ ​ ​ ​ ​ November 3, 2019 ​ Cumulative Effect ​ November 4, 2019 ​ Assets ​ ​ ​ ​ ​ ​ ​ ​ ​ ​ Other intangible assets - net ​ $ 1,380 ​ $ (23) ​ $ 1,357 ​ Other assets ​ ​ 1,899 ​ ​ 402 ​ ​ 2,301 ​ Liabilities ​ ​ ​ ​ ​ ​ ​ ​ ​ ​ Short-term borrowings ​ $ 10,784 ​ $ 11 ​ $ 10,795 ​ Accounts payable and accrued expenses ​ ​ 9,656 ​ ​ 348 ​ ​ 10,004 ​ Long-term borrowings ​ ​ 30,229 ​ ​ 20 ​ ​ 30,249 ​ ​ The Company implemented a new system for lessee accounting with new processes and controls at the time of adopting the ASU. The adoption did not have a material effect on the Company’s operating results or cash flows. See Note 15 for additional information. The Company also adopted the following standards in the first quarter of 2020, none of which had a material effect on the Company’s consolidated financial statements: Accounting Standards Updates ​ ​ ​ 2017-08 Premium Amortization on Purchased Callable Debt Securities, which amends ASC 310-20, Receivables – Nonrefundable Fees and Other Costs ​ 2018-07 Improvements to Nonemployee Share-Based Payment Accounting, which amends ASC 718, Compensation – Stock Compensation ​ 2019-04 Codification Improvements to Topic 326, Financial Instruments – Credit Losses, Topic 815, Derivatives and Hedging, and Topic 825, Financial Instruments. The adoption was for clarifications to ASU No. 2017-12, Targeted Improvements to Accounting for Hedging Activities ​ ​ In March 2020, the FASB issued ASU No. 2020-04, Facilitation of the Effects of Reference Rate Reform on Financial Reporting, which establishes ASC 848, Reference Rate Reform. Regulators in several countries are requiring initiatives to identify alternative reference rates to the London Interbank Offered Rates and other interbank rates. This regulatory requirement will likely result in contract revisions that will transition to alternative reference rates. This ASU provides optional, temporary guidance, simplifications, and exceptions for applying generally accepted accounting principles to contracts, hedging relationships, and other transactions resulting from the transition. The guidance in this ASU is elective and effective beginning in the second quarter of 2020 through December 31, 2022. The Company is evaluating the contracts that could be affected by an alternative reference rate and assessing the potential effects of the ASU on the consolidated financial statements. New Accounting Standards to be Adopted In June 2016, the FASB issued ASU No. 2016-13 , Measurement of Credit Losses on Financial Instruments, which establishes ASC 326, Financial Instruments – Credit Losses. The ASU revises the measurement of credit losses for financial assets measured at amortized cost from an incurred loss to an expected loss methodology. The ASU affects receivables, debt securities, net investment in leases, and most other financial assets that represent a right to receive cash. Additional disclosures about significant estimates and credit quality are also required. The effective date will be the first quarter of fiscal year 2021. The ASU will be adopted using a modified-retrospective approach. The Company is developing models to estimate expected credit losses, assessing appropriate assumptions, designing new procedures and controls, and evaluating the potential effects on the consolidated financial statements. In August 2018, the FASB issued ASU No. 2018-15 , Customer’s Accounting for Implementation Costs Incurred in a Cloud Computing Arrangement That Is a Service Contract, which amends ASC 350-40, Intangibles – Goodwill and Other – Internal-Use Software. This ASU requires customers in a hosting arrangement that is a service contract to evaluate the implementation costs of the hosting arrangement using the guidance to develop internal-use software. The project development stage determines the implementation costs that are capitalized or expensed. Capitalized implementation costs are amortized over the term of the service arrangement and are presented in the same income statement line item as the service contract costs. The effective date will be the first quarter of fiscal year 2021, with early adoption permitted. The Company will adopt the ASU on a prospective basis. The Company is evaluating the potential effects on the Company’s consolidated financial statements. In April 2019, the FASB issued ASU No. 2019-04, Codification Improvements to Topic 326, Financial Instruments – Credit Losses, Topic 815, Derivatives and Hedging, and Topic 825, Financial Instruments. The effective dates for the separate portions of the ASU and the expected effect on the consolidated financial statements are as follows for the portions that have not yet been adopted: (1) clarifications to ASU No. 2016-13, Measurement of Credit Losses on Financial Instruments, is the first quarter of fiscal year 2021, which is under evaluation, and (2) clarifications to ASU No. 2016-01, Recognition and Measurement of Financial Assets and Financial Liabilities is the first quarter of fiscal year 2021, which will not have a material effect on the Company’s consolidated financial statements. In December 2019, the FASB issued ASU No. 2019-12, Simplifying the Accounting for Income Taxes, which amends ASC 740, Income Taxes. This ASU simplifies the accounting for income taxes by modifying the treatment of intraperiod tax allocation in certain circumstances, eliminating an exception to recognizing deferred tax liabilities for outside basis differences for foreign equity method investments and foreign subsidiaries when ownership or control changes, and modifying interim period tax calculations when a loss is forecast. In addition, the ASU also provides guidance for the accounting of a franchise tax that is partially based on income, requires that enacted changes in tax laws or rates be included in the annual effective rate determination in the period that includes the enactment date, and clarifies the tax accounting of a step up in tax basis of goodwill. The effective date will be the first quarter of fiscal year 2022, with early adoption permitted. The guidance related to the foreign equity method investments, foreign subsidiaries, and franchise taxes will be adopted using a modified-retrospective approach. The remaining provisions will be adopted prospectively. The adoption is not expected to have a material effect on the Company’s consolidated financial statements. ​</t>
  </si>
  <si>
    <t>REVENUE RECOGNITION</t>
  </si>
  <si>
    <t>(4)  Revenue Recognition The Company’s revenue by primary geographical market, major product line, and timing of revenue recognition in millions of dollars follow: ​ ​ ​ ​ ​ ​ ​ ​ ​ ​ ​ ​ ​ ​ ​ ​ Three Months Ended May 3, 2020 ​ ​ Agriculture Construction Financial Total ​ Primary geographical markets: ​ ​ ​ ​ ​ ​ ​ ​ ​ ​ ​ United States ​ $ 3,381 ​ $ 1,263 ​ $ 604 ​ $ 5,248 ​ Canada ​ ​ 266 ​ ​ 166 ​ 151 ​ 583 ​ Western Europe ​ ​ 1,111 ​ ​ 358 ​ 22 ​ 1,491 ​ Central Europe and CIS ​ ​ 338 ​ ​ 140 ​ 8 ​ 486 ​ Latin America ​ ​ 458 ​ ​ 135 ​ 60 ​ 653 ​ Asia, Africa, Australia, New Zealand, and Middle East ​ ​ 511 ​ ​ 251 ​ ​ 30 ​ ​ 792 ​ Total ​ $ 6,065 ​ $ 2,313 ​ $ 875 ​ $ 9,253 ​ ​ ​ ​ ​ ​ ​ ​ ​ ​ ​ ​ ​ ​ ​ Major product lines: ​ ​ ​ ​ ​ ​ ​ ​ ​ ​ ​ Large Agriculture ​ $ 3,075 ​ ​ ​ ​ ​ ​ ​ $ 3,075 ​ Small Agriculture ​ ​ 1,976 ​ ​ ​ ​ ​ ​ 1,976 ​ Turf ​ ​ 806 ​ ​ ​ ​ ​ ​ 806 ​ Construction ​ ​ ​ ​ $ 877 ​ ​ ​ 877 ​ Compact Construction ​ ​ ​ ​ ​ 339 ​ ​ ​ ​ ​ 339 ​ Roadbuilding ​ ​ ​ ​ ​ 723 ​ ​ ​ 723 ​ Forestry ​ ​ ​ ​ ​ 254 ​ ​ ​ 254 ​ Financial Products ​ ​ 21 ​ ​ 6 ​ $ 875 ​ 902 ​ Other ​ ​ 187 ​ ​ 114 ​ ​ ​ 301 ​ Total ​ $ 6,065 ​ $ 2,313 ​ $ 875 ​ $ 9,253 ​ ​ ​ ​ ​ ​ ​ ​ ​ ​ ​ ​ ​ ​ ​ Timing of revenue recognition: ​ ​ ​ ​ ​ ​ ​ ​ ​ ​ ​ Revenue recognized at a point in time ​ $ 6,016 ​ $ 2,287 ​ $ 26 ​ $ 8,329 ​ Revenue recognized over time ​ ​ 49 ​ ​ 26 ​ ​ 849 ​ ​ 924 ​ Total ​ $ 6,065 ​ $ 2,313 ​ $ 875 ​ $ 9,253 ​ ​ ​ ​ ​ ​ ​ ​ ​ ​ ​ ​ ​ ​ ​ ​ ​ Six Months Ended May 3, 2020 ​ ​ ​ Agriculture ​ Construction ​ Financial ​ Total ​ Primary geographical markets: ​ ​ ​ ​ ​ ​ ​ ​ ​ ​ ​ ​ ​ United States ​ $ 5,881 ​ $ 2,283 ​ $ 1,247 ​ $ 9,411 ​ Canada ​ ​ 404 ​ ​ 338 ​ 307 ​ 1,049 ​ Western Europe ​ ​ 1,889 ​ ​ 697 ​ 44 ​ 2,630 ​ Central Europe and CIS ​ ​ 558 ​ ​ 299 ​ 18 ​ 875 ​ Latin America ​ ​ 913 ​ ​ 294 ​ 126 ​ 1,333 ​ Asia, Africa, Australia, New Zealand, and Middle East ​ ​ 1,015 ​ ​ 507 ​ ​ 64 ​ ​ 1,586 ​ Total ​ $ 10,660 ​ $ 4,418 ​ $ 1,806 ​ $ 16,884 ​ ​ ​ ​ ​ ​ ​ ​ ​ ​ ​ ​ ​ ​ ​ Major product lines: ​ ​ ​ ​ ​ ​ ​ ​ ​ ​ ​ Large Agriculture ​ $ 5,214 ​ ​ ​ ​ ​ ​ ​ $ 5,214 ​ Small Agriculture ​ ​ 3,741 ​ ​ ​ ​ ​ ​ 3,741 ​ Turf ​ ​ 1,274 ​ ​ ​ ​ ​ ​ 1,274 ​ Construction ​ ​ ​ ​ $ 1,718 ​ ​ ​ 1,718 ​ Compact Construction ​ ​ ​ ​ ​ 627 ​ ​ ​ ​ ​ 627 ​ Roadbuilding ​ ​ ​ ​ ​ 1,328 ​ ​ ​ 1,328 ​ Forestry ​ ​ ​ ​ ​ 528 ​ ​ ​ ​ 528 ​ Financial Products ​ ​ 48 ​ ​ 13 ​ $ 1,806 ​ 1,867 ​ Other ​ ​ 383 ​ ​ 204 ​ ​ ​ 587 ​ Total ​ $ 10,660 ​ $ 4,418 ​ $ 1,806 ​ $ 16,884 ​ ​ ​ ​ ​ ​ ​ ​ ​ ​ ​ ​ ​ ​ ​ Timing of revenue recognition: ​ ​ ​ ​ ​ ​ ​ ​ ​ ​ ​ Revenue recognized at a point in time ​ $ 10,556 ​ $ 4,366 ​ $ 52 ​ $ 14,974 ​ Revenue recognized over time ​ ​ 104 ​ ​ 52 ​ ​ 1,754 ​ ​ 1,910 ​ Total ​ $ 10,660 ​ $ 4,418 ​ $ 1,806 ​ $ 16,884 ​ ​ ​ ​ ​ ​ ​ ​ ​ ​ ​ ​ ​ ​ ​ ​ ​ ​ Three Months Ended April 28, 2019 ​ ​ Agriculture Construction Financial Total ​ Primary geographical markets: ​ ​ ​ ​ ​ ​ ​ ​ ​ ​ ​ United States ​ $ 3,912 ​ $ 1,738 ​ $ 604 ​ $ 6,254 ​ Canada ​ ​ 313 ​ ​ 265 ​ 153 ​ 731 ​ Western Europe ​ ​ 1,360 ​ ​ 379 ​ 21 ​ 1,760 ​ Central Europe and CIS ​ ​ 393 ​ ​ 155 ​ 9 ​ 557 ​ Latin America ​ ​ 772 ​ ​ 194 ​ 69 ​ 1,035 ​ Asia, Africa, Australia, New Zealand, and Middle East ​ ​ 647 ​ ​ 328 ​ ​ 30 ​ ​ 1,005 ​ Total ​ $ 7,397 ​ $ 3,059 ​ $ 886 ​ $ 11,342 ​ ​ ​ ​ ​ ​ ​ ​ ​ ​ ​ ​ ​ ​ ​ Major product lines: ​ ​ ​ ​ ​ ​ ​ ​ ​ ​ ​ Large Agriculture ​ $ 3,494 ​ ​ ​ ​ ​ ​ ​ $ 3,494 ​ Small Agriculture ​ ​ 2,632 ​ ​ ​ ​ ​ ​ 2,632 ​ Turf ​ ​ 989 ​ ​ ​ ​ ​ ​ 989 ​ Construction ​ ​ ​ ​ $ 1,478 ​ ​ ​ 1,478 ​ Compact Construction ​ ​ ​ ​ ​ 320 ​ ​ ​ ​ ​ 320 ​ Roadbuilding ​ ​ ​ ​ ​ 814 ​ ​ ​ 814 ​ Forestry ​ ​ ​ ​ ​ 338 ​ ​ ​ 338 ​ Financial Products ​ ​ 25 ​ ​ 6 ​ $ 886 ​ 917 ​ Other ​ ​ 257 ​ ​ 103 ​ ​ ​ 360 ​ Total ​ $ 7,397 ​ $ 3,059 ​ $ 886 ​ $ 11,342 ​ ​ ​ ​ ​ ​ ​ ​ ​ ​ ​ ​ ​ ​ ​ Timing of revenue recognition: ​ ​ ​ ​ ​ ​ ​ ​ ​ ​ ​ Revenue recognized at a point in time ​ $ 7,345 ​ $ 3,034 ​ ​ ​ ​ $ 10,379 ​ Revenue recognized over time ​ ​ 52 ​ ​ 25 ​ $ 886 ​ ​ 963 ​ Total ​ $ 7,397 ​ $ 3,059 ​ $ 886 ​ $ 11,342 ​ ​ ​ ​ ​ ​ ​ ​ ​ ​ ​ ​ ​ ​ ​ ​ ​ ​ Six Months Ended April 28, 2019 ​ ​ Agriculture Construction Financial Total ​ Primary geographical markets: ​ ​ ​ ​ ​ ​ ​ ​ ​ ​ ​ ​ ​ United States ​ $ 6,540 ​ $ 2,901 ​ $ 1,179 ​ $ 10,620 ​ Canada ​ ​ 485 ​ ​ 513 ​ 310 ​ 1,308 ​ Western Europe ​ ​ 2,208 ​ ​ 716 ​ 41 ​ 2,965 ​ Central Europe and CIS ​ ​ 541 ​ ​ 326 ​ 18 ​ 885 ​ Latin America ​ ​ 1,320 ​ ​ 344 ​ 133 ​ 1,797 ​ Asia, Africa, Australia, New Zealand, and Middle East ​ ​ 1,100 ​ ​ 591 ​ ​ 60 ​ ​ 1,751 ​ Total ​ $ 12,194 ​ $ 5,391 ​ $ 1,741 ​ $ 19,326 ​ ​ ​ ​ ​ ​ ​ ​ ​ ​ ​ ​ ​ ​ ​ Major product lines: ​ ​ ​ ​ ​ ​ ​ ​ ​ ​ ​ Large Agriculture ​ $ 5,661 ​ ​ ​ ​ ​ ​ ​ $ 5,661 ​ Small Agriculture ​ ​ 4,441 ​ ​ ​ ​ ​ ​ 4,441 ​ Turf ​ ​ 1,495 ​ ​ ​ ​ ​ ​ 1,495 ​ Construction ​ ​ ​ ​ $ 2,487 ​ ​ ​ 2,487 ​ Compact Construction ​ ​ ​ ​ ​ 584 ​ ​ ​ ​ ​ 584 ​ Roadbuilding ​ ​ ​ ​ ​ 1,412 ​ ​ ​ 1,412 ​ Forestry ​ ​ ​ ​ ​ 690 ​ ​ ​ ​ 690 ​ Financial Products ​ ​ 44 ​ ​ 13 ​ $ 1,741 ​ 1,798 ​ Other ​ ​ 553 ​ ​ 205 ​ ​ ​ 758 ​ Total ​ $ 12,194 ​ $ 5,391 ​ $ 1,741 ​ $ 19,326 ​ ​ ​ ​ ​ ​ ​ ​ ​ ​ ​ ​ ​ ​ ​ Timing of revenue recognition: ​ ​ ​ ​ ​ ​ ​ ​ ​ ​ ​ Revenue recognized at a point in time ​ $ 12,100 ​ $ 5,347 ​ ​ ​ ​ $ 17,447 ​ Revenue recognized over time ​ ​ 94 ​ ​ 44 ​ $ 1,741 ​ ​ 1,879 ​ Total ​ $ 12,194 ​ $ 5,391 ​ $ 1,741 ​ $ 19,326 ​ ​ Following is a description of the Company’s major product lines: Large Agriculture Small Agriculture Turf Construction Compact Construction Roadbuilding Forestry Financial Products Other The Company invoices in advance of recognizing the sale of certain products and the revenue for certain services. These items are primarily for premiums for extended warranties, advance payments for future equipment sales, and subscription and service revenue related to precision guidance and telematic services. These advanced customer payments are presented as deferred revenue, a contract liability, in “Accounts payable and accrued expenses” in the consolidated balance sheet. The deferred revenue received, but not recognized in revenue, including extended warranty premiums also shown in Note 16, was $1,077 million, $1,010 million and $1,014 million at May 3, 2020, November 3, 2019, and April 28, 2019, respectively. The contract liability is reduced as the revenue is recognized. During the three months ended May 3, 2020 and April 28, 2019, $97 million and $103 million, respectively, of revenue was recognized from deferred revenue that was recorded as a contract liability at the beginning of the respective fiscal year. During the six months ended May 3, 2020 and April 28, 2019, $278 million and $265 million, respectively, of revenue was recognized from deferred revenue that was recorded as a contract liability at the beginning of the respective fiscal year. The Company entered into contracts with customers to deliver equipment and services that have not been recognized at May 3, 2020 because the equipment or services have not been provided. These contracts primarily relate to extended warranty and certain precision guidance and telematic services. The amount of unsatisfied performance obligations for contracts with an original duration greater than one year is $907 million at May 3, 2020. The estimated revenue to be recognized by fiscal year follows in millions of dollars: remainder of 2020 - $214, 2021 - $320, 2022 - $205, 2023 - $109, 2024 - $45, and later years - $14. The Company discloses unsatisfied performance obligations with an original contract duration greater than one year. The contracts with an expected duration of one year or less are generally for sales to dealers and end customers for equipment, service parts, repair services, and certain telematics services. ​ As explained in the 2019 Form 10-K, the Company’s policy on trade accounts and notes receivables is to not extend interest-free periods nor to forgive interest charged. During the second quarter of 2020, the Company provided short-term payment relief on trade accounts and notes receivables to independent dealers and certain other customers (customers) that are negatively affected by the economic effects of COVID. The relief was provided both in regional programs and case-by-case situations with creditworthy customers. This relief generally included payment deferrals not exceeding three months, extending interest-free periods for up to an additional three months with the total interest-free period not to exceed one year, or reducing interest rates for a maximum of three months. The trade receivable balance granted relief in the second quarter was $707 million with $585 million outstanding, or approximately 10 percent of the trade receivable portfolio, at May 3, 2020. These actions were taken in response to the sudden, severe economic effects of COVID on customers. Outside of these actions, the Company is not modifying its normal sales terms with customers that are outlined in the 2019 Form 10-K. ​ For customers who obtained payment relief, subsequent sales transactions are evaluated to confirm the revenue recognition criteria are met, including the sales price is determinable and collectability of the payments are probable based on the terms outlined in the contract. ​</t>
  </si>
  <si>
    <t>OTHER COMPREHENSIVE INCOME ITEMS</t>
  </si>
  <si>
    <t>(5)   Other Comprehensive Income Items The after-tax changes in accumulated other comprehensive income (loss) in millions of dollars follow: ​ ​ ​ ​ ​ ​ ​ ​ ​ ​ ​ ​ ​ ​ ​ ​ ​ ​ ​ ​ ​ ​ ​ ​ ​ Total ​ ​ ​ ​ ​ ​ ​ Unrealized ​ Unrealized ​ Accumulated ​ ​ ​ Retirement ​ Cumulative ​ Gain (Loss) ​ Gain (Loss) ​ Other ​ ​ ​ Benefits ​ Translation ​ on ​ on ​ Comprehensive ​ ​ ​ Adjustment ​ Adjustment ​ Derivatives ​ Debt Securities ​ Income (Loss) ​ Balance October 28, 2018 ​ $ (3,237) ​ $ (1,203) $ 15 ​ $ (2) ​ $ (4,427) ​ ASU No. 2016-01 adoption ​ ​ ​ ​ ​ ​ ​ ​ ​ ​ ​ (8) ​ ​ (8) ​ Other comprehensive income (loss) items before reclassification ​ 32 ​ ​ (244) ​ ​ (11) ​ ​ 16 ​ (207) ​ Amounts reclassified from accumulated other comprehensive income ​ 36 ​ ​ ​ ​ ​ (4) ​ ​ ​ ​ 32 ​ Net current period other comprehensive income (loss) ​ 68 ​ (244) ​ (15) ​ 16 ​ (175) ​ Balance April 28, 2019 ​ $ (3,169) ​ $ (1,447) ​ ​ ​ ​ $ 6 ​ $ (4,610) ​ ​ ​ ​ ​ ​ ​ ​ ​ ​ ​ ​ ​ ​ ​ ​ ​ ​ Balance November 3, 2019 ​ $ (3,915) ​ $ (1,651) $ (60) ​ $ 19 ​ $ (5,607) ​ Other comprehensive income (loss) items before reclassification ​ ​ 186 ​ ​ (398) ​ ​ (13) ​ ​ 11 ​ ​ (214) ​ Amounts reclassified from accumulated other comprehensive income ​ ​ 101 ​ ​ ​ ​ ​ 5 ​ ​ ​ ​ ​ 106 ​ Net current period other comprehensive income (loss) ​ ​ 287 ​ ​ (398) ​ ​ (8) ​ ​ 11 ​ ​ (108) ​ Balance May 3, 2020 ​ $ (3,628) $ (2,049) $ (68) $ 30 $ (5,715) ​ ​ Following are amounts recorded in and reclassifications out of other comprehensive income (loss), and the income tax effects, in millions of dollars: ​ ​ ​ ​ ​ ​ ​ ​ ​ ​ ​ ​ Before Tax After ​ ​ Tax ​ (Expense) ​ Tax Three Months Ended May 3, 2020 ​ Amount ​ Credit ​ Amount Cumulative translation adjustment $ (441) ​ ​ ​ ​ $ (441) ​ Unrealized gain (loss) on derivatives: ​ ​ ​ ​ ​ ​ ​ ​ ​ ​ Unrealized hedging gain (loss) ​ ​ (15) ​ $ 3 ​ ​ (12) ​ Reclassification of realized (gain) loss to: ​ ​ ​ ​ ​ ​ ​ ​ ​ ​ Interest rate contracts – Interest expense ​ ​ 4 ​ ​ ​ ​ ​ 4 ​ Net unrealized gain (loss) on derivatives ​ ​ (11) ​ ​ 3 ​ ​ (8) ​ Unrealized gain (loss) on debt securities: ​ ​ ​ ​ ​ ​ ​ ​ ​ ​ Unrealized holding gain (loss) ​ ​ 8 ​ ​ (2) ​ ​ 6 ​ Net unrealized gain (loss) on debt securities ​ ​ 8 ​ ​ (2) ​ ​ 6 ​ Retirement benefits adjustment: ​ ​ ​ ​ ​ ​ ​ ​ ​ ​ Pensions ​ ​ ​ ​ ​ ​ ​ ​ ​ ​ Net actuarial gain (loss) ​ ​ (28) ​ ​ 6 ​ ​ (22) ​ Reclassification to other operating expenses through amortization of: * ​ ​ ​ ​ ​ ​ ​ ​ ​ ​ Actuarial (gain) loss ​ ​ 62 ​ ​ (16) ​ ​ 46 ​ Prior service (credit) cost ​ ​ 3 ​ ​ ​ ​ ​ 3 ​ Settlements ​ ​ 3 ​ ​ ​ ​ ​ 3 ​ OPEB ​ ​ ​ ​ ​ ​ ​ ​ ​ ​ Net actuarial gain (loss) ​ ​ 29 ​ ​ (7) ​ ​ 22 ​ Reclassification to other operating expenses through amortization of: * ​ ​ ​ ​ ​ ​ ​ ​ ​ ​ Actuarial (gain) loss ​ ​ 7 ​ ​ (1) ​ ​ 6 ​ Prior service (credit) cost ​ ​ (1) ​ ​ ​ ​ ​ (1) ​ Net unrealized gain (loss) on retirement benefits adjustment ​ ​ 75 ​ ​ (18) ​ ​ 57 ​ Total other comprehensive income (loss) $ (369) ​ $ (17) ​ $ (386) ​ ​ ​ ​ ​ ​ ​ ​ ​ ​ ​ ​ ​ ​ ​ Before Tax After ​ ​ Tax ​ (Expense) ​ Tax Six Months Ended May 3, 2020 ​ Amount ​ Credit ​ Amount Cumulative translation adjustment $ (398) ​ ​ $ (398) ​ Unrealized gain (loss) on derivatives: ​ ​ ​ ​ ​ ​ ​ ​ ​ ​ Unrealized hedging gain (loss) ​ ​ (17) ​ $ 4 ​ ​ (13) ​ Reclassification of realized (gain) loss to: ​ ​ ​ ​ ​ ​ ​ ​ ​ ​ Interest rate contracts – Interest expense ​ ​ 6 ​ ​ (1) ​ ​ 5 ​ Net unrealized gain (loss) on derivatives ​ ​ (11) ​ ​ 3 ​ ​ (8) ​ Unrealized gain (loss) on debt securities: ​ ​ ​ ​ ​ ​ ​ ​ ​ ​ Unrealized holding gain (loss) ​ ​ 14 ​ ​ (3) ​ ​ 11 ​ Net unrealized gain (loss) on debt securities ​ ​ 14 ​ ​ (3) ​ ​ 11 ​ Retirement benefits adjustment: ​ ​ ​ ​ ​ ​ ​ ​ ​ ​ Pensions ​ ​ ​ ​ ​ ​ ​ ​ ​ ​ Net actuarial gain (loss) ​ ​ (27) ​ ​ 6 ​ ​ (21) ​ Reclassification to other operating expenses through amortization of: * ​ ​ ​ ​ ​ ​ ​ ​ ​ ​ Actuarial (gain) loss ​ ​ 124 ​ ​ (42) ​ ​ 82 ​ Prior service (credit) cost ​ ​ 6 ​ ​ (1) ​ ​ 5 ​ Settlements ​ ​ 6 ​ ​ (1) ​ ​ 5 ​ OPEB ​ ​ ​ ​ ​ ​ ​ ​ ​ ​ Net actuarial gain (loss) ​ ​ 274 ​ ​ (67) ​ ​ 207 ​ Reclassification to other operating expenses through amortization of: * ​ ​ ​ ​ ​ ​ ​ ​ ​ ​ Actuarial (gain) loss ​ ​ 14 ​ ​ (3) ​ ​ 11 ​ Prior service (credit) cost ​ ​ (2) ​ ​ ​ ​ ​ (2) ​ Net unrealized gain (loss) on retirement benefits adjustment ​ ​ 395 ​ ​ (108) ​ ​ 287 ​ Total other comprehensive income (loss) ​ ​ ​ $ (108) ​ $ (108) ​ ​ ​ ​ ​ ​ ​ ​ ​ ​ ​ ​ ​ ​ Before Tax After ​ ​ Tax ​ (Expense) ​ Tax Three Months Ended April 28, 2019 ​ Amount ​ Credit ​ Amount Cumulative translation adjustment $ (83) ​ $ 1 ​ $ (82) ​ Unrealized gain (loss) on derivatives: ​ ​ ​ ​ ​ ​ ​ ​ ​ ​ Unrealized hedging gain (loss) ​ ​ (6) ​ ​ 1 ​ ​ (5) ​ Reclassification of realized (gain) loss to: ​ ​ ​ ​ ​ ​ ​ ​ ​ ​ Interest rate contracts – Interest expense ​ ​ (3) ​ ​ 1 ​ ​ (2) ​ Net unrealized gain (loss) on derivatives ​ ​ (9) ​ ​ 2 ​ ​ (7) ​ Unrealized gain (loss) on debt securities: ​ ​ ​ ​ ​ ​ ​ ​ ​ ​ Unrealized holding gain (loss) ​ ​ 10 ​ ​ (2) ​ ​ 8 ​ Net unrealized gain (loss) on debt securities ​ ​ 10 ​ ​ (2) ​ ​ 8 ​ Retirement benefits adjustment: ​ ​ ​ ​ ​ ​ ​ ​ ​ ​ Pensions ​ ​ ​ ​ ​ ​ ​ ​ ​ ​ Net actuarial gain (loss) ​ ​ (19) ​ ​ 4 ​ ​ (15) ​ Reclassification to other operating expenses through amortization of: * ​ ​ ​ ​ ​ ​ ​ ​ ​ ​ Actuarial (gain) loss ​ ​ 36 ​ ​ (9) ​ ​ 27 ​ Prior service (credit) cost ​ ​ 3 ​ ​ (1) ​ ​ 2 ​ OPEB ​ ​ ​ ​ ​ ​ ​ ​ ​ ​ Net actuarial gain (loss) ​ ​ 60 ​ ​ (14) ​ ​ 46 ​ Reclassification to other operating expense through amortization of: * ​ ​ ​ ​ ​ ​ ​ ​ ​ ​ Actuarial (gain) loss ​ ​ 3 ​ ​ (1) ​ ​ 2 ​ Prior service (credit) cost ​ ​ (18) ​ ​ 5 ​ ​ (13) ​ Net unrealized gain (loss) on retirement benefits adjustment ​ ​ 65 ​ ​ (16) ​ ​ 49 ​ Total other comprehensive income (loss) $ (17) ​ $ (15) ​ $ (32) ​ In the second quarter of 2020 2019 ​ ​ ​ ​ ​ ​ ​ ​ ​ ​ ​ ​ Before Tax After ​ ​ Tax ​ (Expense) ​ Tax Six Months Ended April 28, 2019 ​ Amount ​ Credit ​ Amount Cumulative translation adjustment $ (244) ​ ​ ​ $ (244) ​ Unrealized gain (loss) on derivatives: ​ ​ ​ ​ ​ ​ ​ ​ ​ ​ Unrealized hedging gain (loss) ​ ​ (14) ​ $ 3 ​ ​ (11) ​ Reclassification of realized (gain) loss to: ​ ​ ​ ​ ​ ​ ​ ​ ​ ​ Interest rate contracts – Interest expense ​ ​ (5) ​ ​ 1 ​ ​ (4) ​ Net unrealized gain (loss) on derivatives ​ ​ (19) ​ ​ 4 ​ ​ (15) ​ Unrealized gain (loss) on debt securities: ​ ​ ​ ​ ​ ​ ​ ​ ​ ​ Unrealized holding gain (loss) ​ ​ 20 ​ ​ (4) ​ ​ 16 ​ Net unrealized gain (loss) on debt securities ​ ​ 20 ​ ​ (4) ​ ​ 16 ​ Retirement benefits adjustment: ​ ​ ​ ​ ​ ​ ​ ​ ​ ​ Pensions ​ ​ ​ ​ ​ ​ ​ ​ ​ ​ Net actuarial gain (loss) ​ ​ (18) ​ ​ 4 ​ ​ (14) ​ Reclassification to other operating expenses through amortization of: * ​ ​ ​ ​ ​ ​ ​ ​ ​ ​ Actuarial (gain) loss ​ ​ 71 ​ ​ (17) ​ ​ 54 ​ Prior service (credit) cost ​ ​ 6 ​ ​ (2) ​ ​ 4 ​ OPEB ​ ​ ​ ​ ​ ​ ​ ​ ​ ​ Net actuarial gain (loss) ​ ​ 60 ​ ​ (14) ​ ​ 46 ​ Reclassification to other operating expenses through amortization of: * ​ ​ ​ ​ ​ ​ ​ ​ ​ ​ Actuarial (gain) loss ​ ​ 8 ​ ​ (2) ​ ​ 6 ​ Prior service (credit) cost ​ ​ (36) ​ ​ 8 ​ ​ (28) ​ Net unrealized gain (loss) on retirement benefits adjustment ​ ​ 91 ​ ​ (23) ​ ​ 68 ​ Total other comprehensive income (loss) $ (152) ​ $ (23) ​ $ (175) ​ *   In the first six months of 2020 2019</t>
  </si>
  <si>
    <t>DIVIDENDS DECLARED AND PAID</t>
  </si>
  <si>
    <t xml:space="preserve">(6)   Dividends Declared and Paid Dividends declared and paid on a per share basis were as follows: ​ ​ ​ ​ ​ ​ ​ ​ ​ ​ ​ ​ ​ ​ ​ ​ Three Months Ended ​ Six Months Ended ​ ​ May 3 ​ April 28 ​ May 3 ​ April 28 ​ ​ 2020 ​ 2019 ​ 2020 ​ 2019 Dividends declared $ .76 $ .76 $ 1.52 $ 1.52 ​ Dividends paid ​ $ .76 ​ $ .76 ​ $ 1.52 ​ $ 1.45 ​ ​ </t>
  </si>
  <si>
    <t>EARNINGS PER SHARE</t>
  </si>
  <si>
    <t>(7)   Earnings Per Share A reconciliation of basic and diluted net income per share attributable to Deere &amp; Company follows in millions, except per share amounts: ​ ​ ​ ​ ​ ​ ​ ​ ​ ​ ​ ​ ​ ​ ​ ​ Three Months Ended ​ Six Months Ended ​ ​ May 3 ​ April 28 ​ May 3 ​ April 28 ​ ​ 2020 ​ 2019 ​ 2020 ​ 2019 Net income attributable to Deere &amp; Company $ 666 $ 1,135 $ 1,182 $ 1,633 ​ Average shares outstanding ​ ​ 313.2 ​ 317.9 ​ ​ 313.3 ​ 318.1 ​ Basic per share ​ $ 2.13 ​ $ 3.57 ​ $ 3.77 ​ $ 5.13 ​ ​ ​ ​ ​ ​ ​ ​ ​ ​ ​ ​ ​ ​ ​ Average shares outstanding ​ ​ 313.2 ​ 317.9 ​ ​ 313.3 ​ 318.1 ​ Effect of dilutive share-based compensation ​ ​ 3.0 ​ 4.3 ​ ​ 3.4 ​ 4.3 ​ Total potential shares outstanding ​ ​ 316.2 ​ 322.2 ​ ​ 316.7 ​ 322.4 ​ Diluted per share ​ $ 2.11 ​ $ 3.52 ​ $ 3.73 ​ $ 5.07 ​ ​ During the second quarter and first six months of 2020, 1.0 million shares and .6 million shares, respectively, were excluded from the computation because the incremental shares would have been antidilutive. During the second quarter and first six months of 2019, .6 million shares and .6 million shares, respectively, were excluded from the above per share computation.</t>
  </si>
  <si>
    <t>PENSION AND OTHER POSTRETIREMENT BENEFITS</t>
  </si>
  <si>
    <t>(8)   Pension and Other Postretirement Benefits The Company has several defined benefit pension plans and postretirement benefit (OPEB) plans, primarily health care and life insurance plans, covering its U.S. employees and employees in certain foreign countries. The worldwide components of net periodic pension cost consisted of the following in millions of dollars: ​ ​ ​ ​ ​ ​ ​ ​ ​ ​ ​ ​ ​ ​ ​ ​ Three Months Ended ​ Six Months Ended ​ ​ May 3 ​ April 28 ​ May 3 ​ April 28 ​ ​ 2020 ​ 2019 ​ 2020 ​ 2019 Service cost $ 77 $ 66 $ 161 $ 132 ​ Interest cost ​ ​ 87 ​ 111 ​ ​ 174 ​ 222 ​ Expected return on plan assets ​ ​ (204) ​ (200) ​ ​ (409) ​ (400) ​ Amortization of actuarial loss ​ ​ 62 ​ 36 ​ ​ 124 ​ 71 ​ Amortization of prior service cost ​ ​ 3 ​ 3 ​ ​ 6 ​ 6 ​ Settlements ​ ​ 3 ​ ​ ​ ​ 6 ​ ​ ​ Net cost ​ $ 28 ​ $ 16 ​ $ 62 ​ $ 31 ​ The worldwide components of net periodic OPEB cost consisted of the following in millions of dollars: ​ ​ ​ ​ ​ ​ ​ ​ ​ ​ ​ ​ ​ ​ ​ ​ Three Months Ended ​ Six Months Ended ​ ​ May 3 ​ April 28 ​ May 3 ​ April 28 ​ ​ 2020 ​ 2019 ​ 2020 ​ 2019 Service cost $ 12 $ 10 $ 24 $ 20 ​ Interest cost ​ ​ 35 ​ 53 ​ ​ 72 ​ 107 ​ Expected return on plan assets ​ ​ (12) ​ (9) ​ ​ (24) ​ (18) ​ Amortization of actuarial loss ​ ​ 7 ​ 3 ​ ​ 14 ​ 8 ​ Amortization of prior service credit ​ ​ (1) ​ (18) ​ ​ (2) ​ (36) ​ Curtailments ​ ​ ​ ​ ​ ​ ​ ​ 21 ​ ​ ​ ​ Net cost ​ $ 41 ​ $ 39 ​ $ 105 ​ $ 81 ​ ​ The components of net periodic pension and OPEB costs excluding the service cost component are included in the line item “Other operating expenses” in the statement of consolidated income. In the first quarter of 2020, the Company remeasured the U.S. OPEB health care plans. The wage plan was remeasured due to the U.S. enactment of the Setting Every Community Up for Retirement Enhancement Act (SECURE Act) that repealed the health insurance provider fee effective in 2021. The salary plans were remeasured due to the U.S. voluntary employee-separation program (see Note 20), which resulted in a $21 million curtailment loss. The combined effect of the remeasurements was to reduce the benefit obligation by $245 million. During the first six months of 2020, the Company contributed approximately $42 million to its pension plans and $66 million to its OPEB plans. The Company presently anticipates contributing an additional $50 million to its pension plans and $69 million to its OPEB plans during the remainder of fiscal year 2020. These contributions primarily include direct benefit payments from Company funds.</t>
  </si>
  <si>
    <t>INCOME TAXES</t>
  </si>
  <si>
    <t>(9)    Income Taxes The lower effective tax rate in the first six months of 2020 primarily resulted from two discrete items. In January 2020, the Company changed the corporate structure of two foreign holding subsidiaries to be indirect branches of Deere &amp; Company. The change in tax status generated a capital loss that will be carried back in the Company’s U.S. income tax return resulting in a $43 million benefit. In addition, a discrete benefit of $28 million was recognized for the excess tax benefits related to vesting or exercise of share-based compensation awards. The Company’s unrecognized tax benefits at May 3, 2020, November 3, 2019, and April 28, 2019 were $610 million, $553 million, and $285 million. The liability at May 3, 2020, November 3, 2019, and April 28, 2019 consisted of approximately $145 million, $153 million, and $133 million, respectively, which would affect the effective tax rate if the tax benefits were recognized. The increase from the prior year primarily relates to the interpretation of a repatriation tax regulation for fiscal year end companies. The remaining liability was related to tax positions for which there are offsetting tax receivables, or the uncertainty was only related to timing. The Company expects that any reasonably possible change in the amounts of unrecognized tax benefits in the next 12 months would not be significant.</t>
  </si>
  <si>
    <t>SEGMENT REPORTING</t>
  </si>
  <si>
    <t>(10)    Segment Reporting Worldwide net sales and revenues, operating profit, and identifiable assets by segment in millions of dollars follow: ​ ​ ​ ​ ​ ​ ​ ​ ​ ​ ​ ​ ​ ​ ​ ​ ​ ​ ​ ​ Three Months Ended ​ Six Months Ended ​ May 3 ​ April 28 ​ % ​ May 3 ​ April 28 ​ % ​ ​ 2020 ​ 2019 ​ Change ​ 2020 ​ 2019 ​ Change Net sales and revenues: ​ ​ ​ ​ ​ ​ Agriculture and turf $ 5,968 ​ $ 7,282 ​ -18 $ 10,455 ​ $ 11,963 ​ -13 ​ Construction and forestry ​ ​ 2,256 ​ 2,991 ​ -25 ​ ​ 4,299 ​ 5,251 ​ -18 ​ Total net sales ​ ​ 8,224 ​ 10,273 ​ -20 ​ ​ 14,754 ​ 17,214 ​ -14 ​ Financial services ​ ​ 875 ​ 886 ​ -1 ​ ​ 1,806 ​ 1,741 ​ +4 ​ Other revenues ​ ​ 154 ​ 183 ​ -16 ​ ​ 324 ​ 371 ​ -13 ​ Total net sales and revenues $ 9,253 ​ $ 11,342 ​ -18 $ 16,884 ​ $ 19,326 ​ -13 ​ Operating profit: * ​ ​ ​ ​ ​ ​ ​ ​ ​ ​ ​ ​ ​ ​ ​ ​ ​ Agriculture and turf $ 794 ​ $ 1,019 ​ -22 $ 1,167 ​ $ 1,367 ​ -15 ​ Construction and forestry ​ ​ 96 ​ 347 ​ -72 ​ ​ 189 ​ 576 ​ -67 ​ Financial services ​ ​ 75 ​ 170 ​ -56 ​ ​ 254 ​ 362 ​ -30 ​ Total operating profit ​ ​ 965 ​ 1,536 ​ -37 ​ ​ 1,610 ​ 2,305 ​ -30 ​ Reconciling items ** ​ ​ (54) ​ (58) ​ -7 ​ ​ (133) ​ (144) ​ -8 ​ Income taxes ​ ​ (245) ​ (343) ​ -29 ​ ​ (295) ​ (528) ​ -44 ​ Net income attributable to Deere &amp; Company $ 666 ​ $ 1,135 ​ -41 $ 1,182 ​ $ 1,633 ​ -28 ​ ​ ​ ​ ​ ​ ​ ​ ​ ​ ​ ​ ​ ​ ​ ​ ​ ​ ​ Intersegment sales and revenues: ​ ​ ​ ​ ​ ​ ​ ​ ​ ​ ​ ​ ​ ​ ​ ​ ​ Agriculture and turf net sales $ 8 ​ $ 10 ​ -20 $ 15 ​ $ 18 ​ -17 ​ Construction and forestry net sales ​ ​ ​ ​ ​ ​ ​ ​ ​ ​ ​ ​ 1 ​ ​ ​ Financial services ​ ​ 93 ​ 96 ​ -3 ​ ​ 159 ​ 168 ​ -5 ​ ​ ​ ​ ​ ​ ​ ​ ​ ​ ​ ​ ​ ​ ​ ​ ​ ​ ​ Equipment operations outside the U.S. and Canada: ​ ​ ​ ​ ​ ​ ​ ​ ​ ​ ​ ​ ​ ​ ​ ​ ​ Net sales $ 3,226 ​ $ 4,141 ​ -22 $ 6,006 ​ $ 6,959 ​ -14 ​ Operating profit ​ ​ 184 ​ 482 ​ -62 ​ ​ 408 ​ 658 ​ -38 ​ ​ ​ ​ ​ ​ ​ ​ ​ ​ ​ ​ May 3 November 3 ​ ​ ​ ​ 2020 ​ 2019 ​ Identifiable assets: ​ ​ ​ ​ ​ ​ ​ ​ ​ Agriculture and turf $ 10,378 ​ $ 10,379 ​ ​ Construction and forestry ​ ​ 9,336 ​ 9,387 ​ -1 ​ Financial services ​ ​ 48,664 ​ 48,483 ​ ​ ​ Corporate ​ ​ 8,948 ​ 4,762 ​ +88 ​ Total assets $ 77,326 ​ $ 73,011 ​ +6 ​ *   **   Reconciling items are primarily corporate expenses, certain external interest expense, certain foreign exchange gains and losses, pension and postretirement benefit costs excluding the service cost component, and net income attributable to noncontrolling interests.</t>
  </si>
  <si>
    <t>FINANCING RECEIVABLES</t>
  </si>
  <si>
    <t>(11)    Financing Receivables Past due balances of financing receivables still accruing finance income represent the total balance held (principal plus accrued interest) with any payment amounts 30 days or more past the contractual payment due date. Non-performing financing receivables represent loans for which the Company has ceased accruing finance income. The Company ceases accruing finance income when these receivables are generally 90 days delinquent. Generally, when receivables are 120 days delinquent the estimated uncollectible amount, after charging the dealer’s withholding account, if any, is written off to the allowance for credit losses. Finance income for non-performing receivables is recognized on a cash basis. Accrual of finance income is generally resumed when the receivable becomes contractually current and collections are reasonably assured. Due to the significant, negative effects of COVID on dealers and retail customers, the Company provided short-term payment relief to dealers and retail customers on financing receivables, which includes retail notes, wholesale notes, revolving charge accounts, and sales-type and direct financing leases. The relief was provided in regional programs and case-by-case situations with customers that were generally current in their payment obligations. This relief generally included payment deferrals or reduced financing rates of three months or less. The balance of financing receivables granted relief was approximately 3 percent of the total financing receivable balance at May 3, 2020. An age analysis of past due financing receivables that are still accruing interest and non-performing financing receivables in millions of dollars follows: ​ ​ ​ ​ ​ ​ ​ ​ ​ ​ ​ ​ ​ ​ ​ ​ May 3, 2020 ​ ​ ​ ​ ​ ​ 90 Days ​ ​ ​ ​ 30-59 Days ​ 60-89 Days ​ or Greater ​ Total ​ ​ ​ Past Due ​ Past Due ​ Past Due ​ Past Due ​ Retail Notes: ​ ​ ​ ​ ​ ​ ​ ​ ​ ​ ​ ​ ​ Agriculture and turf $ 188 $ 94 $ 2 $ 284 ​ Construction and forestry ​ ​ 116 ​ ​ 49 ​ ​ 18 ​ ​ 183 ​ Other: ​ ​ ​ ​ ​ ​ ​ ​ ​ ​ ​ ​ ​ Agriculture and turf ​ ​ 59 ​ ​ 22 ​ ​ 1 ​ ​ 82 ​ Construction and forestry ​ ​ 62 ​ ​ 11 ​ ​ ​ ​ ​ 73 ​ Total $ 425 $ 176 $ 21 $ 622 ​ ​ ​ ​ ​ ​ ​ ​ ​ ​ ​ ​ ​ ​ ​ ​ ​ ​ ​ ​ ​ ​ ​ ​ Total ​ ​ ​ Total ​ Total ​ ​ ​ ​ Financing ​ ​ ​ Past Due ​ Non-Performing ​ Current ​ Receivables ​ Retail Notes: ​ ​ ​ ​ ​ ​ ​ ​ ​ ​ ​ ​ ​ Agriculture and turf $ 284 $ 291 $ 18,308 $ 18,883 ​ Construction and forestry ​ ​ 183 ​ ​ 144 ​ ​ 3,409 ​ ​ 3,736 ​ Other: ​ ​ ​ ​ ​ ​ ​ ​ ​ ​ ​ ​ ​ Agriculture and turf ​ ​ 82 ​ ​ 123 ​ ​ 7,856 ​ ​ 8,061 ​ Construction and forestry ​ ​ 73 ​ ​ 35 ​ ​ 1,348 ​ ​ 1,456 ​ Total $ 622 $ 593 $ 30,921 ​ ​ 32,136 ​ Less allowance for credit losses ​ ​ ​ ​ ​ ​ ​ ​ ​ ​ ​ 195 ​ Total financing receivables – net ​ ​ ​ ​ ​ ​ ​ ​ ​ $ 31,941 ​ ​ ​ ​ ​ ​ ​ ​ ​ ​ ​ ​ ​ ​ ​ ​ ​ November 3, 2019 ​ ​ ​ ​ ​ ​ 90 Days ​ ​ ​ ​ 30-59 Days ​ 60-89 Days ​ or Greater ​ Total ​ ​ ​ Past Due ​ Past Due ​ Past Due ​ Past Due Retail Notes: ​ ​ ​ ​ ​ ​ ​ ​ ​ ​ ​ ​ ​ Agriculture and turf ​ $ 138 ​ $ 73 ​ $ 1 ​ $ 212 ​ Construction and forestry ​ 79 ​ ​ 29 ​ 4 ​ 112 Other: ​ ​ ​ ​ ​ ​ ​ ​ ​ ​ ​ ​ ​ Agriculture and turf ​ 39 ​ ​ 19 ​ 1 ​ 59 Construction and forestry ​ 26 ​ ​ 7 ​ ​ ​ 33 Total ​ $ 282 ​ $ 128 ​ $ 6 ​ $ 416 ​ ​ ​ ​ ​ ​ ​ ​ ​ ​ ​ ​ ​ ​ ​ ​ ​ ​ ​ ​ ​ ​ ​ ​ ​ Total ​ ​ Total ​ Total ​ ​ ​ ​ Financing ​ ​ Past Due ​ Non-Performing ​ Current ​ Receivables Retail Notes: ​ ​ ​ ​ ​ ​ ​ ​ ​ ​ ​ ​ ​ Agriculture and turf ​ $ 212 ​ $ 268 ​ $ 18,931 ​ $ 19,411 ​ Construction and forestry ​ ​ 112 ​ 127 ​ 3,450 ​ 3,689 Other: ​ ​ ​ ​ ​ ​ ​ ​ ​ ​ ​ ​ ​ Agriculture and turf ​ ​ 59 ​ 28 ​ 8,986 ​ 9,073 Construction and forestry ​ ​ 33 ​ 26 ​ 1,496 ​ 1,555 Total ​ $ 416 ​ $ 449 ​ $ 32,863 ​ ​ 33,728 Less allowance for credit losses ​ ​ ​ ​ ​ ​ ​ ​ ​ ​ ​ 150 Total financing receivables – net ​ ​ ​ ​ ​ ​ ​ ​ ​ ​ $ 33,578 ​ ​ ​ ​ ​ ​ ​ ​ ​ ​ ​ ​ ​ ​ ​ ​ ​ April 28, 2019 ​ ​ ​ ​ ​ ​ 90 Days ​ ​ ​ ​ 30-59 Days ​ 60-89 Days ​ or Greater ​ Total ​ ​ ​ Past Due ​ Past Due ​ Past Due ​ Past Due ​ Retail Notes: ​ ​ ​ ​ ​ ​ ​ ​ ​ ​ ​ ​ ​ Agriculture and turf $ 139 ​ $ 73 $ 1 $ 213 Construction and forestry ​ ​ 90 ​ ​ 40 ​ 1 ​ ​ 131 ​ Other: ​ ​ ​ ​ ​ ​ ​ ​ ​ ​ ​ ​ ​ Agriculture and turf ​ ​ 33 ​ ​ 16 ​ ​ ​ ​ 49 ​ Construction and forestry ​ ​ 19 ​ ​ 4 ​ ​ ​ ​ 23 ​ Total ​ $ 281 ​ $ 133 ​ $ 2 ​ $ 416 ​ ​ ​ ​ ​ ​ ​ ​ ​ ​ ​ ​ ​ ​ ​ ​ ​ ​ ​ ​ ​ ​ ​ ​ ​ ​ Total ​ ​ ​ Total ​ Total ​ ​ ​ ​ Financing ​ ​ ​ Past Due ​ Non-Performing ​ Current ​ Receivables ​ Retail Notes: ​ ​ ​ ​ ​ ​ ​ ​ ​ ​ ​ ​ ​ Agriculture and turf ​ $ 213 ​ $ 293 ​ $ 17,644 ​ $ 18,150 ​ Construction and forestry ​ ​ 131 ​ 124 ​ 3,120 ​ ​ 3,375 ​ Other: ​ ​ ​ ​ ​ ​ ​ ​ ​ ​ ​ ​ ​ Agriculture and turf ​ ​ 49 ​ 67 ​ 7,861 ​ ​ 7,977 ​ Construction and forestry ​ ​ 23 ​ 10 ​ 1,331 ​ ​ 1,364 ​ Total ​ $ 416 ​ $ 494 ​ $ 29,956 ​ ​ 30,866 ​ Less allowance for credit losses ​ ​ ​ ​ ​ ​ ​ ​ ​ ​ ​ 182 ​ Total financing receivables – net ​ ​ ​ ​ ​ ​ ​ ​ ​ ​ $ 30,684 ​ ​ An analysis of the allowance for credit losses and investment in financing receivables in millions of dollars during the periods follows: ​ ​ ​ ​ ​ ​ ​ ​ ​ ​ ​ ​ ​ ​ ​ ​ ​ ​ ​ Revolving ​ ​ ​ ​ ​ ​ ​ ​ ​ Retail ​ Charge ​ ​ ​ ​ ​ ​ ​ ​ ​ Notes ​ Accounts ​ Other ​ Total ​ Three Months Ended May 3, 2020 ​ ​ ​ ​ ​ ​ ​ ​ ​ ​ ​ ​ ​ Allowance: ​ ​ Beginning of period balance $ 88 $ 40 ​ $ 29 ​ $ 157 ​ Provision ​ ​ 58 ​ ​ 20 ​ ​ 7 ​ ​ 85 ​ Write-offs ​ ​ (24) ​ ​ (23) ​ ​ (2) ​ ​ (49) ​ Recoveries ​ ​ 3 ​ ​ 6 ​ ​ ​ ​ ​ 9 ​ Translation adjustments ​ ​ (6) ​ ​ ​ ​ ​ (1) ​ ​ (7) ​ End of period balance * $ 119 $ 43 ​ $ 33 ​ $ 195 ​ ​ ​ ​ ​ ​ ​ ​ ​ ​ ​ ​ ​ ​ ​ Six Months Ended May 3, 2020 ​ ​ ​ ​ ​ ​ ​ ​ ​ ​ ​ ​ ​ Allowance: ​ ​ ​ ​ ​ ​ ​ ​ ​ ​ ​ ​ Beginning of period balance $ 89 $ 40 ​ $ 21 ​ $ 150 ​ Provision ​ ​ 74 ​ ​ 18 ​ ​ 14 ​ ​ 106 ​ Write-offs ​ ​ (41) ​ ​ (29) ​ ​ (4) ​ ​ (74) ​ Recoveries ​ ​ 5 ​ ​ 14 ​ ​ 1 ​ ​ 20 ​ Translation adjustments ​ ​ (8) ​ ​ ​ ​ ​ 1 ​ ​ (7) ​ End of period balance * $ 119 $ 43 ​ $ 33 ​ $ 195 ​ Financing receivables: ​ ​ ​ ​ ​ ​ ​ ​ ​ ​ ​ ​ ​ End of period balance $ 22,619 $ 3,454 ​ $ 6,063 ​ $ 32,136 ​ Balance individually evaluated ** $ 157 ​ ​ ​ $ 83 ​ $ 240 ​ * Individual allowances were not significant. ** Remainder is collectively evaluated. The negative economic effects related to COVID and other macroeconomic issues have significantly affected certain retail borrowers, particularly of construction equipment. As a result, the allowance for credit losses increased $38 million in the second quarter of 2020 reflecting estimated credit losses inherent in the financing receivables. ​ ​ ​ ​ ​ ​ ​ ​ ​ ​ ​ ​ ​ ​ ​ ​ ​ ​ ​ Revolving ​ ​ ​ ​ ​ ​ ​ ​ Retail ​ Charge ​ ​ ​ ​ ​ ​ ​ ​ Notes ​ Accounts ​ Other ​ Total ​ Three Months Ended April 28, 2019 ​ ​ ​ ​ ​ ​ ​ ​ ​ ​ ​ ​ ​ Allowance: ​ ​ ​ ​ ​ Beginning of period balance ​ $ 111 $ 43 ​ $ 23 ​ $ 177 ​ Provision ​ 9 ​ ​ 17 ​ ​ 3 ​ 29 ​ Write-offs ​ (9) ​ ​ (22) ​ ​ (2) ​ (33) ​ Recoveries ​ 6 ​ ​ 5 ​ ​ ​ ​ 11 ​ Translation adjustments ​ (2) ​ ​ ​ ​ ​ ​ ​ (2) ​ End of period balance * ​ $ 115 ​ $ 43 ​ $ 24 ​ $ 182 ​ ​ ​ ​ ​ ​ ​ ​ ​ ​ ​ ​ ​ ​ ​ Six Months Ended April 28, 2019 ​ ​ ​ ​ ​ ​ ​ ​ ​ ​ ​ ​ ​ Allowance: ​ ​ ​ Beginning of period balance ​ $ 113 $ 43 ​ $ 22 ​ $ 178 ​ Provision ​ 15 ​ ​ 16 ​ ​ 5 ​ 36 ​ Write-offs ​ (20) ​ ​ (26) ​ ​ (3) ​ (49) ​ Recoveries ​ 10 ​ ​ 10 ​ ​ ​ ​ 20 ​ Translation adjustments ​ ​ (3) ​ ​ ​ ​ ​ ​ ​ (3) ​ End of period balance * ​ $ 115 ​ $ 43 ​ $ 24 ​ $ 182 ​ Financing receivables: ​ ​ ​ ​ ​ ​ ​ ​ ​ ​ ​ ​ ​ End of period balance ​ $ 21,525 $ 3,299 ​ $ 6,042 ​ $ 30,866 ​ Balance individually evaluated ** ​ $ 151 $ 2 ​ $ 15 ​ $ 168 ​ *   **   Remainder is collectively evaluated. Financing receivables are considered impaired when it is probable the Company will be unable to collect all amounts due according to the contractual terms. Receivables reviewed for impairment generally include those that are either past due, or have provided bankruptcy notification, or require significant collection efforts. Receivables that are impaired are generally classified as non-performing. An analysis of the impaired financing receivables in millions of dollars follows: ​ ​ ​ ​ ​ ​ ​ ​ ​ ​ ​ ​ ​ ​ ​ ​ ​ Unpaid ​ ​ Average ​ ​ Recorded ​ Principal ​ Specific ​ Recorded ​ ​ ​ Investment ​ Balance ​ Allowance ​ Investment ​ May 3, 2020* ​ ​ ​ ​ ​ ​ ​ ​ ​ ​ ​ ​ ​ Receivables with specific allowance *** $ 106 $ 104 $ 23 ​ $ 113 ​ Receivables without a specific allowance ** ​ ​ 35 ​ ​ 34 ​ ​ ​ ​ ​ 38 ​ Total $ 141 $ 138 $ 23 ​ $ 151 ​ Agriculture and turf $ 113 $ 111 $ 18 ​ $ 121 ​ Construction and forestry $ 28 $ 27 ​ $ 5 $ 30 ​ ​ ​ ​ ​ ​ ​ ​ ​ ​ ​ ​ ​ ​ ​ November 3, 2019* ​ ​ ​ ​ ​ ​ ​ ​ ​ ​ ​ ​ ​ Receivables with specific allowance ** ​ $ 40 ​ $ 39 ​ $ 13 ​ $ 40 ​ Receivables without a specific allowance ** ​ 32 ​ 31 ​ ​ ​ ​ 37 ​ Total ​ $ 72 $ 70 $ 13 ​ $ 77 ​ Agriculture and turf ​ $ 49 ​ $ 48 ​ $ 8 ​ $ 52 ​ Construction and forestry ​ $ 23 ​ $ 22 ​ $ 5 ​ $ 25 ​ ​ ​ ​ ​ ​ ​ ​ ​ ​ ​ ​ ​ ​ ​ April 28, 2019* ​ ​ ​ ​ ​ ​ ​ ​ ​ ​ ​ ​ ​ Receivables with specific allowance ** ​ $ 35 $ 34 $ 14 ​ $ 36 ​ Receivables without a specific allowance ** ​ 37 ​ ​ 35 ​ ​ ​ ​ ​ 39 ​ Total ​ $ 72 $ 69 $ 14 ​ $ 75 ​ Agriculture and turf ​ $ 54 $ 53 $ 11 ​ $ 57 ​ Construction and forestry ​ $ 18 $ 16 ​ $ 3 $ 18 ​ *    **   *** Primarily retail notes and wholesale receivables. A troubled debt restructuring is generally the modification of debt in which a creditor grants a concession it would not otherwise consider to a debtor that is experiencing financial difficulties. These modifications may include a reduction of the stated interest rate, an extension of the maturity dates, a reduction of the face amount or maturity amount of the debt, or a reduction of accrued interest. During the first six months of 2020, the Company identified 259 receivable contracts, primarily wholesale receivables in Argentina, as troubled debt restructurings with aggregate balances of $94 million pre-modification and $83 million post-modification. The short-term payment relief related to COVID, mentioned earlier, did not meet the definition of a troubled debt restructuring. During the first six months of 2019, there were 219 financing receivable contracts, primarily retail notes, identified as troubled debt restructurings with aggregate balances of $7 million pre-modification and $7 million post-modification. During these same periods, there were no significant troubled debt restructurings that subsequently defaulted and were written off. At May 3, 2020, the Company had commitments to lend approximately $13 million to borrowers whose accounts were modified in troubled debt restructurings.</t>
  </si>
  <si>
    <t>SECURITIZATION OF FINANCING RECEIVABLES</t>
  </si>
  <si>
    <t>(12)    Securitization of Financing Receivables The Company, as a part of its overall funding strategy, periodically transfers certain financing receivables (retail notes) into VIEs that are special purpose entities (SPEs), or non-VIE banking operations, as part of its asset-backed securities programs (securitizations). The structure of these transactions is such that the transfer of the retail notes did not meet the accounting criteria for sales of receivables, and is, therefore, accounted for as a secured borrowing. SPEs utilized in securitizations of retail notes differ from other entities included in the Company’s consolidated statements because the assets they hold are legally isolated. Use of the assets held by the SPEs or the non-VIEs is restricted by terms of the documents governing the securitization transactions. In these securitizations, the retail notes are transferred to certain SPEs or to non-VIE banking operations, which in turn issue debt to investors. The debt securities issued to the third party investors resulted in secured borrowings, which are recorded as “Short-term securitization borrowings” on the balance sheet. The securitized retail notes are recorded as “Financing receivables securitized – net” on the balance sheet. The total restricted assets on the consolidated balance sheet related to these securitizations include the financing receivables securitized less an allowance for credit losses, and other assets primarily representing restricted cash. Restricted cash results from contractual requirements in securitized borrowing arrangements and serves as a credit enhancement. The restricted cash is used to satisfy payment deficiencies, if any, in the required payments on secured borrowings. The balance of restricted cash is contractually stipulated and is either a fixed amount as determined by the initial balance of the financing receivables securitized or a fixed percentage of the outstanding balance of the securitized financing receivables. The restriction is removed either after all secured borrowing payments are made or proportionally as these receivables are collected and borrowing obligations reduced. For those securitizations in which retail notes are transferred into SPEs, the SPEs supporting the secured borrowings are consolidated unless the Company does not have both the power to direct the activities that most significantly impact the SPEs’ economic performance and the obligation to absorb losses or the right to receive benefits that could potentially be significant to the SPEs. No additional support to these SPEs beyond what was previously contractually required has been provided during the reporting periods. In certain securitizations, the Company consolidates the SPEs since it has both the power to direct the activities that most significantly impact the SPEs’ economic performance through its role as servicer of all the receivables held by the SPEs and the obligation through variable interests in the SPEs to absorb losses or receive benefits that could potentially be significant to the SPEs. The restricted assets (retail notes securitized, allowance for credit losses, and other assets) of the consolidated SPEs totaled $3,017 million, $2,895 million, and $2,771 million at May 3, 2020, November 3, 2019, and April 28, 2019, respectively. The liabilities (short-term securitization borrowings and accrued interest) of these SPEs totaled $2,977 million, $2,847 million, and $2,693 million at May 3, 2020, November 3, 2019, and April 28, 2019, respectively. The credit holders of these SPEs do not have legal recourse to the Company’s general credit. In certain securitizations, the Company transfers retail notes to non-VIE banking operations, which are not consolidated since the Company does not have a controlling interest in the entities. The Company’s carrying values and interests related to the securitizations with the unconsolidated non-VIEs were restricted assets (retail notes securitized, allowance for credit losses, and other assets) of $542 million, $491 million, and $671 million at May 3, 2020, November 3, 2019, and April 28, 2019, respectively. The liabilities (short-term securitization borrowings and accrued interest) were $515 million, $465 million, and $631 million at May 3, 2020, November 3, 2019, and April 28, 2019, respectively. In certain securitizations, the Company transfers retail notes into bank-sponsored, multi-seller, commercial paper conduits, which are SPEs that are not consolidated. The Company does not service a significant portion of the conduits’ receivables, and therefore, does not have the power to direct the activities that most significantly impact the conduits’ economic performance. These conduits provide a funding source to the Company (as well as other transferors into the conduit) as they fund the retail notes through the issuance of commercial paper. The Company’s carrying values and variable interest related to these conduits were restricted assets (retail notes securitized, allowance for credit losses, and other assets) of $1,221 million, $1,079 million, and $1,477 million at May 3, 2020, November 3, 2019, and April 28, 2019, respectively. The liabilities (short-term securitization borrowings and accrued interest) related to these conduits were $1,154 million, $1,015 million, and $1,382 million at May 3, 2020, November 3, 2019, and April 28, 2019, respectively. The Company’s carrying amount of the liabilities to the unconsolidated conduits, compared to the maximum exposure to loss related to these conduits, which would only be incurred in the event of a complete loss on the restricted assets, was as follows in millions of dollars: ​ ​ ​ ​ ​ ​ ​ May 3, 2020 ​ Carrying value of liabilities $ 1,154 ​ Maximum exposure to loss ​ ​ 1,221 ​ ​ The total assets of unconsolidated VIEs related to securitizations were approximately $37 billion at May 3, 2020. The components of consolidated restricted assets related to secured borrowings in securitization transactions follow in millions of dollars: ​ ​ ​ ​ ​ ​ ​ ​ ​ ​ ​ ​ May 3 November 3 April 28 ​ ​ 2020 ​ 2019 ​ 2019 Financing receivables securitized (retail notes) $ 4,703 ​ $ 4,395 ​ $ 4,826 ​ Allowance for credit losses ​ ​ (18) ​ (12) ​ (12) ​ Other assets ​ ​ 95 ​ 82 ​ 105 ​ Total restricted securitized assets $ 4,780 ​ $ 4,465 ​ $ 4,919 ​ ​ The components of consolidated secured borrowings and other liabilities related to securitizations follow in millions of dollars: ​ ​ ​ ​ ​ ​ ​ ​ ​ ​ ​ ​ May 3 November 3 April 28 ​ ​ 2020 ​ 2019 ​ 2019 Short-term securitization borrowings $ 4,640 ​ $ 4,321 ​ $ 4,702 ​ Accrued interest on borrowings ​ ​ 6 ​ 6 ​ 4 ​ Total liabilities related to restricted securitized assets $ 4,646 ​ $ 4,327 ​ $ 4,706 ​ ​ The secured borrowings related to these restricted securitized retail notes are obligations that are payable as the retail notes are liquidated. Repayment of the secured borrowings depends primarily on cash flows generated by the restricted assets. Due to the Company’s short-term credit rating, cash collections from these restricted assets are not required to be placed into a segregated collection account until immediately prior to the time payment is required to the secured creditors. At May 3, 2020, the maximum remaining term of all securitized retail notes was approximately seven years. ​</t>
  </si>
  <si>
    <t>INVENTORIES</t>
  </si>
  <si>
    <t>(13)    Inventories Most inventories owned by Deere &amp; Company and its U.S. equipment subsidiaries and certain foreign equipment subsidiaries are valued at cost on the “last-in, first-out” (LIFO) method. If all of the Company’s inventories had been valued on a “first-in, first-out” (FIFO) method, estimated inventories by major classification in millions of dollars would have been as follows: ​ ​ ​ ​ ​ ​ ​ ​ ​ ​ ​ ​ ​ May 3 November 3 April 28 ​ ​ 2020 ​ 2019 ​ 2019 Raw materials and supplies $ 2,394 ​ $ 2,285 ​ $ 2,424 ​ Work-in-process ​ ​ 722 ​ 747 ​ 873 ​ Finished goods and parts ​ ​ 4,646 ​ 4,613 ​ 5,729 ​ Total FIFO value ​ ​ 7,762 ​ 7,645 ​ 9,026 ​ Less adjustment to LIFO value ​ ​ 1,591 ​ 1,670 ​ 1,865 ​ Inventories $ 6,171 ​ $ 5,975 ​ $ 7,161 ​ ​</t>
  </si>
  <si>
    <t>GOODWILL AND OTHER INTANGIBLE ASSETS-NET</t>
  </si>
  <si>
    <t>(14)    Goodwill and Other Intangible Assets – Net The changes in amounts of goodwill by operating segments were as follows in millions of dollars: ​ ​ ​ ​ ​ ​ ​ ​ ​ ​ ​ ​ Agriculture Construction ​ ​ ​ ​ and Turf ​ and Forestry ​ Total Goodwill at October 28, 2018 ​ $ 583 ​ $ 2,518 ​ $ 3,101 ​ Translation adjustments and other ​ (2) ​ ​ (74) ​ ​ (76) ​ Goodwill at April 28, 2019 ​ $ 581 ​ $ 2,444 ​ $ 3,025 ​ ​ ​ ​ ​ ​ ​ ​ ​ ​ ​ ​ Goodwill at November 3, 2019 ​ $ 574 ​ $ 2,343 ​ $ 2,917 ​ Translation adjustments and other ​ ​ (9) ​ ​ 9 ​ ​ ​ ​ Goodwill at May 3, 2020 ​ $ 565 ​ $ 2,352 ​ $ 2,917 ​ There were no accumulated impairment losses in the reported periods. The components of other intangible assets were as follows in millions of dollars: ​ ​ ​ ​ ​ ​ ​ ​ ​ ​ ​ ​ May 3 November 3 April 28 ​ ​ 2020 ​ 2019 ​ 2019 Amortized intangible assets: ​ ​ ​ ​ ​ ​ ​ ​ ​ ​ Customer lists and relationships ​ $ 509 ​ $ 511 ​ $ 528 ​ Technology, patents, trademarks, and other ​ ​ 1,006 ​ 1,028 ​ 1,059 ​ Total at cost ​ ​ 1,515 ​ 1,539 ​ 1,587 ​ Less accumulated amortization * ​ ​ 327 ​ 282 ​ 234 ​ Total ​ ​ 1,188 ​ ​ 1,257 ​ ​ 1,353 ​ Unamortized intangible assets: ​ ​ ​ ​ ​ ​ ​ ​ ​ ​ In-process research and development ​ ​ 123 ​ ​ 123 ​ ​ 123 ​ Other intangible assets – net ​ $ 1,311 ​ $ 1,380 ​ $ 1,476 ​ *   The amortization of other intangible assets in the second quarter and the first six months of 2020 was $26 million and $51 million and for 2019 was $29 million and $57 million, respectively. The estimated amortization expense for the next five years is as follows in millions of dollars: remainder of 2020 – $50, 2021 – $100, 2022 – $99, 2023 – $97, and 2024 – $95. As outlined in the 2019 Form 10-K, goodwill is tested for impairment annually and when events or circumstances change such that it is more likely than not that the fair value of a reporting unit is reduced below its carrying value. The annual measurement date is the end of the third quarter. In the second quarter of 2020, for each significant reporting unit the Company reviewed previous fair value analyses considering the uncertain and unknown economic effects of COVID. The Company concluded that an impairment was not required. The intangible assets subject to amortization were also considered to determine if the carrying amount may not be recoverable. The Company concluded the carrying amount would be recovered based on current estimates. These positions will be evaluated in future quarters, as necessary.</t>
  </si>
  <si>
    <t>LEASES</t>
  </si>
  <si>
    <t>(15) Leases The Company is both a lessee and a lessor. The Company leases for its own use, under leases with expected use periods generally ranging from less than one year to 20 years, primarily warehouse facilities, office space, production equipment, information technology equipment, and vehicles. The Company’s financial services segment leases to users equipment produced or sold by the Company. These leases are usually written for periods of less than one year to seven years. The Company determines if an arrangement is or contains a lease at the contract inception. Lessee The Company recognizes on the balance sheet a lease liability and a right of use asset for leases with a term greater than 12 months for both operating and finance leases. The amounts of the lease liability and right of use asset are determined at lease commencement and are based on the present value of the lease payments over the lease term. The lease payments are discounted using the Company’s incremental borrowing rate since the rate implicit in the lease is generally not readily determinable. The Company determines the incremental borrowing rate for each lease based primarily on the lease term and the economic environment of the country where the asset will be used, adjusted as if the borrowings were collateralized. Leases with contractual periods greater than 12 months and that do not meet the finance lease criteria are classified as operating leases. Certain real estate leases contain one or more options to terminate or renew, with terms that can generally extend the lease term from one The Company has elected to combine lease and non-lease components, such as maintenance and utilities costs included in a lease contract, for all asset classes. Leases with an initial term of 12 months or less are expensed on a straight-line basis over the lease term and recorded in short-term lease expense. Variable lease expense primarily includes warehouse facilities leases with payments based on utilization exceeding contractual minimum amounts and leases with payments indexed to inflation when the index changes after lease commencement. The lease expense by type consisted of the following in millions of dollars: ​ ​ ​ ​ ​ ​ ​ ​ ​ ​ Three Months Ended ​ Six Months Ended ​ ​ ​ May 3, 2020 ​ May 3, 2020 ​ Operating lease expense ​ $ 31 ​ $ 63 ​ Short-term lease expense ​ ​ 6 ​ ​ 10 ​ Variable lease expense ​ ​ 10 ​ ​ 20 ​ Finance lease: ​ ​ ​ ​ ​ ​ ​ Depreciation expense ​ ​ 2 ​ ​ 7 ​ Interest on lease liabilities ​ ​ 1 ​ ​ 1 ​ Total lease expense ​ $ 50 ​ $ 101 ​ ​ Operating and finance lease right of use assets and liabilities follow in millions of dollars: ​ ​ ​ ​ ​ ​ ​ May 3, 2020 ​ Operating leases ​ ​ ​ ​ Other assets ​ $ 341 ​ Accounts payable and accrued expenses ​ ​ 319 ​ ​ ​ ​ ​ ​ Finance leases ​ ​ ​ ​ Property and equipment — net ​ $ 43 ​ ​ ​ ​ ​ ​ Short-term borrowings ​ ​ 13 ​ Long-term borrowings ​ ​ 26 ​ Total finance lease liabilities ​ $ 39 ​ ​ The weighted-average remaining lease term in years and discount rates follows: ​ ​ ​ ​ ​ ​ ​ ​ May 3, 2020 ​ Weighted-average remaining lease terms: ​ ​ ​ ​ Operating leases ​ ​ 7 ​ Finance leases ​ ​ 3 ​ ​ ​ ​ ​ ​ Weighted-average discount rate: ​ ​ ​ ​ Operating leases ​ ​ 2.4% ​ Finance leases ​ ​ 2.9% ​ ​ Lease payment amounts in each of the next five years at May 3, 2020 follow in millions of dollars: ​ ​ ​ ​ ​ ​ ​ ​ ​ ​ Operating ​ Finance ​ Due in: ​ Leases ​ Leases ​ Remainder of 2020 ​ $ 59 ​ $ 7 ​ 2021 ​ ​ 79 ​ ​ 13 ​ 2022 ​ ​ 67 ​ ​ 10 ​ 2023 ​ ​ 46 ​ ​ 5 ​ 2024 ​ ​ 35 ​ ​ 3 ​ 2025 ​ ​ 19 ​ ​ 1 ​ Later years ​ ​ 35 ​ ​ 3 ​ Total lease payments ​ ​ 340 ​ ​ 42 ​ Less imputed interest ​ ​ 21 ​ ​ 3 ​ Total lease liabilities ​ $ 319 ​ $ 39 ​ ​ Future minimum lease payments under the previous lease standard for operating and finance leases at November 3, 2019 follow in millions of dollars: ​ ​ ​ ​ ​ ​ ​ ​ ​ ​ Operating ​ Capital ​ Due in: ​ Leases ​ Leases ​ 2020 ​ $ 111 ​ $ 12 ​ 2021 ​ ​ 77 ​ ​ 10 ​ 2022 ​ ​ 56 ​ ​ 6 ​ 2023 ​ ​ 39 ​ ​ 2 ​ 2024 ​ ​ 28 ​ ​ 1 ​ Later years ​ ​ 26 ​ ​ 1 ​ Total minimum lease payments ​ $ 337 ​ $ 32 ​ ​ Cash paid for amounts included in the measurement of lease liabilities: ​ ​ ​ ​ ​ ​ ​ Six Months Ended ​ ​ ​ May 3, 2020 ​ Operating cash flows from operating leases ​ $ 64 ​ Operating cash flows from finance leases ​ ​ 1 ​ Financing cash flows from finance leases ​ ​ 9 ​ ​ Right of use assets obtained in exchange for lease liabilities: ​ ​ ​ ​ ​ ​ ​ Six Months Ended ​ ​ ​ May 3, 2020 ​ Operating leases ​ $ 10 ​ Finance leases ​ ​ 18 ​ ​ Lessor The Company leases equipment manufactured or sold by the Company and a limited amount of non-Deere equipment to retail customers through sales-type, direct financing, and operating leases. Sales-type and direct financing leases are reported in “Financing receivables - net” on the consolidated balance sheet. Operating leases are reported in “Equipment on operating leases - net” on the consolidated balance sheet. Leases offered by the Company may include early termination and renewal options. At the end of a lease, the lessee generally has the option to purchase the underlying equipment for a fixed price or return it to the dealer. If the equipment is returned to the dealer, the dealer also has the option to purchase the equipment or return it to the Company for remarketing. The Company estimates the residual values for operating leases at lease inception based on several factors, including lease term, expected hours of usage, historical wholesale sale prices, return experience, intended use of the equipment, market dynamics and trends, and dealer residual guarantees. The Company reviews residual value estimates during the lease term and tests the carrying value of its operating lease assets for impairment when events or circumstances necessitate. The depreciation is adjusted on a straight-line basis over the remaining lease term if residual value estimates decline. Lease agreements include usage limits and specifications on machine condition, which allow the Company to assess lessees for excess use or damages to the underlying equipment. In the second quarter of 2020, the Company recorded impairment losses on operating leases of $22 million due to higher expected equipment return rates and lower estimated values of used construction equipment. Operating lease impairments are recorded in “Other operating expenses.” The Company has elected to combine lease and nonlease components. The nonlease components primarily relate to preventative maintenance and extended warranty agreements financed by the retail customer. The Company has also elected to report consideration related to sales and value added taxes net of the related tax expense. Property taxes on leased assets are recorded on a gross basis in “Finance and interest income” and “Other operating expenses” on the statement of consolidated income. Variable lease revenues primarily relate to property taxes on leased assets in certain markets and late fees. Due to the significant, negative effects of COVID, the Company provided short-term relief to lessees during the second quarter of 2020. The relief, which included payment deferrals of three months or less, was provided in regional programs and on a case-by-case basis and primarily related to construction accounts. The operating leases granted relief represented approximately 2 percent of the Company’s operating lease portfolio at May 3, 2020. See Note 11 for sales-type and direct finance leases provided payment relief. Lease revenues earned by the Company were as follows in millions of dollars: ​ ​ ​ ​ ​ ​ ​ ​ ​ ​ Three Months Ended ​ Six Months Ended ​ ​ ​ May 3, 2020 ​ May 3, 2020 ​ Sales-type and direct finance lease revenues ​ $ 32 ​ $ 68 ​ Operating lease revenues ​ ​ 369 ​ ​ 743 ​ Variable lease revenues ​ ​ 6 ​ ​ 11 ​ Total lease revenues ​ $ 407 ​ $ 822 ​ ​ At the time of accepting a lease that qualifies as a sales-type or direct financing lease, the Company records the gross amount of lease payments receivable, estimated residual value of the leased equipment, and unearned finance income. The unearned finance income is recognized as revenue over the lease term using the interest method. Sales-type and direct financing lease receivables by product category were as follows in millions of dollars: ​ ​ ​ ​ ​ ​ ​ ​ ​ ​ May 3 ​ November 3 ​ ​ ​ 2020 ​ 2019 ​ Agriculture and turf ​ $ 792 ​ $ 897 ​ Construction and forestry ​ ​ 923 ​ ​ 1,033 ​ Total ​ ​ 1,715 ​ ​ 1,930 ​ Guaranteed residual values ​ ​ 175 ​ ​ 232 ​ Unguaranteed residual values ​ ​ 92 ​ ​ 101 ​ Less unearned finance income ​ ​ 197 ​ ​ 212 ​ Financing leases receivables ​ $ 1,785 ​ $ 2,051 ​ ​ Scheduled payments, including guaranteed residual values, on sales-type and direct financing lease receivables at May 3, 2020 follow in millions of dollars: ​ ​ ​ ​ ​ ​ ​ May 3 ​ Due in: ​ 2020 ​ Remainder of 2020 ​ $ 460 ​ 2021 ​ ​ 670 ​ 2022 ​ ​ 409 ​ 2023 ​ ​ 213 ​ 2024 ​ ​ 103 ​ 2025 ​ ​ 27 ​ Later years ​ ​ 8 ​ Total ​ $ 1,890 ​ ​ Scheduled payments on financing lease receivables under the previous lease standard at November 3, 2019 follow in millions of dollars: ​ ​ ​ ​ ​ ​ ​ November 3 ​ Due in: ​ 2019 ​ 2020 ​ $ 833 ​ 2021 ​ ​ 557 ​ 2022 ​ ​ 321 ​ 2023 ​ ​ 153 ​ 2024 ​ ​ 53 ​ Later years ​ ​ 13 ​ Total ​ $ 1,930 ​ ​ Lease payments from operating leases are recorded as income on a straight-line method over the lease terms. Operating lease assets are recorded at cost and depreciated to their estimated residual value on a straight-line method over the terms of the leases. The cost of equipment on operating leases by product category was as follows in millions of dollars: ​ ​ ​ ​ ​ ​ ​ ​ ​ ​ May 3 ​ November 3 ​ ​ ​ 2020 ​ 2019 ​ Agriculture and turf ​ $ 7,080 ​ $ 7,257 ​ Construction and forestry ​ ​ 2,097 ​ ​ 2,165 ​ Total ​ ​ 9,177 ​ ​ 9,422 ​ Less accumulated depreciation ​ ​ 1,932 ​ ​ 1,855 ​ Equipment on operating leases - net ​ $ 7,245 ​ $ 7,567 ​ ​ The total operating lease residual values at May 3, 2020 and November 3, 2019 were $5,181 million and $5,259 million, respectively. Certain operating leases are subject to residual value guarantees. The total residual value guarantees were $633 million and $647 million at May 3, 2020 and November 3, 2019, respectively. Lease payments for equipment on operating leases at May 3, 2020 were scheduled as follows in millions of dollars: ​ ​ ​ ​ ​ ​ ​ May 3 ​ Due in: ​ 2020 ​ Remainder of 2020 ​ $ 563 ​ 2021 ​ ​ 932 ​ 2022 ​ ​ 573 ​ 2023 ​ ​ 282 ​ 2024 ​ ​ 107 ​ 2025 ​ ​ 7 ​ Total ​ $ 2,464 ​ ​ Rental payments for equipment on operating leases under the previous lease standard at November 3, 2019 were scheduled as follows in millions of dollars: ​ ​ ​ ​ ​ ​ ​ November 3 ​ Due in: ​ 2019 ​ 2020 ​ $ 1,086 ​ 2021 ​ ​ 759 ​ 2022 ​ ​ 419 ​ 2023 ​ ​ 193 ​ 2024 ​ ​ 41 ​ Total ​ $ 2,498 ​ ​ The Company discusses with lessees and dealers options to purchase the equipment or extend the lease prior to lease maturity. Equipment returned to the Company upon termination of leases is remarketed by the Company. In the second quarter of 2020, the Company recorded impairment losses on matured operating lease inventory of $10 million due to lower estimated values of used construction equipment. Impairment losses on matured operating lease inventory are included in “Other operating expenses.” The matured operating lease inventory balances at May 3, 2020 and November 3, 2019 were $104 million and $163 million, respectively.</t>
  </si>
  <si>
    <t>COMMITMENTS AND CONTINGENCIES</t>
  </si>
  <si>
    <t>(16) Commitments and Contingencies The Company generally determines its total warranty liability by applying historical claims rate experience to the estimated amount of equipment that has been sold and is still under warranty based on dealer inventories and retail sales. The historical claims rate is primarily determined by a review of five-year claims costs and current quality developments. The premiums for extended warranties are primarily recognized in income in proportion to the costs expected to be incurred over the contract period. These unamortized extended warranty premiums (deferred revenue) included in the following table totaled $602 million and $525 million at May 3, 2020 and April 28, 2019, respectively. A reconciliation of the changes in the warranty liability and unearned premiums in millions of dollars follows: ​ ​ ​ ​ ​ ​ ​ ​ ​ ​ ​ ​ ​ ​ ​ ​ Three Months Ended ​ Six Months Ended ​ ​ May 3 ​ April 28 ​ May 3 ​ April 28 ​ ​ 2020 ​ 2019 ​ 2020 ​ 2019 Beginning of period balance $ 1,792 $ 1,687 $ 1,800 $ 1,652 ​ Payments ​ ​ (223) ​ (234) ​ ​ (453) ​ (462) ​ Amortization of premiums received ​ ​ (51) ​ (56) ​ ​ (110) ​ (111) ​ Accruals for warranties ​ ​ 210 ​ 256 ​ ​ 432 ​ 510 ​ Premiums received ​ ​ 69 ​ 69 ​ ​ 134 ​ 134 ​ Foreign exchange ​ ​ (30) ​ (8) ​ ​ (36) ​ (9) ​ End of period balance ​ $ 1,767 ​ $ 1,714 ​ $ 1,767 ​ $ 1,714 ​ ​ At May 3, 2020, the Company had approximately $321 million of guarantees issued primarily to banks outside the U.S. and Canada related to third-party receivables for the retail financing of John Deere equipment. The Company may recover a portion of any required payments incurred under these agreements from repossession of the equipment collateralizing the receivables. At May 3, 2020, the Company had accrued losses of approximately $12 million under these agreements. The maximum remaining term of the receivables guaranteed at May 3, 2020 was approximately six years. At May 3, 2020, the Company had commitments of approximately $254 million for the construction and acquisition of property and equipment. Also, at May 3, 2020, the Company had restricted assets of $75 million, primarily as collateral for borrowings and restricted other assets. See Note 12 for additional restricted assets associated with borrowings related to securitizations. The Company also had other miscellaneous contingent liabilities totaling approximately $45 million at May 3, 2020. The accrued liability for these contingencies was not material at May 3, 2020. The Company is subject to various unresolved legal actions which arise in the normal course of its business, the most prevalent of which relate to product liability (including asbestos-related liability), retail credit, employment, patent, and trademark matters. The Company believes the reasonably possible range of losses for these unresolved legal actions would not have a material effect on its consolidated financial statements.</t>
  </si>
  <si>
    <t>FAIR VALUE MEASUREMENTS</t>
  </si>
  <si>
    <t>(17)    Fair Value Measurements Fair value is defined as the price that would be received to sell an asset or paid to transfer a liability in an orderly transaction between market participants at the measurement date. To determine fair value, the Company uses various methods including market and income approaches. The Company utilizes valuation models and techniques that maximize the use of observable inputs. The models are industry-standard models that consider various assumptions including time values and yield curves as well as other economic measures. These valuation techniques are consistently applied. Level 1 measurements consist of quoted prices in active markets for identical assets or liabilities. Level 2 measurements include significant other observable inputs such as quoted prices for similar assets or liabilities in active markets; identical assets or liabilities in inactive markets; observable inputs such as interest rates and yield curves; and other market-corroborated inputs. Level 3 measurements include significant unobservable inputs. The fair values of financial instruments that do not approximate the carrying values in millions of dollars follow: ​ ​ ​ ​ ​ ​ ​ ​ ​ ​ ​ ​ ​ ​ ​ ​ ​ ​ ​ ​ ​ ​ May 3, 2020 ​ November 3, 2019 ​ April 28, 2019 ​ ​ Carrying ​ Fair ​ Carrying ​ Fair ​ Carrying ​ Fair Financing receivables – net: ​ ​ ​ ​ ​ ​ ​ ​ ​ ​ ​ ​ ​ ​ ​ ​ Equipment operations ​ $ 118 ​ $ 111 ​ $ 65 ​ $ 61 ​ $ 102 ​ $ 95 ​ Financial services ​ ​ 27,138 ​ ​ 27,317 ​ ​ 29,130 ​ ​ 29,106 ​ 25,768 ​ ​ 25,697 ​ Total ​ $ 27,256 ​ $ 27,428 ​ $ 29,195 ​ $ 29,167 ​ $ 25,870 ​ $ 25,792 ​ ​ ​ ​ ​ ​ ​ ​ ​ ​ ​ ​ ​ ​ ​ ​ ​ ​ ​ ​ ​ Financing receivables securitized – net: ​ ​ ​ ​ ​ ​ ​ ​ ​ ​ ​ ​ ​ ​ ​ ​ ​ ​ Equipment operations ​ $ 37 ​ $ 35 ​ $ 44 ​ $ 43 ​ $ 59 ​ $ 57 ​ Financial services ​ ​ 4,648 ​ ​ 4,722 ​ ​ 4,339 ​ ​ 4,362 ​ ​ 4,755 ​ ​ 4,726 ​ Total ​ $ 4,685 ​ $ 4,757 ​ $ 4,383 ​ $ 4,405 ​ $ 4,814 ​ $ 4,783 ​ ​ ​ ​ ​ ​ ​ ​ ​ ​ ​ ​ ​ ​ ​ ​ ​ ​ ​ ​ ​ Short-term ​ ​ ​ ​ ​ ​ ​ ​ ​ ​ ​ ​ ​ ​ ​ ​ ​ ​ Equipment operations ​ $ 37 ​ $ 37 ​ $ 44 ​ $ 45 ​ $ 58 ​ $ 58 ​ Financial services ​ ​ 4,603 ​ ​ 4,632 ​ ​ 4,277 ​ ​ 4,302 ​ ​ 4,644 ​ ​ 4,653 ​ Total ​ $ 4,640 ​ $ 4,669 ​ $ 4,321 ​ $ 4,347 ​ $ 4,702 ​ $ 4,711 ​ ​ ​ ​ ​ ​ ​ ​ ​ ​ ​ ​ ​ ​ ​ ​ ​ ​ ​ ​ ​ Long-term borrowings due within one year: ** ​ ​ ​ ​ ​ ​ ​ ​ ​ ​ ​ ​ ​ ​ ​ ​ ​ ​ ​ Equipment operations ​ $ 480 ​ $ 477 ​ $ 642 $ 645 ​ $ 982 ​ $ 987 ​ Financial services ​ ​ 6,587 ​ ​ 6,609 ​ 6,786 ​ 6,788 ​ 5,321 ​ ​ 5,305 ​ Total ​ $ 7,067 ​ $ 7,086 ​ $ 7,428 ​ $ 7,433 ​ $ 6,303 ​ $ 6,292 ​ ​ ​ ​ ​ ​ ​ ​ ​ ​ ​ ​ ​ ​ ​ ​ ​ ​ ​ ​ ​ Long-term borrowings: ** ​ ​ ​ ​ ​ ​ ​ ​ ​ ​ ​ ​ ​ ​ ​ ​ ​ ​ ​ Equipment operations ​ $ 9,921 ​ $ 11,192 ​ $ 5,415 $ 6,138 ​ $ 4,679 ​ $ 5,110 ​ Financial services ​ ​ 24,377 ​ ​ 24,537 ​ 24,814 ​ 25,122 ​ 23,576 ​ ​ 23,805 ​ Total ​ $ 34,298 ​ $ 35,729 ​ $ 30,229 ​ $ 31,260 ​ $ 28,255 ​ $ 28,915 ​ *   ** Carrying values exclude finance lease liabilities that are presented as borrowings beginning in 2020 (see Notes 3 and 15). Fair values of the financing receivables that were issued long-term were based on the discounted values of their related cash flows at interest rates currently being offered by the Company for similar financing receivables. The fair values of the remaining financing receivables approximated the carrying amounts. Fair values of long-term borrowings and short-term securitization borrowings were based on current market quotes for identical or similar borrowings and credit risk, or on the discounted values of their related cash flows at current market interest rates. Certain long-term borrowings have been swapped to current variable interest rates. The carrying values of these long-term borrowings included adjustments related to fair value hedges. Assets and liabilities measured at fair value on a recurring basis in millions of dollars follow*: ​ ​ ​ ​ ​ ​ ​ ​ ​ ​ ​ ​ May 3 November 3 April 28 ​ ​ 2020 ​ 2019 ​ 2019 Level 1: ​ ​ ​ ​ ​ ​ ​ ​ ​ ​ Marketable securities ​ ​ ​ ​ ​ ​ ​ ​ ​ ​ International equity securities *** ​ $ 2 ​ ​ ​ ​ ​ ​ ​ Equity fund *** ​ ​ 62 ​ $ 59 ​ $ 58 ​ U.S. government debt securities ​ ​ 50 ​ 50 ​ 44 ​ Total Level 1 marketable securities ​ ​ 114 ​ ​ 109 ​ ​ 102 ​ ​ ​ ​ ​ ​ ​ ​ ​ ​ ​ ​ Level 2: ​ ​ ​ ​ ​ ​ ​ ​ ​ ​ Marketable securities ​ ​ ​ ​ ​ ​ ​ ​ ​ ​ U.S. government debt securities ​ ​ 104 ​ ​ 81 ​ ​ 73 ​ Municipal debt securities ​ ​ 63 ​ 60 ​ 55 ​ Corporate debt securities ​ ​ 177 ​ 165 ​ 148 ​ International debt securities ​ ​ 2 ​ ​ 5 ​ ​ 9 ​ Mortgage-backed securities ** ​ ​ 165 ​ 160 ​ 154 ​ Total Level 2 marketable securities ​ ​ 511 ​ 471 ​ 439 ​ Other assets ​ ​ ​ ​ ​ ​ ​ ​ ​ ​ Derivatives: ​ ​ ​ ​ ​ ​ ​ ​ ​ ​ Interest rate contracts ​ ​ 842 ​ 363 ​ 139 ​ Foreign exchange contracts ​ ​ 92 ​ 20 ​ 99 ​ Cross-currency interest rate contracts ​ ​ 17 ​ 1 ​ 2 ​ Total Level 2 other assets ​ 951 ​ ​ 384 ​ ​ 240 ​ Accounts payable and accrued expenses ​ ​ ​ ​ ​ ​ ​ ​ ​ ​ Derivatives: ​ ​ ​ ​ ​ ​ ​ ​ ​ ​ Interest rate contracts ​ 131 ​ ​ 65 ​ ​ 165 ​ Foreign exchange contracts ​ ​ 68 ​ 71 ​ 48 ​ Cross-currency interest rate contracts ​ ​ ​ ​ ​ 3 ​ ​ 2 ​ Total Level 2 accounts payable and accrued expenses ​ 199 ​ ​ 139 ​ ​ 215 ​ ​ ​ ​ ​ ​ ​ ​ ​ ​ ​ ​ Level 3: ​ ​ ​ ​ ​ ​ ​ ​ ​ ​ Marketable securities ​ ​ ​ ​ ​ ​ ​ ​ ​ ​ International debt securities ​ 1 ​ ​ 1 ​ ​ 4 ​ *   ** ***During the second quarter of 2020 and 2019, net unrealized gains/(losses) on equity securities of $(8) million and $5 million, respectively, were recorded in “Other income.” During the first six months of 2020 and 2019, net unrealized gains/(losses) on equity securities were $(2) million and $5 million, respectively. The contractual maturities of debt securities at May 3, 2020 in millions of dollars are shown below. Actual maturities may differ from those scheduled as a result of prepayments by the issuers. Because of the potential for prepayment on mortgage-backed securities, they are not categorized by contractual maturity. ​ ​ ​ ​ ​ ​ ​ ​ ​ ​ Amortized ​ Fair ​ ​ ​ Cost ​ Value ​ Due in one year or less $ 21 ​ $ 17 ​ Due after one through five years ​ ​ 98 ​ ​ 102 ​ Due after five through 10 years ​ ​ 99 ​ ​ 109 ​ Due after 10 years ​ ​ 157 ​ ​ 169 ​ Mortgage-backed securities ​ ​ 156 ​ ​ 165 ​ Debt securities $ 531 $ 562 ​ ​ Fair value, recurring Level 3 measurements from available-for-sale marketable securities in millions of dollars follow: ​ ​ ​ ​ ​ ​ ​ ​ ​ ​ ​ ​ ​ ​ ​ Three Months Ended ​ Six Months Ended ​ ​ ​ May 3 ​ April 28 ​ May 3 ​ April 28 ​ ​ ​ 2020 ​ 2019 ​ 2020 ​ 2019 ​ Beginning of period balance $ 1 ​ $ 6 ​ $ 1 ​ $ 8 ​ Principal payments ​ ​ ​ ​ ​ (2) ​ ​ ​ ​ ​ (5) ​ Other ​ ​ ​ ​ ​ ​ ​ ​ ​ ​ ​ 1 ​ End of period balance ​ $ 1 $ 4 ​ $ 1 ​ $ 4 ​ ​ Fair value, nonrecurring measurements from impairments in millions of dollars follow: ​ ​ ​ ​ ​ ​ ​ ​ ​ ​ ​ ​ ​ ​ ​ ​ ​ ​ ​ ​ ​ ​ ​ ​ ​ Fair Value * ​ Losses ​ ​ ​ ​ ​ ​ ​ ​ ​ ​ ​ ​ Three Months Ended ​ Six Months Ended ​ ​ ​ May 3 ​ November 3 ​ April 28 ​ May 3 ​ April 28 ​ May 3 ​ April 28 ​ ​ 2020 2019 2019 2020 2019 2020 2019 Equipment on operating leases – net ​ $ 371 ​ $ 855 ​ ​ ​ ​ $ 22 ​ ​ ​ ​ $ 22 ​ ​ ​ ​ Property and equipment – net ​ $ 70 ​ ​ ​ ​ ​ ​ ​ $ 62 ​ ​ ​ ​ $ 62 ​ ​ ​ ​ Investments in unconsolidated affiliates ​ $ 10 ​ ​ ​ ​ ​ ​ ​ $ 20 ​ ​ ​ ​ $ 20 ​ ​ ​ ​ Other assets ​ $ 59 ​ $ 142 ​ ​ ​ ​ $ 10 ​ ​ ​ ​ $ 10 ​ ​ ​ ​ *    The following is a description of the valuation methodologies the Company uses to measure certain financial instruments on the balance sheet at fair value: Marketable Securities – Derivatives – Financing Receivables – Specific reserve impairments are based on the fair value of the collateral, which is measured using a market approach (appraisal values or realizable values). Inputs include a selection of realizable values. Equipment on Operating Leases – Net – The impairments are based on an income approach (discounted cash flow), using the contractual payments, plus estimates of return rates and equipment sale price at lease maturity. Inputs include historic return rates and realized sales values (see Note 21). Property and Equipment – Net – The impairments are measured at the lower of the carrying amount, or fair value. The valuations were based on a cost approach. The inputs include replacement cost estimates adjusted for physical deterioration and economic obsolescence (see Note 21). Investment in Unconsolidated Affiliates – Other than temporary impairments for investments measured as the difference between the implied fair value and the carrying value of the investments. The fair value for publicly traded entities is the share price multiplied by the shares owned (see Note 21). Other Assets – The impairments are measured at the fair value of the matured operating lease inventory. The valuations were based on a market approach. The inputs include sales of comparable assets (see Note 21).</t>
  </si>
  <si>
    <t>DERIVATIVE INSTRUMENTS</t>
  </si>
  <si>
    <t xml:space="preserve">(18)    Derivative Instruments It is the Company’s policy that derivative transactions are executed only to manage exposures arising in the normal course of business and not for the purpose of creating speculative positions or trading. The Company’s financial services operations manage the relationship of the types and amounts of their funding sources to their receivable and lease portfolio in an effort to diminish risk due to interest rate and foreign currency fluctuations, while responding to favorable financing opportunities. The Company also has foreign currency exposures at some of its foreign and domestic operations related to buying, selling, and financing in currencies other than the functional currencies. In addition, the Company has interest rate exposure at certain equipment operations units for below market retail financing programs that are used as sales incentives and are offered for extended periods. All derivatives are recorded at fair value on the balance sheet. Cash collateral received or paid is not offset against the derivative fair values on the balance sheet. Each derivative is designated as a cash flow hedge, a fair value hedge, or remains undesignated. All designated hedges are formally documented as to the relationship with the hedged item as well as the risk-management strategy. Both at inception and on an ongoing basis the hedging instrument is assessed as to its effectiveness. If and when a derivative is determined not to be highly effective as a hedge, the underlying hedged transaction is no longer likely to occur, the hedge designation is removed, or the derivative is terminated, hedge accounting is discontinued. Cash Flow Hedges Certain interest rate contracts (swaps) were designated as hedges of future cash flows from borrowings. The total notional amounts of the receive-variable/pay-fixed interest rate contracts at May 3, 2020, November 3, 2019, and April 28, 2019 were $2,450 million, $3,150 million, and $2,800 million, respectively. Fair value gains or losses on cash flow hedges were recorded in OCI and are subsequently reclassified into interest expense in the same periods during which the hedged transactions affected earnings. These amounts offset the effects of interest rate changes on the related borrowings. The cash flows from these contracts were recorded in operating activities in the statement of consolidated cash flows. The amount of loss recorded in OCI at May 3, 2020 that is expected to be reclassified to interest expense or other operating expenses in the next twelve months if interest rates or exchange rates remain unchanged is approximately $17 million after-tax. There were no gains or losses reclassified from OCI to earnings based on the probability that the original forecasted transaction would not occur. Fair Value Hedges Certain interest rate contracts (swaps) were designated as fair value hedges of borrowings. The total notional amounts of the receive-fixed/pay-variable interest rate contracts at May 3, 2020, November 3, 2019, and April 28, 2019 were $8,983 million, $8,717 million, and $9,464 million, respectively. The fair value gains or losses on these contracts were generally offset by fair value gains or losses on the hedged items (fixed-rate borrowings) with both items recorded in interest expense. The amounts recorded in the consolidated balance sheet related to borrowings designated in fair value hedging relationships in millions of dollars follow: ​ ​ ​ ​ ​ ​ ​ ​ ​ ​ ​ ​ ​ ​ ​ ​ ​ ​ ​ Cumulative Increase (Decrease) of Fair ​ ​ ​ ​ ​ Value Hedging Adjustments Included in ​ ​ ​ ​ ​ ​ the Carrying Amount ​ ​ ​ Carrying ​ Active ​ ​ ​ ​ ​ ​ Amount of ​ Hedging ​ Discontinued ​ ​ ​ ​ ​ ​ Hedged Item ​ Relationships ​ Relationships ​ Total May 3, 2020 ​ ​ ​ ​ ​ ​ ​ ​ ​ ​ ​ ​ ​ Long-term borrowings due within one year* $ 214 ​ ​ $ (2) $ (2) ​ Long-term borrowings ​ ​ 9,496 ​ $ 726 ​ ​ 36 ​ ​ 762 ​ ​ ​ ​ ​ ​ ​ ​ ​ ​ ​ ​ ​ ​ ​ November 3, 2019 ​ ​ ​ ​ ​ ​ ​ ​ ​ ​ ​ ​ ​ Long-term borrowings due within one year* ​ $ 412 ​ $ (1) ​ $ (4) ​ $ (5) ​ Long-term borrowings ​ ​ 8,532 ​ ​ 295 ​ ​ (32) ​ ​ 263 ​ ​ ​ ​ ​ ​ ​ ​ ​ ​ ​ ​ ​ ​ ​ April 28, 2019 ​ ​ ​ ​ ​ ​ ​ ​ ​ ​ ​ ​ ​ Long-term borrowings due within one year* ​ $ 190 ​ $ 1 ​ $ (4) ​ $ (3) ​ Long-term borrowings ​ ​ 9,169 ​ (31) ​ ​ (38) ​ (69) ​ *   ​ Derivatives not designated as hedging instruments The Company has certain interest rate contracts (swaps), foreign exchange contracts (futures, forwards, and swaps), and cross-currency interest rate contracts (swaps), which were not formally designated as hedges. These derivatives were held as economic hedges for underlying interest rate or foreign currency exposures, primarily for certain borrowings, purchases or sales of inventory, and below market retail financing programs. The total notional amounts of these interest rate swaps at May 3, 2020, November 3, 2019, and April 28, 2019 were $7,975 million, $9,166 million, and $7,775 million, the foreign exchange contracts were $4,430 million, $4,962 million, and $7,123 million, and the cross-currency interest rate contracts were $89 million, $92 million, and $98 million, respectively. The fair value gains or losses from the interest rate contracts were recognized currently in interest expense and the gains or losses from foreign exchange contracts in cost of sales or other operating expenses, generally offsetting over time the expenses on the exposures being hedged. The cash flows from these non-designated contracts were recorded in operating activities in the statement of consolidated cash flows. Fair values of derivative instruments in the condensed consolidated balance sheet in millions of dollars follow: ​ ​ ​ ​ ​ ​ ​ ​ ​ ​ ​ ​ May 3 November 3 April 28 Other Assets ​ 2020 ​ 2019 ​ 2019 Designated as hedging instruments: ​ ​ ​ ​ ​ ​ ​ ​ ​ ​ Interest rate contracts $ 758 ​ $ 332 ​ $ 105 ​ Total designated ​ ​ 758 ​ 332 ​ 105 ​ ​ ​ ​ ​ ​ ​ ​ ​ ​ ​ Not designated as hedging instruments: ​ ​ ​ ​ ​ ​ ​ ​ ​ ​ Interest rate contracts ​ ​ 84 ​ 31 ​ 34 ​ Foreign exchange contracts ​ ​ 92 ​ 20 ​ 99 ​ Cross-currency interest rate contracts ​ ​ 17 ​ 1 ​ 2 ​ Total not designated ​ ​ 193 ​ 52 ​ 135 ​ ​ ​ ​ ​ ​ ​ ​ ​ ​ ​ Total derivative assets $ 951 ​ $ 384 ​ $ 240 ​ ​ ​ ​ ​ ​ ​ ​ ​ ​ ​ Accounts Payable and Accrued Expenses ​ ​ ​ ​ ​ ​ ​ ​ ​ ​ Designated as hedging instruments: ​ ​ ​ ​ ​ ​ ​ ​ ​ ​ Interest rate contracts $ 30 ​ $ 28 ​ $ 125 ​ Total designated ​ ​ 30 ​ ​ 28 ​ ​ 125 ​ ​ ​ ​ ​ ​ ​ ​ ​ ​ ​ Not designated as hedging instruments: ​ ​ ​ ​ ​ ​ ​ ​ ​ ​ Interest rate contracts ​ ​ 101 ​ ​ 37 ​ ​ 40 ​ Foreign exchange contracts ​ ​ 68 ​ 71 ​ 48 ​ Cross-currency interest rate contracts ​ ​ ​ ​ 3 ​ 2 ​ Total not designated ​ ​ 169 ​ 111 ​ 90 ​ ​ ​ ​ ​ ​ ​ ​ ​ ​ ​ Total derivative liabilities $ 199 ​ $ 139 ​ $ 215 ​ ​ The classification and gains (losses) including accrued interest expense related to derivative instruments on the statement of consolidated income consisted of the following in millions of dollars: ​ ​ ​ ​ ​ ​ ​ ​ ​ ​ ​ ​ ​ ​ ​ ​ ​ Three Months Ended ​ Six Months Ended ​ ​ May 3 ​ April 28 ​ May 3 ​ April 28 ​ ​ 2020 ​ 2019 ​ 2020 ​ 2019 Fair Value Hedges: ​ ​ ​ ​ Interest rate contracts - Interest expense $ 415 ​ $ 141 $ 511 ​ $ 274 ​ ​ ​ ​ ​ ​ ​ ​ ​ ​ ​ ​ ​ ​ Cash Flow Hedges ​ ​ ​ ​ ​ ​ ​ ​ ​ ​ ​ ​ ​ Recognized in OCI ​ ​ ​ ​ ​ ​ ​ ​ ​ ​ ​ ​ ​ Interest rate contracts - OCI (pretax) ​ ​ (15) ​ (6) ​ ​ (17) ​ (14) ​ ​ ​ ​ ​ ​ ​ ​ ​ ​ ​ ​ ​ ​ Reclassified from OCI ​ ​ ​ ​ ​ ​ ​ ​ ​ ​ ​ ​ ​ Interest rate contracts - Interest expense ​ ​ (4) ​ 3 ​ ​ (6) ​ 5 ​ ​ ​ ​ ​ ​ ​ ​ ​ ​ ​ ​ ​ ​ Not Designated as Hedges: ​ ​ ​ ​ ​ ​ ​ ​ ​ ​ ​ ​ ​ Interest rate contracts - Net sales ​ $ (20) ​ $ (7) ​ $ (24) ​ $ (17) ​ Interest rate contracts - Interest expense * ​ 1 ​ ​ (10) ​ 3 ​ ​ (18) ​ Foreign exchange contracts - Cost of sales ​ ​ 81 ​ 12 ​ ​ 92 ​ ​ 7 ​ Foreign exchange contracts - Other operating * ​ ​ 175 ​ 80 ​ ​ 174 ​ 100 ​ Total not designated $ 237 ​ $ 75 $ 245 ​ $ 72 ​ *   Counterparty Risk and Collateral Derivative instruments are subject to significant concentrations of credit risk to the banking sector. The Company manages individual counterparty exposure by setting limits that consider the credit rating of the counterparty, the credit default swap spread of the counterparty, and other financial commitments and exposures between the Company and the counterparty banks. All interest rate derivatives are transacted under International Swaps and Derivatives Association (ISDA) documentation. Some of these agreements include credit support provisions. Each master agreement permits the net settlement of amounts owed in the event of default or termination. Certain of the Company’s derivative agreements contain credit support provisions that may require the Company to post or receive collateral based on the size of the net liability positions and credit ratings. The aggregate fair value of all derivatives with credit-risk-related contingent features that were in a net liability position at May 3, 2020, November 3, 2019, and April 28, 2019, was $130 million, $68 million, and $166 million, respectively. In accordance with the limits established in these agreements, the Company received $319 million in cash collateral at May 3, 2020, and $1 million in cash collateral at April 28, 2019. No cash collateral was posted or received at November 3, 2019 . Derivatives are recorded without offsetting for netting arrangements or collateral. The impact on the derivative assets and liabilities related to netting arrangements and any collateral received or paid in millions of dollars follows: ​ ​ ​ ​ ​ ​ ​ ​ ​ ​ ​ ​ ​ ​ ​ ​ Gross Amounts ​ Netting ​ Collateral ​ ​ ​ May 3, 2020 Recognized Arrangements Received Net Amount Assets $ 951 $ (125) $ (319) $ 507 ​ Liabilities ​ ​ 199 ​ ​ (125) ​ ​ ​ ​ ​ 74 ​ ​ ​ ​ ​ ​ ​ ​ ​ ​ ​ ​ ​ ​ ​ ​ ​ ​ Gross Amounts ​ Netting ​ Collateral ​ ​ ​ November 3, 2019 Recognized Arrangements Received/Paid Net Amount Assets ​ $ 384 $ (70) ​ ​ $ 314 ​ Liabilities ​ ​ 139 ​ (70) ​ ​ ​ ​ ​ 69 ​ ​ ​ ​ ​ ​ ​ ​ ​ ​ ​ ​ ​ ​ ​ ​ ​ Gross Amounts Netting Collateral ​ ​ April 28, 2019 ​ Recognized ​ Arrangements ​ Received ​ Net Amount Assets ​ $ 240 ​ $ (99) ​ $ (1) ​ $ 140 ​ Liabilities ​ 215 ​ (99) ​ ​ ​ ​ 116 ​ ​ </t>
  </si>
  <si>
    <t>STOCK OPTION AND RESTRICTED STOCK AWARDS</t>
  </si>
  <si>
    <t>(19)    Stock Option and Restricted Stock Awards In December 2019, the Company granted stock options to employees for the purchase of 495 thousand shares of common stock at an exercise price of $169.70 per share and a binomial lattice model fair value of $35.83 per share at the grant date. At May 3, 2020, options for 6.6 million shares were outstanding with a weighted-average exercise price of $99.65 per share. The Company also granted 356 thousand restricted stock units to employees and nonemployee directors in the first six months of 2020, of which 289 thousand are subject to service based only conditions and 67 thousand are subject to performance/service based conditions. The weighted-average fair value of the service based only units at the grant date was $168.99 per unit based on the market price of a share of underlying common stock. The fair value of the performance/service based units at the grant date was $160.81 per unit based on the market price of a share of underlying common stock excluding dividends. At May 3, 2020, the Company was authorized to grant an additional 18.4 million shares related to stock option and restricted stock awards. ​</t>
  </si>
  <si>
    <t>EMPLOYEE-SEPARATION PROGRAM</t>
  </si>
  <si>
    <t>(20)    Employee-Separation Program ​ During the first quarter of 2020, the Company announced a broad voluntary employee-separation program for the U.S. salaried workforce that continues the efforts to create a more efficient organization structure and reduce operating costs. The program provided for cash payments based on years of service. The expense was recorded primarily in the period in which the employees irrevocably accepted the separation offer. The program’s total estimated pretax expenses are approximately $138 million, of which $9 million was recorded in the second quarter and $136 million in the first half of 2020. The payments for the program were also substantially made in the first quarter of 2020. Included in the total pretax expense is a non-cash charge of $21 million resulting from a curtailment in certain OPEB plans (see Note 8), which was recorded outside of operating profit in “ Other operating expense. ” The first half of 2020 expenses that are included in operating profit of $113 million are allocated 36 percent “Cost of sales,” 16 percent “Research and development,” and 48 percent “Selling, administrative and general.” In addition, the expenses are allocated 74 percent to the agriculture and turf operations, 24 percent to the construction and forestry operations, and 2 percent to the financial services operations. Annual savings from these programs are estimated to be approximately $85 million with about $65 million in 2020. ​</t>
  </si>
  <si>
    <t>IMPAIRMENTS</t>
  </si>
  <si>
    <t xml:space="preserve">(21)    Impairments ​ In the second quarter of 2020, the Company recorded non-cash impairment charges as outlined below. The fixed assets in an asphalt plant factory in Germany were impaired by $62 million pretax and after-tax The equipment on operating leases and matured operating lease inventory recorded in “Other assets” were impaired by $22 million and $10 million pretax, respectively, with an income tax benefit of approximately $9 million. The impairments were the result of higher expected equipment return rates and lower estimated values of used construction equipment than originally estimated with the probable effect that the future cash flows will not cover the carrying amount of the net assets. The assets are included in the financial services operations with the impairments recorded in “Other operating expenses.” A minority investment in a construction equipment company headquartered in South Africa was impaired by $20 million pretax and after-tax </t>
  </si>
  <si>
    <t>REDEEMABLE NONCONTROLLING INTEREST</t>
  </si>
  <si>
    <t xml:space="preserve">(22)    Redeemable Noncontrolling Interest ​ In the second quarter of 2020, the minority interest holder in Hagie Manufacturing Company, LLC exercised its right to sell the remaining 20 percent interest to the Company for $14 million. The arrangement was accounted for as an equity transaction with no gain or loss recorded in the statement of consolidated income. This operation is included in the Company’s agriculture and turf segment. </t>
  </si>
  <si>
    <t>SUPPLEMENTAL CONSOLIDATING DATA</t>
  </si>
  <si>
    <t>​ ​ ​ ​ ​ ​ ​ ​ ​ ​ ​ ​ ​ ​ ​ (23) SUPPLEMENTAL CONSOLIDATING DATA ​ ​ ​ ​ ​ ​ ​ ​ ​ ​ ​ ​ ​ STATEMENT OF INCOME ​ ​ ​ ​ ​ ​ ​ ​ ​ ​ ​ ​ ​ For the Three Months Ended May 3, 2020 and April 28, 2019 ​ ​ ​ ​ ​ ​ ​ ​ ​ ​ ​ ​ ​ (In millions of dollars) Unaudited ​ EQUIPMENT OPERATIONS* ​ FINANCIAL SERVICES ​ ​ 2020 ​ 2019 ​ 2020 ​ 2019 Net Sales and Revenues ​ ​ ​ ​ ​ ​ ​ Net sales ​ $ 8,224 ​ $ 10,273 ​ ​ ​ ​ ​ ​ ​ Finance and interest income ​ ​ 23 ​ 25 ​ $ 906 ​ $ 910 ​ Other income ​ ​ 181 ​ 213 ​ ​ 61 ​ 72 ​ Total ​ ​ 8,428 ​ 10,511 ​ ​ 967 ​ 982 ​ ​ ​ ​ ​ ​ ​ ​ ​ ​ ​ ​ ​ ​ ​ Costs and Expenses ​ ​ ​ ​ ​ ​ ​ ​ ​ ​ ​ ​ ​ Cost of sales ​ ​ 6,294 ​ 7,755 ​ ​ ​ ​ ​ ​ ​ Research and development expenses ​ ​ 406 ​ 457 ​ ​ ​ ​ ​ ​ ​ Selling, administrative and general expenses ​ ​ 700 ​ 795 ​ ​ 208 ​ 154 ​ Interest expense ​ ​ 83 ​ 44 ​ ​ 266 ​ 312 ​ Interest compensation to Financial Services ​ ​ 73 ​ 92 ​ ​ ​ ​ ​ ​ ​ Other operating expenses ​ ​ 21 ​ 67 ​ ​ 416 ​ 344 ​ Total ​ ​ 7,577 ​ 9,210 ​ ​ 890 ​ 810 ​ ​ ​ ​ ​ ​ ​ ​ ​ ​ ​ ​ ​ ​ ​ Income of Consolidated Group before Income Taxes ​ ​ 851 ​ 1,301 ​ ​ 77 ​ 172 ​ Provision for income taxes ​ ​ 228 ​ 291 ​ ​ 17 ​ 52 ​ Income of Consolidated Group ​ ​ 623 ​ 1,010 ​ ​ 60 ​ 120 ​ ​ ​ ​ ​ ​ ​ ​ ​ ​ ​ ​ ​ ​ ​ Equity in Income (Loss) of Unconsolidated Subsidiaries and Affiliates ​ ​ ​ ​ ​ ​ ​ ​ ​ ​ ​ ​ ​ Financial Services ​ ​ 60 ​ 121 ​ ​ ​ ​ 1 ​ Other ​ ​ (17) ​ 5 ​ ​ ​ ​ ​ ​ ​ Total ​ ​ 43 ​ 126 ​ ​ ​ ​ 1 ​ Net Income ​ ​ 666 ​ 1,136 ​ ​ 60 ​ 121 ​ Less: Net income attributable to noncontrolling interests ​ ​ ​ ​ 1 ​ ​ ​ ​ ​ ​ ​ Net Income Attributable to Deere &amp; Company ​ $ 666 ​ $ 1,135 ​ $ 60 ​ $ 121 ​ ​ ​ ​ ​ ​ ​ ​ ​ ​ ​ ​ ​ ​ ​ ​ *   The supplemental consolidating data is presented for informational purposes. Transactions between the “Equipment Operations” and “Financial Services” have been eliminated to arrive at the consolidated financial statements. ​ ​ ​ ​ ​ ​ ​ ​ ​ ​ ​ ​ ​ ​ ​ SUPPLEMENTAL CONSOLIDATING DATA (Continued) ​ ​ ​ ​ ​ ​ ​ ​ ​ ​ ​ ​ ​ STATEMENT OF INCOME ​ ​ ​ ​ ​ ​ ​ ​ ​ ​ ​ ​ ​ For the Six Months Ended May 3, 2020 and April 28, 2019 ​ ​ ​ ​ ​ ​ ​ ​ ​ ​ ​ ​ ​ (In millions of dollars) Unaudited ​ EQUIPMENT OPERATIONS* ​ FINANCIAL SERVICES ​ ​ 2020 ​ 2019 ​ 2020 ​ 2019 Net Sales and Revenues ​ ​ ​ ​ ​ ​ ​ ​ ​ ​ ​ ​ ​ Net sales ​ $ 14,754 ​ $ 17,214 ​ ​ ​ ​ ​ ​ ​ Finance and interest income ​ ​ 49 ​ 49 ​ $ 1,841 ​ $ 1,776 ​ Other income ​ ​ 391 ​ 428 ​ ​ 124 ​ 133 ​ Total ​ ​ 15,194 ​ 17,691 ​ ​ 1,965 ​ 1,909 ​ ​ ​ ​ ​ ​ ​ ​ ​ ​ ​ ​ ​ ​ ​ Costs and Expenses ​ ​ ​ ​ ​ ​ ​ ​ ​ ​ ​ ​ ​ Cost of sales ​ ​ 11,372 ​ 13,187 ​ ​ ​ ​ ​ ​ ​ Research and development expenses ​ ​ 831 ​ 864 ​ ​ ​ ​ ​ ​ ​ Selling, administrative and general expenses ​ ​ 1,373 ​ 1,440 ​ ​ 346 ​ 275 ​ Interest expense ​ ​ 146 ​ 115 ​ ​ 541 ​ 599 ​ Interest compensation to Financial Services ​ ​ 137 ​ 162 ​ ​ ​ ​ ​ ​ ​ Other operating expenses ​ ​ 92 ​ 138 ​ ​ 824 ​ 669 ​ Total ​ ​ 13,951 ​ 15,906 ​ ​ 1,711 ​ 1,543 ​ ​ ​ ​ ​ ​ ​ ​ ​ ​ ​ ​ ​ ​ ​ Income of Consolidated Group before Income Taxes ​ ​ 1,243 ​ 1,785 ​ ​ 254 ​ 366 ​ Provision for income taxes ​ ​ 237 ​ 436 ​ ​ 58 ​ 92 ​ Income of Consolidated Group ​ ​ 1,006 ​ 1,349 ​ ​ 196 ​ 274 ​ ​ ​ ​ ​ ​ ​ ​ ​ ​ ​ ​ ​ ​ ​ Equity in Income (Loss) of Unconsolidated Subsidiaries and Affiliates ​ ​ ​ ​ ​ ​ ​ ​ ​ ​ ​ ​ ​ Financial Services ​ ​ 197 ​ 275 ​ ​ 1 ​ 1 ​ Other ​ ​ (19) ​ 12 ​ ​ ​ ​ ​ ​ ​ Total ​ ​ 178 ​ 287 ​ ​ 1 ​ 1 ​ Net Income ​ ​ 1,184 ​ 1,636 ​ ​ 197 ​ 275 ​ Less: Net income attributable to noncontrolling interests ​ ​ 2 ​ 3 ​ ​ ​ ​ ​ ​ ​ Net Income Attributable to Deere &amp; Company ​ $ 1,182 ​ $ 1,633 ​ $ 197 ​ $ 275 ​ ​ ​ ​ ​ ​ ​ ​ ​ ​ ​ ​ ​ ​ ​ ​ *   The supplemental consolidating data is presented for informational purposes. Transactions between the “Equipment Operations” and “Financial Services” have been eliminated to arrive at the consolidated financial statements. ​ ​ ​ ​ ​ ​ ​ ​ ​ ​ ​ ​ ​ ​ ​ ​ ​ ​ ​ ​ ​ SUPPLEMENTAL CONSOLIDATING DATA (Continued) ​ ​ ​ ​ ​ ​ ​ ​ ​ ​ CONDENSED BALANCE SHEET ​ ​ ​ ​ ​ ​ ​ ​ ​ ​ (In millions of dollars) Unaudited ​ EQUIPMENT OPERATIONS* ​ FINANCIAL SERVICES ​ ​ May 3 ​ November 3 ​ April 28 ​ May 3 ​ November 3 ​ April 28 ​ ​ 2020 ​ 2019 ​ 2019 ​ 2020 ​ 2019 ​ 2019 Assets ​ ​ ​ ​ ​ ​ ​ Cash and cash equivalents ​ $ 7,466 ​ $ 3,175 ​ $ 2,894 ​ $ 1,434 ​ $ 682 ​ $ 590 ​ Marketable securities ​ ​ 3 ​ 1 ​ 7 ​ ​ 623 ​ 580 ​ 538 ​ Receivables from unconsolidated subsidiaries and affiliates ​ ​ 2,248 ​ 2,017 ​ 1,091 ​ ​ ​ ​ ​ ​ ​ ​ ​ ​ Trade accounts and notes receivable – net ​ ​ 1,419 ​ 1,482 ​ 1,608 ​ ​ 6,050 ​ 5,153 ​ 7,554 ​ Financing receivables – net ​ ​ 118 ​ 65 ​ 101 ​ ​ 27,138 ​ 29,130 ​ 25,769 ​ Financing receivables securitized – net ​ ​ 37 ​ ​ 44 ​ ​ 59 ​ ​ 4,648 ​ 4,339 ​ 4,755 ​ Other receivables ​ ​ 1,072 ​ 1,376 ​ 1,325 ​ ​ 148 ​ 116 ​ 166 ​ Equipment on operating leases – net ​ ​ ​ ​ ​ ​ ​ ​ ​ ​ ​ 7,245 ​ 7,567 ​ 7,040 ​ Inventories ​ ​ 6,171 ​ 5,975 ​ 7,161 ​ ​ ​ ​ ​ ​ ​ ​ ​ ​ Property and equipment – net ​ ​ 5,642 ​ 5,929 ​ 5,712 ​ ​ 43 ​ 44 ​ 45 ​ Investments in unconsolidated subsidiaries and affiliates ​ ​ 5,119 ​ 5,326 ​ 5,187 ​ ​ 17 ​ 16 ​ 16 ​ Goodwill ​ ​ 2,917 ​ 2,917 ​ 3,025 ​ ​ ​ ​ ​ ​ ​ ​ ​ ​ Other intangible assets – net ​ ​ 1,311 ​ 1,380 ​ 1,476 ​ ​ ​ ​ ​ ​ ​ ​ Retirement benefits ​ ​ 908 ​ 836 ​ 1,325 ​ ​ 58 ​ 58 ​ 58 ​ Deferred income taxes ​ ​ 1,796 ​ 1,896 ​ 1,575 ​ ​ 52 ​ 57 ​ 73 ​ Other assets ​ ​ 1,506 ​ 1,158 ​ 1,235 ​ ​ 1,208 ​ 741 ​ 636 ​ Total Assets ​ $ 37,733 ​ $ 33,577 ​ $ 33,781 ​ $ 48,664 ​ $ 48,483 ​ $ 47,240 ​ ​ ​ ​ ​ ​ ​ ​ ​ ​ ​ ​ ​ ​ ​ ​ ​ ​ ​ ​ ​ Liabilities and Stockholders’ Equity ​ ​ ​ ​ ​ ​ ​ ​ ​ ​ ​ ​ ​ ​ ​ ​ ​ ​ ​ ​ ​ ​ ​ ​ ​ ​ ​ ​ ​ ​ ​ ​ ​ ​ ​ ​ ​ ​ ​ Liabilities ​ ​ ​ ​ ​ ​ ​ ​ ​ ​ ​ ​ ​ ​ ​ ​ ​ ​ ​ Short-term borrowings ​ $ 1,398 ​ $ 987 ​ $ 1,337 ​ $ 9,781 ​ $ 9,797 ​ $ 10,425 ​ Short-term securitization borrowings ​ ​ 37 ​ ​ 44 ​ ​ 58 ​ ​ 4,603 ​ 4,277 ​ 4,644 ​ Payables to unconsolidated subsidiaries and affiliates ​ ​ 91 ​ 142 ​ 200 ​ ​ 2,216 ​ 1,970 ​ 1,057 ​ Accounts payable and accrued expenses ​ ​ 8,416 ​ 9,232 ​ 9,470 ​ ​ 2,149 ​ 1,836 ​ 1,813 ​ Deferred income taxes ​ ​ 395 ​ 414 ​ 461 ​ ​ 493 ​ 568 ​ 662 ​ Long-term borrowings ​ ​ 9,947 ​ 5,415 ​ 4,679 ​ ​ 24,377 ​ 24,814 ​ 23,576 ​ Retirement benefits and other liabilities ​ ​ 5,584 ​ 5,912 ​ 5,638 ​ ​ 101 ​ 94 ​ 95 ​ Total liabilities ​ ​ 25,868 ​ ​ 22,146 ​ ​ 21,843 ​ ​ 43,720 ​ ​ 43,356 ​ ​ 42,272 ​ ​ ​ ​ ​ ​ ​ ​ ​ ​ ​ ​ ​ ​ ​ ​ ​ ​ ​ ​ ​ Commitments and contingencies (Note 16) ​ ​ ​ ​ ​ ​ ​ ​ ​ ​ ​ ​ ​ ​ ​ ​ ​ ​ ​ Redeemable noncontrolling interest (Note 22) ​ ​ ​ ​ ​ 14 ​ ​ 14 ​ ​ ​ ​ ​ ​ ​ ​ ​ ​ ​ ​ ​ ​ ​ ​ ​ ​ ​ ​ ​ ​ ​ ​ ​ ​ ​ ​ ​ ​ Stockholders’ Equity ​ ​ ​ ​ ​ ​ ​ ​ ​ ​ ​ ​ ​ ​ ​ ​ ​ ​ ​ Common stock, $1 par value (issued shares at May 3, 2020 – 536,431,204) ​ ​ 4,713 ​ 4,642 ​ 4,559 ​ ​ 2,114 ​ 2,107 ​ 2,107 ​ Common stock in treasury ​ ​ (17,690) ​ (17,474) ​ (16,739) ​ ​ ​ ​ ​ ​ ​ ​ ​ ​ Retained earnings ​ ​ 30,556 ​ 29,852 ​ 28,709 ​ ​ 3,349 ​ 3,378 ​ 3,228 ​ Accumulated other comprehensive income (loss) ​ ​ (5,715) ​ (5,607) ​ (4,610) ​ ​ (519) ​ (358) ​ (367) ​ Total Deere &amp; Company stockholders’ equity ​ ​ 11,864 ​ 11,413 ​ 11,919 ​ ​ 4,944 ​ ​ 5,127 ​ ​ 4,968 ​ Noncontrolling interests ​ ​ 1 ​ 4 ​ 5 ​ ​ ​ ​ ​ ​ ​ ​ ​ ​ Total stockholders’ equity ​ ​ 11,865 ​ 11,417 ​ 11,924 ​ ​ 4,944 ​ 5,127 ​ 4,968 ​ Total Liabilities and Stockholders’ Equity ​ $ 37,733 ​ $ 33,577 ​ $ 33,781 ​ $ 48,664 ​ $ 48,483 ​ $ 47,240 ​ ​ ​ ​ ​ ​ ​ ​ ​ ​ ​ ​ ​ ​ ​ ​ ​ ​ ​ ​ ​ ​ *   The supplemental consolidating data is presented for informational purposes. Transactions between the “Equipment Operations” and “Financial Services” have been eliminated to arrive at the consolidated financial statements. ​ ​ ​ ​ ​ ​ ​ ​ ​ ​ ​ ​ ​ ​ ​ ​ SUPPLEMENTAL CONSOLIDATING DATA (Continued) ​ ​ ​ ​ ​ ​ ​ ​ ​ ​ ​ ​ ​ STATEMENT OF CASH FLOWS ​ ​ ​ ​ ​ ​ ​ ​ ​ ​ ​ ​ ​ For the Six Months Ended May 3, 2020 and April 28, 2019 ​ ​ ​ ​ ​ ​ ​ ​ ​ ​ ​ ​ ​ (In millions of dollars) Unaudited ​ EQUIPMENT OPERATIONS* ​ FINANCIAL SERVICES ​ ​ ​ 2020 ​ 2019 ​ 2020 ​ 2019 ​ Cash Flows from Operating Activities ​ ​ ​ ​ ​ Net income ​ $ 1,184 ​ $ 1,636 ​ $ 197 ​ $ 275 ​ Adjustments to reconcile net income to net cash provided by operating activities: ​ ​ ​ ​ ​ ​ ​ ​ ​ ​ ​ ​ ​ Provision for credit losses ​ 9 ​ 5 ​ 98 ​ 32 ​ Provision for depreciation and amortization ​ 515 ​ 525 ​ 621 ​ 557 ​ Impairment charges ​ ​ 82 ​ ​ ​ 32 ​ ​ ​ Undistributed earnings of unconsolidated subsidiaries and affiliates ​ 21 ​ 30 ​ (1) ​ (1) ​ Provision (credit) for deferred income taxes ​ 9 ​ (118) ​ (70) ​ (164) ​ Changes in assets and liabilities: ​ ​ ​ ​ ​ ​ ​ ​ ​ ​ ​ ​ ​ Trade receivables and Equipment Operations' financing receivables ​ (80) ​ (271) ​ ​ ​ ​ ​ ​ ​ Inventories ​ (242) ​ (1,086) ​ ​ ​ ​ ​ ​ ​ Accounts payable and accrued expenses ​ (659) ​ 247 ​ 30 ​ 53 ​ Accrued income taxes payable/receivable ​ (154) ​ (344) ​ (19) ​ 501 ​ Retirement benefits ​ 50 ​ 16 ​ 8 ​ 4 ​ Other ​ 107 ​ 68 ​ 95 ​ 99 ​ Net cash provided by operating activities ​ 842 ​ 708 ​ 991 ​ 1,356 ​ ​ ​ ​ ​ ​ ​ ​ ​ ​ ​ ​ ​ ​ ​ Cash Flows from Investing Activities ​ ​ ​ ​ ​ ​ ​ ​ ​ ​ ​ ​ ​ Collections of receivables (excluding trade and wholesale) ​ ​ ​ ​ ​ ​ ​ 10,385 ​ 9,894 ​ Proceeds from maturities and sales of marketable securities ​ ​ ​ 5 ​ 39 ​ 25 ​ Proceeds from sales of equipment on operating leases ​ ​ ​ ​ ​ ​ ​ 898 ​ 823 ​ Cost of receivables acquired (excluding trade and wholesale) ​ ​ ​ ​ ​ ​ ​ (9,885) ​ (9,423) ​ Purchases of marketable securities ​ ​ ​ ​ (2) ​ (71) ​ (57) ​ Purchases of property and equipment ​ (440) ​ (490) ​ (1) ​ (1) ​ Cost of equipment on operating leases acquired ​ ​ ​ ​ ​ ​ ​ (1,304) ​ (1,341) ​ Increase in trade and wholesale receivables ​ ​ ​ ​ ​ ​ ​ (673) ​ (3,028) ​ Collateral on derivatives - net ​ ​ ​ ​ ​ 1 ​ ​ 319 ​ ​ 59 ​ Other ​ (40) ​ (52) ​ (36) ​ (39) ​ Net cash used for investing activities ​ (480) ​ (538) ​ (329) ​ (3,088) ​ ​ ​ ​ ​ ​ ​ ​ ​ ​ ​ ​ ​ ​ ​ Cash Flows from Financing Activities ​ ​ ​ ​ ​ ​ ​ ​ ​ ​ ​ ​ ​ Increase (decrease) in total short-term borrowings ​ 554 ​ (131) ​ 584 ​ 1,701 ​ Change in intercompany receivables/payables ​ (292) ​ 611 ​ 292 ​ (611) ​ Proceeds from long-term borrowings ​ 4,602 ​ 120 ​ 2,673 ​ 4,112 ​ Payments of long-term borrowings ​ (152) ​ (158) ​ (3,163) ​ (3,269) ​ Proceeds from issuance of common stock ​ 70 ​ 95 ​ ​ ​ ​ ​ ​ ​ Repurchases of common stock ​ (263) ​ (481) ​ ​ ​ ​ ​ ​ ​ Dividends paid ​ (481) ​ (462) ​ (225) ​ ​ (312) ​ Other ​ (61) ​ (35) ​ (13) ​ (12) ​ Net cash provided by (used for) financing activities ​ 3,977 ​ (441) ​ 148 ​ 1,609 ​ ​ ​ ​ ​ ​ ​ ​ ​ ​ ​ ​ ​ ​ ​ Effect of Exchange Rate Changes on Cash, Cash Equivalents, and Restricted Cash ​ (58) ​ (27) ​ (44) ​ (8) ​ ​ ​ ​ ​ ​ ​ ​ ​ ​ ​ ​ ​ ​ ​ Net Increase (Decrease) in Cash, Cash Equivalents, and Restricted Cash ​ 4,281 ​ (298) ​ 766 ​ (131) ​ Cash, Cash Equivalents, and Restricted Cash at Beginning of Period ​ 3,196 ​ 3,202 ​ 760 ​ 813 ​ Cash, Cash Equivalents, and Restricted Cash at End of Period ​ $ 7,477 ​ $ 2,904 ​ $ 1,526 ​ $ 682 ​ ​ ​ ​ ​ ​ ​ ​ ​ ​ ​ ​ ​ ​ ​ ​ *   The supplemental consolidating data is presented for informational purposes. Transactions between the “Equipment Operations” and “Financial Services” have been eliminated to arrive at the consolidated financial statements.</t>
  </si>
  <si>
    <t>SUMMARY OF SIGNIFICANT ACCOUNTING POLICIES AND CASH FLOW INFORMATION (Policies)</t>
  </si>
  <si>
    <t>Fiscal Period, Policy</t>
  </si>
  <si>
    <t>The Company uses a 52/53 week fiscal year with quarters ending on the last Sunday in the reporting period. The second quarter ends for fiscal year 2020 and 2019 were May 3, 2020 and April 28, 2019, respectively. Both periods contained 13 weeks.</t>
  </si>
  <si>
    <t>Use of Estimates in Financial Statements</t>
  </si>
  <si>
    <t>The preparation of financial statements in conformity with accounting principles generally accepted in the U.S. requires management to make estimates and assumptions that affect the reported amounts and related disclosures. The identification and rapid spread of COVID-19 (COVID) has resulted in governments and other authorities implementing numerous measures designed to contain the virus. These and other actions have resulted in uncertainties in the Company’s business, which may result in actual results differing significantly from those estimates. Examples of estimates used in the financial statements affected by this uncertainty include sales incentive costs, incurred credit losses, the value of used equipment, equipment on operating lease return rates, forecasted annual effective income tax rate, and cash flows to determine long-lived assets, goodwill, and certain intangible asset recoverability, and fair value measurements.</t>
  </si>
  <si>
    <t>Financing Receivables - Non-Performing, Policy</t>
  </si>
  <si>
    <t>Past due balances of financing receivables still accruing finance income represent the total balance held (principal plus accrued interest) with any payment amounts 30 days or more past the contractual payment due date. Non-performing financing receivables represent loans for which the Company has ceased accruing finance income. The Company ceases accruing finance income when these receivables are generally 90 days delinquent. Generally, when receivables are 120 days delinquent the estimated uncollectible amount, after charging the dealer’s withholding account, if any, is written off to the allowance for credit losses. Finance income for non-performing receivables is recognized on a cash basis. Accrual of finance income is generally resumed when the receivable becomes contractually current and collections are reasonably assured. Financing receivables are considered impaired when it is probable the Company will be unable to collect all amounts due according to the contractual terms. Receivables reviewed for impairment generally include those that are either past due, or have provided bankruptcy notification, or require significant collection efforts. Receivables that are impaired are generally classified as non-performing.</t>
  </si>
  <si>
    <t>Troubled Debt Restructuring, Policy</t>
  </si>
  <si>
    <t>A troubled debt restructuring is generally the modification of debt in which a creditor grants a concession it would not otherwise consider to a debtor that is experiencing financial difficulties. These modifications may include a reduction of the stated interest rate, an extension of the maturity dates, a reduction of the face amount or maturity amount of the debt, or a reduction of accrued interest.</t>
  </si>
  <si>
    <t>Inventory Valuation, Policy</t>
  </si>
  <si>
    <t>Most inventories owned by Deere &amp;amp; Company and its U.S. equipment subsidiaries and certain foreign equipment subsidiaries are valued at cost on the “last-in, first-out” (LIFO) method.</t>
  </si>
  <si>
    <t>Lessee Lease, Policy</t>
  </si>
  <si>
    <t>The Company recognizes on the balance sheet a lease liability and a right of use asset for leases with a term greater than 12 months for both operating and finance leases. The amounts of the lease liability and right of use asset are determined at lease commencement and are based on the present value of the lease payments over the lease term. The lease payments are discounted using the Company’s incremental borrowing rate since the rate implicit in the lease is generally not readily determinable. The Company determines the incremental borrowing rate for each lease based primarily on the lease term and the economic environment of the country where the asset will be used, adjusted as if the borrowings were collateralized. Leases with contractual periods greater than 12 months and that do not meet the finance lease criteria are classified as operating leases. Certain real estate leases contain one or more options to terminate or renew, with terms that can generally extend the lease term from one</t>
  </si>
  <si>
    <t>Lease and Non-lease Components, Policy</t>
  </si>
  <si>
    <t>The Company has elected to combine lease and non-lease components, such as maintenance and utilities costs included in a lease contract, for all asset classes.</t>
  </si>
  <si>
    <t>Short-term lease, Policy</t>
  </si>
  <si>
    <t>Leases with an initial term of 12 months or less are expensed on a straight-line basis over the lease term and recorded in short-term lease expense.</t>
  </si>
  <si>
    <t>Lessor Leases, Policy</t>
  </si>
  <si>
    <t>The Company estimates the residual values for operating leases at lease inception based on several factors, including lease term, expected hours of usage, historical wholesale sale prices, return experience, intended use of the equipment, market dynamics and trends, and dealer residual guarantees. The Company reviews residual value estimates during the lease term and tests the carrying value of its operating lease assets for impairment when events or circumstances necessitate. The depreciation is adjusted on a straight-line basis over the remaining lease term if residual value estimates decline. Lease agreements include usage limits and specifications on machine condition, which allow the Company to assess lessees for excess use or damages to the underlying equipment.</t>
  </si>
  <si>
    <t>Product Warranties</t>
  </si>
  <si>
    <t>The Company generally determines its total warranty liability by applying historical claims rate experience to the estimated amount of equipment that has been sold and is still under warranty based on dealer inventories and retail sales. The historical claims rate is primarily determined by a review of five-year claims costs and current quality developments.</t>
  </si>
  <si>
    <t>Extended Product Warranty, Policy</t>
  </si>
  <si>
    <t>The premiums for extended warranties are primarily recognized in income in proportion to the costs expected to be incurred over the contract period.</t>
  </si>
  <si>
    <t>Fair Value of Financial Instruments, Policy</t>
  </si>
  <si>
    <t>Fair value is defined as the price that would be received to sell an asset or paid to transfer a liability in an orderly transaction between market participants at the measurement date. To determine fair value, the Company uses various methods including market and income approaches. The Company utilizes valuation models and techniques that maximize the use of observable inputs. The models are industry-standard models that consider various assumptions including time values and yield curves as well as other economic measures. These valuation techniques are consistently applied.</t>
  </si>
  <si>
    <t>Derivative Financial Instruments</t>
  </si>
  <si>
    <t>It is the Company’s policy that derivative transactions are executed only to manage exposures arising in the normal course of business and not for the purpose of creating speculative positions or trading. The Company’s financial services operations manage the relationship of the types and amounts of their funding sources to their receivable and lease portfolio in an effort to diminish risk due to interest rate and foreign currency fluctuations, while responding to favorable financing opportunities. The Company also has foreign currency exposures at some of its foreign and domestic operations related to buying, selling, and financing in currencies other than the functional currencies. In addition, the Company has interest rate exposure at certain equipment operations units for below market retail financing programs that are used as sales incentives and are offered for extended periods. All derivatives are recorded at fair value on the balance sheet. Cash collateral received or paid is not offset against the derivative fair values on the balance sheet. Each derivative is designated as a cash flow hedge, a fair value hedge, or remains undesignated. All designated hedges are formally documented as to the relationship with the hedged item as well as the risk-management strategy. Both at inception and on an ongoing basis the hedging instrument is assessed as to its effectiveness. If and when a derivative is determined not to be highly effective as a hedge, the underlying hedged transaction is no longer likely to occur, the hedge designation is removed, or the derivative is terminated, hedge accounting is discontinued.</t>
  </si>
  <si>
    <t>SUMMARY OF SIGNIFICANT ACCOUNTING POLICIES (Tables)</t>
  </si>
  <si>
    <t>Restricted Cash Held</t>
  </si>
  <si>
    <t>The Company’s restricted cash held at May 3, 2020, November 3, 2019, April 28, 2019, and October 28, 2018 was as follows in millions of dollars: ​ ​ ​ ​ ​ ​ ​ ​ ​ ​ ​ ​ ​ ​ ​ ​ May 3 ​ November 3 ​ April 28 ​ October 28 ​ ​ ​ 2020 ​ 2019 ​ 2019 ​ 2018 ​ Equipment operations ​ $ 11 ​ $ 21 ​ $ 10 ​ $ 7 ​ Financial services ​ ​ 92 ​ ​ 78 ​ ​ 92 ​ ​ 104 ​ Total ​ $ 103 ​ $ 99 ​ $ 102 ​ $ 111 ​</t>
  </si>
  <si>
    <t>NEW ACCOUNTING STANDARDS (Tables)</t>
  </si>
  <si>
    <t>Schedule of Affected Lines on the Consolidated Balance Sheet from Initially Applying the New Lease Guidance</t>
  </si>
  <si>
    <t>In addition to the lease liabilities and right of use assets, land use rights were reclassified from “Other intangible assets - net” to “Other assets” and finance lease liabilities were reclassified from “Accounts payable and accrued expenses” to “Short-term borrowings” and “Long-term borrowings.” The effect of adopting the ASU on the consolidated balance sheet follows in millions of dollars: ​ ​ ​ ​ ​ ​ ​ ​ ​ ​ ​ ​ ​ ​ November 3, 2019 ​ Cumulative Effect ​ November 4, 2019 ​ Assets ​ ​ ​ ​ ​ ​ ​ ​ ​ ​ Other intangible assets - net ​ $ 1,380 ​ $ (23) ​ $ 1,357 ​ Other assets ​ ​ 1,899 ​ ​ 402 ​ ​ 2,301 ​ Liabilities ​ ​ ​ ​ ​ ​ ​ ​ ​ ​ Short-term borrowings ​ $ 10,784 ​ $ 11 ​ $ 10,795 ​ Accounts payable and accrued expenses ​ ​ 9,656 ​ ​ 348 ​ ​ 10,004 ​ Long-term borrowings ​ ​ 30,229 ​ ​ 20 ​ ​ 30,249 ​</t>
  </si>
  <si>
    <t>REVENUE RECOGNITION (Tables)</t>
  </si>
  <si>
    <t>Schedule of Revenue Recognition</t>
  </si>
  <si>
    <t>The Company’s revenue by primary geographical market, major product line, and timing of revenue recognition in millions of dollars follow: ​ ​ ​ ​ ​ ​ ​ ​ ​ ​ ​ ​ ​ ​ ​ ​ Three Months Ended May 3, 2020 ​ ​ Agriculture Construction Financial Total ​ Primary geographical markets: ​ ​ ​ ​ ​ ​ ​ ​ ​ ​ ​ United States ​ $ 3,381 ​ $ 1,263 ​ $ 604 ​ $ 5,248 ​ Canada ​ ​ 266 ​ ​ 166 ​ 151 ​ 583 ​ Western Europe ​ ​ 1,111 ​ ​ 358 ​ 22 ​ 1,491 ​ Central Europe and CIS ​ ​ 338 ​ ​ 140 ​ 8 ​ 486 ​ Latin America ​ ​ 458 ​ ​ 135 ​ 60 ​ 653 ​ Asia, Africa, Australia, New Zealand, and Middle East ​ ​ 511 ​ ​ 251 ​ ​ 30 ​ ​ 792 ​ Total ​ $ 6,065 ​ $ 2,313 ​ $ 875 ​ $ 9,253 ​ ​ ​ ​ ​ ​ ​ ​ ​ ​ ​ ​ ​ ​ ​ Major product lines: ​ ​ ​ ​ ​ ​ ​ ​ ​ ​ ​ Large Agriculture ​ $ 3,075 ​ ​ ​ ​ ​ ​ ​ $ 3,075 ​ Small Agriculture ​ ​ 1,976 ​ ​ ​ ​ ​ ​ 1,976 ​ Turf ​ ​ 806 ​ ​ ​ ​ ​ ​ 806 ​ Construction ​ ​ ​ ​ $ 877 ​ ​ ​ 877 ​ Compact Construction ​ ​ ​ ​ ​ 339 ​ ​ ​ ​ ​ 339 ​ Roadbuilding ​ ​ ​ ​ ​ 723 ​ ​ ​ 723 ​ Forestry ​ ​ ​ ​ ​ 254 ​ ​ ​ 254 ​ Financial Products ​ ​ 21 ​ ​ 6 ​ $ 875 ​ 902 ​ Other ​ ​ 187 ​ ​ 114 ​ ​ ​ 301 ​ Total ​ $ 6,065 ​ $ 2,313 ​ $ 875 ​ $ 9,253 ​ ​ ​ ​ ​ ​ ​ ​ ​ ​ ​ ​ ​ ​ ​ Timing of revenue recognition: ​ ​ ​ ​ ​ ​ ​ ​ ​ ​ ​ Revenue recognized at a point in time ​ $ 6,016 ​ $ 2,287 ​ $ 26 ​ $ 8,329 ​ Revenue recognized over time ​ ​ 49 ​ ​ 26 ​ ​ 849 ​ ​ 924 ​ Total ​ $ 6,065 ​ $ 2,313 ​ $ 875 ​ $ 9,253 ​ ​ ​ ​ ​ ​ ​ ​ ​ ​ ​ ​ ​ ​ ​ ​ ​ Six Months Ended May 3, 2020 ​ ​ ​ Agriculture ​ Construction ​ Financial ​ Total ​ Primary geographical markets: ​ ​ ​ ​ ​ ​ ​ ​ ​ ​ ​ ​ ​ United States ​ $ 5,881 ​ $ 2,283 ​ $ 1,247 ​ $ 9,411 ​ Canada ​ ​ 404 ​ ​ 338 ​ 307 ​ 1,049 ​ Western Europe ​ ​ 1,889 ​ ​ 697 ​ 44 ​ 2,630 ​ Central Europe and CIS ​ ​ 558 ​ ​ 299 ​ 18 ​ 875 ​ Latin America ​ ​ 913 ​ ​ 294 ​ 126 ​ 1,333 ​ Asia, Africa, Australia, New Zealand, and Middle East ​ ​ 1,015 ​ ​ 507 ​ ​ 64 ​ ​ 1,586 ​ Total ​ $ 10,660 ​ $ 4,418 ​ $ 1,806 ​ $ 16,884 ​ ​ ​ ​ ​ ​ ​ ​ ​ ​ ​ ​ ​ ​ ​ Major product lines: ​ ​ ​ ​ ​ ​ ​ ​ ​ ​ ​ Large Agriculture ​ $ 5,214 ​ ​ ​ ​ ​ ​ ​ $ 5,214 ​ Small Agriculture ​ ​ 3,741 ​ ​ ​ ​ ​ ​ 3,741 ​ Turf ​ ​ 1,274 ​ ​ ​ ​ ​ ​ 1,274 ​ Construction ​ ​ ​ ​ $ 1,718 ​ ​ ​ 1,718 ​ Compact Construction ​ ​ ​ ​ ​ 627 ​ ​ ​ ​ ​ 627 ​ Roadbuilding ​ ​ ​ ​ ​ 1,328 ​ ​ ​ 1,328 ​ Forestry ​ ​ ​ ​ ​ 528 ​ ​ ​ ​ 528 ​ Financial Products ​ ​ 48 ​ ​ 13 ​ $ 1,806 ​ 1,867 ​ Other ​ ​ 383 ​ ​ 204 ​ ​ ​ 587 ​ Total ​ $ 10,660 ​ $ 4,418 ​ $ 1,806 ​ $ 16,884 ​ ​ ​ ​ ​ ​ ​ ​ ​ ​ ​ ​ ​ ​ ​ Timing of revenue recognition: ​ ​ ​ ​ ​ ​ ​ ​ ​ ​ ​ Revenue recognized at a point in time ​ $ 10,556 ​ $ 4,366 ​ $ 52 ​ $ 14,974 ​ Revenue recognized over time ​ ​ 104 ​ ​ 52 ​ ​ 1,754 ​ ​ 1,910 ​ Total ​ $ 10,660 ​ $ 4,418 ​ $ 1,806 ​ $ 16,884 ​ ​ ​ ​ ​ ​ ​ ​ ​ ​ ​ ​ ​ ​ ​ ​ ​ ​ Three Months Ended April 28, 2019 ​ ​ Agriculture Construction Financial Total ​ Primary geographical markets: ​ ​ ​ ​ ​ ​ ​ ​ ​ ​ ​ United States ​ $ 3,912 ​ $ 1,738 ​ $ 604 ​ $ 6,254 ​ Canada ​ ​ 313 ​ ​ 265 ​ 153 ​ 731 ​ Western Europe ​ ​ 1,360 ​ ​ 379 ​ 21 ​ 1,760 ​ Central Europe and CIS ​ ​ 393 ​ ​ 155 ​ 9 ​ 557 ​ Latin America ​ ​ 772 ​ ​ 194 ​ 69 ​ 1,035 ​ Asia, Africa, Australia, New Zealand, and Middle East ​ ​ 647 ​ ​ 328 ​ ​ 30 ​ ​ 1,005 ​ Total ​ $ 7,397 ​ $ 3,059 ​ $ 886 ​ $ 11,342 ​ ​ ​ ​ ​ ​ ​ ​ ​ ​ ​ ​ ​ ​ ​ Major product lines: ​ ​ ​ ​ ​ ​ ​ ​ ​ ​ ​ Large Agriculture ​ $ 3,494 ​ ​ ​ ​ ​ ​ ​ $ 3,494 ​ Small Agriculture ​ ​ 2,632 ​ ​ ​ ​ ​ ​ 2,632 ​ Turf ​ ​ 989 ​ ​ ​ ​ ​ ​ 989 ​ Construction ​ ​ ​ ​ $ 1,478 ​ ​ ​ 1,478 ​ Compact Construction ​ ​ ​ ​ ​ 320 ​ ​ ​ ​ ​ 320 ​ Roadbuilding ​ ​ ​ ​ ​ 814 ​ ​ ​ 814 ​ Forestry ​ ​ ​ ​ ​ 338 ​ ​ ​ 338 ​ Financial Products ​ ​ 25 ​ ​ 6 ​ $ 886 ​ 917 ​ Other ​ ​ 257 ​ ​ 103 ​ ​ ​ 360 ​ Total ​ $ 7,397 ​ $ 3,059 ​ $ 886 ​ $ 11,342 ​ ​ ​ ​ ​ ​ ​ ​ ​ ​ ​ ​ ​ ​ ​ Timing of revenue recognition: ​ ​ ​ ​ ​ ​ ​ ​ ​ ​ ​ Revenue recognized at a point in time ​ $ 7,345 ​ $ 3,034 ​ ​ ​ ​ $ 10,379 ​ Revenue recognized over time ​ ​ 52 ​ ​ 25 ​ $ 886 ​ ​ 963 ​ Total ​ $ 7,397 ​ $ 3,059 ​ $ 886 ​ $ 11,342 ​ ​ ​ ​ ​ ​ ​ ​ ​ ​ ​ ​ ​ ​ ​ ​ ​ ​ Six Months Ended April 28, 2019 ​ ​ Agriculture Construction Financial Total ​ Primary geographical markets: ​ ​ ​ ​ ​ ​ ​ ​ ​ ​ ​ ​ ​ United States ​ $ 6,540 ​ $ 2,901 ​ $ 1,179 ​ $ 10,620 ​ Canada ​ ​ 485 ​ ​ 513 ​ 310 ​ 1,308 ​ Western Europe ​ ​ 2,208 ​ ​ 716 ​ 41 ​ 2,965 ​ Central Europe and CIS ​ ​ 541 ​ ​ 326 ​ 18 ​ 885 ​ Latin America ​ ​ 1,320 ​ ​ 344 ​ 133 ​ 1,797 ​ Asia, Africa, Australia, New Zealand, and Middle East ​ ​ 1,100 ​ ​ 591 ​ ​ 60 ​ ​ 1,751 ​ Total ​ $ 12,194 ​ $ 5,391 ​ $ 1,741 ​ $ 19,326 ​ ​ ​ ​ ​ ​ ​ ​ ​ ​ ​ ​ ​ ​ ​ Major product lines: ​ ​ ​ ​ ​ ​ ​ ​ ​ ​ ​ Large Agriculture ​ $ 5,661 ​ ​ ​ ​ ​ ​ ​ $ 5,661 ​ Small Agriculture ​ ​ 4,441 ​ ​ ​ ​ ​ ​ 4,441 ​ Turf ​ ​ 1,495 ​ ​ ​ ​ ​ ​ 1,495 ​ Construction ​ ​ ​ ​ $ 2,487 ​ ​ ​ 2,487 ​ Compact Construction ​ ​ ​ ​ ​ 584 ​ ​ ​ ​ ​ 584 ​ Roadbuilding ​ ​ ​ ​ ​ 1,412 ​ ​ ​ 1,412 ​ Forestry ​ ​ ​ ​ ​ 690 ​ ​ ​ ​ 690 ​ Financial Products ​ ​ 44 ​ ​ 13 ​ $ 1,741 ​ 1,798 ​ Other ​ ​ 553 ​ ​ 205 ​ ​ ​ 758 ​ Total ​ $ 12,194 ​ $ 5,391 ​ $ 1,741 ​ $ 19,326 ​ ​ ​ ​ ​ ​ ​ ​ ​ ​ ​ ​ ​ ​ ​ Timing of revenue recognition: ​ ​ ​ ​ ​ ​ ​ ​ ​ ​ ​ Revenue recognized at a point in time ​ $ 12,100 ​ $ 5,347 ​ ​ ​ ​ $ 17,447 ​ Revenue recognized over time ​ ​ 94 ​ ​ 44 ​ $ 1,741 ​ ​ 1,879 ​ Total ​ $ 12,194 ​ $ 5,391 ​ $ 1,741 ​ $ 19,326 ​</t>
  </si>
  <si>
    <t>OTHER COMPREHENSIVE INCOME ITEMS (Tables)</t>
  </si>
  <si>
    <t>Schedule of After-Tax Changes in Accumulated Other Comprehensive Income (Loss)</t>
  </si>
  <si>
    <t>The after-tax changes in accumulated other comprehensive income (loss) in millions of dollars follow: ​ ​ ​ ​ ​ ​ ​ ​ ​ ​ ​ ​ ​ ​ ​ ​ ​ ​ ​ ​ ​ ​ ​ ​ ​ Total ​ ​ ​ ​ ​ ​ ​ Unrealized ​ Unrealized ​ Accumulated ​ ​ ​ Retirement ​ Cumulative ​ Gain (Loss) ​ Gain (Loss) ​ Other ​ ​ ​ Benefits ​ Translation ​ on ​ on ​ Comprehensive ​ ​ ​ Adjustment ​ Adjustment ​ Derivatives ​ Debt Securities ​ Income (Loss) ​ Balance October 28, 2018 ​ $ (3,237) ​ $ (1,203) $ 15 ​ $ (2) ​ $ (4,427) ​ ASU No. 2016-01 adoption ​ ​ ​ ​ ​ ​ ​ ​ ​ ​ ​ (8) ​ ​ (8) ​ Other comprehensive income (loss) items before reclassification ​ 32 ​ ​ (244) ​ ​ (11) ​ ​ 16 ​ (207) ​ Amounts reclassified from accumulated other comprehensive income ​ 36 ​ ​ ​ ​ ​ (4) ​ ​ ​ ​ 32 ​ Net current period other comprehensive income (loss) ​ 68 ​ (244) ​ (15) ​ 16 ​ (175) ​ Balance April 28, 2019 ​ $ (3,169) ​ $ (1,447) ​ ​ ​ ​ $ 6 ​ $ (4,610) ​ ​ ​ ​ ​ ​ ​ ​ ​ ​ ​ ​ ​ ​ ​ ​ ​ ​ Balance November 3, 2019 ​ $ (3,915) ​ $ (1,651) $ (60) ​ $ 19 ​ $ (5,607) ​ Other comprehensive income (loss) items before reclassification ​ ​ 186 ​ ​ (398) ​ ​ (13) ​ ​ 11 ​ ​ (214) ​ Amounts reclassified from accumulated other comprehensive income ​ ​ 101 ​ ​ ​ ​ ​ 5 ​ ​ ​ ​ ​ 106 ​ Net current period other comprehensive income (loss) ​ ​ 287 ​ ​ (398) ​ ​ (8) ​ ​ 11 ​ ​ (108) ​ Balance May 3, 2020 ​ $ (3,628) $ (2,049) $ (68) $ 30 $ (5,715) ​</t>
  </si>
  <si>
    <t>Schedule of Amounts Recorded in and Reclassifications out of Other Comprehensive Income (Loss) and the Income Tax Effects</t>
  </si>
  <si>
    <t>Following are amounts recorded in and reclassifications out of other comprehensive income (loss), and the income tax effects, in millions of dollars: ​ ​ ​ ​ ​ ​ ​ ​ ​ ​ ​ ​ Before Tax After ​ ​ Tax ​ (Expense) ​ Tax Three Months Ended May 3, 2020 ​ Amount ​ Credit ​ Amount Cumulative translation adjustment $ (441) ​ ​ ​ ​ $ (441) ​ Unrealized gain (loss) on derivatives: ​ ​ ​ ​ ​ ​ ​ ​ ​ ​ Unrealized hedging gain (loss) ​ ​ (15) ​ $ 3 ​ ​ (12) ​ Reclassification of realized (gain) loss to: ​ ​ ​ ​ ​ ​ ​ ​ ​ ​ Interest rate contracts – Interest expense ​ ​ 4 ​ ​ ​ ​ ​ 4 ​ Net unrealized gain (loss) on derivatives ​ ​ (11) ​ ​ 3 ​ ​ (8) ​ Unrealized gain (loss) on debt securities: ​ ​ ​ ​ ​ ​ ​ ​ ​ ​ Unrealized holding gain (loss) ​ ​ 8 ​ ​ (2) ​ ​ 6 ​ Net unrealized gain (loss) on debt securities ​ ​ 8 ​ ​ (2) ​ ​ 6 ​ Retirement benefits adjustment: ​ ​ ​ ​ ​ ​ ​ ​ ​ ​ Pensions ​ ​ ​ ​ ​ ​ ​ ​ ​ ​ Net actuarial gain (loss) ​ ​ (28) ​ ​ 6 ​ ​ (22) ​ Reclassification to other operating expenses through amortization of: * ​ ​ ​ ​ ​ ​ ​ ​ ​ ​ Actuarial (gain) loss ​ ​ 62 ​ ​ (16) ​ ​ 46 ​ Prior service (credit) cost ​ ​ 3 ​ ​ ​ ​ ​ 3 ​ Settlements ​ ​ 3 ​ ​ ​ ​ ​ 3 ​ OPEB ​ ​ ​ ​ ​ ​ ​ ​ ​ ​ Net actuarial gain (loss) ​ ​ 29 ​ ​ (7) ​ ​ 22 ​ Reclassification to other operating expenses through amortization of: * ​ ​ ​ ​ ​ ​ ​ ​ ​ ​ Actuarial (gain) loss ​ ​ 7 ​ ​ (1) ​ ​ 6 ​ Prior service (credit) cost ​ ​ (1) ​ ​ ​ ​ ​ (1) ​ Net unrealized gain (loss) on retirement benefits adjustment ​ ​ 75 ​ ​ (18) ​ ​ 57 ​ Total other comprehensive income (loss) $ (369) ​ $ (17) ​ $ (386) ​ ​ ​ ​ ​ ​ ​ ​ ​ ​ ​ ​ ​ ​ ​ Before Tax After ​ ​ Tax ​ (Expense) ​ Tax Six Months Ended May 3, 2020 ​ Amount ​ Credit ​ Amount Cumulative translation adjustment $ (398) ​ ​ $ (398) ​ Unrealized gain (loss) on derivatives: ​ ​ ​ ​ ​ ​ ​ ​ ​ ​ Unrealized hedging gain (loss) ​ ​ (17) ​ $ 4 ​ ​ (13) ​ Reclassification of realized (gain) loss to: ​ ​ ​ ​ ​ ​ ​ ​ ​ ​ Interest rate contracts – Interest expense ​ ​ 6 ​ ​ (1) ​ ​ 5 ​ Net unrealized gain (loss) on derivatives ​ ​ (11) ​ ​ 3 ​ ​ (8) ​ Unrealized gain (loss) on debt securities: ​ ​ ​ ​ ​ ​ ​ ​ ​ ​ Unrealized holding gain (loss) ​ ​ 14 ​ ​ (3) ​ ​ 11 ​ Net unrealized gain (loss) on debt securities ​ ​ 14 ​ ​ (3) ​ ​ 11 ​ Retirement benefits adjustment: ​ ​ ​ ​ ​ ​ ​ ​ ​ ​ Pensions ​ ​ ​ ​ ​ ​ ​ ​ ​ ​ Net actuarial gain (loss) ​ ​ (27) ​ ​ 6 ​ ​ (21) ​ Reclassification to other operating expenses through amortization of: * ​ ​ ​ ​ ​ ​ ​ ​ ​ ​ Actuarial (gain) loss ​ ​ 124 ​ ​ (42) ​ ​ 82 ​ Prior service (credit) cost ​ ​ 6 ​ ​ (1) ​ ​ 5 ​ Settlements ​ ​ 6 ​ ​ (1) ​ ​ 5 ​ OPEB ​ ​ ​ ​ ​ ​ ​ ​ ​ ​ Net actuarial gain (loss) ​ ​ 274 ​ ​ (67) ​ ​ 207 ​ Reclassification to other operating expenses through amortization of: * ​ ​ ​ ​ ​ ​ ​ ​ ​ ​ Actuarial (gain) loss ​ ​ 14 ​ ​ (3) ​ ​ 11 ​ Prior service (credit) cost ​ ​ (2) ​ ​ ​ ​ ​ (2) ​ Net unrealized gain (loss) on retirement benefits adjustment ​ ​ 395 ​ ​ (108) ​ ​ 287 ​ Total other comprehensive income (loss) ​ ​ ​ $ (108) ​ $ (108) ​ ​ ​ ​ ​ ​ ​ ​ ​ ​ ​ ​ ​ ​ Before Tax After ​ ​ Tax ​ (Expense) ​ Tax Three Months Ended April 28, 2019 ​ Amount ​ Credit ​ Amount Cumulative translation adjustment $ (83) ​ $ 1 ​ $ (82) ​ Unrealized gain (loss) on derivatives: ​ ​ ​ ​ ​ ​ ​ ​ ​ ​ Unrealized hedging gain (loss) ​ ​ (6) ​ ​ 1 ​ ​ (5) ​ Reclassification of realized (gain) loss to: ​ ​ ​ ​ ​ ​ ​ ​ ​ ​ Interest rate contracts – Interest expense ​ ​ (3) ​ ​ 1 ​ ​ (2) ​ Net unrealized gain (loss) on derivatives ​ ​ (9) ​ ​ 2 ​ ​ (7) ​ Unrealized gain (loss) on debt securities: ​ ​ ​ ​ ​ ​ ​ ​ ​ ​ Unrealized holding gain (loss) ​ ​ 10 ​ ​ (2) ​ ​ 8 ​ Net unrealized gain (loss) on debt securities ​ ​ 10 ​ ​ (2) ​ ​ 8 ​ Retirement benefits adjustment: ​ ​ ​ ​ ​ ​ ​ ​ ​ ​ Pensions ​ ​ ​ ​ ​ ​ ​ ​ ​ ​ Net actuarial gain (loss) ​ ​ (19) ​ ​ 4 ​ ​ (15) ​ Reclassification to other operating expenses through amortization of: * ​ ​ ​ ​ ​ ​ ​ ​ ​ ​ Actuarial (gain) loss ​ ​ 36 ​ ​ (9) ​ ​ 27 ​ Prior service (credit) cost ​ ​ 3 ​ ​ (1) ​ ​ 2 ​ OPEB ​ ​ ​ ​ ​ ​ ​ ​ ​ ​ Net actuarial gain (loss) ​ ​ 60 ​ ​ (14) ​ ​ 46 ​ Reclassification to other operating expense through amortization of: * ​ ​ ​ ​ ​ ​ ​ ​ ​ ​ Actuarial (gain) loss ​ ​ 3 ​ ​ (1) ​ ​ 2 ​ Prior service (credit) cost ​ ​ (18) ​ ​ 5 ​ ​ (13) ​ Net unrealized gain (loss) on retirement benefits adjustment ​ ​ 65 ​ ​ (16) ​ ​ 49 ​ Total other comprehensive income (loss) $ (17) ​ $ (15) ​ $ (32) ​ In the second quarter of 2020 2019 ​ ​ ​ ​ ​ ​ ​ ​ ​ ​ ​ ​ Before Tax After ​ ​ Tax ​ (Expense) ​ Tax Six Months Ended April 28, 2019 ​ Amount ​ Credit ​ Amount Cumulative translation adjustment $ (244) ​ ​ ​ $ (244) ​ Unrealized gain (loss) on derivatives: ​ ​ ​ ​ ​ ​ ​ ​ ​ ​ Unrealized hedging gain (loss) ​ ​ (14) ​ $ 3 ​ ​ (11) ​ Reclassification of realized (gain) loss to: ​ ​ ​ ​ ​ ​ ​ ​ ​ ​ Interest rate contracts – Interest expense ​ ​ (5) ​ ​ 1 ​ ​ (4) ​ Net unrealized gain (loss) on derivatives ​ ​ (19) ​ ​ 4 ​ ​ (15) ​ Unrealized gain (loss) on debt securities: ​ ​ ​ ​ ​ ​ ​ ​ ​ ​ Unrealized holding gain (loss) ​ ​ 20 ​ ​ (4) ​ ​ 16 ​ Net unrealized gain (loss) on debt securities ​ ​ 20 ​ ​ (4) ​ ​ 16 ​ Retirement benefits adjustment: ​ ​ ​ ​ ​ ​ ​ ​ ​ ​ Pensions ​ ​ ​ ​ ​ ​ ​ ​ ​ ​ Net actuarial gain (loss) ​ ​ (18) ​ ​ 4 ​ ​ (14) ​ Reclassification to other operating expenses through amortization of: * ​ ​ ​ ​ ​ ​ ​ ​ ​ ​ Actuarial (gain) loss ​ ​ 71 ​ ​ (17) ​ ​ 54 ​ Prior service (credit) cost ​ ​ 6 ​ ​ (2) ​ ​ 4 ​ OPEB ​ ​ ​ ​ ​ ​ ​ ​ ​ ​ Net actuarial gain (loss) ​ ​ 60 ​ ​ (14) ​ ​ 46 ​ Reclassification to other operating expenses through amortization of: * ​ ​ ​ ​ ​ ​ ​ ​ ​ ​ Actuarial (gain) loss ​ ​ 8 ​ ​ (2) ​ ​ 6 ​ Prior service (credit) cost ​ ​ (36) ​ ​ 8 ​ ​ (28) ​ Net unrealized gain (loss) on retirement benefits adjustment ​ ​ 91 ​ ​ (23) ​ ​ 68 ​ Total other comprehensive income (loss) $ (152) ​ $ (23) ​ $ (175) ​ *   In the first six months of 2020 2019</t>
  </si>
  <si>
    <t>DIVIDENDS DECLARED AND PAID (Tables)</t>
  </si>
  <si>
    <t>Dividends Declared and Paid</t>
  </si>
  <si>
    <t>Dividends declared and paid on a per share basis were as follows: ​ ​ ​ ​ ​ ​ ​ ​ ​ ​ ​ ​ ​ ​ ​ ​ Three Months Ended ​ Six Months Ended ​ ​ May 3 ​ April 28 ​ May 3 ​ April 28 ​ ​ 2020 ​ 2019 ​ 2020 ​ 2019 Dividends declared $ .76 $ .76 $ 1.52 $ 1.52 ​ Dividends paid ​ $ .76 ​ $ .76 ​ $ 1.52 ​ $ 1.45 ​</t>
  </si>
  <si>
    <t>EARNINGS PER SHARE (Tables)</t>
  </si>
  <si>
    <t>Reconciliation of Basic and Diluted Net Income Per Share</t>
  </si>
  <si>
    <t>A reconciliation of basic and diluted net income per share attributable to Deere &amp; Company follows in millions, except per share amounts: ​ ​ ​ ​ ​ ​ ​ ​ ​ ​ ​ ​ ​ ​ ​ ​ Three Months Ended ​ Six Months Ended ​ ​ May 3 ​ April 28 ​ May 3 ​ April 28 ​ ​ 2020 ​ 2019 ​ 2020 ​ 2019 Net income attributable to Deere &amp; Company $ 666 $ 1,135 $ 1,182 $ 1,633 ​ Average shares outstanding ​ ​ 313.2 ​ 317.9 ​ ​ 313.3 ​ 318.1 ​ Basic per share ​ $ 2.13 ​ $ 3.57 ​ $ 3.77 ​ $ 5.13 ​ ​ ​ ​ ​ ​ ​ ​ ​ ​ ​ ​ ​ ​ ​ Average shares outstanding ​ ​ 313.2 ​ 317.9 ​ ​ 313.3 ​ 318.1 ​ Effect of dilutive share-based compensation ​ ​ 3.0 ​ 4.3 ​ ​ 3.4 ​ 4.3 ​ Total potential shares outstanding ​ ​ 316.2 ​ 322.2 ​ ​ 316.7 ​ 322.4 ​ Diluted per share ​ $ 2.11 ​ $ 3.52 ​ $ 3.73 ​ $ 5.07 ​</t>
  </si>
  <si>
    <t>PENSION AND OTHER POSTRETIREMENT BENEFITS (Tables)</t>
  </si>
  <si>
    <t>Schedule of Components of Net Periodic Pension and OPEB Cost</t>
  </si>
  <si>
    <t>The worldwide components of net periodic pension cost consisted of the following in millions of dollars: ​ ​ ​ ​ ​ ​ ​ ​ ​ ​ ​ ​ ​ ​ ​ ​ Three Months Ended ​ Six Months Ended ​ ​ May 3 ​ April 28 ​ May 3 ​ April 28 ​ ​ 2020 ​ 2019 ​ 2020 ​ 2019 Service cost $ 77 $ 66 $ 161 $ 132 ​ Interest cost ​ ​ 87 ​ 111 ​ ​ 174 ​ 222 ​ Expected return on plan assets ​ ​ (204) ​ (200) ​ ​ (409) ​ (400) ​ Amortization of actuarial loss ​ ​ 62 ​ 36 ​ ​ 124 ​ 71 ​ Amortization of prior service cost ​ ​ 3 ​ 3 ​ ​ 6 ​ 6 ​ Settlements ​ ​ 3 ​ ​ ​ ​ 6 ​ ​ ​ Net cost ​ $ 28 ​ $ 16 ​ $ 62 ​ $ 31 ​ The worldwide components of net periodic OPEB cost consisted of the following in millions of dollars: ​ ​ ​ ​ ​ ​ ​ ​ ​ ​ ​ ​ ​ ​ ​ ​ Three Months Ended ​ Six Months Ended ​ ​ May 3 ​ April 28 ​ May 3 ​ April 28 ​ ​ 2020 ​ 2019 ​ 2020 ​ 2019 Service cost $ 12 $ 10 $ 24 $ 20 ​ Interest cost ​ ​ 35 ​ 53 ​ ​ 72 ​ 107 ​ Expected return on plan assets ​ ​ (12) ​ (9) ​ ​ (24) ​ (18) ​ Amortization of actuarial loss ​ ​ 7 ​ 3 ​ ​ 14 ​ 8 ​ Amortization of prior service credit ​ ​ (1) ​ (18) ​ ​ (2) ​ (36) ​ Curtailments ​ ​ ​ ​ ​ ​ ​ ​ 21 ​ ​ ​ ​ Net cost ​ $ 41 ​ $ 39 ​ $ 105 ​ $ 81 ​</t>
  </si>
  <si>
    <t>SEGMENT REPORTING (Tables)</t>
  </si>
  <si>
    <t>Schedule of Segment Reporting Information</t>
  </si>
  <si>
    <t>Worldwide net sales and revenues, operating profit, and identifiable assets by segment in millions of dollars follow: ​ ​ ​ ​ ​ ​ ​ ​ ​ ​ ​ ​ ​ ​ ​ ​ ​ ​ ​ ​ Three Months Ended ​ Six Months Ended ​ May 3 ​ April 28 ​ % ​ May 3 ​ April 28 ​ % ​ ​ 2020 ​ 2019 ​ Change ​ 2020 ​ 2019 ​ Change Net sales and revenues: ​ ​ ​ ​ ​ ​ Agriculture and turf $ 5,968 ​ $ 7,282 ​ -18 $ 10,455 ​ $ 11,963 ​ -13 ​ Construction and forestry ​ ​ 2,256 ​ 2,991 ​ -25 ​ ​ 4,299 ​ 5,251 ​ -18 ​ Total net sales ​ ​ 8,224 ​ 10,273 ​ -20 ​ ​ 14,754 ​ 17,214 ​ -14 ​ Financial services ​ ​ 875 ​ 886 ​ -1 ​ ​ 1,806 ​ 1,741 ​ +4 ​ Other revenues ​ ​ 154 ​ 183 ​ -16 ​ ​ 324 ​ 371 ​ -13 ​ Total net sales and revenues $ 9,253 ​ $ 11,342 ​ -18 $ 16,884 ​ $ 19,326 ​ -13 ​ Operating profit: * ​ ​ ​ ​ ​ ​ ​ ​ ​ ​ ​ ​ ​ ​ ​ ​ ​ Agriculture and turf $ 794 ​ $ 1,019 ​ -22 $ 1,167 ​ $ 1,367 ​ -15 ​ Construction and forestry ​ ​ 96 ​ 347 ​ -72 ​ ​ 189 ​ 576 ​ -67 ​ Financial services ​ ​ 75 ​ 170 ​ -56 ​ ​ 254 ​ 362 ​ -30 ​ Total operating profit ​ ​ 965 ​ 1,536 ​ -37 ​ ​ 1,610 ​ 2,305 ​ -30 ​ Reconciling items ** ​ ​ (54) ​ (58) ​ -7 ​ ​ (133) ​ (144) ​ -8 ​ Income taxes ​ ​ (245) ​ (343) ​ -29 ​ ​ (295) ​ (528) ​ -44 ​ Net income attributable to Deere &amp; Company $ 666 ​ $ 1,135 ​ -41 $ 1,182 ​ $ 1,633 ​ -28 ​ ​ ​ ​ ​ ​ ​ ​ ​ ​ ​ ​ ​ ​ ​ ​ ​ ​ ​ Intersegment sales and revenues: ​ ​ ​ ​ ​ ​ ​ ​ ​ ​ ​ ​ ​ ​ ​ ​ ​ Agriculture and turf net sales $ 8 ​ $ 10 ​ -20 $ 15 ​ $ 18 ​ -17 ​ Construction and forestry net sales ​ ​ ​ ​ ​ ​ ​ ​ ​ ​ ​ ​ 1 ​ ​ ​ Financial services ​ ​ 93 ​ 96 ​ -3 ​ ​ 159 ​ 168 ​ -5 ​ ​ ​ ​ ​ ​ ​ ​ ​ ​ ​ ​ ​ ​ ​ ​ ​ ​ ​ Equipment operations outside the U.S. and Canada: ​ ​ ​ ​ ​ ​ ​ ​ ​ ​ ​ ​ ​ ​ ​ ​ ​ Net sales $ 3,226 ​ $ 4,141 ​ -22 $ 6,006 ​ $ 6,959 ​ -14 ​ Operating profit ​ ​ 184 ​ 482 ​ -62 ​ ​ 408 ​ 658 ​ -38 ​ ​ ​ ​ ​ ​ ​ ​ ​ ​ ​ ​ May 3 November 3 ​ ​ ​ ​ 2020 ​ 2019 ​ Identifiable assets: ​ ​ ​ ​ ​ ​ ​ ​ ​ Agriculture and turf $ 10,378 ​ $ 10,379 ​ ​ Construction and forestry ​ ​ 9,336 ​ 9,387 ​ -1 ​ Financial services ​ ​ 48,664 ​ 48,483 ​ ​ ​ Corporate ​ ​ 8,948 ​ 4,762 ​ +88 ​ Total assets $ 77,326 ​ $ 73,011 ​ +6 ​ *   **   Reconciling items are primarily corporate expenses, certain external interest expense, certain foreign exchange gains and losses, pension and postretirement benefit costs excluding the service cost component, and net income attributable to noncontrolling interests.</t>
  </si>
  <si>
    <t>FINANCING RECEIVABLES (Tables)</t>
  </si>
  <si>
    <t>Age Analysis of Past Due Financing Receivables Still Accruing Interest and Non-Performing Financing Receivables</t>
  </si>
  <si>
    <t>An age analysis of past due financing receivables that are still accruing interest and non-performing financing receivables in millions of dollars follows: ​ ​ ​ ​ ​ ​ ​ ​ ​ ​ ​ ​ ​ ​ ​ ​ May 3, 2020 ​ ​ ​ ​ ​ ​ 90 Days ​ ​ ​ ​ 30-59 Days ​ 60-89 Days ​ or Greater ​ Total ​ ​ ​ Past Due ​ Past Due ​ Past Due ​ Past Due ​ Retail Notes: ​ ​ ​ ​ ​ ​ ​ ​ ​ ​ ​ ​ ​ Agriculture and turf $ 188 $ 94 $ 2 $ 284 ​ Construction and forestry ​ ​ 116 ​ ​ 49 ​ ​ 18 ​ ​ 183 ​ Other: ​ ​ ​ ​ ​ ​ ​ ​ ​ ​ ​ ​ ​ Agriculture and turf ​ ​ 59 ​ ​ 22 ​ ​ 1 ​ ​ 82 ​ Construction and forestry ​ ​ 62 ​ ​ 11 ​ ​ ​ ​ ​ 73 ​ Total $ 425 $ 176 $ 21 $ 622 ​ ​ ​ ​ ​ ​ ​ ​ ​ ​ ​ ​ ​ ​ ​ ​ ​ ​ ​ ​ ​ ​ ​ ​ Total ​ ​ ​ Total ​ Total ​ ​ ​ ​ Financing ​ ​ ​ Past Due ​ Non-Performing ​ Current ​ Receivables ​ Retail Notes: ​ ​ ​ ​ ​ ​ ​ ​ ​ ​ ​ ​ ​ Agriculture and turf $ 284 $ 291 $ 18,308 $ 18,883 ​ Construction and forestry ​ ​ 183 ​ ​ 144 ​ ​ 3,409 ​ ​ 3,736 ​ Other: ​ ​ ​ ​ ​ ​ ​ ​ ​ ​ ​ ​ ​ Agriculture and turf ​ ​ 82 ​ ​ 123 ​ ​ 7,856 ​ ​ 8,061 ​ Construction and forestry ​ ​ 73 ​ ​ 35 ​ ​ 1,348 ​ ​ 1,456 ​ Total $ 622 $ 593 $ 30,921 ​ ​ 32,136 ​ Less allowance for credit losses ​ ​ ​ ​ ​ ​ ​ ​ ​ ​ ​ 195 ​ Total financing receivables – net ​ ​ ​ ​ ​ ​ ​ ​ ​ $ 31,941 ​ ​ ​ ​ ​ ​ ​ ​ ​ ​ ​ ​ ​ ​ ​ ​ ​ November 3, 2019 ​ ​ ​ ​ ​ ​ 90 Days ​ ​ ​ ​ 30-59 Days ​ 60-89 Days ​ or Greater ​ Total ​ ​ ​ Past Due ​ Past Due ​ Past Due ​ Past Due Retail Notes: ​ ​ ​ ​ ​ ​ ​ ​ ​ ​ ​ ​ ​ Agriculture and turf ​ $ 138 ​ $ 73 ​ $ 1 ​ $ 212 ​ Construction and forestry ​ 79 ​ ​ 29 ​ 4 ​ 112 Other: ​ ​ ​ ​ ​ ​ ​ ​ ​ ​ ​ ​ ​ Agriculture and turf ​ 39 ​ ​ 19 ​ 1 ​ 59 Construction and forestry ​ 26 ​ ​ 7 ​ ​ ​ 33 Total ​ $ 282 ​ $ 128 ​ $ 6 ​ $ 416 ​ ​ ​ ​ ​ ​ ​ ​ ​ ​ ​ ​ ​ ​ ​ ​ ​ ​ ​ ​ ​ ​ ​ ​ ​ Total ​ ​ Total ​ Total ​ ​ ​ ​ Financing ​ ​ Past Due ​ Non-Performing ​ Current ​ Receivables Retail Notes: ​ ​ ​ ​ ​ ​ ​ ​ ​ ​ ​ ​ ​ Agriculture and turf ​ $ 212 ​ $ 268 ​ $ 18,931 ​ $ 19,411 ​ Construction and forestry ​ ​ 112 ​ 127 ​ 3,450 ​ 3,689 Other: ​ ​ ​ ​ ​ ​ ​ ​ ​ ​ ​ ​ ​ Agriculture and turf ​ ​ 59 ​ 28 ​ 8,986 ​ 9,073 Construction and forestry ​ ​ 33 ​ 26 ​ 1,496 ​ 1,555 Total ​ $ 416 ​ $ 449 ​ $ 32,863 ​ ​ 33,728 Less allowance for credit losses ​ ​ ​ ​ ​ ​ ​ ​ ​ ​ ​ 150 Total financing receivables – net ​ ​ ​ ​ ​ ​ ​ ​ ​ ​ $ 33,578 ​ ​ ​ ​ ​ ​ ​ ​ ​ ​ ​ ​ ​ ​ ​ ​ ​ April 28, 2019 ​ ​ ​ ​ ​ ​ 90 Days ​ ​ ​ ​ 30-59 Days ​ 60-89 Days ​ or Greater ​ Total ​ ​ ​ Past Due ​ Past Due ​ Past Due ​ Past Due ​ Retail Notes: ​ ​ ​ ​ ​ ​ ​ ​ ​ ​ ​ ​ ​ Agriculture and turf $ 139 ​ $ 73 $ 1 $ 213 Construction and forestry ​ ​ 90 ​ ​ 40 ​ 1 ​ ​ 131 ​ Other: ​ ​ ​ ​ ​ ​ ​ ​ ​ ​ ​ ​ ​ Agriculture and turf ​ ​ 33 ​ ​ 16 ​ ​ ​ ​ 49 ​ Construction and forestry ​ ​ 19 ​ ​ 4 ​ ​ ​ ​ 23 ​ Total ​ $ 281 ​ $ 133 ​ $ 2 ​ $ 416 ​ ​ ​ ​ ​ ​ ​ ​ ​ ​ ​ ​ ​ ​ ​ ​ ​ ​ ​ ​ ​ ​ ​ ​ ​ ​ Total ​ ​ ​ Total ​ Total ​ ​ ​ ​ Financing ​ ​ ​ Past Due ​ Non-Performing ​ Current ​ Receivables ​ Retail Notes: ​ ​ ​ ​ ​ ​ ​ ​ ​ ​ ​ ​ ​ Agriculture and turf ​ $ 213 ​ $ 293 ​ $ 17,644 ​ $ 18,150 ​ Construction and forestry ​ ​ 131 ​ 124 ​ 3,120 ​ ​ 3,375 ​ Other: ​ ​ ​ ​ ​ ​ ​ ​ ​ ​ ​ ​ ​ Agriculture and turf ​ ​ 49 ​ 67 ​ 7,861 ​ ​ 7,977 ​ Construction and forestry ​ ​ 23 ​ 10 ​ 1,331 ​ ​ 1,364 ​ Total ​ $ 416 ​ $ 494 ​ $ 29,956 ​ ​ 30,866 ​ Less allowance for credit losses ​ ​ ​ ​ ​ ​ ​ ​ ​ ​ ​ 182 ​ Total financing receivables – net ​ ​ ​ ​ ​ ​ ​ ​ ​ ​ $ 30,684 ​</t>
  </si>
  <si>
    <t>Analysis of the Allowance for Credit Losses and Investment in Financing Receivables</t>
  </si>
  <si>
    <t>An analysis of the allowance for credit losses and investment in financing receivables in millions of dollars during the periods follows: ​ ​ ​ ​ ​ ​ ​ ​ ​ ​ ​ ​ ​ ​ ​ ​ ​ ​ ​ Revolving ​ ​ ​ ​ ​ ​ ​ ​ ​ Retail ​ Charge ​ ​ ​ ​ ​ ​ ​ ​ ​ Notes ​ Accounts ​ Other ​ Total ​ Three Months Ended May 3, 2020 ​ ​ ​ ​ ​ ​ ​ ​ ​ ​ ​ ​ ​ Allowance: ​ ​ Beginning of period balance $ 88 $ 40 ​ $ 29 ​ $ 157 ​ Provision ​ ​ 58 ​ ​ 20 ​ ​ 7 ​ ​ 85 ​ Write-offs ​ ​ (24) ​ ​ (23) ​ ​ (2) ​ ​ (49) ​ Recoveries ​ ​ 3 ​ ​ 6 ​ ​ ​ ​ ​ 9 ​ Translation adjustments ​ ​ (6) ​ ​ ​ ​ ​ (1) ​ ​ (7) ​ End of period balance * $ 119 $ 43 ​ $ 33 ​ $ 195 ​ ​ ​ ​ ​ ​ ​ ​ ​ ​ ​ ​ ​ ​ ​ Six Months Ended May 3, 2020 ​ ​ ​ ​ ​ ​ ​ ​ ​ ​ ​ ​ ​ Allowance: ​ ​ ​ ​ ​ ​ ​ ​ ​ ​ ​ ​ Beginning of period balance $ 89 $ 40 ​ $ 21 ​ $ 150 ​ Provision ​ ​ 74 ​ ​ 18 ​ ​ 14 ​ ​ 106 ​ Write-offs ​ ​ (41) ​ ​ (29) ​ ​ (4) ​ ​ (74) ​ Recoveries ​ ​ 5 ​ ​ 14 ​ ​ 1 ​ ​ 20 ​ Translation adjustments ​ ​ (8) ​ ​ ​ ​ ​ 1 ​ ​ (7) ​ End of period balance * $ 119 $ 43 ​ $ 33 ​ $ 195 ​ Financing receivables: ​ ​ ​ ​ ​ ​ ​ ​ ​ ​ ​ ​ ​ End of period balance $ 22,619 $ 3,454 ​ $ 6,063 ​ $ 32,136 ​ Balance individually evaluated ** $ 157 ​ ​ ​ $ 83 ​ $ 240 ​ * Individual allowances were not significant. ** Remainder is collectively evaluated. The negative economic effects related to COVID and other macroeconomic issues have significantly affected certain retail borrowers, particularly of construction equipment. As a result, the allowance for credit losses increased $38 million in the second quarter of 2020 reflecting estimated credit losses inherent in the financing receivables. ​ ​ ​ ​ ​ ​ ​ ​ ​ ​ ​ ​ ​ ​ ​ ​ ​ ​ ​ Revolving ​ ​ ​ ​ ​ ​ ​ ​ Retail ​ Charge ​ ​ ​ ​ ​ ​ ​ ​ Notes ​ Accounts ​ Other ​ Total ​ Three Months Ended April 28, 2019 ​ ​ ​ ​ ​ ​ ​ ​ ​ ​ ​ ​ ​ Allowance: ​ ​ ​ ​ ​ Beginning of period balance ​ $ 111 $ 43 ​ $ 23 ​ $ 177 ​ Provision ​ 9 ​ ​ 17 ​ ​ 3 ​ 29 ​ Write-offs ​ (9) ​ ​ (22) ​ ​ (2) ​ (33) ​ Recoveries ​ 6 ​ ​ 5 ​ ​ ​ ​ 11 ​ Translation adjustments ​ (2) ​ ​ ​ ​ ​ ​ ​ (2) ​ End of period balance * ​ $ 115 ​ $ 43 ​ $ 24 ​ $ 182 ​ ​ ​ ​ ​ ​ ​ ​ ​ ​ ​ ​ ​ ​ ​ Six Months Ended April 28, 2019 ​ ​ ​ ​ ​ ​ ​ ​ ​ ​ ​ ​ ​ Allowance: ​ ​ ​ Beginning of period balance ​ $ 113 $ 43 ​ $ 22 ​ $ 178 ​ Provision ​ 15 ​ ​ 16 ​ ​ 5 ​ 36 ​ Write-offs ​ (20) ​ ​ (26) ​ ​ (3) ​ (49) ​ Recoveries ​ 10 ​ ​ 10 ​ ​ ​ ​ 20 ​ Translation adjustments ​ ​ (3) ​ ​ ​ ​ ​ ​ ​ (3) ​ End of period balance * ​ $ 115 ​ $ 43 ​ $ 24 ​ $ 182 ​ Financing receivables: ​ ​ ​ ​ ​ ​ ​ ​ ​ ​ ​ ​ ​ End of period balance ​ $ 21,525 $ 3,299 ​ $ 6,042 ​ $ 30,866 ​ Balance individually evaluated ** ​ $ 151 $ 2 ​ $ 15 ​ $ 168 ​ *   **   Remainder is collectively evaluated.</t>
  </si>
  <si>
    <t>Analysis of the Impaired Financing Receivables</t>
  </si>
  <si>
    <t>An analysis of the impaired financing receivables in millions of dollars follows: ​ ​ ​ ​ ​ ​ ​ ​ ​ ​ ​ ​ ​ ​ ​ ​ ​ Unpaid ​ ​ Average ​ ​ Recorded ​ Principal ​ Specific ​ Recorded ​ ​ ​ Investment ​ Balance ​ Allowance ​ Investment ​ May 3, 2020* ​ ​ ​ ​ ​ ​ ​ ​ ​ ​ ​ ​ ​ Receivables with specific allowance *** $ 106 $ 104 $ 23 ​ $ 113 ​ Receivables without a specific allowance ** ​ ​ 35 ​ ​ 34 ​ ​ ​ ​ ​ 38 ​ Total $ 141 $ 138 $ 23 ​ $ 151 ​ Agriculture and turf $ 113 $ 111 $ 18 ​ $ 121 ​ Construction and forestry $ 28 $ 27 ​ $ 5 $ 30 ​ ​ ​ ​ ​ ​ ​ ​ ​ ​ ​ ​ ​ ​ ​ November 3, 2019* ​ ​ ​ ​ ​ ​ ​ ​ ​ ​ ​ ​ ​ Receivables with specific allowance ** ​ $ 40 ​ $ 39 ​ $ 13 ​ $ 40 ​ Receivables without a specific allowance ** ​ 32 ​ 31 ​ ​ ​ ​ 37 ​ Total ​ $ 72 $ 70 $ 13 ​ $ 77 ​ Agriculture and turf ​ $ 49 ​ $ 48 ​ $ 8 ​ $ 52 ​ Construction and forestry ​ $ 23 ​ $ 22 ​ $ 5 ​ $ 25 ​ ​ ​ ​ ​ ​ ​ ​ ​ ​ ​ ​ ​ ​ ​ April 28, 2019* ​ ​ ​ ​ ​ ​ ​ ​ ​ ​ ​ ​ ​ Receivables with specific allowance ** ​ $ 35 $ 34 $ 14 ​ $ 36 ​ Receivables without a specific allowance ** ​ 37 ​ ​ 35 ​ ​ ​ ​ ​ 39 ​ Total ​ $ 72 $ 69 $ 14 ​ $ 75 ​ Agriculture and turf ​ $ 54 $ 53 $ 11 ​ $ 57 ​ Construction and forestry ​ $ 18 $ 16 ​ $ 3 $ 18 ​ *    **   *** Primarily retail notes and wholesale receivables.</t>
  </si>
  <si>
    <t>SECURITIZATION OF FINANCING RECEIVABLES (Tables)</t>
  </si>
  <si>
    <t>Unconsolidated Conduits, Carrying Amount of Liabilities Compared to Maximum Exposure to Loss</t>
  </si>
  <si>
    <t>The Company’s carrying amount of the liabilities to the unconsolidated conduits, compared to the maximum exposure to loss related to these conduits, which would only be incurred in the event of a complete loss on the restricted assets, was as follows in millions of dollars: ​ ​ ​ ​ ​ ​ ​ May 3, 2020 ​ Carrying value of liabilities $ 1,154 ​ Maximum exposure to loss ​ ​ 1,221 ​</t>
  </si>
  <si>
    <t>Components of Consolidated Restricted Assets, Secured Borrowings and Other Liabilities Related to Securitization Transactions</t>
  </si>
  <si>
    <t>The components of consolidated restricted assets related to secured borrowings in securitization transactions follow in millions of dollars: ​ ​ ​ ​ ​ ​ ​ ​ ​ ​ ​ ​ May 3 November 3 April 28 ​ ​ 2020 ​ 2019 ​ 2019 Financing receivables securitized (retail notes) $ 4,703 ​ $ 4,395 ​ $ 4,826 ​ Allowance for credit losses ​ ​ (18) ​ (12) ​ (12) ​ Other assets ​ ​ 95 ​ 82 ​ 105 ​ Total restricted securitized assets $ 4,780 ​ $ 4,465 ​ $ 4,919 ​ ​ The components of consolidated secured borrowings and other liabilities related to securitizations follow in millions of dollars: ​ ​ ​ ​ ​ ​ ​ ​ ​ ​ ​ ​ May 3 November 3 April 28 ​ ​ 2020 ​ 2019 ​ 2019 Short-term securitization borrowings $ 4,640 ​ $ 4,321 ​ $ 4,702 ​ Accrued interest on borrowings ​ ​ 6 ​ 6 ​ 4 ​ Total liabilities related to restricted securitized assets $ 4,646 ​ $ 4,327 ​ $ 4,706 ​</t>
  </si>
  <si>
    <t>INVENTORIES (Tables)</t>
  </si>
  <si>
    <t>Major Classification of Inventories</t>
  </si>
  <si>
    <t>If all of the Company’s inventories had been valued on a “first-in, first-out” (FIFO) method, estimated inventories by major classification in millions of dollars would have been as follows: ​ ​ ​ ​ ​ ​ ​ ​ ​ ​ ​ ​ ​ May 3 November 3 April 28 ​ ​ 2020 ​ 2019 ​ 2019 Raw materials and supplies $ 2,394 ​ $ 2,285 ​ $ 2,424 ​ Work-in-process ​ ​ 722 ​ 747 ​ 873 ​ Finished goods and parts ​ ​ 4,646 ​ 4,613 ​ 5,729 ​ Total FIFO value ​ ​ 7,762 ​ 7,645 ​ 9,026 ​ Less adjustment to LIFO value ​ ​ 1,591 ​ 1,670 ​ 1,865 ​ Inventories $ 6,171 ​ $ 5,975 ​ $ 7,161 ​</t>
  </si>
  <si>
    <t>GOODWILL AND OTHER INTANGIBLE ASSETS-NET (Tables)</t>
  </si>
  <si>
    <t>Changes in Goodwill by Operating Segments</t>
  </si>
  <si>
    <t>The changes in amounts of goodwill by operating segments were as follows in millions of dollars: ​ ​ ​ ​ ​ ​ ​ ​ ​ ​ ​ ​ Agriculture Construction ​ ​ ​ ​ and Turf ​ and Forestry ​ Total Goodwill at October 28, 2018 ​ $ 583 ​ $ 2,518 ​ $ 3,101 ​ Translation adjustments and other ​ (2) ​ ​ (74) ​ ​ (76) ​ Goodwill at April 28, 2019 ​ $ 581 ​ $ 2,444 ​ $ 3,025 ​ ​ ​ ​ ​ ​ ​ ​ ​ ​ ​ ​ Goodwill at November 3, 2019 ​ $ 574 ​ $ 2,343 ​ $ 2,917 ​ Translation adjustments and other ​ ​ (9) ​ ​ 9 ​ ​ ​ ​ Goodwill at May 3, 2020 ​ $ 565 ​ $ 2,352 ​ $ 2,917 ​ There were no accumulated impairment losses in the reported periods.</t>
  </si>
  <si>
    <t>Components of Other Intangible Assets</t>
  </si>
  <si>
    <t xml:space="preserve">The components of other intangible assets were as follows in millions of dollars: ​ ​ ​ ​ ​ ​ ​ ​ ​ ​ ​ ​ May 3 November 3 April 28 ​ ​ 2020 ​ 2019 ​ 2019 Amortized intangible assets: ​ ​ ​ ​ ​ ​ ​ ​ ​ ​ Customer lists and relationships ​ $ 509 ​ $ 511 ​ $ 528 ​ Technology, patents, trademarks, and other ​ ​ 1,006 ​ 1,028 ​ 1,059 ​ Total at cost ​ ​ 1,515 ​ 1,539 ​ 1,587 ​ Less accumulated amortization * ​ ​ 327 ​ 282 ​ 234 ​ Total ​ ​ 1,188 ​ ​ 1,257 ​ ​ 1,353 ​ Unamortized intangible assets: ​ ​ ​ ​ ​ ​ ​ ​ ​ ​ In-process research and development ​ ​ 123 ​ ​ 123 ​ ​ 123 ​ Other intangible assets – net ​ $ 1,311 ​ $ 1,380 ​ $ 1,476 ​ *  </t>
  </si>
  <si>
    <t>LEASES (Tables)</t>
  </si>
  <si>
    <t>Summary of Lease Expense by Type</t>
  </si>
  <si>
    <t>The lease expense by type consisted of the following in millions of dollars: ​ ​ ​ ​ ​ ​ ​ ​ ​ ​ Three Months Ended ​ Six Months Ended ​ ​ ​ May 3, 2020 ​ May 3, 2020 ​ Operating lease expense ​ $ 31 ​ $ 63 ​ Short-term lease expense ​ ​ 6 ​ ​ 10 ​ Variable lease expense ​ ​ 10 ​ ​ 20 ​ Finance lease: ​ ​ ​ ​ ​ ​ ​ Depreciation expense ​ ​ 2 ​ ​ 7 ​ Interest on lease liabilities ​ ​ 1 ​ ​ 1 ​ Total lease expense ​ $ 50 ​ $ 101 ​</t>
  </si>
  <si>
    <t>Schedule of Operating and Finance Lease Right of Use Assets and Liabilities, Location in Condensed Consolidated Balance Sheet</t>
  </si>
  <si>
    <t>Operating and finance lease right of use assets and liabilities follow in millions of dollars: ​ ​ ​ ​ ​ ​ ​ May 3, 2020 ​ Operating leases ​ ​ ​ ​ Other assets ​ $ 341 ​ Accounts payable and accrued expenses ​ ​ 319 ​ ​ ​ ​ ​ ​ Finance leases ​ ​ ​ ​ Property and equipment — net ​ $ 43 ​ ​ ​ ​ ​ ​ Short-term borrowings ​ ​ 13 ​ Long-term borrowings ​ ​ 26 ​ Total finance lease liabilities ​ $ 39 ​</t>
  </si>
  <si>
    <t>Schedule of Weighted-Average Remaining Lease Term in Years and Discount Rates</t>
  </si>
  <si>
    <t>The weighted-average remaining lease term in years and discount rates follows: ​ ​ ​ ​ ​ ​ ​ ​ May 3, 2020 ​ Weighted-average remaining lease terms: ​ ​ ​ ​ Operating leases ​ ​ 7 ​ Finance leases ​ ​ 3 ​ ​ ​ ​ ​ ​ Weighted-average discount rate: ​ ​ ​ ​ Operating leases ​ ​ 2.4% ​ Finance leases ​ ​ 2.9% ​</t>
  </si>
  <si>
    <t>Schedule of Operating Lease Payment Amounts</t>
  </si>
  <si>
    <t>Lease payment amounts in each of the next five years at May 3, 2020 follow in millions of dollars: ​ ​ ​ ​ ​ ​ ​ ​ ​ ​ Operating ​ Finance ​ Due in: ​ Leases ​ Leases ​ Remainder of 2020 ​ $ 59 ​ $ 7 ​ 2021 ​ ​ 79 ​ ​ 13 ​ 2022 ​ ​ 67 ​ ​ 10 ​ 2023 ​ ​ 46 ​ ​ 5 ​ 2024 ​ ​ 35 ​ ​ 3 ​ 2025 ​ ​ 19 ​ ​ 1 ​ Later years ​ ​ 35 ​ ​ 3 ​ Total lease payments ​ ​ 340 ​ ​ 42 ​ Less imputed interest ​ ​ 21 ​ ​ 3 ​ Total lease liabilities ​ $ 319 ​ $ 39 ​</t>
  </si>
  <si>
    <t>Schedule of Finance Lease Payment Amounts</t>
  </si>
  <si>
    <t>Schedule of Future Minimum Payments under Previous Lease Standard for Operating Leases</t>
  </si>
  <si>
    <t>Future minimum lease payments under the previous lease standard for operating and finance leases at November 3, 2019 follow in millions of dollars: ​ ​ ​ ​ ​ ​ ​ ​ ​ ​ Operating ​ Capital ​ Due in: ​ Leases ​ Leases ​ 2020 ​ $ 111 ​ $ 12 ​ 2021 ​ ​ 77 ​ ​ 10 ​ 2022 ​ ​ 56 ​ ​ 6 ​ 2023 ​ ​ 39 ​ ​ 2 ​ 2024 ​ ​ 28 ​ ​ 1 ​ Later years ​ ​ 26 ​ ​ 1 ​ Total minimum lease payments ​ $ 337 ​ $ 32 ​</t>
  </si>
  <si>
    <t>Schedule of Future Minimum Payments under Previous Lease Standard for Capital Leases</t>
  </si>
  <si>
    <t>Schedule of Cash Paid for Amounts Included in the Measurement of Lease Liabilities and Right of Use Assets Obtained in Exchange for Lease Liabilities</t>
  </si>
  <si>
    <t>Cash paid for amounts included in the measurement of lease liabilities: ​ ​ ​ ​ ​ ​ ​ Six Months Ended ​ ​ ​ May 3, 2020 ​ Operating cash flows from operating leases ​ $ 64 ​ Operating cash flows from finance leases ​ ​ 1 ​ Financing cash flows from finance leases ​ ​ 9 ​ ​ Right of use assets obtained in exchange for lease liabilities: ​ ​ ​ ​ ​ ​ ​ Six Months Ended ​ ​ ​ May 3, 2020 ​ Operating leases ​ $ 10 ​ Finance leases ​ ​ 18 ​</t>
  </si>
  <si>
    <t>Schedule of Lease Revenues Earned</t>
  </si>
  <si>
    <t>Lease revenues earned by the Company were as follows in millions of dollars: ​ ​ ​ ​ ​ ​ ​ ​ ​ ​ Three Months Ended ​ Six Months Ended ​ ​ ​ May 3, 2020 ​ May 3, 2020 ​ Sales-type and direct finance lease revenues ​ $ 32 ​ $ 68 ​ Operating lease revenues ​ ​ 369 ​ ​ 743 ​ Variable lease revenues ​ ​ 6 ​ ​ 11 ​ Total lease revenues ​ $ 407 ​ $ 822 ​</t>
  </si>
  <si>
    <t>Schedule of Sales-type and Direct Financing Lease Receivables by Product Category</t>
  </si>
  <si>
    <t>Sales-type and direct financing lease receivables by product category were as follows in millions of dollars: ​ ​ ​ ​ ​ ​ ​ ​ ​ ​ May 3 ​ November 3 ​ ​ ​ 2020 ​ 2019 ​ Agriculture and turf ​ $ 792 ​ $ 897 ​ Construction and forestry ​ ​ 923 ​ ​ 1,033 ​ Total ​ ​ 1,715 ​ ​ 1,930 ​ Guaranteed residual values ​ ​ 175 ​ ​ 232 ​ Unguaranteed residual values ​ ​ 92 ​ ​ 101 ​ Less unearned finance income ​ ​ 197 ​ ​ 212 ​ Financing leases receivables ​ $ 1,785 ​ $ 2,051 ​</t>
  </si>
  <si>
    <t>Schedule of Scheduled Payments, Including Guaranteed Residual Values, on Sales-type and Direct Financing Leases Receivables</t>
  </si>
  <si>
    <t>Scheduled payments, including guaranteed residual values, on sales-type and direct financing lease receivables at May 3, 2020 follow in millions of dollars: ​ ​ ​ ​ ​ ​ ​ May 3 ​ Due in: ​ 2020 ​ Remainder of 2020 ​ $ 460 ​ 2021 ​ ​ 670 ​ 2022 ​ ​ 409 ​ 2023 ​ ​ 213 ​ 2024 ​ ​ 103 ​ 2025 ​ ​ 27 ​ Later years ​ ​ 8 ​ Total ​ $ 1,890 ​</t>
  </si>
  <si>
    <t>Schedule of Financing Lease Receivables Scheduled Payments under the Previous Lease Standard</t>
  </si>
  <si>
    <t>Scheduled payments on financing lease receivables under the previous lease standard at November 3, 2019 follow in millions of dollars: ​ ​ ​ ​ ​ ​ ​ November 3 ​ Due in: ​ 2019 ​ 2020 ​ $ 833 ​ 2021 ​ ​ 557 ​ 2022 ​ ​ 321 ​ 2023 ​ ​ 153 ​ 2024 ​ ​ 53 ​ Later years ​ ​ 13 ​ Total ​ $ 1,930 ​</t>
  </si>
  <si>
    <t>Schedule of Cost of Equipment on Operating Leases by Product Category</t>
  </si>
  <si>
    <t>The cost of equipment on operating leases by product category was as follows in millions of dollars: ​ ​ ​ ​ ​ ​ ​ ​ ​ ​ May 3 ​ November 3 ​ ​ ​ 2020 ​ 2019 ​ Agriculture and turf ​ $ 7,080 ​ $ 7,257 ​ Construction and forestry ​ ​ 2,097 ​ ​ 2,165 ​ Total ​ ​ 9,177 ​ ​ 9,422 ​ Less accumulated depreciation ​ ​ 1,932 ​ ​ 1,855 ​ Equipment on operating leases - net ​ $ 7,245 ​ $ 7,567 ​</t>
  </si>
  <si>
    <t>Schedule of Lease Payments for Equipment on Operating Leases</t>
  </si>
  <si>
    <t>Lease payments for equipment on operating leases at May 3, 2020 were scheduled as follows in millions of dollars: ​ ​ ​ ​ ​ ​ ​ May 3 ​ Due in: ​ 2020 ​ Remainder of 2020 ​ $ 563 ​ 2021 ​ ​ 932 ​ 2022 ​ ​ 573 ​ 2023 ​ ​ 282 ​ 2024 ​ ​ 107 ​ 2025 ​ ​ 7 ​ Total ​ $ 2,464 ​</t>
  </si>
  <si>
    <t>Schedule of Rental Payments for Equipment on Operating Leases under the Previous Lease Standard</t>
  </si>
  <si>
    <t>Rental payments for equipment on operating leases under the previous lease standard at November 3, 2019 were scheduled as follows in millions of dollars: ​ ​ ​ ​ ​ ​ ​ November 3 ​ Due in: ​ 2019 ​ 2020 ​ $ 1,086 ​ 2021 ​ ​ 759 ​ 2022 ​ ​ 419 ​ 2023 ​ ​ 193 ​ 2024 ​ ​ 41 ​ Total ​ $ 2,498 ​</t>
  </si>
  <si>
    <t>COMMITMENTS AND CONTINGENCIES (Tables)</t>
  </si>
  <si>
    <t>Reconciliation of the Changes in Warranty Liability and Unearned Premiums</t>
  </si>
  <si>
    <t>A reconciliation of the changes in the warranty liability and unearned premiums in millions of dollars follows: ​ ​ ​ ​ ​ ​ ​ ​ ​ ​ ​ ​ ​ ​ ​ ​ Three Months Ended ​ Six Months Ended ​ ​ May 3 ​ April 28 ​ May 3 ​ April 28 ​ ​ 2020 ​ 2019 ​ 2020 ​ 2019 Beginning of period balance $ 1,792 $ 1,687 $ 1,800 $ 1,652 ​ Payments ​ ​ (223) ​ (234) ​ ​ (453) ​ (462) ​ Amortization of premiums received ​ ​ (51) ​ (56) ​ ​ (110) ​ (111) ​ Accruals for warranties ​ ​ 210 ​ 256 ​ ​ 432 ​ 510 ​ Premiums received ​ ​ 69 ​ 69 ​ ​ 134 ​ 134 ​ Foreign exchange ​ ​ (30) ​ (8) ​ ​ (36) ​ (9) ​ End of period balance ​ $ 1,767 ​ $ 1,714 ​ $ 1,767 ​ $ 1,714 ​</t>
  </si>
  <si>
    <t>FAIR VALUE MEASUREMENTS (Tables)</t>
  </si>
  <si>
    <t>Fair Value of Financial Instruments</t>
  </si>
  <si>
    <t>The fair values of financial instruments that do not approximate the carrying values in millions of dollars follow: ​ ​ ​ ​ ​ ​ ​ ​ ​ ​ ​ ​ ​ ​ ​ ​ ​ ​ ​ ​ ​ ​ May 3, 2020 ​ November 3, 2019 ​ April 28, 2019 ​ ​ Carrying ​ Fair ​ Carrying ​ Fair ​ Carrying ​ Fair Financing receivables – net: ​ ​ ​ ​ ​ ​ ​ ​ ​ ​ ​ ​ ​ ​ ​ ​ Equipment operations ​ $ 118 ​ $ 111 ​ $ 65 ​ $ 61 ​ $ 102 ​ $ 95 ​ Financial services ​ ​ 27,138 ​ ​ 27,317 ​ ​ 29,130 ​ ​ 29,106 ​ 25,768 ​ ​ 25,697 ​ Total ​ $ 27,256 ​ $ 27,428 ​ $ 29,195 ​ $ 29,167 ​ $ 25,870 ​ $ 25,792 ​ ​ ​ ​ ​ ​ ​ ​ ​ ​ ​ ​ ​ ​ ​ ​ ​ ​ ​ ​ ​ Financing receivables securitized – net: ​ ​ ​ ​ ​ ​ ​ ​ ​ ​ ​ ​ ​ ​ ​ ​ ​ ​ Equipment operations ​ $ 37 ​ $ 35 ​ $ 44 ​ $ 43 ​ $ 59 ​ $ 57 ​ Financial services ​ ​ 4,648 ​ ​ 4,722 ​ ​ 4,339 ​ ​ 4,362 ​ ​ 4,755 ​ ​ 4,726 ​ Total ​ $ 4,685 ​ $ 4,757 ​ $ 4,383 ​ $ 4,405 ​ $ 4,814 ​ $ 4,783 ​ ​ ​ ​ ​ ​ ​ ​ ​ ​ ​ ​ ​ ​ ​ ​ ​ ​ ​ ​ ​ Short-term ​ ​ ​ ​ ​ ​ ​ ​ ​ ​ ​ ​ ​ ​ ​ ​ ​ ​ Equipment operations ​ $ 37 ​ $ 37 ​ $ 44 ​ $ 45 ​ $ 58 ​ $ 58 ​ Financial services ​ ​ 4,603 ​ ​ 4,632 ​ ​ 4,277 ​ ​ 4,302 ​ ​ 4,644 ​ ​ 4,653 ​ Total ​ $ 4,640 ​ $ 4,669 ​ $ 4,321 ​ $ 4,347 ​ $ 4,702 ​ $ 4,711 ​ ​ ​ ​ ​ ​ ​ ​ ​ ​ ​ ​ ​ ​ ​ ​ ​ ​ ​ ​ ​ Long-term borrowings due within one year: ** ​ ​ ​ ​ ​ ​ ​ ​ ​ ​ ​ ​ ​ ​ ​ ​ ​ ​ ​ Equipment operations ​ $ 480 ​ $ 477 ​ $ 642 $ 645 ​ $ 982 ​ $ 987 ​ Financial services ​ ​ 6,587 ​ ​ 6,609 ​ 6,786 ​ 6,788 ​ 5,321 ​ ​ 5,305 ​ Total ​ $ 7,067 ​ $ 7,086 ​ $ 7,428 ​ $ 7,433 ​ $ 6,303 ​ $ 6,292 ​ ​ ​ ​ ​ ​ ​ ​ ​ ​ ​ ​ ​ ​ ​ ​ ​ ​ ​ ​ ​ Long-term borrowings: ** ​ ​ ​ ​ ​ ​ ​ ​ ​ ​ ​ ​ ​ ​ ​ ​ ​ ​ ​ Equipment operations ​ $ 9,921 ​ $ 11,192 ​ $ 5,415 $ 6,138 ​ $ 4,679 ​ $ 5,110 ​ Financial services ​ ​ 24,377 ​ ​ 24,537 ​ 24,814 ​ 25,122 ​ 23,576 ​ ​ 23,805 ​ Total ​ $ 34,298 ​ $ 35,729 ​ $ 30,229 ​ $ 31,260 ​ $ 28,255 ​ $ 28,915 ​ *   ** Carrying values exclude finance lease liabilities that are presented as borrowings beginning in 2020 (see Notes 3 and 15).</t>
  </si>
  <si>
    <t>Assets and Liabilities Measured at Fair Value on a Recurring Basis</t>
  </si>
  <si>
    <t xml:space="preserve">Assets and liabilities measured at fair value on a recurring basis in millions of dollars follow*: ​ ​ ​ ​ ​ ​ ​ ​ ​ ​ ​ ​ May 3 November 3 April 28 ​ ​ 2020 ​ 2019 ​ 2019 Level 1: ​ ​ ​ ​ ​ ​ ​ ​ ​ ​ Marketable securities ​ ​ ​ ​ ​ ​ ​ ​ ​ ​ International equity securities *** ​ $ 2 ​ ​ ​ ​ ​ ​ ​ Equity fund *** ​ ​ 62 ​ $ 59 ​ $ 58 ​ U.S. government debt securities ​ ​ 50 ​ 50 ​ 44 ​ Total Level 1 marketable securities ​ ​ 114 ​ ​ 109 ​ ​ 102 ​ ​ ​ ​ ​ ​ ​ ​ ​ ​ ​ ​ Level 2: ​ ​ ​ ​ ​ ​ ​ ​ ​ ​ Marketable securities ​ ​ ​ ​ ​ ​ ​ ​ ​ ​ U.S. government debt securities ​ ​ 104 ​ ​ 81 ​ ​ 73 ​ Municipal debt securities ​ ​ 63 ​ 60 ​ 55 ​ Corporate debt securities ​ ​ 177 ​ 165 ​ 148 ​ International debt securities ​ ​ 2 ​ ​ 5 ​ ​ 9 ​ Mortgage-backed securities ** ​ ​ 165 ​ 160 ​ 154 ​ Total Level 2 marketable securities ​ ​ 511 ​ 471 ​ 439 ​ Other assets ​ ​ ​ ​ ​ ​ ​ ​ ​ ​ Derivatives: ​ ​ ​ ​ ​ ​ ​ ​ ​ ​ Interest rate contracts ​ ​ 842 ​ 363 ​ 139 ​ Foreign exchange contracts ​ ​ 92 ​ 20 ​ 99 ​ Cross-currency interest rate contracts ​ ​ 17 ​ 1 ​ 2 ​ Total Level 2 other assets ​ 951 ​ ​ 384 ​ ​ 240 ​ Accounts payable and accrued expenses ​ ​ ​ ​ ​ ​ ​ ​ ​ ​ Derivatives: ​ ​ ​ ​ ​ ​ ​ ​ ​ ​ Interest rate contracts ​ 131 ​ ​ 65 ​ ​ 165 ​ Foreign exchange contracts ​ ​ 68 ​ 71 ​ 48 ​ Cross-currency interest rate contracts ​ ​ ​ ​ ​ 3 ​ ​ 2 ​ Total Level 2 accounts payable and accrued expenses ​ 199 ​ ​ 139 ​ ​ 215 ​ ​ ​ ​ ​ ​ ​ ​ ​ ​ ​ ​ Level 3: ​ ​ ​ ​ ​ ​ ​ ​ ​ ​ Marketable securities ​ ​ ​ ​ ​ ​ ​ ​ ​ ​ International debt securities ​ 1 ​ ​ 1 ​ ​ 4 ​ *   ** ***During the second quarter of 2020 and 2019, net unrealized gains/(losses) on equity securities of $(8) million and $5 million, respectively, were recorded in “Other income.” During the first six months of 2020 and 2019, net unrealized gains/(losses) on equity securities were $(2) million and $5 million, respectively. </t>
  </si>
  <si>
    <t>Contractual Maturities of Debt Securities</t>
  </si>
  <si>
    <t>The contractual maturities of debt securities at May 3, 2020 in millions of dollars are shown below. Actual maturities may differ from those scheduled as a result of prepayments by the issuers. Because of the potential for prepayment on mortgage-backed securities, they are not categorized by contractual maturity. ​ ​ ​ ​ ​ ​ ​ ​ ​ ​ Amortized ​ Fair ​ ​ ​ Cost ​ Value ​ Due in one year or less $ 21 ​ $ 17 ​ Due after one through five years ​ ​ 98 ​ ​ 102 ​ Due after five through 10 years ​ ​ 99 ​ ​ 109 ​ Due after 10 years ​ ​ 157 ​ ​ 169 ​ Mortgage-backed securities ​ ​ 156 ​ ​ 165 ​ Debt securities $ 531 $ 562 ​</t>
  </si>
  <si>
    <t>Fair Value, Recurring, Level 3 Measurements</t>
  </si>
  <si>
    <t>​ Fair value, recurring Level 3 measurements from available-for-sale marketable securities in millions of dollars follow: ​ ​ ​ ​ ​ ​ ​ ​ ​ ​ ​ ​ ​ ​ ​ Three Months Ended ​ Six Months Ended ​ ​ ​ May 3 ​ April 28 ​ May 3 ​ April 28 ​ ​ ​ 2020 ​ 2019 ​ 2020 ​ 2019 ​ Beginning of period balance $ 1 ​ $ 6 ​ $ 1 ​ $ 8 ​ Principal payments ​ ​ ​ ​ ​ (2) ​ ​ ​ ​ ​ (5) ​ Other ​ ​ ​ ​ ​ ​ ​ ​ ​ ​ ​ 1 ​ End of period balance ​ $ 1 $ 4 ​ $ 1 ​ $ 4 ​</t>
  </si>
  <si>
    <t>Fair Value, Nonrecurring Measurements from Impairments</t>
  </si>
  <si>
    <t xml:space="preserve">Fair value, nonrecurring measurements from impairments in millions of dollars follow: ​ ​ ​ ​ ​ ​ ​ ​ ​ ​ ​ ​ ​ ​ ​ ​ ​ ​ ​ ​ ​ ​ ​ ​ ​ Fair Value * ​ Losses ​ ​ ​ ​ ​ ​ ​ ​ ​ ​ ​ ​ Three Months Ended ​ Six Months Ended ​ ​ ​ May 3 ​ November 3 ​ April 28 ​ May 3 ​ April 28 ​ May 3 ​ April 28 ​ ​ 2020 2019 2019 2020 2019 2020 2019 Equipment on operating leases – net ​ $ 371 ​ $ 855 ​ ​ ​ ​ $ 22 ​ ​ ​ ​ $ 22 ​ ​ ​ ​ Property and equipment – net ​ $ 70 ​ ​ ​ ​ ​ ​ ​ $ 62 ​ ​ ​ ​ $ 62 ​ ​ ​ ​ Investments in unconsolidated affiliates ​ $ 10 ​ ​ ​ ​ ​ ​ ​ $ 20 ​ ​ ​ ​ $ 20 ​ ​ ​ ​ Other assets ​ $ 59 ​ $ 142 ​ ​ ​ ​ $ 10 ​ ​ ​ ​ $ 10 ​ ​ ​ ​ *   </t>
  </si>
  <si>
    <t>DERIVATIVE INSTRUMENTS (Tables)</t>
  </si>
  <si>
    <t>Amounts Recorded in the Balance Sheet Related to Borrowings Designated in Fair Value Hedging Relationships</t>
  </si>
  <si>
    <t xml:space="preserve">The amounts recorded in the consolidated balance sheet related to borrowings designated in fair value hedging relationships in millions of dollars follow: ​ ​ ​ ​ ​ ​ ​ ​ ​ ​ ​ ​ ​ ​ ​ ​ ​ ​ ​ Cumulative Increase (Decrease) of Fair ​ ​ ​ ​ ​ Value Hedging Adjustments Included in ​ ​ ​ ​ ​ ​ the Carrying Amount ​ ​ ​ Carrying ​ Active ​ ​ ​ ​ ​ ​ Amount of ​ Hedging ​ Discontinued ​ ​ ​ ​ ​ ​ Hedged Item ​ Relationships ​ Relationships ​ Total May 3, 2020 ​ ​ ​ ​ ​ ​ ​ ​ ​ ​ ​ ​ ​ Long-term borrowings due within one year* $ 214 ​ ​ $ (2) $ (2) ​ Long-term borrowings ​ ​ 9,496 ​ $ 726 ​ ​ 36 ​ ​ 762 ​ ​ ​ ​ ​ ​ ​ ​ ​ ​ ​ ​ ​ ​ ​ November 3, 2019 ​ ​ ​ ​ ​ ​ ​ ​ ​ ​ ​ ​ ​ Long-term borrowings due within one year* ​ $ 412 ​ $ (1) ​ $ (4) ​ $ (5) ​ Long-term borrowings ​ ​ 8,532 ​ ​ 295 ​ ​ (32) ​ ​ 263 ​ ​ ​ ​ ​ ​ ​ ​ ​ ​ ​ ​ ​ ​ ​ April 28, 2019 ​ ​ ​ ​ ​ ​ ​ ​ ​ ​ ​ ​ ​ Long-term borrowings due within one year* ​ $ 190 ​ $ 1 ​ $ (4) ​ $ (3) ​ Long-term borrowings ​ ​ 9,169 ​ (31) ​ ​ (38) ​ (69) ​ *  </t>
  </si>
  <si>
    <t>Fair Value of Derivative Instruments in Consolidated Balance Sheet</t>
  </si>
  <si>
    <t>Fair values of derivative instruments in the condensed consolidated balance sheet in millions of dollars follow: ​ ​ ​ ​ ​ ​ ​ ​ ​ ​ ​ ​ May 3 November 3 April 28 Other Assets ​ 2020 ​ 2019 ​ 2019 Designated as hedging instruments: ​ ​ ​ ​ ​ ​ ​ ​ ​ ​ Interest rate contracts $ 758 ​ $ 332 ​ $ 105 ​ Total designated ​ ​ 758 ​ 332 ​ 105 ​ ​ ​ ​ ​ ​ ​ ​ ​ ​ ​ Not designated as hedging instruments: ​ ​ ​ ​ ​ ​ ​ ​ ​ ​ Interest rate contracts ​ ​ 84 ​ 31 ​ 34 ​ Foreign exchange contracts ​ ​ 92 ​ 20 ​ 99 ​ Cross-currency interest rate contracts ​ ​ 17 ​ 1 ​ 2 ​ Total not designated ​ ​ 193 ​ 52 ​ 135 ​ ​ ​ ​ ​ ​ ​ ​ ​ ​ ​ Total derivative assets $ 951 ​ $ 384 ​ $ 240 ​ ​ ​ ​ ​ ​ ​ ​ ​ ​ ​ Accounts Payable and Accrued Expenses ​ ​ ​ ​ ​ ​ ​ ​ ​ ​ Designated as hedging instruments: ​ ​ ​ ​ ​ ​ ​ ​ ​ ​ Interest rate contracts $ 30 ​ $ 28 ​ $ 125 ​ Total designated ​ ​ 30 ​ ​ 28 ​ ​ 125 ​ ​ ​ ​ ​ ​ ​ ​ ​ ​ ​ Not designated as hedging instruments: ​ ​ ​ ​ ​ ​ ​ ​ ​ ​ Interest rate contracts ​ ​ 101 ​ ​ 37 ​ ​ 40 ​ Foreign exchange contracts ​ ​ 68 ​ 71 ​ 48 ​ Cross-currency interest rate contracts ​ ​ ​ ​ 3 ​ 2 ​ Total not designated ​ ​ 169 ​ 111 ​ 90 ​ ​ ​ ​ ​ ​ ​ ​ ​ ​ ​ Total derivative liabilities $ 199 ​ $ 139 ​ $ 215 ​ ​</t>
  </si>
  <si>
    <t>Gains (Losses) Related to Derivative Instruments on Statement of Consolidated Income</t>
  </si>
  <si>
    <t xml:space="preserve">The classification and gains (losses) including accrued interest expense related to derivative instruments on the statement of consolidated income consisted of the following in millions of dollars: ​ ​ ​ ​ ​ ​ ​ ​ ​ ​ ​ ​ ​ ​ ​ ​ ​ Three Months Ended ​ Six Months Ended ​ ​ May 3 ​ April 28 ​ May 3 ​ April 28 ​ ​ 2020 ​ 2019 ​ 2020 ​ 2019 Fair Value Hedges: ​ ​ ​ ​ Interest rate contracts - Interest expense $ 415 ​ $ 141 $ 511 ​ $ 274 ​ ​ ​ ​ ​ ​ ​ ​ ​ ​ ​ ​ ​ ​ Cash Flow Hedges ​ ​ ​ ​ ​ ​ ​ ​ ​ ​ ​ ​ ​ Recognized in OCI ​ ​ ​ ​ ​ ​ ​ ​ ​ ​ ​ ​ ​ Interest rate contracts - OCI (pretax) ​ ​ (15) ​ (6) ​ ​ (17) ​ (14) ​ ​ ​ ​ ​ ​ ​ ​ ​ ​ ​ ​ ​ ​ Reclassified from OCI ​ ​ ​ ​ ​ ​ ​ ​ ​ ​ ​ ​ ​ Interest rate contracts - Interest expense ​ ​ (4) ​ 3 ​ ​ (6) ​ 5 ​ ​ ​ ​ ​ ​ ​ ​ ​ ​ ​ ​ ​ ​ Not Designated as Hedges: ​ ​ ​ ​ ​ ​ ​ ​ ​ ​ ​ ​ ​ Interest rate contracts - Net sales ​ $ (20) ​ $ (7) ​ $ (24) ​ $ (17) ​ Interest rate contracts - Interest expense * ​ 1 ​ ​ (10) ​ 3 ​ ​ (18) ​ Foreign exchange contracts - Cost of sales ​ ​ 81 ​ 12 ​ ​ 92 ​ ​ 7 ​ Foreign exchange contracts - Other operating * ​ ​ 175 ​ 80 ​ ​ 174 ​ 100 ​ Total not designated $ 237 ​ $ 75 $ 245 ​ $ 72 ​ *  </t>
  </si>
  <si>
    <t>Impact on Derivative Assets and Liabilities Related to Netting Arrangements and Collateral</t>
  </si>
  <si>
    <t>Derivatives are recorded without offsetting for netting arrangements or collateral. The impact on the derivative assets and liabilities related to netting arrangements and any collateral received or paid in millions of dollars follows: ​ ​ ​ ​ ​ ​ ​ ​ ​ ​ ​ ​ ​ ​ ​ ​ Gross Amounts ​ Netting ​ Collateral ​ ​ ​ May 3, 2020 Recognized Arrangements Received Net Amount Assets $ 951 $ (125) $ (319) $ 507 ​ Liabilities ​ ​ 199 ​ ​ (125) ​ ​ ​ ​ ​ 74 ​ ​ ​ ​ ​ ​ ​ ​ ​ ​ ​ ​ ​ ​ ​ ​ ​ ​ Gross Amounts ​ Netting ​ Collateral ​ ​ ​ November 3, 2019 Recognized Arrangements Received/Paid Net Amount Assets ​ $ 384 $ (70) ​ ​ $ 314 ​ Liabilities ​ ​ 139 ​ (70) ​ ​ ​ ​ ​ 69 ​ ​ ​ ​ ​ ​ ​ ​ ​ ​ ​ ​ ​ ​ ​ ​ ​ Gross Amounts Netting Collateral ​ ​ April 28, 2019 ​ Recognized ​ Arrangements ​ Received ​ Net Amount Assets ​ $ 240 ​ $ (99) ​ $ (1) ​ $ 140 ​ Liabilities ​ 215 ​ (99) ​ ​ ​ ​ 116 ​</t>
  </si>
  <si>
    <t>SUPPLEMENTAL CONSOLIDATING DATA (Tables)</t>
  </si>
  <si>
    <t>Supplemental Consolidating Data Income Statement</t>
  </si>
  <si>
    <t>​ ​ ​ ​ ​ ​ ​ ​ ​ ​ ​ ​ ​ ​ ​ (23) SUPPLEMENTAL CONSOLIDATING DATA ​ ​ ​ ​ ​ ​ ​ ​ ​ ​ ​ ​ ​ STATEMENT OF INCOME ​ ​ ​ ​ ​ ​ ​ ​ ​ ​ ​ ​ ​ For the Three Months Ended May 3, 2020 and April 28, 2019 ​ ​ ​ ​ ​ ​ ​ ​ ​ ​ ​ ​ ​ (In millions of dollars) Unaudited ​ EQUIPMENT OPERATIONS* ​ FINANCIAL SERVICES ​ ​ 2020 ​ 2019 ​ 2020 ​ 2019 Net Sales and Revenues ​ ​ ​ ​ ​ ​ ​ Net sales ​ $ 8,224 ​ $ 10,273 ​ ​ ​ ​ ​ ​ ​ Finance and interest income ​ ​ 23 ​ 25 ​ $ 906 ​ $ 910 ​ Other income ​ ​ 181 ​ 213 ​ ​ 61 ​ 72 ​ Total ​ ​ 8,428 ​ 10,511 ​ ​ 967 ​ 982 ​ ​ ​ ​ ​ ​ ​ ​ ​ ​ ​ ​ ​ ​ ​ Costs and Expenses ​ ​ ​ ​ ​ ​ ​ ​ ​ ​ ​ ​ ​ Cost of sales ​ ​ 6,294 ​ 7,755 ​ ​ ​ ​ ​ ​ ​ Research and development expenses ​ ​ 406 ​ 457 ​ ​ ​ ​ ​ ​ ​ Selling, administrative and general expenses ​ ​ 700 ​ 795 ​ ​ 208 ​ 154 ​ Interest expense ​ ​ 83 ​ 44 ​ ​ 266 ​ 312 ​ Interest compensation to Financial Services ​ ​ 73 ​ 92 ​ ​ ​ ​ ​ ​ ​ Other operating expenses ​ ​ 21 ​ 67 ​ ​ 416 ​ 344 ​ Total ​ ​ 7,577 ​ 9,210 ​ ​ 890 ​ 810 ​ ​ ​ ​ ​ ​ ​ ​ ​ ​ ​ ​ ​ ​ ​ Income of Consolidated Group before Income Taxes ​ ​ 851 ​ 1,301 ​ ​ 77 ​ 172 ​ Provision for income taxes ​ ​ 228 ​ 291 ​ ​ 17 ​ 52 ​ Income of Consolidated Group ​ ​ 623 ​ 1,010 ​ ​ 60 ​ 120 ​ ​ ​ ​ ​ ​ ​ ​ ​ ​ ​ ​ ​ ​ ​ Equity in Income (Loss) of Unconsolidated Subsidiaries and Affiliates ​ ​ ​ ​ ​ ​ ​ ​ ​ ​ ​ ​ ​ Financial Services ​ ​ 60 ​ 121 ​ ​ ​ ​ 1 ​ Other ​ ​ (17) ​ 5 ​ ​ ​ ​ ​ ​ ​ Total ​ ​ 43 ​ 126 ​ ​ ​ ​ 1 ​ Net Income ​ ​ 666 ​ 1,136 ​ ​ 60 ​ 121 ​ Less: Net income attributable to noncontrolling interests ​ ​ ​ ​ 1 ​ ​ ​ ​ ​ ​ ​ Net Income Attributable to Deere &amp; Company ​ $ 666 ​ $ 1,135 ​ $ 60 ​ $ 121 ​ ​ ​ ​ ​ ​ ​ ​ ​ ​ ​ ​ ​ ​ ​ ​ *   The supplemental consolidating data is presented for informational purposes. Transactions between the “Equipment Operations” and “Financial Services” have been eliminated to arrive at the consolidated financial statements. ​ ​ ​ ​ ​ ​ ​ ​ ​ ​ ​ ​ ​ ​ ​ SUPPLEMENTAL CONSOLIDATING DATA (Continued) ​ ​ ​ ​ ​ ​ ​ ​ ​ ​ ​ ​ ​ STATEMENT OF INCOME ​ ​ ​ ​ ​ ​ ​ ​ ​ ​ ​ ​ ​ For the Six Months Ended May 3, 2020 and April 28, 2019 ​ ​ ​ ​ ​ ​ ​ ​ ​ ​ ​ ​ ​ (In millions of dollars) Unaudited ​ EQUIPMENT OPERATIONS* ​ FINANCIAL SERVICES ​ ​ 2020 ​ 2019 ​ 2020 ​ 2019 Net Sales and Revenues ​ ​ ​ ​ ​ ​ ​ ​ ​ ​ ​ ​ ​ Net sales ​ $ 14,754 ​ $ 17,214 ​ ​ ​ ​ ​ ​ ​ Finance and interest income ​ ​ 49 ​ 49 ​ $ 1,841 ​ $ 1,776 ​ Other income ​ ​ 391 ​ 428 ​ ​ 124 ​ 133 ​ Total ​ ​ 15,194 ​ 17,691 ​ ​ 1,965 ​ 1,909 ​ ​ ​ ​ ​ ​ ​ ​ ​ ​ ​ ​ ​ ​ ​ Costs and Expenses ​ ​ ​ ​ ​ ​ ​ ​ ​ ​ ​ ​ ​ Cost of sales ​ ​ 11,372 ​ 13,187 ​ ​ ​ ​ ​ ​ ​ Research and development expenses ​ ​ 831 ​ 864 ​ ​ ​ ​ ​ ​ ​ Selling, administrative and general expenses ​ ​ 1,373 ​ 1,440 ​ ​ 346 ​ 275 ​ Interest expense ​ ​ 146 ​ 115 ​ ​ 541 ​ 599 ​ Interest compensation to Financial Services ​ ​ 137 ​ 162 ​ ​ ​ ​ ​ ​ ​ Other operating expenses ​ ​ 92 ​ 138 ​ ​ 824 ​ 669 ​ Total ​ ​ 13,951 ​ 15,906 ​ ​ 1,711 ​ 1,543 ​ ​ ​ ​ ​ ​ ​ ​ ​ ​ ​ ​ ​ ​ ​ Income of Consolidated Group before Income Taxes ​ ​ 1,243 ​ 1,785 ​ ​ 254 ​ 366 ​ Provision for income taxes ​ ​ 237 ​ 436 ​ ​ 58 ​ 92 ​ Income of Consolidated Group ​ ​ 1,006 ​ 1,349 ​ ​ 196 ​ 274 ​ ​ ​ ​ ​ ​ ​ ​ ​ ​ ​ ​ ​ ​ ​ Equity in Income (Loss) of Unconsolidated Subsidiaries and Affiliates ​ ​ ​ ​ ​ ​ ​ ​ ​ ​ ​ ​ ​ Financial Services ​ ​ 197 ​ 275 ​ ​ 1 ​ 1 ​ Other ​ ​ (19) ​ 12 ​ ​ ​ ​ ​ ​ ​ Total ​ ​ 178 ​ 287 ​ ​ 1 ​ 1 ​ Net Income ​ ​ 1,184 ​ 1,636 ​ ​ 197 ​ 275 ​ Less: Net income attributable to noncontrolling interests ​ ​ 2 ​ 3 ​ ​ ​ ​ ​ ​ ​ Net Income Attributable to Deere &amp; Company ​ $ 1,182 ​ $ 1,633 ​ $ 197 ​ $ 275 ​ ​ ​ ​ ​ ​ ​ ​ ​ ​ ​ ​ ​ ​ ​ ​ *   The supplemental consolidating data is presented for informational purposes. Transactions between the “Equipment Operations” and “Financial Services” have been eliminated to arrive at the consolidated financial statements.</t>
  </si>
  <si>
    <t>Supplemental Consolidating Data Condensed Balance Sheet</t>
  </si>
  <si>
    <t>​ ​ ​ ​ ​ ​ ​ ​ ​ ​ ​ ​ ​ ​ ​ ​ ​ ​ ​ ​ ​ SUPPLEMENTAL CONSOLIDATING DATA (Continued) ​ ​ ​ ​ ​ ​ ​ ​ ​ ​ CONDENSED BALANCE SHEET ​ ​ ​ ​ ​ ​ ​ ​ ​ ​ (In millions of dollars) Unaudited ​ EQUIPMENT OPERATIONS* ​ FINANCIAL SERVICES ​ ​ May 3 ​ November 3 ​ April 28 ​ May 3 ​ November 3 ​ April 28 ​ ​ 2020 ​ 2019 ​ 2019 ​ 2020 ​ 2019 ​ 2019 Assets ​ ​ ​ ​ ​ ​ ​ Cash and cash equivalents ​ $ 7,466 ​ $ 3,175 ​ $ 2,894 ​ $ 1,434 ​ $ 682 ​ $ 590 ​ Marketable securities ​ ​ 3 ​ 1 ​ 7 ​ ​ 623 ​ 580 ​ 538 ​ Receivables from unconsolidated subsidiaries and affiliates ​ ​ 2,248 ​ 2,017 ​ 1,091 ​ ​ ​ ​ ​ ​ ​ ​ ​ ​ Trade accounts and notes receivable – net ​ ​ 1,419 ​ 1,482 ​ 1,608 ​ ​ 6,050 ​ 5,153 ​ 7,554 ​ Financing receivables – net ​ ​ 118 ​ 65 ​ 101 ​ ​ 27,138 ​ 29,130 ​ 25,769 ​ Financing receivables securitized – net ​ ​ 37 ​ ​ 44 ​ ​ 59 ​ ​ 4,648 ​ 4,339 ​ 4,755 ​ Other receivables ​ ​ 1,072 ​ 1,376 ​ 1,325 ​ ​ 148 ​ 116 ​ 166 ​ Equipment on operating leases – net ​ ​ ​ ​ ​ ​ ​ ​ ​ ​ ​ 7,245 ​ 7,567 ​ 7,040 ​ Inventories ​ ​ 6,171 ​ 5,975 ​ 7,161 ​ ​ ​ ​ ​ ​ ​ ​ ​ ​ Property and equipment – net ​ ​ 5,642 ​ 5,929 ​ 5,712 ​ ​ 43 ​ 44 ​ 45 ​ Investments in unconsolidated subsidiaries and affiliates ​ ​ 5,119 ​ 5,326 ​ 5,187 ​ ​ 17 ​ 16 ​ 16 ​ Goodwill ​ ​ 2,917 ​ 2,917 ​ 3,025 ​ ​ ​ ​ ​ ​ ​ ​ ​ ​ Other intangible assets – net ​ ​ 1,311 ​ 1,380 ​ 1,476 ​ ​ ​ ​ ​ ​ ​ ​ Retirement benefits ​ ​ 908 ​ 836 ​ 1,325 ​ ​ 58 ​ 58 ​ 58 ​ Deferred income taxes ​ ​ 1,796 ​ 1,896 ​ 1,575 ​ ​ 52 ​ 57 ​ 73 ​ Other assets ​ ​ 1,506 ​ 1,158 ​ 1,235 ​ ​ 1,208 ​ 741 ​ 636 ​ Total Assets ​ $ 37,733 ​ $ 33,577 ​ $ 33,781 ​ $ 48,664 ​ $ 48,483 ​ $ 47,240 ​ ​ ​ ​ ​ ​ ​ ​ ​ ​ ​ ​ ​ ​ ​ ​ ​ ​ ​ ​ ​ Liabilities and Stockholders’ Equity ​ ​ ​ ​ ​ ​ ​ ​ ​ ​ ​ ​ ​ ​ ​ ​ ​ ​ ​ ​ ​ ​ ​ ​ ​ ​ ​ ​ ​ ​ ​ ​ ​ ​ ​ ​ ​ ​ ​ Liabilities ​ ​ ​ ​ ​ ​ ​ ​ ​ ​ ​ ​ ​ ​ ​ ​ ​ ​ ​ Short-term borrowings ​ $ 1,398 ​ $ 987 ​ $ 1,337 ​ $ 9,781 ​ $ 9,797 ​ $ 10,425 ​ Short-term securitization borrowings ​ ​ 37 ​ ​ 44 ​ ​ 58 ​ ​ 4,603 ​ 4,277 ​ 4,644 ​ Payables to unconsolidated subsidiaries and affiliates ​ ​ 91 ​ 142 ​ 200 ​ ​ 2,216 ​ 1,970 ​ 1,057 ​ Accounts payable and accrued expenses ​ ​ 8,416 ​ 9,232 ​ 9,470 ​ ​ 2,149 ​ 1,836 ​ 1,813 ​ Deferred income taxes ​ ​ 395 ​ 414 ​ 461 ​ ​ 493 ​ 568 ​ 662 ​ Long-term borrowings ​ ​ 9,947 ​ 5,415 ​ 4,679 ​ ​ 24,377 ​ 24,814 ​ 23,576 ​ Retirement benefits and other liabilities ​ ​ 5,584 ​ 5,912 ​ 5,638 ​ ​ 101 ​ 94 ​ 95 ​ Total liabilities ​ ​ 25,868 ​ ​ 22,146 ​ ​ 21,843 ​ ​ 43,720 ​ ​ 43,356 ​ ​ 42,272 ​ ​ ​ ​ ​ ​ ​ ​ ​ ​ ​ ​ ​ ​ ​ ​ ​ ​ ​ ​ ​ Commitments and contingencies (Note 16) ​ ​ ​ ​ ​ ​ ​ ​ ​ ​ ​ ​ ​ ​ ​ ​ ​ ​ ​ Redeemable noncontrolling interest (Note 22) ​ ​ ​ ​ ​ 14 ​ ​ 14 ​ ​ ​ ​ ​ ​ ​ ​ ​ ​ ​ ​ ​ ​ ​ ​ ​ ​ ​ ​ ​ ​ ​ ​ ​ ​ ​ ​ ​ ​ Stockholders’ Equity ​ ​ ​ ​ ​ ​ ​ ​ ​ ​ ​ ​ ​ ​ ​ ​ ​ ​ ​ Common stock, $1 par value (issued shares at May 3, 2020 – 536,431,204) ​ ​ 4,713 ​ 4,642 ​ 4,559 ​ ​ 2,114 ​ 2,107 ​ 2,107 ​ Common stock in treasury ​ ​ (17,690) ​ (17,474) ​ (16,739) ​ ​ ​ ​ ​ ​ ​ ​ ​ ​ Retained earnings ​ ​ 30,556 ​ 29,852 ​ 28,709 ​ ​ 3,349 ​ 3,378 ​ 3,228 ​ Accumulated other comprehensive income (loss) ​ ​ (5,715) ​ (5,607) ​ (4,610) ​ ​ (519) ​ (358) ​ (367) ​ Total Deere &amp; Company stockholders’ equity ​ ​ 11,864 ​ 11,413 ​ 11,919 ​ ​ 4,944 ​ ​ 5,127 ​ ​ 4,968 ​ Noncontrolling interests ​ ​ 1 ​ 4 ​ 5 ​ ​ ​ ​ ​ ​ ​ ​ ​ ​ Total stockholders’ equity ​ ​ 11,865 ​ 11,417 ​ 11,924 ​ ​ 4,944 ​ 5,127 ​ 4,968 ​ Total Liabilities and Stockholders’ Equity ​ $ 37,733 ​ $ 33,577 ​ $ 33,781 ​ $ 48,664 ​ $ 48,483 ​ $ 47,240 ​ ​ ​ ​ ​ ​ ​ ​ ​ ​ ​ ​ ​ ​ ​ ​ ​ ​ ​ ​ ​ ​ *   The supplemental consolidating data is presented for informational purposes. Transactions between the “Equipment Operations” and “Financial Services” have been eliminated to arrive at the consolidated financial statements. ​</t>
  </si>
  <si>
    <t>Supplemental Consolidating Data Statement of Cash Flows</t>
  </si>
  <si>
    <t>​ ​ ​ ​ ​ ​ ​ ​ ​ ​ ​ ​ ​ ​ ​ SUPPLEMENTAL CONSOLIDATING DATA (Continued) ​ ​ ​ ​ ​ ​ ​ ​ ​ ​ ​ ​ ​ STATEMENT OF CASH FLOWS ​ ​ ​ ​ ​ ​ ​ ​ ​ ​ ​ ​ ​ For the Six Months Ended May 3, 2020 and April 28, 2019 ​ ​ ​ ​ ​ ​ ​ ​ ​ ​ ​ ​ ​ (In millions of dollars) Unaudited ​ EQUIPMENT OPERATIONS* ​ FINANCIAL SERVICES ​ ​ ​ 2020 ​ 2019 ​ 2020 ​ 2019 ​ Cash Flows from Operating Activities ​ ​ ​ ​ ​ Net income ​ $ 1,184 ​ $ 1,636 ​ $ 197 ​ $ 275 ​ Adjustments to reconcile net income to net cash provided by operating activities: ​ ​ ​ ​ ​ ​ ​ ​ ​ ​ ​ ​ ​ Provision for credit losses ​ 9 ​ 5 ​ 98 ​ 32 ​ Provision for depreciation and amortization ​ 515 ​ 525 ​ 621 ​ 557 ​ Impairment charges ​ ​ 82 ​ ​ ​ 32 ​ ​ ​ Undistributed earnings of unconsolidated subsidiaries and affiliates ​ 21 ​ 30 ​ (1) ​ (1) ​ Provision (credit) for deferred income taxes ​ 9 ​ (118) ​ (70) ​ (164) ​ Changes in assets and liabilities: ​ ​ ​ ​ ​ ​ ​ ​ ​ ​ ​ ​ ​ Trade receivables and Equipment Operations' financing receivables ​ (80) ​ (271) ​ ​ ​ ​ ​ ​ ​ Inventories ​ (242) ​ (1,086) ​ ​ ​ ​ ​ ​ ​ Accounts payable and accrued expenses ​ (659) ​ 247 ​ 30 ​ 53 ​ Accrued income taxes payable/receivable ​ (154) ​ (344) ​ (19) ​ 501 ​ Retirement benefits ​ 50 ​ 16 ​ 8 ​ 4 ​ Other ​ 107 ​ 68 ​ 95 ​ 99 ​ Net cash provided by operating activities ​ 842 ​ 708 ​ 991 ​ 1,356 ​ ​ ​ ​ ​ ​ ​ ​ ​ ​ ​ ​ ​ ​ ​ Cash Flows from Investing Activities ​ ​ ​ ​ ​ ​ ​ ​ ​ ​ ​ ​ ​ Collections of receivables (excluding trade and wholesale) ​ ​ ​ ​ ​ ​ ​ 10,385 ​ 9,894 ​ Proceeds from maturities and sales of marketable securities ​ ​ ​ 5 ​ 39 ​ 25 ​ Proceeds from sales of equipment on operating leases ​ ​ ​ ​ ​ ​ ​ 898 ​ 823 ​ Cost of receivables acquired (excluding trade and wholesale) ​ ​ ​ ​ ​ ​ ​ (9,885) ​ (9,423) ​ Purchases of marketable securities ​ ​ ​ ​ (2) ​ (71) ​ (57) ​ Purchases of property and equipment ​ (440) ​ (490) ​ (1) ​ (1) ​ Cost of equipment on operating leases acquired ​ ​ ​ ​ ​ ​ ​ (1,304) ​ (1,341) ​ Increase in trade and wholesale receivables ​ ​ ​ ​ ​ ​ ​ (673) ​ (3,028) ​ Collateral on derivatives - net ​ ​ ​ ​ ​ 1 ​ ​ 319 ​ ​ 59 ​ Other ​ (40) ​ (52) ​ (36) ​ (39) ​ Net cash used for investing activities ​ (480) ​ (538) ​ (329) ​ (3,088) ​ ​ ​ ​ ​ ​ ​ ​ ​ ​ ​ ​ ​ ​ ​ Cash Flows from Financing Activities ​ ​ ​ ​ ​ ​ ​ ​ ​ ​ ​ ​ ​ Increase (decrease) in total short-term borrowings ​ 554 ​ (131) ​ 584 ​ 1,701 ​ Change in intercompany receivables/payables ​ (292) ​ 611 ​ 292 ​ (611) ​ Proceeds from long-term borrowings ​ 4,602 ​ 120 ​ 2,673 ​ 4,112 ​ Payments of long-term borrowings ​ (152) ​ (158) ​ (3,163) ​ (3,269) ​ Proceeds from issuance of common stock ​ 70 ​ 95 ​ ​ ​ ​ ​ ​ ​ Repurchases of common stock ​ (263) ​ (481) ​ ​ ​ ​ ​ ​ ​ Dividends paid ​ (481) ​ (462) ​ (225) ​ ​ (312) ​ Other ​ (61) ​ (35) ​ (13) ​ (12) ​ Net cash provided by (used for) financing activities ​ 3,977 ​ (441) ​ 148 ​ 1,609 ​ ​ ​ ​ ​ ​ ​ ​ ​ ​ ​ ​ ​ ​ ​ Effect of Exchange Rate Changes on Cash, Cash Equivalents, and Restricted Cash ​ (58) ​ (27) ​ (44) ​ (8) ​ ​ ​ ​ ​ ​ ​ ​ ​ ​ ​ ​ ​ ​ ​ Net Increase (Decrease) in Cash, Cash Equivalents, and Restricted Cash ​ 4,281 ​ (298) ​ 766 ​ (131) ​ Cash, Cash Equivalents, and Restricted Cash at Beginning of Period ​ 3,196 ​ 3,202 ​ 760 ​ 813 ​ Cash, Cash Equivalents, and Restricted Cash at End of Period ​ $ 7,477 ​ $ 2,904 ​ $ 1,526 ​ $ 682 ​ ​ ​ ​ ​ ​ ​ ​ ​ ​ ​ ​ ​ ​ ​ ​ *   The supplemental consolidating data is presented for informational purposes. Transactions between the “Equipment Operations” and “Financial Services” have been eliminated to arrive at the consolidated financial statements.</t>
  </si>
  <si>
    <t>ORGANIZATION AND CONSOLIDATION (Details) - USD ($) $ in Millions</t>
  </si>
  <si>
    <t>Fiscal period duration</t>
  </si>
  <si>
    <t>91 days</t>
  </si>
  <si>
    <t>Maximum Exposure to Losses</t>
  </si>
  <si>
    <t>Maximum exposure to loss</t>
  </si>
  <si>
    <t>VIE-Not Primary Beneficiary</t>
  </si>
  <si>
    <t>SUMMARY OF SIGNIFICANT ACCOUNTING POLICIES AND CASH FLOW INFORMATION (Details) - USD ($) $ in Millions</t>
  </si>
  <si>
    <t>Transfer of inventory to equipment on operating leases</t>
  </si>
  <si>
    <t>Accounts payable related to purchases of property and equipment</t>
  </si>
  <si>
    <t>Restricted cash</t>
  </si>
  <si>
    <t>Equipment Operations</t>
  </si>
  <si>
    <t>Financial Services</t>
  </si>
  <si>
    <t>NEW ACCOUNTING STANDARDS (Details) - USD ($) $ in Millions</t>
  </si>
  <si>
    <t>New accounting standards</t>
  </si>
  <si>
    <t>ASU 2016-02</t>
  </si>
  <si>
    <t>Change in Accounting Principle, Accounting Standards Update, Adopted [true false]</t>
  </si>
  <si>
    <t>Change in Accounting Principle, Accounting Standards Update, Transition Option Elected [Fixed List]</t>
  </si>
  <si>
    <t>Modified Retrospective</t>
  </si>
  <si>
    <t>Lease, Practical Expedients, Package [true false]</t>
  </si>
  <si>
    <t>Lease, Practical Expedient, Use of Hindsight [true false]</t>
  </si>
  <si>
    <t>ASU 2017-08</t>
  </si>
  <si>
    <t>ASU 2018-07</t>
  </si>
  <si>
    <t>ASU 2020-04</t>
  </si>
  <si>
    <t>ASU 2016-13</t>
  </si>
  <si>
    <t>ASU 2018-15</t>
  </si>
  <si>
    <t>ASU 2019-12</t>
  </si>
  <si>
    <t>Cumulative Effect from Adoption | ASU 2016-02</t>
  </si>
  <si>
    <t>REVENUE RECOGNITION - Primary Geograhical Market, Major Product Lines, and Timing (Details) - USD ($) $ in Millions</t>
  </si>
  <si>
    <t>Revenue Recognition</t>
  </si>
  <si>
    <t>Revenue recognized at a point in time</t>
  </si>
  <si>
    <t>Revenue recognized over time</t>
  </si>
  <si>
    <t>Large Agriculture</t>
  </si>
  <si>
    <t>Small Agriculture</t>
  </si>
  <si>
    <t>Turf</t>
  </si>
  <si>
    <t>Construction</t>
  </si>
  <si>
    <t>Compact Construction</t>
  </si>
  <si>
    <t>Roadbuilding</t>
  </si>
  <si>
    <t>Forestry</t>
  </si>
  <si>
    <t>Financial Products</t>
  </si>
  <si>
    <t>United States</t>
  </si>
  <si>
    <t>Canada</t>
  </si>
  <si>
    <t>Western Europe</t>
  </si>
  <si>
    <t>Central Europe and CIS</t>
  </si>
  <si>
    <t>Latin America</t>
  </si>
  <si>
    <t>Asia, Africa, Australia, New Zealand, and Middle East</t>
  </si>
  <si>
    <t>Agriculture and Turf</t>
  </si>
  <si>
    <t>Agriculture and Turf | Revenue recognized at a point in time</t>
  </si>
  <si>
    <t>Agriculture and Turf | Revenue recognized over time</t>
  </si>
  <si>
    <t>Agriculture and Turf | Large Agriculture</t>
  </si>
  <si>
    <t>Agriculture and Turf | Small Agriculture</t>
  </si>
  <si>
    <t>Agriculture and Turf | Turf</t>
  </si>
  <si>
    <t>Agriculture and Turf | Financial Products</t>
  </si>
  <si>
    <t>Agriculture and Turf | Other</t>
  </si>
  <si>
    <t>Agriculture and Turf | United States</t>
  </si>
  <si>
    <t>Agriculture and Turf | Canada</t>
  </si>
  <si>
    <t>Agriculture and Turf | Western Europe</t>
  </si>
  <si>
    <t>Agriculture and Turf | Central Europe and CIS</t>
  </si>
  <si>
    <t>Agriculture and Turf | Latin America</t>
  </si>
  <si>
    <t>Agriculture and Turf | Asia, Africa, Australia, New Zealand, and Middle East</t>
  </si>
  <si>
    <t>Construction and Forestry</t>
  </si>
  <si>
    <t>Construction and Forestry | Revenue recognized at a point in time</t>
  </si>
  <si>
    <t>Construction and Forestry | Revenue recognized over time</t>
  </si>
  <si>
    <t>Construction and Forestry | Construction</t>
  </si>
  <si>
    <t>Construction and Forestry | Compact Construction</t>
  </si>
  <si>
    <t>Construction and Forestry | Roadbuilding</t>
  </si>
  <si>
    <t>Construction and Forestry | Forestry</t>
  </si>
  <si>
    <t>Construction and Forestry | Financial Products</t>
  </si>
  <si>
    <t>Construction and Forestry | Other</t>
  </si>
  <si>
    <t>Construction and Forestry | United States</t>
  </si>
  <si>
    <t>Construction and Forestry | Canada</t>
  </si>
  <si>
    <t>Construction and Forestry | Western Europe</t>
  </si>
  <si>
    <t>Construction and Forestry | Central Europe and CIS</t>
  </si>
  <si>
    <t>Construction and Forestry | Latin America</t>
  </si>
  <si>
    <t>Construction and Forestry | Asia, Africa, Australia, New Zealand, and Middle East</t>
  </si>
  <si>
    <t>Financial Services | Revenue recognized at a point in time</t>
  </si>
  <si>
    <t>Financial Services | Revenue recognized over time</t>
  </si>
  <si>
    <t>Financial Services | Financial Products</t>
  </si>
  <si>
    <t>Financial Services | United States</t>
  </si>
  <si>
    <t>Financial Services | Canada</t>
  </si>
  <si>
    <t>Financial Services | Western Europe</t>
  </si>
  <si>
    <t>Financial Services | Central Europe and CIS</t>
  </si>
  <si>
    <t>Financial Services | Latin America</t>
  </si>
  <si>
    <t>Financial Services | Asia, Africa, Australia, New Zealand, and Middle East</t>
  </si>
  <si>
    <t>REVENUE RECOGNITION - Advanced Customer Payments (Details) - USD ($) $ in Millions</t>
  </si>
  <si>
    <t>Advanced customer payments</t>
  </si>
  <si>
    <t>Deferred revenue received</t>
  </si>
  <si>
    <t>Revenue recognized from deferred revenue</t>
  </si>
  <si>
    <t>REVENUE RECOGNITION - Unsatisfied Performance Obligations (Details) $ in Millions</t>
  </si>
  <si>
    <t>May 03, 2020USD ($)</t>
  </si>
  <si>
    <t>Unsatisfied performance obligations</t>
  </si>
  <si>
    <t>Performance obligations for contracts with an original duration greater than one year</t>
  </si>
  <si>
    <t>Revenue, Remaining Performance Obligation, Expected Timing of Satisfaction, Start Date [Axis]: 2020-05-04</t>
  </si>
  <si>
    <t>Period estimated revenue to be recognized</t>
  </si>
  <si>
    <t>6 months</t>
  </si>
  <si>
    <t>Revenue, Remaining Performance Obligation, Expected Timing of Satisfaction, Start Date [Axis]: 2020-11-02</t>
  </si>
  <si>
    <t>12 months</t>
  </si>
  <si>
    <t>Revenue, Remaining Performance Obligation, Expected Timing of Satisfaction, Start Date [Axis]: 2021-11-01</t>
  </si>
  <si>
    <t>Revenue, Remaining Performance Obligation, Expected Timing of Satisfaction, Start Date [Axis]: 2022-10-31</t>
  </si>
  <si>
    <t>Revenue, Remaining Performance Obligation, Expected Timing of Satisfaction, Start Date [Axis]: 2023-10-30</t>
  </si>
  <si>
    <t>Revenue, Remaining Performance Obligation, Expected Timing of Satisfaction, Start Date [Axis]: 2024-10-28</t>
  </si>
  <si>
    <t>24 months</t>
  </si>
  <si>
    <t>REVENUE RECOGNITION - Short-term Payment Relief (Details) - USD ($) $ in Millions</t>
  </si>
  <si>
    <t>Short-term Payment Relief</t>
  </si>
  <si>
    <t>COVID</t>
  </si>
  <si>
    <t>Trade accounts receivable - granted payment relief</t>
  </si>
  <si>
    <t>Trade accounts and notes receivable granted relief (as a percent)</t>
  </si>
  <si>
    <t>10.00%</t>
  </si>
  <si>
    <t>COVID | Maximum</t>
  </si>
  <si>
    <t>Payment deferral period</t>
  </si>
  <si>
    <t>3 months</t>
  </si>
  <si>
    <t>Extension of interest-free period</t>
  </si>
  <si>
    <t>Total interest-free period</t>
  </si>
  <si>
    <t>1 year</t>
  </si>
  <si>
    <t>Interest rate reduction period</t>
  </si>
  <si>
    <t>OTHER COMPREHENSIVE INCOME ITEMS - After-Tax Changes (Details) - USD ($) $ in Millions</t>
  </si>
  <si>
    <t>Balance</t>
  </si>
  <si>
    <t>Net current period other comprehensive income (loss)</t>
  </si>
  <si>
    <t>Other comprehensive income (loss) items before reclassification</t>
  </si>
  <si>
    <t>Amounts reclassified from accumulated other comprehensive income</t>
  </si>
  <si>
    <t>Retirement Benefits Adjustment</t>
  </si>
  <si>
    <t>Cumulative Translation Adjustment</t>
  </si>
  <si>
    <t>Unrealized Gain (Loss) on Derivatives</t>
  </si>
  <si>
    <t>Unrealized Gain (Loss) on Debt Securities</t>
  </si>
  <si>
    <t>Unrealized Gain (Loss) on Investments</t>
  </si>
  <si>
    <t>OTHER COMPREHENSIVE INCOME ITEMS - Amounts Recorded in and Reclassifications out of (Details) - USD ($) $ in Millions</t>
  </si>
  <si>
    <t>Other Comprehensive Income (Loss), Before Tax</t>
  </si>
  <si>
    <t>Total other comprehensive income (loss), before tax</t>
  </si>
  <si>
    <t>Other Comprehensive Income (Loss), Tax (Expense) Credit</t>
  </si>
  <si>
    <t>Total other comprehensive income (loss), tax (expense) credit</t>
  </si>
  <si>
    <t>Other Comprehensive Income (Loss), After Tax</t>
  </si>
  <si>
    <t>Other comprehensive income (loss) before reclassification, before tax</t>
  </si>
  <si>
    <t>Other comprehensive income (loss) before reclassification, tax (expense) credit</t>
  </si>
  <si>
    <t>Other comprehensive income (loss) before reclassification, after tax</t>
  </si>
  <si>
    <t>Unrealized Gain (Loss) on Derivatives | Interest Rate Contracts | Reclassification out of accumulated other comprehensive income (loss)</t>
  </si>
  <si>
    <t>Reclassification from accumulated other comprehensive income, tax (expense) credit</t>
  </si>
  <si>
    <t>Reclassification from accumulated other comprehensive income, after tax</t>
  </si>
  <si>
    <t>Retirement Benefits Adjustment | Pensions</t>
  </si>
  <si>
    <t>Retirement Benefits Adjustment | OPEB</t>
  </si>
  <si>
    <t>Actuarial (Gain) Loss | Reclassification out of accumulated other comprehensive income (loss) | Pensions</t>
  </si>
  <si>
    <t>Other operating expenses</t>
  </si>
  <si>
    <t>Actuarial (Gain) Loss | Reclassification out of accumulated other comprehensive income (loss) | OPEB</t>
  </si>
  <si>
    <t>Prior Service (Credit) Cost | Reclassification out of accumulated other comprehensive income (loss) | Pensions</t>
  </si>
  <si>
    <t>Prior Service (Credit) Cost | Reclassification out of accumulated other comprehensive income (loss) | OPEB</t>
  </si>
  <si>
    <t>Settlements | Reclassification out of accumulated other comprehensive income (loss) | Pensions</t>
  </si>
  <si>
    <t>OTHER COMPREHENSIVE INCOME ITEMS - Noncontrolling Interests' (Details) - USD ($) $ in Millions</t>
  </si>
  <si>
    <t>Comprehensive Income (Loss), Net of Tax, Portion Attributable to Noncontrolling Interests</t>
  </si>
  <si>
    <t>Comprehensive income (loss) attributable to noncontrolling interests</t>
  </si>
  <si>
    <t>Net income attributable to noncontrolling interests</t>
  </si>
  <si>
    <t>DIVIDENDS DECLARED AND PAID (Details) - $ / shares</t>
  </si>
  <si>
    <t>Dividends declared (in dollars per share)</t>
  </si>
  <si>
    <t>Dividends paid (in dollars per share)</t>
  </si>
  <si>
    <t>EARNINGS PER SHARE (Details) - USD ($) $ / shares in Units, shares in Millions, $ in Millions</t>
  </si>
  <si>
    <t>Net income attributable to Deere &amp; Company</t>
  </si>
  <si>
    <t>Average shares outstanding</t>
  </si>
  <si>
    <t>Diluted Earnings Per Share</t>
  </si>
  <si>
    <t>Effect of dilutive share-based compensation (in shares)</t>
  </si>
  <si>
    <t>Total potential shares outstanding</t>
  </si>
  <si>
    <t>Antidilutive incremental shares excluded from computation of earnings per share</t>
  </si>
  <si>
    <t>PENSION AND OTHER POSTRETIREMENT BENEFITS - Components of Net Periodic Cost (Details) - USD ($) $ in Millions</t>
  </si>
  <si>
    <t>Net Periodic Cost</t>
  </si>
  <si>
    <t>Location of costs excluding the service component</t>
  </si>
  <si>
    <t>us-gaap:OtherCostOfOperatingRevenue</t>
  </si>
  <si>
    <t>Pensions</t>
  </si>
  <si>
    <t>Service cost</t>
  </si>
  <si>
    <t>Interest cost</t>
  </si>
  <si>
    <t>Expected return on plan assets</t>
  </si>
  <si>
    <t>Amortization of actuarial loss</t>
  </si>
  <si>
    <t>Amortization of prior service (credit) cost</t>
  </si>
  <si>
    <t>Settlements</t>
  </si>
  <si>
    <t>Net cost</t>
  </si>
  <si>
    <t>Employer Contributions</t>
  </si>
  <si>
    <t>Defined benefit plan employer contributions</t>
  </si>
  <si>
    <t>Defined benefit plan employer contributions expected for the remainder of the fiscal year</t>
  </si>
  <si>
    <t>OPEB</t>
  </si>
  <si>
    <t>Curtailments</t>
  </si>
  <si>
    <t>Benefit obligation reduction</t>
  </si>
  <si>
    <t>OPEB | Employee-Separation Program | United States</t>
  </si>
  <si>
    <t>INCOME TAXES - (Details) - USD ($) $ in Millions</t>
  </si>
  <si>
    <t>Capital loss carryback</t>
  </si>
  <si>
    <t>Excess tax benefits on equity compensation</t>
  </si>
  <si>
    <t>UNRECOGNIZED TAX BENEFITS</t>
  </si>
  <si>
    <t>Unrecognized tax benefits</t>
  </si>
  <si>
    <t>Unrecognized tax benefits affecting effective tax rate if recognized</t>
  </si>
  <si>
    <t>SEGMENT REPORTING (Details) - USD ($) $ in Millions</t>
  </si>
  <si>
    <t>% Change - Net sales and revenues</t>
  </si>
  <si>
    <t>(18.00%)</t>
  </si>
  <si>
    <t>(13.00%)</t>
  </si>
  <si>
    <t>Operating Profit (Loss)</t>
  </si>
  <si>
    <t>Total operating profit</t>
  </si>
  <si>
    <t>% Change - Operating profit</t>
  </si>
  <si>
    <t>(37.00%)</t>
  </si>
  <si>
    <t>(30.00%)</t>
  </si>
  <si>
    <t>% Change - Net income attributable to Deere &amp; Company</t>
  </si>
  <si>
    <t>(41.00%)</t>
  </si>
  <si>
    <t>(28.00%)</t>
  </si>
  <si>
    <t>Identifiable Assets</t>
  </si>
  <si>
    <t>% Change - Identifiable assets</t>
  </si>
  <si>
    <t>6.00%</t>
  </si>
  <si>
    <t>Operating Segments (Other)</t>
  </si>
  <si>
    <t>Reconciling items</t>
  </si>
  <si>
    <t>% Change - Reconciling items</t>
  </si>
  <si>
    <t>(7.00%)</t>
  </si>
  <si>
    <t>(8.00%)</t>
  </si>
  <si>
    <t>Income taxes</t>
  </si>
  <si>
    <t>% Change - Income taxes</t>
  </si>
  <si>
    <t>(29.00%)</t>
  </si>
  <si>
    <t>(44.00%)</t>
  </si>
  <si>
    <t>Equipment Operations | Outside U.S. and Canada:</t>
  </si>
  <si>
    <t>(22.00%)</t>
  </si>
  <si>
    <t>(14.00%)</t>
  </si>
  <si>
    <t>(62.00%)</t>
  </si>
  <si>
    <t>(38.00%)</t>
  </si>
  <si>
    <t>Corporate</t>
  </si>
  <si>
    <t>88.00%</t>
  </si>
  <si>
    <t>Other Revenues</t>
  </si>
  <si>
    <t>(16.00%)</t>
  </si>
  <si>
    <t>Intersegment sales and revenues</t>
  </si>
  <si>
    <t>% Change - Intersegment sales and revenues</t>
  </si>
  <si>
    <t>(20.00%)</t>
  </si>
  <si>
    <t>(17.00%)</t>
  </si>
  <si>
    <t>(15.00%)</t>
  </si>
  <si>
    <t>(72.00%)</t>
  </si>
  <si>
    <t>(67.00%)</t>
  </si>
  <si>
    <t>(1.00%)</t>
  </si>
  <si>
    <t>4.00%</t>
  </si>
  <si>
    <t>(3.00%)</t>
  </si>
  <si>
    <t>(5.00%)</t>
  </si>
  <si>
    <t>(56.00%)</t>
  </si>
  <si>
    <t>% Change - Net sales</t>
  </si>
  <si>
    <t>Net Sales | Equipment Operations</t>
  </si>
  <si>
    <t>Net Sales | Agriculture and Turf</t>
  </si>
  <si>
    <t>Net Sales | Construction and Forestry</t>
  </si>
  <si>
    <t>(25.00%)</t>
  </si>
  <si>
    <t>FINANCING RECEIVABLES - Past Due Age Analysis (Details) - USD ($) $ in Millions</t>
  </si>
  <si>
    <t>Financing Receivable, Past Due</t>
  </si>
  <si>
    <t>Minimum number of days for a financing receivable to be considered past due</t>
  </si>
  <si>
    <t>30 days</t>
  </si>
  <si>
    <t>Generally the number of days for a financing receivable to be considered non-performing</t>
  </si>
  <si>
    <t>90 days</t>
  </si>
  <si>
    <t>Generally the number of days before a receivable is delinquent and the estimated uncollectible amount is written off</t>
  </si>
  <si>
    <t>120 days</t>
  </si>
  <si>
    <t>Total Past Due</t>
  </si>
  <si>
    <t>Total Non-Performing</t>
  </si>
  <si>
    <t>Current</t>
  </si>
  <si>
    <t>Total Financing Receivables</t>
  </si>
  <si>
    <t>Less allowance for credit losses</t>
  </si>
  <si>
    <t>Total financing receivables - net</t>
  </si>
  <si>
    <t>Financing receivables granted relief (as a percent)</t>
  </si>
  <si>
    <t>3.00%</t>
  </si>
  <si>
    <t>30-59 Days Past Due</t>
  </si>
  <si>
    <t>60-89 Days Past Due</t>
  </si>
  <si>
    <t>90 Days or Greater Past Due</t>
  </si>
  <si>
    <t>Retail Notes</t>
  </si>
  <si>
    <t>Retail Notes | Agriculture and Turf</t>
  </si>
  <si>
    <t>Retail Notes | Agriculture and Turf | 30-59 Days Past Due</t>
  </si>
  <si>
    <t>Retail Notes | Agriculture and Turf | 60-89 Days Past Due</t>
  </si>
  <si>
    <t>Retail Notes | Agriculture and Turf | 90 Days or Greater Past Due</t>
  </si>
  <si>
    <t>Retail Notes | Construction and Forestry</t>
  </si>
  <si>
    <t>Retail Notes | Construction and Forestry | 30-59 Days Past Due</t>
  </si>
  <si>
    <t>Retail Notes | Construction and Forestry | 60-89 Days Past Due</t>
  </si>
  <si>
    <t>Retail Notes | Construction and Forestry | 90 Days or Greater Past Due</t>
  </si>
  <si>
    <t>Other Financing Receivables | Agriculture and Turf</t>
  </si>
  <si>
    <t>Other Financing Receivables | Agriculture and Turf | 30-59 Days Past Due</t>
  </si>
  <si>
    <t>Other Financing Receivables | Agriculture and Turf | 60-89 Days Past Due</t>
  </si>
  <si>
    <t>Other Financing Receivables | Agriculture and Turf | 90 Days or Greater Past Due</t>
  </si>
  <si>
    <t>Other Financing Receivables | Construction and Forestry</t>
  </si>
  <si>
    <t>Other Financing Receivables | Construction and Forestry | 30-59 Days Past Due</t>
  </si>
  <si>
    <t>Other Financing Receivables | Construction and Forestry | 60-89 Days Past Due</t>
  </si>
  <si>
    <t>FINANCING RECEIVABLES - Allowance for Credit Losses (Details) - USD ($) $ in Millions</t>
  </si>
  <si>
    <t>Allowance:</t>
  </si>
  <si>
    <t>Beginning of period balance</t>
  </si>
  <si>
    <t>Provision (credit)</t>
  </si>
  <si>
    <t>Write-offs</t>
  </si>
  <si>
    <t>Recoveries</t>
  </si>
  <si>
    <t>Translation adjustments</t>
  </si>
  <si>
    <t>End of period balance</t>
  </si>
  <si>
    <t>Allowance for credit losses increase</t>
  </si>
  <si>
    <t>Financing receivables:</t>
  </si>
  <si>
    <t>Balance individually evaluated</t>
  </si>
  <si>
    <t>Revolving Charge Accounts</t>
  </si>
  <si>
    <t>Other Financing Receivables</t>
  </si>
  <si>
    <t>FINANCING RECEIVABLES - Impaired (Details) - USD ($) $ in Millions</t>
  </si>
  <si>
    <t>12 Months Ended</t>
  </si>
  <si>
    <t>Analysis of Impaired Financing Receivables</t>
  </si>
  <si>
    <t>Recorded investment, with specific allowance</t>
  </si>
  <si>
    <t>Recorded investment, without specific allowance</t>
  </si>
  <si>
    <t>Recorded Investment</t>
  </si>
  <si>
    <t>Unpaid principal balance, with specific allowance</t>
  </si>
  <si>
    <t>Unpaid principal balance, without specific allowance</t>
  </si>
  <si>
    <t>Unpaid Principal Balance</t>
  </si>
  <si>
    <t>Specific Allowance</t>
  </si>
  <si>
    <t>Average recorded investment, with specific allowance</t>
  </si>
  <si>
    <t>Average recorded investment, without specific allowance</t>
  </si>
  <si>
    <t>Average Recorded Investment</t>
  </si>
  <si>
    <t>FINANCING RECEIVABLES - Troubled Debt Restructuring (Details) $ in Millions</t>
  </si>
  <si>
    <t>May 03, 2020USD ($)item</t>
  </si>
  <si>
    <t>Apr. 28, 2019USD ($)item</t>
  </si>
  <si>
    <t>Financing Receivables Related to Troubled Debt Restructurings</t>
  </si>
  <si>
    <t>Financing receivable contracts in troubled debt restructuring, number | item</t>
  </si>
  <si>
    <t>Financing receivables in troubled debt restructurings, aggregate balances, pre-modification</t>
  </si>
  <si>
    <t>Financing receivables in troubled debt restructurings, aggregate balances, post-modification</t>
  </si>
  <si>
    <t>Commitments to lend additional funds to borrowers whose accounts were modified in troubled debt restructurings</t>
  </si>
  <si>
    <t>SECURITIZATION OF FINANCING RECEIVABLES (Details) - USD ($) $ in Millions</t>
  </si>
  <si>
    <t>Securitization Transactions</t>
  </si>
  <si>
    <t>Unconsolidated conduits, carrying value of liabilities</t>
  </si>
  <si>
    <t>Unconsolidated conduits, maximum exposure to loss</t>
  </si>
  <si>
    <t>Accrued interest on borrowings - securitization transactions</t>
  </si>
  <si>
    <t>Total liabilities related to restricted securitized assets - securitization transactions</t>
  </si>
  <si>
    <t>Maximum remaining term of all restricted securitized retail notes</t>
  </si>
  <si>
    <t>7 years</t>
  </si>
  <si>
    <t>Securitized</t>
  </si>
  <si>
    <t>Financing receivables securitized (retail notes)</t>
  </si>
  <si>
    <t>Allowance for credit losses - securitization transactions</t>
  </si>
  <si>
    <t>Other assets - securitization transactions</t>
  </si>
  <si>
    <t>Total restricted securitized assets - securitization transactions</t>
  </si>
  <si>
    <t>VIE-Primary Beneficiary</t>
  </si>
  <si>
    <t>Non-VIE Banking Operation</t>
  </si>
  <si>
    <t>INVENTORIES (Details) - USD ($) $ in Millions</t>
  </si>
  <si>
    <t>Raw materials and supplies</t>
  </si>
  <si>
    <t>Work-in-process</t>
  </si>
  <si>
    <t>Finished goods and parts</t>
  </si>
  <si>
    <t>Total FIFO value</t>
  </si>
  <si>
    <t>Less adjustment to LIFO value</t>
  </si>
  <si>
    <t>GOODWILL AND OTHER INTANGIBLE ASSETS-NET - Goodwill (Details) - USD ($) $ in Millions</t>
  </si>
  <si>
    <t>Changes in Amounts of Goodwill</t>
  </si>
  <si>
    <t>Goodwill - net, beginning balance</t>
  </si>
  <si>
    <t>Translation adjustments and other</t>
  </si>
  <si>
    <t>Goodwill - net, ending balance</t>
  </si>
  <si>
    <t>Accumulated impairment loss</t>
  </si>
  <si>
    <t>GOODWILL AND OTHER INTANGIBLE ASSETS-NET - Intangible Assets (Details) - USD ($) $ in Millions</t>
  </si>
  <si>
    <t>Amortized intangible assets:</t>
  </si>
  <si>
    <t>Total at cost</t>
  </si>
  <si>
    <t>Less accumulated amortization</t>
  </si>
  <si>
    <t>Total amortized intangible assets - net</t>
  </si>
  <si>
    <t>Unamortized intangible assets:</t>
  </si>
  <si>
    <t>Customer Lists and Relationships</t>
  </si>
  <si>
    <t>Technology, Patents, Trademarks and Other</t>
  </si>
  <si>
    <t>In-process Research and Development</t>
  </si>
  <si>
    <t>Unamortized intangible assets</t>
  </si>
  <si>
    <t>GOODWILL AND OTHER INTANGIBLE ASSETS-NET - Amortization Expense (Details) - USD ($) $ in Millions</t>
  </si>
  <si>
    <t>Amortized Intangible Assets:</t>
  </si>
  <si>
    <t>Amortization expense of other intangible assets</t>
  </si>
  <si>
    <t>Amortization expense of other intangible assets - remainder of 2020</t>
  </si>
  <si>
    <t>Amortization expense of other intangible assets - 2021</t>
  </si>
  <si>
    <t>Amortization expense of other intangible assets - 2022</t>
  </si>
  <si>
    <t>Amortization expense of other intangible assets - 2023</t>
  </si>
  <si>
    <t>Amortization expense of other intangible assets - 2024</t>
  </si>
  <si>
    <t>LEASES - Lease Terms (Details)</t>
  </si>
  <si>
    <t>Lessee</t>
  </si>
  <si>
    <t>Lessee, Operating Lease, Existence of Option to Extend [true false]</t>
  </si>
  <si>
    <t>Lessee, Finance Lease, Existence of Option to Extend [true false]</t>
  </si>
  <si>
    <t>Lessee, Operating Lease, Existence of Option to Terminate [true false]</t>
  </si>
  <si>
    <t>Lessee, Finance Lease, Existence of Option to Terminate [true false]</t>
  </si>
  <si>
    <t>Minimum</t>
  </si>
  <si>
    <t>Expected use period under lease</t>
  </si>
  <si>
    <t>Renewal Term</t>
  </si>
  <si>
    <t>Lessor</t>
  </si>
  <si>
    <t>Financial Services segment lease period</t>
  </si>
  <si>
    <t>Maximum</t>
  </si>
  <si>
    <t>20 years</t>
  </si>
  <si>
    <t>10 years</t>
  </si>
  <si>
    <t>LEASES - Lease Expense By Type - (Details) - USD ($) $ in Millions</t>
  </si>
  <si>
    <t>Lease Expense by Type</t>
  </si>
  <si>
    <t>Operating lease expense</t>
  </si>
  <si>
    <t>Short-term lease expense</t>
  </si>
  <si>
    <t>Variable lease expense</t>
  </si>
  <si>
    <t>Finance lease:</t>
  </si>
  <si>
    <t>Depreciation expense</t>
  </si>
  <si>
    <t>Interest on lease liabilities</t>
  </si>
  <si>
    <t>Total lease expense</t>
  </si>
  <si>
    <t>LEASES - Lease Right of Use Assets and Liabilities - (Details) $ in Millions</t>
  </si>
  <si>
    <t>Operating leases - Other assets</t>
  </si>
  <si>
    <t>Operating lease, right-of-use asset, Condensed Consolidated Balance Sheet location</t>
  </si>
  <si>
    <t>us-gaap:OtherAssets</t>
  </si>
  <si>
    <t>Operating leases - Accounts payable and accrued expenses</t>
  </si>
  <si>
    <t>Operating lease, liability, Condensed Consolidated Balance Sheet location</t>
  </si>
  <si>
    <t>us-gaap:AccountsPayableAndAccruedLiabilitiesCurrentAndNoncurrent</t>
  </si>
  <si>
    <t>Finance leases - Property and equipment - net</t>
  </si>
  <si>
    <t>Finance lease, right-of-use asset, Condensed Consolidated Balance Sheet location</t>
  </si>
  <si>
    <t>us-gaap:PropertyPlantAndEquipmentNet</t>
  </si>
  <si>
    <t>Finance leases - Short-term borrowings</t>
  </si>
  <si>
    <t>Finance lease, liability, short-term, Condensed Consolidated Balance Sheet location</t>
  </si>
  <si>
    <t>de:ShortTermBorrowingsIncludingLongTermDebtCurrent</t>
  </si>
  <si>
    <t>Finance leases - Long-term borrowings</t>
  </si>
  <si>
    <t>Finance lease, liability, long-term, Condensed Consolidated Balance Sheet location</t>
  </si>
  <si>
    <t>us-gaap:LongTermDebtNoncurrent</t>
  </si>
  <si>
    <t>Total finance lease liabilities</t>
  </si>
  <si>
    <t>LEASES - Weighted Average Remaining Lease Term and Discount Rates - (Details)</t>
  </si>
  <si>
    <t>Weighted-average remaining lease term - operating leases</t>
  </si>
  <si>
    <t>Weighted-average remaining lease term - finance leases</t>
  </si>
  <si>
    <t>3 years</t>
  </si>
  <si>
    <t>Weighted-average discount rate - operating leases (as a percent)</t>
  </si>
  <si>
    <t>2.40%</t>
  </si>
  <si>
    <t>Weighted-average discount rate - finance leases (as a percent)</t>
  </si>
  <si>
    <t>2.90%</t>
  </si>
  <si>
    <t>LEASES - Lease Payments - (Details) $ in Millions</t>
  </si>
  <si>
    <t>Operating Leases</t>
  </si>
  <si>
    <t>Remainder of 2020</t>
  </si>
  <si>
    <t>2021</t>
  </si>
  <si>
    <t>2022</t>
  </si>
  <si>
    <t>2023</t>
  </si>
  <si>
    <t>2024</t>
  </si>
  <si>
    <t>2025</t>
  </si>
  <si>
    <t>Later years</t>
  </si>
  <si>
    <t>Total lease payments</t>
  </si>
  <si>
    <t>Less imputed interest</t>
  </si>
  <si>
    <t>Total operating lease liabilities</t>
  </si>
  <si>
    <t>Finance Leases</t>
  </si>
  <si>
    <t>LEASES - Minimum Lease Payments (Details) $ in Millions</t>
  </si>
  <si>
    <t>Nov. 03, 2019USD ($)</t>
  </si>
  <si>
    <t>Operating Leases, Future Minimum Lease Payments under Previous Lease Standard</t>
  </si>
  <si>
    <t>Total minimum lease payments under operating leases</t>
  </si>
  <si>
    <t>Capital Leases, Future Minimum Lease Payments under Previous Lease Standard</t>
  </si>
  <si>
    <t>Total minimum lease payments under finance leases</t>
  </si>
  <si>
    <t>LEASES - Cash Flows (Details) $ in Millions</t>
  </si>
  <si>
    <t>Cash Paid Amounts Included in the Measurement of Lease Liabilities</t>
  </si>
  <si>
    <t>Operating cash flows from operating leases</t>
  </si>
  <si>
    <t>Operating cash flows from finance leases</t>
  </si>
  <si>
    <t>Financing cash flows from finance leases</t>
  </si>
  <si>
    <t>Right of Use Assets Obtained in Exchange for Lease Liabilities</t>
  </si>
  <si>
    <t>Operating leases</t>
  </si>
  <si>
    <t>Finance leases</t>
  </si>
  <si>
    <t>LEASES - Lessor Lease Terms (Details) $ in Millions</t>
  </si>
  <si>
    <t>Sales-type lease early termination options</t>
  </si>
  <si>
    <t>Sales-type lease renewal options</t>
  </si>
  <si>
    <t>Sales-type lease option to purchase the underlying equipment</t>
  </si>
  <si>
    <t>Direct financing lease early termination options</t>
  </si>
  <si>
    <t>Direct financing lease renewal options</t>
  </si>
  <si>
    <t>Direct financing lease option to purchase the underlying equipment</t>
  </si>
  <si>
    <t>Operating lease early termination options</t>
  </si>
  <si>
    <t>Operating lease renewal options</t>
  </si>
  <si>
    <t>Operating lease option to purchase the underlying equipment</t>
  </si>
  <si>
    <t>Non-cash charge in other operating expenses for the impairment of equipment on operating leases, pretax</t>
  </si>
  <si>
    <t>Elected to combine lease and nonlease components</t>
  </si>
  <si>
    <t>Elected to report consideration related to sales and value added taxes net of the related tax expense</t>
  </si>
  <si>
    <t>Operating lease portfolio granted relief (as a percent)</t>
  </si>
  <si>
    <t>2.00%</t>
  </si>
  <si>
    <t>Maximum | COVID</t>
  </si>
  <si>
    <t>Lease payment deferral period</t>
  </si>
  <si>
    <t>LEASES - Lease Revenues (Details) - USD ($) $ in Millions</t>
  </si>
  <si>
    <t>Sales-type and direct finance lease revenues</t>
  </si>
  <si>
    <t>Operating lease revenues</t>
  </si>
  <si>
    <t>Variable lease revenues</t>
  </si>
  <si>
    <t>Total lease revenues</t>
  </si>
  <si>
    <t>LEASES - Sales-type and Direct Financing Lease Receivables (Details) - USD ($) $ in Millions</t>
  </si>
  <si>
    <t>Sales-type and Direct Financing Lease Receivables</t>
  </si>
  <si>
    <t>Total sales-type and direct financing lease receivables</t>
  </si>
  <si>
    <t>Guaranteed residual values</t>
  </si>
  <si>
    <t>Unguaranteed residual values</t>
  </si>
  <si>
    <t>Less unearned finance income</t>
  </si>
  <si>
    <t>Financing lease receivables</t>
  </si>
  <si>
    <t>LEASES - Scheduled Payments on Sales-type and Direct Financings Leases Receivables, Current Year (Details) $ in Millions</t>
  </si>
  <si>
    <t>Payments on Sales-type and Direct Financing Leases Receivables</t>
  </si>
  <si>
    <t>LEASES - Scheduled Payments on Sales-type and Direct Financings Leases Receivables, Prior Year (Details) $ in Millions</t>
  </si>
  <si>
    <t>Scheduled Payments on Finance Leases under the Previous Lease Standard</t>
  </si>
  <si>
    <t>LEASES - Cost of Equipment on Operating Leases (Details) - USD ($) $ in Millions</t>
  </si>
  <si>
    <t>Cost of Equipment on Operating Leases</t>
  </si>
  <si>
    <t>Equipment on operating leases - gross</t>
  </si>
  <si>
    <t>Less accumulated depreciation</t>
  </si>
  <si>
    <t>Operating lease residual value</t>
  </si>
  <si>
    <t>Operating lease residual value guarantees</t>
  </si>
  <si>
    <t>LEASES - Lease Payments for Equipment on Operating Leases (Details) - USD ($) $ in Millions</t>
  </si>
  <si>
    <t>Lease Payments for Equipment on Operating Leases</t>
  </si>
  <si>
    <t>Non-cash charge in other operating expenses for the impairment of matured operating lease inventory recorded in other assets, pretax</t>
  </si>
  <si>
    <t>Matured operating lease inventory</t>
  </si>
  <si>
    <t>Rental Payments for Equipment on Operating Leases</t>
  </si>
  <si>
    <t>COMMITMENTS AND CONTINGENCIES - Warranty (Details) - USD ($) $ in Millions</t>
  </si>
  <si>
    <t>Historical claims rate, review period</t>
  </si>
  <si>
    <t>5 years</t>
  </si>
  <si>
    <t>Unamortized extended warranty premiums (deferred revenue)</t>
  </si>
  <si>
    <t>Change in Warranty Liability and Unearned Premiums</t>
  </si>
  <si>
    <t>Payments</t>
  </si>
  <si>
    <t>Amortization of premiums received</t>
  </si>
  <si>
    <t>Accruals for warranties</t>
  </si>
  <si>
    <t>Premiums received</t>
  </si>
  <si>
    <t>Foreign exchange</t>
  </si>
  <si>
    <t>COMMITMENTS AND CONTINGENCIES - Other (Details) $ in Millions</t>
  </si>
  <si>
    <t>Long Term Purchase Commitments</t>
  </si>
  <si>
    <t>Commitments for the construction and acquisition of property and equipment</t>
  </si>
  <si>
    <t>Restricted Assets and Other Contingent Liabilities</t>
  </si>
  <si>
    <t>Other restricted assets</t>
  </si>
  <si>
    <t>Miscellaneous contingent liabilities</t>
  </si>
  <si>
    <t>Guarantees, Third-party Receivables</t>
  </si>
  <si>
    <t>Guarantee Obligations</t>
  </si>
  <si>
    <t>Guarantee obligations maximum exposure</t>
  </si>
  <si>
    <t>Guarantee obligations accrued losses</t>
  </si>
  <si>
    <t>Guarantee obligations term</t>
  </si>
  <si>
    <t>6 years</t>
  </si>
  <si>
    <t>FAIR VALUE MEASUREMENTS - Financial Instruments (Details) - USD ($) $ in Millions</t>
  </si>
  <si>
    <t>Fair Values of Financial Instruments</t>
  </si>
  <si>
    <t>Level 2</t>
  </si>
  <si>
    <t>Long-term borrowings due within one year</t>
  </si>
  <si>
    <t>Level 3</t>
  </si>
  <si>
    <t>Level 2 and Level 3</t>
  </si>
  <si>
    <t>Carrying Value</t>
  </si>
  <si>
    <t>Equipment Operations | Level 2</t>
  </si>
  <si>
    <t>Equipment Operations | Level 3</t>
  </si>
  <si>
    <t>Equipment Operations | Carrying Value</t>
  </si>
  <si>
    <t>Financial Services | Level 2</t>
  </si>
  <si>
    <t>Financial Services | Level 3</t>
  </si>
  <si>
    <t>Financial Services | Carrying Value</t>
  </si>
  <si>
    <t>FAIR VALUE MEASUREMENTS - Assets and Liaibilities - Recurring (Details) - USD ($) $ in Millions</t>
  </si>
  <si>
    <t>Derivative assets</t>
  </si>
  <si>
    <t>Derivative liabilities</t>
  </si>
  <si>
    <t>Other Assets</t>
  </si>
  <si>
    <t>Accounts Payable and Accrued Expenses</t>
  </si>
  <si>
    <t>Assets and Liabilities Measured at Fair Value on a Recurring Basis | Level 1</t>
  </si>
  <si>
    <t>Assets and Liabilities Measured at Fair Value on a Recurring Basis | Level 1 | Equity Securities</t>
  </si>
  <si>
    <t>Unrealized gain (loss) on equity securities</t>
  </si>
  <si>
    <t>Assets and Liabilities Measured at Fair Value on a Recurring Basis | Level 1 | International Equity Securities</t>
  </si>
  <si>
    <t>Assets and Liabilities Measured at Fair Value on a Recurring Basis | Level 1 | Equity Fund</t>
  </si>
  <si>
    <t>Assets and Liabilities Measured at Fair Value on a Recurring Basis | Level 1 | U.S. Government Debt Securities</t>
  </si>
  <si>
    <t>Assets and Liabilities Measured at Fair Value on a Recurring Basis | Level 2</t>
  </si>
  <si>
    <t>Assets and Liabilities Measured at Fair Value on a Recurring Basis | Level 2 | Other Assets</t>
  </si>
  <si>
    <t>Assets and Liabilities Measured at Fair Value on a Recurring Basis | Level 2 | Accounts Payable and Accrued Expenses</t>
  </si>
  <si>
    <t>Assets and Liabilities Measured at Fair Value on a Recurring Basis | Level 2 | Interest Rate Contracts | Other Assets</t>
  </si>
  <si>
    <t>Assets and Liabilities Measured at Fair Value on a Recurring Basis | Level 2 | Interest Rate Contracts | Accounts Payable and Accrued Expenses</t>
  </si>
  <si>
    <t>Assets and Liabilities Measured at Fair Value on a Recurring Basis | Level 2 | Foreign Exchange Contracts | Other Assets</t>
  </si>
  <si>
    <t>Assets and Liabilities Measured at Fair Value on a Recurring Basis | Level 2 | Foreign Exchange Contracts | Accounts Payable and Accrued Expenses</t>
  </si>
  <si>
    <t>Assets and Liabilities Measured at Fair Value on a Recurring Basis | Level 2 | Cross-Currency Interest Rate Contracts | Other Assets</t>
  </si>
  <si>
    <t>Assets and Liabilities Measured at Fair Value on a Recurring Basis | Level 2 | Cross-Currency Interest Rate Contracts | Accounts Payable and Accrued Expenses</t>
  </si>
  <si>
    <t>Assets and Liabilities Measured at Fair Value on a Recurring Basis | Level 2 | U.S. Government Debt Securities</t>
  </si>
  <si>
    <t>Assets and Liabilities Measured at Fair Value on a Recurring Basis | Level 2 | Municipal Debt Securities</t>
  </si>
  <si>
    <t>Assets and Liabilities Measured at Fair Value on a Recurring Basis | Level 2 | Corporate Debt Securities</t>
  </si>
  <si>
    <t>Assets and Liabilities Measured at Fair Value on a Recurring Basis | Level 2 | International Debt Securities</t>
  </si>
  <si>
    <t>Assets and Liabilities Measured at Fair Value on a Recurring Basis | Level 2 | Mortgage-backed Securities</t>
  </si>
  <si>
    <t>Assets and Liabilities Measured at Fair Value on a Recurring Basis | Level 3 | International Debt Securities</t>
  </si>
  <si>
    <t>FAIR VALUE MEASUREMENTS - Contractual Maturities of Debt Securities (Details) $ in Millions</t>
  </si>
  <si>
    <t>Contractual Maturities of Debt Securities, Amortized Cost</t>
  </si>
  <si>
    <t>Amortized cost, due in one year or less</t>
  </si>
  <si>
    <t>Amortized cost, due after one through five years</t>
  </si>
  <si>
    <t>Amortized cost, due after five through 10 years</t>
  </si>
  <si>
    <t>Amortized cost, due after 10 years</t>
  </si>
  <si>
    <t>Amortized cost, mortgage-backed securities</t>
  </si>
  <si>
    <t>Amortized cost, debt securities</t>
  </si>
  <si>
    <t>Contractual Maturities of Debt Securities, Fair Value</t>
  </si>
  <si>
    <t>Fair value, due in one year or less</t>
  </si>
  <si>
    <t>Fair value, due after one through five years</t>
  </si>
  <si>
    <t>Fair value, due after five through 10 years</t>
  </si>
  <si>
    <t>Fair value, due after 10 years</t>
  </si>
  <si>
    <t>Fair value, mortgage-backed securities</t>
  </si>
  <si>
    <t>Fair value, debt securities</t>
  </si>
  <si>
    <t>FAIR VALUE MEASUREMENTS - Recurring, Level 3 Measurements (Details) - Assets and Liabilities Measured at Fair Value on a Recurring Basis - Level 3 - USD ($) $ in Millions</t>
  </si>
  <si>
    <t>Fair Value, Recurring Level 3 Measurements from Available-for-Sale Marketable Securities</t>
  </si>
  <si>
    <t>Principal payments</t>
  </si>
  <si>
    <t>FAIR VALUE MEASUREMENTS - Nonrecurring Measurements (Details) - USD ($) $ in Millions</t>
  </si>
  <si>
    <t>Assets and Liabilities Measured at Fair Value on a Nonrecurring Basis</t>
  </si>
  <si>
    <t>Losses, Equipment on operating leases - net</t>
  </si>
  <si>
    <t>Losses, Other assets</t>
  </si>
  <si>
    <t>Fair Value, Nonrecurring Measurements | Level 1</t>
  </si>
  <si>
    <t>Losses, Investments in unconsolidated affiliates</t>
  </si>
  <si>
    <t>Fair Value, Nonrecurring Measurements | Level 3</t>
  </si>
  <si>
    <t>Losses, Property and equipment - net</t>
  </si>
  <si>
    <t>DERIVATIVE INSTRUMENTS - Cash Flow Hedges (Details) - USD ($) $ in Millions</t>
  </si>
  <si>
    <t>Cash Flow Hedges</t>
  </si>
  <si>
    <t>Cash flow hedge loss recorded in OCI to be reclassified within twelve months</t>
  </si>
  <si>
    <t>Gains or losses reclassified from OCI to earnings</t>
  </si>
  <si>
    <t>Interest Rate Contracts | Cash Flow Hedges Member | Designated as Hedging Instruments</t>
  </si>
  <si>
    <t>Notional amount of cash flow hedge derivatives</t>
  </si>
  <si>
    <t>DERIVATIVE INSTRUMENTS - Fair Value Hedges (Details) - Interest Rate Contracts - USD ($) $ in Millions</t>
  </si>
  <si>
    <t>Fair Value Hedges Member | Designated as Hedging Instruments</t>
  </si>
  <si>
    <t>Fair Value Hedges</t>
  </si>
  <si>
    <t>Notional amount of interest rate fair value hedge derivatives</t>
  </si>
  <si>
    <t>Long-term Borrowings Due in One Year</t>
  </si>
  <si>
    <t>Borrowings Designated in Fair Value Hedging Relationships</t>
  </si>
  <si>
    <t>Carrying Amount of Hedged Item</t>
  </si>
  <si>
    <t>Active Hedging Relationships</t>
  </si>
  <si>
    <t>Discontinued Relationships</t>
  </si>
  <si>
    <t>Long-term Borrowings</t>
  </si>
  <si>
    <t>DERIVATIVE INSTRUMENTS - Not Designated as Hedging Instruments (Details) - Not Designated as Hedging Instruments - USD ($) $ in Millions</t>
  </si>
  <si>
    <t>Interest Rate Contracts</t>
  </si>
  <si>
    <t>Derivatives Not Designated as Hedging Instruments</t>
  </si>
  <si>
    <t>Notional amounts</t>
  </si>
  <si>
    <t>Foreign Exchange Contracts</t>
  </si>
  <si>
    <t>Cross-Currency Interest Rate Contracts</t>
  </si>
  <si>
    <t>DERIVATIVE INSTRUMENTS - Fair Value (Details) - USD ($) $ in Millions</t>
  </si>
  <si>
    <t>Fair Value of Derivative Instruments</t>
  </si>
  <si>
    <t>Total derivative assets</t>
  </si>
  <si>
    <t>Total derivative liabilities</t>
  </si>
  <si>
    <t>Designated as Hedging Instruments | Other Assets</t>
  </si>
  <si>
    <t>Designated as Hedging Instruments | Accounts Payable and Accrued Expenses</t>
  </si>
  <si>
    <t>Designated as Hedging Instruments | Interest Rate Contracts | Other Assets</t>
  </si>
  <si>
    <t>Designated as Hedging Instruments | Interest Rate Contracts | Accounts Payable and Accrued Expenses</t>
  </si>
  <si>
    <t>Not Designated as Hedging Instruments | Other Assets</t>
  </si>
  <si>
    <t>Not Designated as Hedging Instruments | Accounts Payable and Accrued Expenses</t>
  </si>
  <si>
    <t>Not Designated as Hedging Instruments | Interest Rate Contracts | Other Assets</t>
  </si>
  <si>
    <t>Not Designated as Hedging Instruments | Interest Rate Contracts | Accounts Payable and Accrued Expenses</t>
  </si>
  <si>
    <t>Not Designated as Hedging Instruments | Foreign Exchange Contracts | Other Assets</t>
  </si>
  <si>
    <t>Not Designated as Hedging Instruments | Foreign Exchange Contracts | Accounts Payable and Accrued Expenses</t>
  </si>
  <si>
    <t>Not Designated as Hedging Instruments | Cross-Currency Interest Rate Contracts | Other Assets</t>
  </si>
  <si>
    <t>Not Designated as Hedging Instruments | Cross-Currency Interest Rate Contracts | Accounts Payable and Accrued Expenses</t>
  </si>
  <si>
    <t>DERIVATIVE INSTRUMENTS - Gains (Losses) on Statement of Consolidated Income (Details) - USD ($) $ in Millions</t>
  </si>
  <si>
    <t>Classification and gains (losses) including accrued interest expense related to derivative instruments</t>
  </si>
  <si>
    <t>Not designated as hedges, gains (losses)</t>
  </si>
  <si>
    <t>Cash flow hedges, recognized in OCI</t>
  </si>
  <si>
    <t>Interest Rate Contracts | Net Sales</t>
  </si>
  <si>
    <t>Interest Rate Contracts | Interest Expense</t>
  </si>
  <si>
    <t>Fair value hedges, gains (losses)</t>
  </si>
  <si>
    <t>Cash flow hedges, reclassified from OCI</t>
  </si>
  <si>
    <t>Foreign Exchange Contracts | Cost of Sales</t>
  </si>
  <si>
    <t>Foreign Exchange Contracts | Other Operating Expense</t>
  </si>
  <si>
    <t>DERIVATIVE INSTRUMENTS - Counterparty Risk and Collateral (Details) - USD ($) $ in Millions</t>
  </si>
  <si>
    <t>Fair value of derivatives with credit-risk-related contingent features in a liability position</t>
  </si>
  <si>
    <t>Cash collateral received</t>
  </si>
  <si>
    <t>Cash collateral paid</t>
  </si>
  <si>
    <t>Derivative Assets</t>
  </si>
  <si>
    <t>Gross amounts recognized</t>
  </si>
  <si>
    <t>Netting arrangements</t>
  </si>
  <si>
    <t>Collateral received</t>
  </si>
  <si>
    <t>Net amount</t>
  </si>
  <si>
    <t>Derivative Liabilities</t>
  </si>
  <si>
    <t>Collateral paid</t>
  </si>
  <si>
    <t>STOCK OPTION AND RESTRICTED STOCK AWARDS (Details) - $ / shares shares in Thousands</t>
  </si>
  <si>
    <t>1 Months Ended</t>
  </si>
  <si>
    <t>Dec. 29, 2019</t>
  </si>
  <si>
    <t>Share-based Compensation, Aggregate Disclosures</t>
  </si>
  <si>
    <t>Number of additional shares authorized for grant related to stock option and restricted stock awards</t>
  </si>
  <si>
    <t>Stock Options</t>
  </si>
  <si>
    <t>Options granted (in shares)</t>
  </si>
  <si>
    <t>Options granted, exercise price (in dollars per share)</t>
  </si>
  <si>
    <t>Options granted, fair value (in dollars per share)</t>
  </si>
  <si>
    <t>Options outstanding (in shares)</t>
  </si>
  <si>
    <t>Options outstanding, weighted-average exercise price (in dollars per share)</t>
  </si>
  <si>
    <t>Fair value assumptions method used</t>
  </si>
  <si>
    <t>lattice model</t>
  </si>
  <si>
    <t>Restricted Stock Units</t>
  </si>
  <si>
    <t>Restricted stock units granted (in shares)</t>
  </si>
  <si>
    <t>Restricted Stock Units Subject to Service-based Conditions</t>
  </si>
  <si>
    <t>Restricted stock units granted, weighted-average fair value (in dollars per unit)</t>
  </si>
  <si>
    <t>Restricted Stock Units Subject to Performance/Service-based Conditions</t>
  </si>
  <si>
    <t>EMPLOYEE-SEPARATION PROGRAM (Details) - USD ($) $ in Millions</t>
  </si>
  <si>
    <t>Oct. 31, 2021</t>
  </si>
  <si>
    <t>Nov. 01, 2020</t>
  </si>
  <si>
    <t>Employee-Separation Program</t>
  </si>
  <si>
    <t>Curtailment expense</t>
  </si>
  <si>
    <t>Total employee-separation programs' expenses, pretax</t>
  </si>
  <si>
    <t>Employee-Separation Program | OPEB | United States</t>
  </si>
  <si>
    <t>Defined Benefit Plan, Net Periodic Benefit (Cost) Credit, Curtailment Gain (Loss), Statement of Income or Comprehensive Income [Extensible List]</t>
  </si>
  <si>
    <t>Other Cost of Operating Revenue</t>
  </si>
  <si>
    <t>Employee-Separation Program | Forecasted</t>
  </si>
  <si>
    <t>Employee-separation programs savings</t>
  </si>
  <si>
    <t>Employee-Separation Program | Agriculture and Turf</t>
  </si>
  <si>
    <t>Employee-separation programs' expenses allocation (as a percent)</t>
  </si>
  <si>
    <t>74.00%</t>
  </si>
  <si>
    <t>Employee-Separation Program | Construction and Forestry</t>
  </si>
  <si>
    <t>24.00%</t>
  </si>
  <si>
    <t>Employee-Separation Program | Financial Services</t>
  </si>
  <si>
    <t>Employee-Separation Program | Operating Profit</t>
  </si>
  <si>
    <t>Employee-Separation Program | Cost of Sales</t>
  </si>
  <si>
    <t>36.00%</t>
  </si>
  <si>
    <t>Employee-Separation Program | Research and Development</t>
  </si>
  <si>
    <t>16.00%</t>
  </si>
  <si>
    <t>Employee-Separation Program | Selling, Administrative, and General Expenses</t>
  </si>
  <si>
    <t>48.00%</t>
  </si>
  <si>
    <t>IMPAIRMENTS (Details) $ in Millions</t>
  </si>
  <si>
    <t>Asset Impairment</t>
  </si>
  <si>
    <t>Non-cash charge in equity in loss of unconsolidated affiliates for an other than temporary decline in value, pretax</t>
  </si>
  <si>
    <t>Non-cash charge in equity in loss of unconsolidated affiliates for an other than temporary decline in value, after-tax</t>
  </si>
  <si>
    <t>Construction and Forestry | Cost of Sales</t>
  </si>
  <si>
    <t>Non-cash charge for impairment of fixed assets, pretax</t>
  </si>
  <si>
    <t>Non-cash charge for impairment of fixed assets, after-tax</t>
  </si>
  <si>
    <t>Income tax benefit for the non-cash charge for impairments of equipment on operating leases and matured operating lease inventory</t>
  </si>
  <si>
    <t>REDEEMABLE NONCONTROLLING INTEREST (Details) - USD ($) $ in Millions</t>
  </si>
  <si>
    <t>Redeemable Noncontrolling Interest</t>
  </si>
  <si>
    <t>Noncontrolling interest redemption</t>
  </si>
  <si>
    <t>Noncontrolling interest redemption (as a percent)</t>
  </si>
  <si>
    <t>20.00%</t>
  </si>
  <si>
    <t>Noncontrolling interest redemption gain or loss</t>
  </si>
  <si>
    <t>SUPPLEMENTAL CONSOLIDATING DATA - Income Statement (Details) - USD ($) $ in Millions</t>
  </si>
  <si>
    <t>Equity in Income (Loss) of Unconsolidated Subsidiaries and Affiliates</t>
  </si>
  <si>
    <t>Interest compensation to Financial Services</t>
  </si>
  <si>
    <t>Equipment Operations | Financial Services</t>
  </si>
  <si>
    <t>Equipment Operations | Other</t>
  </si>
  <si>
    <t>Equipment Operations | Net Sales</t>
  </si>
  <si>
    <t>Equipment Operations | Finance and Interest Income</t>
  </si>
  <si>
    <t>Financial Services | Financial Services</t>
  </si>
  <si>
    <t>Financial Services | Finance and Interest Income</t>
  </si>
  <si>
    <t>Financial Services | Other</t>
  </si>
  <si>
    <t>SUPPLEMENTAL CONSOLIDATING DATA - Balance Sheet (Details) - USD ($) $ / shares in Units, $ in Millions</t>
  </si>
  <si>
    <t>Assets</t>
  </si>
  <si>
    <t>Receivables from unconsolidated subsidiaries and affiliates</t>
  </si>
  <si>
    <t>Investments in unconsolidated subsidiaries and affiliates</t>
  </si>
  <si>
    <t>Liabilities</t>
  </si>
  <si>
    <t>Payables to unconsolidated subsidiaries and affiliates</t>
  </si>
  <si>
    <t>Stockholders' Equity</t>
  </si>
  <si>
    <t>Common stock, par value (in dollars per share)</t>
  </si>
  <si>
    <t>Common stock, issued shares</t>
  </si>
  <si>
    <t>SUPPLEMENTAL CONSOLIDATING DATA - Statement of Cash Flows (Details) - USD ($) $ in Millions</t>
  </si>
  <si>
    <t>Undistributed earnings of unconsolidated subsidiaries and affiliates</t>
  </si>
  <si>
    <t>Trade receivables and Equipment Operations' financing receivables</t>
  </si>
  <si>
    <t>Net cash used for investing activities</t>
  </si>
  <si>
    <t>Increase (decrease) in total short-term borrowings</t>
  </si>
  <si>
    <t>Net cash provided by (used for) financing activities</t>
  </si>
  <si>
    <t>Change in intercompany receivables/payables</t>
  </si>
  <si>
    <t>Collections of receivables (excluding trade and wholesale)</t>
  </si>
  <si>
    <t>Cost of receivables acquired (excluding trade and wholesale)</t>
  </si>
  <si>
    <t>Increase in trade and wholesale receivables</t>
  </si>
</sst>
</file>

<file path=xl/styles.xml><?xml version="1.0" encoding="utf-8"?>
<styleSheet xmlns="http://schemas.openxmlformats.org/spreadsheetml/2006/main">
  <numFmts count="3">
    <numFmt formatCode="_(&quot;$ &quot;#,##0_);_(&quot;$ &quot;(#,##0)" numFmtId="164"/>
    <numFmt formatCode="_(&quot;$ &quot;#,##0.00_);_(&quot;$ &quot;(#,##0.00)" numFmtId="165"/>
    <numFmt formatCode="#,##0.0_);(#,##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sharedStrings.xml" Type="http://schemas.openxmlformats.org/officeDocument/2006/relationships/sharedStrings"/><Relationship Id="rId108" Target="styles.xml" Type="http://schemas.openxmlformats.org/officeDocument/2006/relationships/styles"/><Relationship Id="rId10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outlineLevelCol="0"/>
  <cols>
    <col customWidth="1" max="1" min="1" width="44"/>
    <col customWidth="1" max="2" min="2" width="27"/>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21</v>
      </c>
    </row>
    <row r="13" spans="1:2">
      <c r="A13" s="4" t="s">
        <v>22</v>
      </c>
      <c r="B13" s="4" t="s">
        <v>23</v>
      </c>
    </row>
    <row r="14" spans="1:2">
      <c r="A14" s="4" t="s">
        <v>24</v>
      </c>
      <c r="B14" s="4" t="s">
        <v>25</v>
      </c>
    </row>
    <row r="15" spans="1:2">
      <c r="A15" s="4" t="s">
        <v>26</v>
      </c>
      <c r="B15" s="4" t="s">
        <v>27</v>
      </c>
    </row>
    <row r="16" spans="1:2">
      <c r="A16" s="4" t="s">
        <v>28</v>
      </c>
      <c r="B16" s="4" t="s">
        <v>29</v>
      </c>
    </row>
    <row r="17" spans="1:2">
      <c r="A17" s="4" t="s">
        <v>30</v>
      </c>
      <c r="B17" s="4" t="s">
        <v>31</v>
      </c>
    </row>
    <row r="18" spans="1:2">
      <c r="A18" s="4" t="s">
        <v>32</v>
      </c>
      <c r="B18" s="4" t="s">
        <v>33</v>
      </c>
    </row>
    <row r="19" spans="1:2">
      <c r="A19" s="4" t="s">
        <v>34</v>
      </c>
      <c r="B19" s="4" t="s">
        <v>33</v>
      </c>
    </row>
    <row r="20" spans="1:2">
      <c r="A20" s="4" t="s">
        <v>35</v>
      </c>
      <c r="B20" s="4" t="s">
        <v>36</v>
      </c>
    </row>
    <row r="21" spans="1:2">
      <c r="A21" s="4" t="s">
        <v>37</v>
      </c>
      <c r="B21" s="4" t="s">
        <v>9</v>
      </c>
    </row>
    <row r="22" spans="1:2">
      <c r="A22" s="4" t="s">
        <v>38</v>
      </c>
      <c r="B22" s="4" t="s">
        <v>9</v>
      </c>
    </row>
    <row r="23" spans="1:2">
      <c r="A23" s="4" t="s">
        <v>39</v>
      </c>
      <c r="B23" s="4" t="s">
        <v>9</v>
      </c>
    </row>
    <row r="24" spans="1:2">
      <c r="A24" s="4" t="s">
        <v>40</v>
      </c>
      <c r="B24" s="5" t="n">
        <v>312858631</v>
      </c>
    </row>
    <row r="25" spans="1:2">
      <c r="A25" s="4" t="s">
        <v>41</v>
      </c>
      <c r="B25" s="4" t="s">
        <v>42</v>
      </c>
    </row>
    <row r="26" spans="1:2">
      <c r="A26" s="4" t="s">
        <v>43</v>
      </c>
      <c r="B26" s="4" t="s">
        <v>44</v>
      </c>
    </row>
    <row r="27" spans="1:2">
      <c r="A27" s="4" t="s">
        <v>45</v>
      </c>
      <c r="B27" s="4" t="s">
        <v>46</v>
      </c>
    </row>
    <row r="28" spans="1:2">
      <c r="A28" s="4" t="s">
        <v>47</v>
      </c>
      <c r="B28" s="4" t="s">
        <v>48</v>
      </c>
    </row>
    <row r="29" spans="1:2">
      <c r="A29" s="4" t="s">
        <v>49</v>
      </c>
      <c r="B29" s="4" t="s">
        <v>9</v>
      </c>
    </row>
    <row r="30" spans="1:2">
      <c r="A30" s="4" t="s">
        <v>50</v>
      </c>
    </row>
    <row r="31" spans="1:2">
      <c r="A31" s="3" t="s">
        <v>3</v>
      </c>
    </row>
    <row r="32" spans="1:2">
      <c r="A32" s="4" t="s">
        <v>51</v>
      </c>
      <c r="B32" s="4" t="s">
        <v>52</v>
      </c>
    </row>
    <row r="33" spans="1:2">
      <c r="A33" s="4" t="s">
        <v>53</v>
      </c>
      <c r="B33" s="4" t="s">
        <v>17</v>
      </c>
    </row>
    <row r="34" spans="1:2">
      <c r="A34" s="4" t="s">
        <v>54</v>
      </c>
      <c r="B34" s="4" t="s">
        <v>55</v>
      </c>
    </row>
    <row r="35" spans="1:2">
      <c r="A35" s="4" t="s">
        <v>56</v>
      </c>
    </row>
    <row r="36" spans="1:2">
      <c r="A36" s="3" t="s">
        <v>3</v>
      </c>
    </row>
    <row r="37" spans="1:2">
      <c r="A37" s="4" t="s">
        <v>51</v>
      </c>
      <c r="B37" s="4" t="s">
        <v>57</v>
      </c>
    </row>
    <row r="38" spans="1:2">
      <c r="A38" s="4" t="s">
        <v>53</v>
      </c>
      <c r="B38" s="4" t="s">
        <v>58</v>
      </c>
    </row>
    <row r="39" spans="1:2">
      <c r="A39" s="4" t="s">
        <v>54</v>
      </c>
      <c r="B39" s="4" t="s">
        <v>55</v>
      </c>
    </row>
    <row r="40" spans="1:2">
      <c r="A40" s="4" t="s">
        <v>59</v>
      </c>
    </row>
    <row r="41" spans="1:2">
      <c r="A41" s="3" t="s">
        <v>3</v>
      </c>
    </row>
    <row r="42" spans="1:2">
      <c r="A42" s="4" t="s">
        <v>51</v>
      </c>
      <c r="B42" s="4" t="s">
        <v>59</v>
      </c>
    </row>
    <row r="43" spans="1:2">
      <c r="A43" s="4" t="s">
        <v>53</v>
      </c>
      <c r="B43" s="4" t="s">
        <v>60</v>
      </c>
    </row>
    <row r="44" spans="1:2">
      <c r="A44" s="4" t="s">
        <v>54</v>
      </c>
      <c r="B44" s="4" t="s">
        <v>5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16</v>
      </c>
      <c r="B1" s="2" t="s">
        <v>1</v>
      </c>
    </row>
    <row r="2" spans="1:2">
      <c r="B2" s="2" t="s">
        <v>63</v>
      </c>
    </row>
    <row r="3" spans="1:2">
      <c r="A3" s="3" t="s">
        <v>216</v>
      </c>
    </row>
    <row r="4" spans="1:2">
      <c r="A4" s="4" t="s">
        <v>216</v>
      </c>
      <c r="B4" s="4" t="s">
        <v>217</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1002</v>
      </c>
      <c r="B1" s="2" t="s">
        <v>1003</v>
      </c>
      <c r="C1" s="2" t="s">
        <v>1</v>
      </c>
    </row>
    <row r="2" spans="1:3">
      <c r="B2" s="2" t="s">
        <v>1004</v>
      </c>
      <c r="C2" s="2" t="s">
        <v>63</v>
      </c>
    </row>
    <row r="3" spans="1:3">
      <c r="A3" s="3" t="s">
        <v>1005</v>
      </c>
    </row>
    <row r="4" spans="1:3">
      <c r="A4" s="4" t="s">
        <v>1006</v>
      </c>
      <c r="C4" s="5" t="n">
        <v>18400</v>
      </c>
    </row>
    <row r="5" spans="1:3">
      <c r="A5" s="4" t="s">
        <v>1007</v>
      </c>
    </row>
    <row r="6" spans="1:3">
      <c r="A6" s="3" t="s">
        <v>1005</v>
      </c>
    </row>
    <row r="7" spans="1:3">
      <c r="A7" s="4" t="s">
        <v>1008</v>
      </c>
      <c r="B7" s="5" t="n">
        <v>495</v>
      </c>
    </row>
    <row r="8" spans="1:3">
      <c r="A8" s="4" t="s">
        <v>1009</v>
      </c>
      <c r="B8" s="7" t="n">
        <v>169.7</v>
      </c>
    </row>
    <row r="9" spans="1:3">
      <c r="A9" s="4" t="s">
        <v>1010</v>
      </c>
      <c r="B9" s="7" t="n">
        <v>35.83</v>
      </c>
    </row>
    <row r="10" spans="1:3">
      <c r="A10" s="4" t="s">
        <v>1011</v>
      </c>
      <c r="C10" s="5" t="n">
        <v>6600</v>
      </c>
    </row>
    <row r="11" spans="1:3">
      <c r="A11" s="4" t="s">
        <v>1012</v>
      </c>
      <c r="C11" s="7" t="n">
        <v>99.65000000000001</v>
      </c>
    </row>
    <row r="12" spans="1:3">
      <c r="A12" s="4" t="s">
        <v>1013</v>
      </c>
      <c r="B12" s="4" t="s">
        <v>1014</v>
      </c>
    </row>
    <row r="13" spans="1:3">
      <c r="A13" s="4" t="s">
        <v>1015</v>
      </c>
    </row>
    <row r="14" spans="1:3">
      <c r="A14" s="3" t="s">
        <v>1005</v>
      </c>
    </row>
    <row r="15" spans="1:3">
      <c r="A15" s="4" t="s">
        <v>1016</v>
      </c>
      <c r="C15" s="5" t="n">
        <v>356</v>
      </c>
    </row>
    <row r="16" spans="1:3">
      <c r="A16" s="4" t="s">
        <v>1017</v>
      </c>
    </row>
    <row r="17" spans="1:3">
      <c r="A17" s="3" t="s">
        <v>1005</v>
      </c>
    </row>
    <row r="18" spans="1:3">
      <c r="A18" s="4" t="s">
        <v>1016</v>
      </c>
      <c r="C18" s="5" t="n">
        <v>289</v>
      </c>
    </row>
    <row r="19" spans="1:3">
      <c r="A19" s="4" t="s">
        <v>1018</v>
      </c>
      <c r="C19" s="7" t="n">
        <v>168.99</v>
      </c>
    </row>
    <row r="20" spans="1:3">
      <c r="A20" s="4" t="s">
        <v>1019</v>
      </c>
    </row>
    <row r="21" spans="1:3">
      <c r="A21" s="3" t="s">
        <v>1005</v>
      </c>
    </row>
    <row r="22" spans="1:3">
      <c r="A22" s="4" t="s">
        <v>1016</v>
      </c>
      <c r="C22" s="5" t="n">
        <v>67</v>
      </c>
    </row>
    <row r="23" spans="1:3">
      <c r="A23" s="4" t="s">
        <v>1018</v>
      </c>
      <c r="C23" s="7" t="n">
        <v>160.81</v>
      </c>
    </row>
  </sheetData>
  <mergeCells count="1">
    <mergeCell ref="A1:A2"/>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80"/>
    <col customWidth="1" max="2" min="2" width="15"/>
    <col customWidth="1" max="3" min="3" width="32"/>
    <col customWidth="1" max="4" min="4" width="15"/>
    <col customWidth="1" max="5" min="5" width="16"/>
    <col customWidth="1" max="6" min="6" width="14"/>
  </cols>
  <sheetData>
    <row r="1" spans="1:6">
      <c r="A1" s="1" t="s">
        <v>1020</v>
      </c>
      <c r="B1" s="2" t="s">
        <v>62</v>
      </c>
      <c r="D1" s="2" t="s">
        <v>1</v>
      </c>
      <c r="E1" s="2" t="s">
        <v>672</v>
      </c>
    </row>
    <row r="2" spans="1:6">
      <c r="B2" s="2" t="s">
        <v>63</v>
      </c>
      <c r="C2" s="2" t="s">
        <v>102</v>
      </c>
      <c r="D2" s="2" t="s">
        <v>63</v>
      </c>
      <c r="E2" s="2" t="s">
        <v>1021</v>
      </c>
      <c r="F2" s="2" t="s">
        <v>1022</v>
      </c>
    </row>
    <row r="3" spans="1:6">
      <c r="A3" s="4" t="s">
        <v>563</v>
      </c>
    </row>
    <row r="4" spans="1:6">
      <c r="A4" s="3" t="s">
        <v>1023</v>
      </c>
    </row>
    <row r="5" spans="1:6">
      <c r="A5" s="4" t="s">
        <v>1024</v>
      </c>
      <c r="D5" s="6" t="n">
        <v>-21</v>
      </c>
    </row>
    <row r="6" spans="1:6">
      <c r="A6" s="4" t="s">
        <v>1023</v>
      </c>
    </row>
    <row r="7" spans="1:6">
      <c r="A7" s="3" t="s">
        <v>1023</v>
      </c>
    </row>
    <row r="8" spans="1:6">
      <c r="A8" s="4" t="s">
        <v>1025</v>
      </c>
      <c r="B8" s="6" t="n">
        <v>9</v>
      </c>
      <c r="D8" s="6" t="n">
        <v>136</v>
      </c>
    </row>
    <row r="9" spans="1:6">
      <c r="A9" s="4" t="s">
        <v>1026</v>
      </c>
    </row>
    <row r="10" spans="1:6">
      <c r="A10" s="3" t="s">
        <v>1023</v>
      </c>
    </row>
    <row r="11" spans="1:6">
      <c r="A11" s="4" t="s">
        <v>1024</v>
      </c>
      <c r="C11" s="6" t="n">
        <v>-21</v>
      </c>
    </row>
    <row r="12" spans="1:6">
      <c r="A12" s="4" t="s">
        <v>1027</v>
      </c>
      <c r="C12" s="4" t="s">
        <v>1028</v>
      </c>
    </row>
    <row r="13" spans="1:6">
      <c r="A13" s="4" t="s">
        <v>1029</v>
      </c>
    </row>
    <row r="14" spans="1:6">
      <c r="A14" s="3" t="s">
        <v>1023</v>
      </c>
    </row>
    <row r="15" spans="1:6">
      <c r="A15" s="4" t="s">
        <v>1025</v>
      </c>
      <c r="F15" s="6" t="n">
        <v>138</v>
      </c>
    </row>
    <row r="16" spans="1:6">
      <c r="A16" s="4" t="s">
        <v>1030</v>
      </c>
      <c r="E16" s="6" t="n">
        <v>85</v>
      </c>
      <c r="F16" s="6" t="n">
        <v>65</v>
      </c>
    </row>
    <row r="17" spans="1:6">
      <c r="A17" s="4" t="s">
        <v>1031</v>
      </c>
    </row>
    <row r="18" spans="1:6">
      <c r="A18" s="3" t="s">
        <v>1023</v>
      </c>
    </row>
    <row r="19" spans="1:6">
      <c r="A19" s="4" t="s">
        <v>1032</v>
      </c>
      <c r="D19" s="4" t="s">
        <v>1033</v>
      </c>
    </row>
    <row r="20" spans="1:6">
      <c r="A20" s="4" t="s">
        <v>1034</v>
      </c>
    </row>
    <row r="21" spans="1:6">
      <c r="A21" s="3" t="s">
        <v>1023</v>
      </c>
    </row>
    <row r="22" spans="1:6">
      <c r="A22" s="4" t="s">
        <v>1032</v>
      </c>
      <c r="D22" s="4" t="s">
        <v>1035</v>
      </c>
    </row>
    <row r="23" spans="1:6">
      <c r="A23" s="4" t="s">
        <v>1036</v>
      </c>
    </row>
    <row r="24" spans="1:6">
      <c r="A24" s="3" t="s">
        <v>1023</v>
      </c>
    </row>
    <row r="25" spans="1:6">
      <c r="A25" s="4" t="s">
        <v>1032</v>
      </c>
      <c r="D25" s="4" t="s">
        <v>826</v>
      </c>
    </row>
    <row r="26" spans="1:6">
      <c r="A26" s="4" t="s">
        <v>1037</v>
      </c>
    </row>
    <row r="27" spans="1:6">
      <c r="A27" s="3" t="s">
        <v>1023</v>
      </c>
    </row>
    <row r="28" spans="1:6">
      <c r="A28" s="4" t="s">
        <v>1025</v>
      </c>
      <c r="D28" s="6" t="n">
        <v>113</v>
      </c>
    </row>
    <row r="29" spans="1:6">
      <c r="A29" s="4" t="s">
        <v>1038</v>
      </c>
    </row>
    <row r="30" spans="1:6">
      <c r="A30" s="3" t="s">
        <v>1023</v>
      </c>
    </row>
    <row r="31" spans="1:6">
      <c r="A31" s="4" t="s">
        <v>1032</v>
      </c>
      <c r="D31" s="4" t="s">
        <v>1039</v>
      </c>
    </row>
    <row r="32" spans="1:6">
      <c r="A32" s="4" t="s">
        <v>1040</v>
      </c>
    </row>
    <row r="33" spans="1:6">
      <c r="A33" s="3" t="s">
        <v>1023</v>
      </c>
    </row>
    <row r="34" spans="1:6">
      <c r="A34" s="4" t="s">
        <v>1032</v>
      </c>
      <c r="D34" s="4" t="s">
        <v>1041</v>
      </c>
    </row>
    <row r="35" spans="1:6">
      <c r="A35" s="4" t="s">
        <v>1042</v>
      </c>
    </row>
    <row r="36" spans="1:6">
      <c r="A36" s="3" t="s">
        <v>1023</v>
      </c>
    </row>
    <row r="37" spans="1:6">
      <c r="A37" s="4" t="s">
        <v>1032</v>
      </c>
      <c r="D37" s="4" t="s">
        <v>1043</v>
      </c>
    </row>
  </sheetData>
  <mergeCells count="3">
    <mergeCell ref="A1:A2"/>
    <mergeCell ref="B1:C1"/>
    <mergeCell ref="E1:F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0"/>
  </cols>
  <sheetData>
    <row r="1" spans="1:2">
      <c r="A1" s="1" t="s">
        <v>1044</v>
      </c>
      <c r="B1" s="2" t="s">
        <v>62</v>
      </c>
    </row>
    <row r="2" spans="1:2">
      <c r="B2" s="2" t="s">
        <v>478</v>
      </c>
    </row>
    <row r="3" spans="1:2">
      <c r="A3" s="3" t="s">
        <v>1045</v>
      </c>
    </row>
    <row r="4" spans="1:2">
      <c r="A4" s="4" t="s">
        <v>822</v>
      </c>
      <c r="B4" s="6" t="n">
        <v>22</v>
      </c>
    </row>
    <row r="5" spans="1:2">
      <c r="A5" s="4" t="s">
        <v>853</v>
      </c>
      <c r="B5" s="5" t="n">
        <v>10</v>
      </c>
    </row>
    <row r="6" spans="1:2">
      <c r="A6" s="4" t="s">
        <v>449</v>
      </c>
    </row>
    <row r="7" spans="1:2">
      <c r="A7" s="3" t="s">
        <v>1045</v>
      </c>
    </row>
    <row r="8" spans="1:2">
      <c r="A8" s="4" t="s">
        <v>1046</v>
      </c>
      <c r="B8" s="5" t="n">
        <v>20</v>
      </c>
    </row>
    <row r="9" spans="1:2">
      <c r="A9" s="4" t="s">
        <v>1047</v>
      </c>
      <c r="B9" s="5" t="n">
        <v>20</v>
      </c>
    </row>
    <row r="10" spans="1:2">
      <c r="A10" s="4" t="s">
        <v>1048</v>
      </c>
    </row>
    <row r="11" spans="1:2">
      <c r="A11" s="3" t="s">
        <v>1045</v>
      </c>
    </row>
    <row r="12" spans="1:2">
      <c r="A12" s="4" t="s">
        <v>1049</v>
      </c>
      <c r="B12" s="5" t="n">
        <v>62</v>
      </c>
    </row>
    <row r="13" spans="1:2">
      <c r="A13" s="4" t="s">
        <v>1050</v>
      </c>
      <c r="B13" s="5" t="n">
        <v>62</v>
      </c>
    </row>
    <row r="14" spans="1:2">
      <c r="A14" s="4" t="s">
        <v>401</v>
      </c>
    </row>
    <row r="15" spans="1:2">
      <c r="A15" s="3" t="s">
        <v>1045</v>
      </c>
    </row>
    <row r="16" spans="1:2">
      <c r="A16" s="4" t="s">
        <v>822</v>
      </c>
      <c r="B16" s="5" t="n">
        <v>22</v>
      </c>
    </row>
    <row r="17" spans="1:2">
      <c r="A17" s="4" t="s">
        <v>853</v>
      </c>
      <c r="B17" s="5" t="n">
        <v>10</v>
      </c>
    </row>
    <row r="18" spans="1:2">
      <c r="A18" s="4" t="s">
        <v>1051</v>
      </c>
      <c r="B18" s="6" t="n">
        <v>9</v>
      </c>
    </row>
  </sheetData>
  <mergeCells count="1">
    <mergeCell ref="A1:A2"/>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9"/>
    <col customWidth="1" max="2" min="2" width="15"/>
    <col customWidth="1" max="3" min="3" width="15"/>
  </cols>
  <sheetData>
    <row r="1" spans="1:3">
      <c r="A1" s="1" t="s">
        <v>1052</v>
      </c>
      <c r="B1" s="2" t="s">
        <v>62</v>
      </c>
      <c r="C1" s="2" t="s">
        <v>1</v>
      </c>
    </row>
    <row r="2" spans="1:3">
      <c r="B2" s="2" t="s">
        <v>63</v>
      </c>
      <c r="C2" s="2" t="s">
        <v>63</v>
      </c>
    </row>
    <row r="3" spans="1:3">
      <c r="A3" s="3" t="s">
        <v>1053</v>
      </c>
    </row>
    <row r="4" spans="1:3">
      <c r="A4" s="4" t="s">
        <v>1054</v>
      </c>
      <c r="B4" s="6" t="n">
        <v>14</v>
      </c>
      <c r="C4" s="6" t="n">
        <v>14</v>
      </c>
    </row>
    <row r="5" spans="1:3">
      <c r="A5" s="4" t="s">
        <v>435</v>
      </c>
    </row>
    <row r="6" spans="1:3">
      <c r="A6" s="3" t="s">
        <v>1053</v>
      </c>
    </row>
    <row r="7" spans="1:3">
      <c r="A7" s="4" t="s">
        <v>1055</v>
      </c>
      <c r="B7" s="4" t="s">
        <v>1056</v>
      </c>
    </row>
    <row r="8" spans="1:3">
      <c r="A8" s="4" t="s">
        <v>1054</v>
      </c>
      <c r="B8" s="6" t="n">
        <v>14</v>
      </c>
    </row>
    <row r="9" spans="1:3">
      <c r="A9" s="4" t="s">
        <v>1057</v>
      </c>
      <c r="B9" s="6" t="n">
        <v>0</v>
      </c>
    </row>
  </sheetData>
  <mergeCells count="1">
    <mergeCell ref="A1:A2"/>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E9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58</v>
      </c>
      <c r="B1" s="2" t="s">
        <v>62</v>
      </c>
      <c r="D1" s="2" t="s">
        <v>1</v>
      </c>
    </row>
    <row r="2" spans="1:5">
      <c r="B2" s="2" t="s">
        <v>63</v>
      </c>
      <c r="C2" s="2" t="s">
        <v>64</v>
      </c>
      <c r="D2" s="2" t="s">
        <v>63</v>
      </c>
      <c r="E2" s="2" t="s">
        <v>64</v>
      </c>
    </row>
    <row r="3" spans="1:5">
      <c r="A3" s="3" t="s">
        <v>65</v>
      </c>
    </row>
    <row r="4" spans="1:5">
      <c r="A4" s="4" t="s">
        <v>66</v>
      </c>
      <c r="B4" s="6" t="n">
        <v>9253</v>
      </c>
      <c r="C4" s="6" t="n">
        <v>11342</v>
      </c>
      <c r="D4" s="6" t="n">
        <v>16884</v>
      </c>
      <c r="E4" s="6" t="n">
        <v>19326</v>
      </c>
    </row>
    <row r="5" spans="1:5">
      <c r="A5" s="3" t="s">
        <v>67</v>
      </c>
    </row>
    <row r="6" spans="1:5">
      <c r="A6" s="4" t="s">
        <v>68</v>
      </c>
      <c r="B6" s="5" t="n">
        <v>406</v>
      </c>
      <c r="C6" s="5" t="n">
        <v>457</v>
      </c>
      <c r="D6" s="5" t="n">
        <v>831</v>
      </c>
      <c r="E6" s="5" t="n">
        <v>864</v>
      </c>
    </row>
    <row r="7" spans="1:5">
      <c r="A7" s="4" t="s">
        <v>69</v>
      </c>
      <c r="B7" s="5" t="n">
        <v>906</v>
      </c>
      <c r="C7" s="5" t="n">
        <v>947</v>
      </c>
      <c r="D7" s="5" t="n">
        <v>1715</v>
      </c>
      <c r="E7" s="5" t="n">
        <v>1710</v>
      </c>
    </row>
    <row r="8" spans="1:5">
      <c r="A8" s="4" t="s">
        <v>70</v>
      </c>
      <c r="B8" s="5" t="n">
        <v>342</v>
      </c>
      <c r="C8" s="5" t="n">
        <v>351</v>
      </c>
      <c r="D8" s="5" t="n">
        <v>678</v>
      </c>
      <c r="E8" s="5" t="n">
        <v>704</v>
      </c>
    </row>
    <row r="9" spans="1:5">
      <c r="A9" s="4" t="s">
        <v>71</v>
      </c>
      <c r="B9" s="5" t="n">
        <v>8325</v>
      </c>
      <c r="C9" s="5" t="n">
        <v>9869</v>
      </c>
      <c r="D9" s="5" t="n">
        <v>15387</v>
      </c>
      <c r="E9" s="5" t="n">
        <v>17175</v>
      </c>
    </row>
    <row r="10" spans="1:5">
      <c r="A10" s="4" t="s">
        <v>72</v>
      </c>
      <c r="B10" s="5" t="n">
        <v>928</v>
      </c>
      <c r="C10" s="5" t="n">
        <v>1473</v>
      </c>
      <c r="D10" s="5" t="n">
        <v>1497</v>
      </c>
      <c r="E10" s="5" t="n">
        <v>2151</v>
      </c>
    </row>
    <row r="11" spans="1:5">
      <c r="A11" s="4" t="s">
        <v>73</v>
      </c>
      <c r="B11" s="5" t="n">
        <v>245</v>
      </c>
      <c r="C11" s="5" t="n">
        <v>343</v>
      </c>
      <c r="D11" s="5" t="n">
        <v>295</v>
      </c>
      <c r="E11" s="5" t="n">
        <v>528</v>
      </c>
    </row>
    <row r="12" spans="1:5">
      <c r="A12" s="4" t="s">
        <v>74</v>
      </c>
      <c r="B12" s="5" t="n">
        <v>683</v>
      </c>
      <c r="C12" s="5" t="n">
        <v>1130</v>
      </c>
      <c r="D12" s="5" t="n">
        <v>1202</v>
      </c>
      <c r="E12" s="5" t="n">
        <v>1623</v>
      </c>
    </row>
    <row r="13" spans="1:5">
      <c r="A13" s="3" t="s">
        <v>1059</v>
      </c>
    </row>
    <row r="14" spans="1:5">
      <c r="A14" s="4" t="s">
        <v>76</v>
      </c>
      <c r="B14" s="5" t="n">
        <v>666</v>
      </c>
      <c r="C14" s="5" t="n">
        <v>1136</v>
      </c>
      <c r="D14" s="5" t="n">
        <v>1184</v>
      </c>
      <c r="E14" s="5" t="n">
        <v>1636</v>
      </c>
    </row>
    <row r="15" spans="1:5">
      <c r="A15" s="4" t="s">
        <v>77</v>
      </c>
      <c r="B15" s="5" t="n">
        <v>0</v>
      </c>
      <c r="C15" s="5" t="n">
        <v>1</v>
      </c>
      <c r="D15" s="5" t="n">
        <v>2</v>
      </c>
      <c r="E15" s="5" t="n">
        <v>3</v>
      </c>
    </row>
    <row r="16" spans="1:5">
      <c r="A16" s="4" t="s">
        <v>78</v>
      </c>
      <c r="B16" s="5" t="n">
        <v>666</v>
      </c>
      <c r="C16" s="5" t="n">
        <v>1135</v>
      </c>
      <c r="D16" s="5" t="n">
        <v>1182</v>
      </c>
      <c r="E16" s="5" t="n">
        <v>1633</v>
      </c>
    </row>
    <row r="17" spans="1:5">
      <c r="A17" s="4" t="s">
        <v>85</v>
      </c>
    </row>
    <row r="18" spans="1:5">
      <c r="A18" s="3" t="s">
        <v>65</v>
      </c>
    </row>
    <row r="19" spans="1:5">
      <c r="A19" s="4" t="s">
        <v>86</v>
      </c>
      <c r="B19" s="5" t="n">
        <v>8224</v>
      </c>
      <c r="C19" s="5" t="n">
        <v>10273</v>
      </c>
      <c r="D19" s="5" t="n">
        <v>14754</v>
      </c>
      <c r="E19" s="5" t="n">
        <v>17214</v>
      </c>
    </row>
    <row r="20" spans="1:5">
      <c r="A20" s="3" t="s">
        <v>67</v>
      </c>
    </row>
    <row r="21" spans="1:5">
      <c r="A21" s="4" t="s">
        <v>87</v>
      </c>
      <c r="B21" s="5" t="n">
        <v>6294</v>
      </c>
      <c r="C21" s="5" t="n">
        <v>7755</v>
      </c>
      <c r="D21" s="5" t="n">
        <v>11371</v>
      </c>
      <c r="E21" s="5" t="n">
        <v>13186</v>
      </c>
    </row>
    <row r="22" spans="1:5">
      <c r="A22" s="4" t="s">
        <v>88</v>
      </c>
    </row>
    <row r="23" spans="1:5">
      <c r="A23" s="3" t="s">
        <v>65</v>
      </c>
    </row>
    <row r="24" spans="1:5">
      <c r="A24" s="4" t="s">
        <v>66</v>
      </c>
      <c r="B24" s="5" t="n">
        <v>849</v>
      </c>
      <c r="C24" s="5" t="n">
        <v>838</v>
      </c>
      <c r="D24" s="5" t="n">
        <v>1745</v>
      </c>
      <c r="E24" s="5" t="n">
        <v>1653</v>
      </c>
    </row>
    <row r="25" spans="1:5">
      <c r="A25" s="4" t="s">
        <v>89</v>
      </c>
    </row>
    <row r="26" spans="1:5">
      <c r="A26" s="3" t="s">
        <v>65</v>
      </c>
    </row>
    <row r="27" spans="1:5">
      <c r="A27" s="4" t="s">
        <v>66</v>
      </c>
      <c r="B27" s="5" t="n">
        <v>180</v>
      </c>
      <c r="C27" s="5" t="n">
        <v>231</v>
      </c>
      <c r="D27" s="5" t="n">
        <v>385</v>
      </c>
      <c r="E27" s="5" t="n">
        <v>459</v>
      </c>
    </row>
    <row r="28" spans="1:5">
      <c r="A28" s="3" t="s">
        <v>67</v>
      </c>
    </row>
    <row r="29" spans="1:5">
      <c r="A29" s="4" t="s">
        <v>87</v>
      </c>
      <c r="B29" s="5" t="n">
        <v>377</v>
      </c>
      <c r="C29" s="5" t="n">
        <v>359</v>
      </c>
      <c r="D29" s="5" t="n">
        <v>792</v>
      </c>
      <c r="E29" s="5" t="n">
        <v>711</v>
      </c>
    </row>
    <row r="30" spans="1:5">
      <c r="A30" s="4" t="s">
        <v>400</v>
      </c>
    </row>
    <row r="31" spans="1:5">
      <c r="A31" s="3" t="s">
        <v>65</v>
      </c>
    </row>
    <row r="32" spans="1:5">
      <c r="A32" s="4" t="s">
        <v>66</v>
      </c>
      <c r="B32" s="5" t="n">
        <v>8428</v>
      </c>
      <c r="C32" s="5" t="n">
        <v>10511</v>
      </c>
      <c r="D32" s="5" t="n">
        <v>15194</v>
      </c>
      <c r="E32" s="5" t="n">
        <v>17691</v>
      </c>
    </row>
    <row r="33" spans="1:5">
      <c r="A33" s="3" t="s">
        <v>67</v>
      </c>
    </row>
    <row r="34" spans="1:5">
      <c r="A34" s="4" t="s">
        <v>68</v>
      </c>
      <c r="B34" s="5" t="n">
        <v>406</v>
      </c>
      <c r="C34" s="5" t="n">
        <v>457</v>
      </c>
      <c r="D34" s="5" t="n">
        <v>831</v>
      </c>
      <c r="E34" s="5" t="n">
        <v>864</v>
      </c>
    </row>
    <row r="35" spans="1:5">
      <c r="A35" s="4" t="s">
        <v>69</v>
      </c>
      <c r="B35" s="5" t="n">
        <v>700</v>
      </c>
      <c r="C35" s="5" t="n">
        <v>795</v>
      </c>
      <c r="D35" s="5" t="n">
        <v>1373</v>
      </c>
      <c r="E35" s="5" t="n">
        <v>1440</v>
      </c>
    </row>
    <row r="36" spans="1:5">
      <c r="A36" s="4" t="s">
        <v>70</v>
      </c>
      <c r="B36" s="5" t="n">
        <v>83</v>
      </c>
      <c r="C36" s="5" t="n">
        <v>44</v>
      </c>
      <c r="D36" s="5" t="n">
        <v>146</v>
      </c>
      <c r="E36" s="5" t="n">
        <v>115</v>
      </c>
    </row>
    <row r="37" spans="1:5">
      <c r="A37" s="4" t="s">
        <v>1060</v>
      </c>
      <c r="B37" s="5" t="n">
        <v>73</v>
      </c>
      <c r="C37" s="5" t="n">
        <v>92</v>
      </c>
      <c r="D37" s="5" t="n">
        <v>137</v>
      </c>
      <c r="E37" s="5" t="n">
        <v>162</v>
      </c>
    </row>
    <row r="38" spans="1:5">
      <c r="A38" s="4" t="s">
        <v>71</v>
      </c>
      <c r="B38" s="5" t="n">
        <v>7577</v>
      </c>
      <c r="C38" s="5" t="n">
        <v>9210</v>
      </c>
      <c r="D38" s="5" t="n">
        <v>13951</v>
      </c>
      <c r="E38" s="5" t="n">
        <v>15906</v>
      </c>
    </row>
    <row r="39" spans="1:5">
      <c r="A39" s="4" t="s">
        <v>72</v>
      </c>
      <c r="B39" s="5" t="n">
        <v>851</v>
      </c>
      <c r="C39" s="5" t="n">
        <v>1301</v>
      </c>
      <c r="D39" s="5" t="n">
        <v>1243</v>
      </c>
      <c r="E39" s="5" t="n">
        <v>1785</v>
      </c>
    </row>
    <row r="40" spans="1:5">
      <c r="A40" s="4" t="s">
        <v>73</v>
      </c>
      <c r="B40" s="5" t="n">
        <v>228</v>
      </c>
      <c r="C40" s="5" t="n">
        <v>291</v>
      </c>
      <c r="D40" s="5" t="n">
        <v>237</v>
      </c>
      <c r="E40" s="5" t="n">
        <v>436</v>
      </c>
    </row>
    <row r="41" spans="1:5">
      <c r="A41" s="4" t="s">
        <v>74</v>
      </c>
      <c r="B41" s="5" t="n">
        <v>623</v>
      </c>
      <c r="C41" s="5" t="n">
        <v>1010</v>
      </c>
      <c r="D41" s="5" t="n">
        <v>1006</v>
      </c>
      <c r="E41" s="5" t="n">
        <v>1349</v>
      </c>
    </row>
    <row r="42" spans="1:5">
      <c r="A42" s="3" t="s">
        <v>1059</v>
      </c>
    </row>
    <row r="43" spans="1:5">
      <c r="A43" s="4" t="s">
        <v>1059</v>
      </c>
      <c r="B43" s="5" t="n">
        <v>43</v>
      </c>
      <c r="C43" s="5" t="n">
        <v>126</v>
      </c>
      <c r="D43" s="5" t="n">
        <v>178</v>
      </c>
      <c r="E43" s="5" t="n">
        <v>287</v>
      </c>
    </row>
    <row r="44" spans="1:5">
      <c r="A44" s="4" t="s">
        <v>76</v>
      </c>
      <c r="B44" s="5" t="n">
        <v>666</v>
      </c>
      <c r="C44" s="5" t="n">
        <v>1136</v>
      </c>
      <c r="D44" s="5" t="n">
        <v>1184</v>
      </c>
      <c r="E44" s="5" t="n">
        <v>1636</v>
      </c>
    </row>
    <row r="45" spans="1:5">
      <c r="A45" s="4" t="s">
        <v>77</v>
      </c>
      <c r="C45" s="5" t="n">
        <v>1</v>
      </c>
      <c r="D45" s="5" t="n">
        <v>2</v>
      </c>
      <c r="E45" s="5" t="n">
        <v>3</v>
      </c>
    </row>
    <row r="46" spans="1:5">
      <c r="A46" s="4" t="s">
        <v>78</v>
      </c>
      <c r="B46" s="5" t="n">
        <v>666</v>
      </c>
      <c r="C46" s="5" t="n">
        <v>1135</v>
      </c>
      <c r="D46" s="5" t="n">
        <v>1182</v>
      </c>
      <c r="E46" s="5" t="n">
        <v>1633</v>
      </c>
    </row>
    <row r="47" spans="1:5">
      <c r="A47" s="4" t="s">
        <v>1061</v>
      </c>
    </row>
    <row r="48" spans="1:5">
      <c r="A48" s="3" t="s">
        <v>1059</v>
      </c>
    </row>
    <row r="49" spans="1:5">
      <c r="A49" s="4" t="s">
        <v>1059</v>
      </c>
      <c r="B49" s="5" t="n">
        <v>60</v>
      </c>
      <c r="C49" s="5" t="n">
        <v>121</v>
      </c>
      <c r="D49" s="5" t="n">
        <v>197</v>
      </c>
      <c r="E49" s="5" t="n">
        <v>275</v>
      </c>
    </row>
    <row r="50" spans="1:5">
      <c r="A50" s="4" t="s">
        <v>1062</v>
      </c>
    </row>
    <row r="51" spans="1:5">
      <c r="A51" s="3" t="s">
        <v>1059</v>
      </c>
    </row>
    <row r="52" spans="1:5">
      <c r="A52" s="4" t="s">
        <v>1059</v>
      </c>
      <c r="B52" s="5" t="n">
        <v>-17</v>
      </c>
      <c r="C52" s="5" t="n">
        <v>5</v>
      </c>
      <c r="D52" s="5" t="n">
        <v>-19</v>
      </c>
      <c r="E52" s="5" t="n">
        <v>12</v>
      </c>
    </row>
    <row r="53" spans="1:5">
      <c r="A53" s="4" t="s">
        <v>1063</v>
      </c>
    </row>
    <row r="54" spans="1:5">
      <c r="A54" s="3" t="s">
        <v>65</v>
      </c>
    </row>
    <row r="55" spans="1:5">
      <c r="A55" s="4" t="s">
        <v>66</v>
      </c>
      <c r="B55" s="5" t="n">
        <v>8224</v>
      </c>
      <c r="C55" s="5" t="n">
        <v>10273</v>
      </c>
      <c r="D55" s="5" t="n">
        <v>14754</v>
      </c>
      <c r="E55" s="5" t="n">
        <v>17214</v>
      </c>
    </row>
    <row r="56" spans="1:5">
      <c r="A56" s="3" t="s">
        <v>67</v>
      </c>
    </row>
    <row r="57" spans="1:5">
      <c r="A57" s="4" t="s">
        <v>87</v>
      </c>
      <c r="B57" s="5" t="n">
        <v>6294</v>
      </c>
      <c r="C57" s="5" t="n">
        <v>7755</v>
      </c>
      <c r="D57" s="5" t="n">
        <v>11372</v>
      </c>
      <c r="E57" s="5" t="n">
        <v>13187</v>
      </c>
    </row>
    <row r="58" spans="1:5">
      <c r="A58" s="4" t="s">
        <v>1064</v>
      </c>
    </row>
    <row r="59" spans="1:5">
      <c r="A59" s="3" t="s">
        <v>65</v>
      </c>
    </row>
    <row r="60" spans="1:5">
      <c r="A60" s="4" t="s">
        <v>66</v>
      </c>
      <c r="B60" s="5" t="n">
        <v>23</v>
      </c>
      <c r="C60" s="5" t="n">
        <v>25</v>
      </c>
      <c r="D60" s="5" t="n">
        <v>49</v>
      </c>
      <c r="E60" s="5" t="n">
        <v>49</v>
      </c>
    </row>
    <row r="61" spans="1:5">
      <c r="A61" s="4" t="s">
        <v>1062</v>
      </c>
    </row>
    <row r="62" spans="1:5">
      <c r="A62" s="3" t="s">
        <v>65</v>
      </c>
    </row>
    <row r="63" spans="1:5">
      <c r="A63" s="4" t="s">
        <v>66</v>
      </c>
      <c r="B63" s="5" t="n">
        <v>181</v>
      </c>
      <c r="C63" s="5" t="n">
        <v>213</v>
      </c>
      <c r="D63" s="5" t="n">
        <v>391</v>
      </c>
      <c r="E63" s="5" t="n">
        <v>428</v>
      </c>
    </row>
    <row r="64" spans="1:5">
      <c r="A64" s="3" t="s">
        <v>67</v>
      </c>
    </row>
    <row r="65" spans="1:5">
      <c r="A65" s="4" t="s">
        <v>87</v>
      </c>
      <c r="B65" s="5" t="n">
        <v>21</v>
      </c>
      <c r="C65" s="5" t="n">
        <v>67</v>
      </c>
      <c r="D65" s="5" t="n">
        <v>92</v>
      </c>
      <c r="E65" s="5" t="n">
        <v>138</v>
      </c>
    </row>
    <row r="66" spans="1:5">
      <c r="A66" s="4" t="s">
        <v>401</v>
      </c>
    </row>
    <row r="67" spans="1:5">
      <c r="A67" s="3" t="s">
        <v>65</v>
      </c>
    </row>
    <row r="68" spans="1:5">
      <c r="A68" s="4" t="s">
        <v>66</v>
      </c>
      <c r="B68" s="5" t="n">
        <v>967</v>
      </c>
      <c r="C68" s="5" t="n">
        <v>982</v>
      </c>
      <c r="D68" s="5" t="n">
        <v>1965</v>
      </c>
      <c r="E68" s="5" t="n">
        <v>1909</v>
      </c>
    </row>
    <row r="69" spans="1:5">
      <c r="A69" s="3" t="s">
        <v>67</v>
      </c>
    </row>
    <row r="70" spans="1:5">
      <c r="A70" s="4" t="s">
        <v>69</v>
      </c>
      <c r="B70" s="5" t="n">
        <v>208</v>
      </c>
      <c r="C70" s="5" t="n">
        <v>154</v>
      </c>
      <c r="D70" s="5" t="n">
        <v>346</v>
      </c>
      <c r="E70" s="5" t="n">
        <v>275</v>
      </c>
    </row>
    <row r="71" spans="1:5">
      <c r="A71" s="4" t="s">
        <v>70</v>
      </c>
      <c r="B71" s="5" t="n">
        <v>266</v>
      </c>
      <c r="C71" s="5" t="n">
        <v>312</v>
      </c>
      <c r="D71" s="5" t="n">
        <v>541</v>
      </c>
      <c r="E71" s="5" t="n">
        <v>599</v>
      </c>
    </row>
    <row r="72" spans="1:5">
      <c r="A72" s="4" t="s">
        <v>71</v>
      </c>
      <c r="B72" s="5" t="n">
        <v>890</v>
      </c>
      <c r="C72" s="5" t="n">
        <v>810</v>
      </c>
      <c r="D72" s="5" t="n">
        <v>1711</v>
      </c>
      <c r="E72" s="5" t="n">
        <v>1543</v>
      </c>
    </row>
    <row r="73" spans="1:5">
      <c r="A73" s="4" t="s">
        <v>72</v>
      </c>
      <c r="B73" s="5" t="n">
        <v>77</v>
      </c>
      <c r="C73" s="5" t="n">
        <v>172</v>
      </c>
      <c r="D73" s="5" t="n">
        <v>254</v>
      </c>
      <c r="E73" s="5" t="n">
        <v>366</v>
      </c>
    </row>
    <row r="74" spans="1:5">
      <c r="A74" s="4" t="s">
        <v>73</v>
      </c>
      <c r="B74" s="5" t="n">
        <v>17</v>
      </c>
      <c r="C74" s="5" t="n">
        <v>52</v>
      </c>
      <c r="D74" s="5" t="n">
        <v>58</v>
      </c>
      <c r="E74" s="5" t="n">
        <v>92</v>
      </c>
    </row>
    <row r="75" spans="1:5">
      <c r="A75" s="4" t="s">
        <v>74</v>
      </c>
      <c r="B75" s="5" t="n">
        <v>60</v>
      </c>
      <c r="C75" s="5" t="n">
        <v>120</v>
      </c>
      <c r="D75" s="5" t="n">
        <v>196</v>
      </c>
      <c r="E75" s="5" t="n">
        <v>274</v>
      </c>
    </row>
    <row r="76" spans="1:5">
      <c r="A76" s="3" t="s">
        <v>1059</v>
      </c>
    </row>
    <row r="77" spans="1:5">
      <c r="A77" s="4" t="s">
        <v>1059</v>
      </c>
      <c r="C77" s="5" t="n">
        <v>1</v>
      </c>
      <c r="D77" s="5" t="n">
        <v>1</v>
      </c>
      <c r="E77" s="5" t="n">
        <v>1</v>
      </c>
    </row>
    <row r="78" spans="1:5">
      <c r="A78" s="4" t="s">
        <v>76</v>
      </c>
      <c r="B78" s="5" t="n">
        <v>60</v>
      </c>
      <c r="C78" s="5" t="n">
        <v>121</v>
      </c>
      <c r="D78" s="5" t="n">
        <v>197</v>
      </c>
      <c r="E78" s="5" t="n">
        <v>275</v>
      </c>
    </row>
    <row r="79" spans="1:5">
      <c r="A79" s="4" t="s">
        <v>78</v>
      </c>
      <c r="B79" s="5" t="n">
        <v>60</v>
      </c>
      <c r="C79" s="5" t="n">
        <v>121</v>
      </c>
      <c r="D79" s="5" t="n">
        <v>197</v>
      </c>
      <c r="E79" s="5" t="n">
        <v>275</v>
      </c>
    </row>
    <row r="80" spans="1:5">
      <c r="A80" s="4" t="s">
        <v>1065</v>
      </c>
    </row>
    <row r="81" spans="1:5">
      <c r="A81" s="3" t="s">
        <v>1059</v>
      </c>
    </row>
    <row r="82" spans="1:5">
      <c r="A82" s="4" t="s">
        <v>1059</v>
      </c>
      <c r="C82" s="5" t="n">
        <v>1</v>
      </c>
      <c r="D82" s="5" t="n">
        <v>1</v>
      </c>
      <c r="E82" s="5" t="n">
        <v>1</v>
      </c>
    </row>
    <row r="83" spans="1:5">
      <c r="A83" s="4" t="s">
        <v>1066</v>
      </c>
    </row>
    <row r="84" spans="1:5">
      <c r="A84" s="3" t="s">
        <v>65</v>
      </c>
    </row>
    <row r="85" spans="1:5">
      <c r="A85" s="4" t="s">
        <v>66</v>
      </c>
      <c r="B85" s="5" t="n">
        <v>906</v>
      </c>
      <c r="C85" s="5" t="n">
        <v>910</v>
      </c>
      <c r="D85" s="5" t="n">
        <v>1841</v>
      </c>
      <c r="E85" s="5" t="n">
        <v>1776</v>
      </c>
    </row>
    <row r="86" spans="1:5">
      <c r="A86" s="4" t="s">
        <v>1067</v>
      </c>
    </row>
    <row r="87" spans="1:5">
      <c r="A87" s="3" t="s">
        <v>65</v>
      </c>
    </row>
    <row r="88" spans="1:5">
      <c r="A88" s="4" t="s">
        <v>66</v>
      </c>
      <c r="B88" s="5" t="n">
        <v>61</v>
      </c>
      <c r="C88" s="5" t="n">
        <v>72</v>
      </c>
      <c r="D88" s="5" t="n">
        <v>124</v>
      </c>
      <c r="E88" s="5" t="n">
        <v>133</v>
      </c>
    </row>
    <row r="89" spans="1:5">
      <c r="A89" s="3" t="s">
        <v>67</v>
      </c>
    </row>
    <row r="90" spans="1:5">
      <c r="A90" s="4" t="s">
        <v>87</v>
      </c>
      <c r="B90" s="6" t="n">
        <v>416</v>
      </c>
      <c r="C90" s="6" t="n">
        <v>344</v>
      </c>
      <c r="D90" s="6" t="n">
        <v>824</v>
      </c>
      <c r="E90" s="6" t="n">
        <v>669</v>
      </c>
    </row>
  </sheetData>
  <mergeCells count="3">
    <mergeCell ref="A1:A2"/>
    <mergeCell ref="B1:C1"/>
    <mergeCell ref="D1:E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H113"/>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 customWidth="1" max="7" min="7" width="14"/>
    <col customWidth="1" max="8" min="8" width="14"/>
  </cols>
  <sheetData>
    <row r="1" spans="1:8">
      <c r="A1" s="1" t="s">
        <v>1068</v>
      </c>
      <c r="B1" s="2" t="s">
        <v>63</v>
      </c>
      <c r="C1" s="2" t="s">
        <v>102</v>
      </c>
      <c r="D1" s="2" t="s">
        <v>103</v>
      </c>
      <c r="E1" s="2" t="s">
        <v>104</v>
      </c>
      <c r="F1" s="2" t="s">
        <v>64</v>
      </c>
      <c r="G1" s="2" t="s">
        <v>105</v>
      </c>
      <c r="H1" s="2" t="s">
        <v>106</v>
      </c>
    </row>
    <row r="2" spans="1:8">
      <c r="A2" s="3" t="s">
        <v>1069</v>
      </c>
    </row>
    <row r="3" spans="1:8">
      <c r="A3" s="4" t="s">
        <v>108</v>
      </c>
      <c r="B3" s="6" t="n">
        <v>8900</v>
      </c>
      <c r="E3" s="6" t="n">
        <v>3857</v>
      </c>
      <c r="F3" s="6" t="n">
        <v>3484</v>
      </c>
    </row>
    <row r="4" spans="1:8">
      <c r="A4" s="4" t="s">
        <v>109</v>
      </c>
      <c r="B4" s="5" t="n">
        <v>626</v>
      </c>
      <c r="E4" s="5" t="n">
        <v>581</v>
      </c>
      <c r="F4" s="5" t="n">
        <v>545</v>
      </c>
    </row>
    <row r="5" spans="1:8">
      <c r="A5" s="4" t="s">
        <v>1070</v>
      </c>
      <c r="B5" s="5" t="n">
        <v>32</v>
      </c>
      <c r="E5" s="5" t="n">
        <v>46</v>
      </c>
      <c r="F5" s="5" t="n">
        <v>34</v>
      </c>
    </row>
    <row r="6" spans="1:8">
      <c r="A6" s="4" t="s">
        <v>111</v>
      </c>
      <c r="B6" s="5" t="n">
        <v>5986</v>
      </c>
      <c r="E6" s="5" t="n">
        <v>5230</v>
      </c>
      <c r="F6" s="5" t="n">
        <v>7519</v>
      </c>
    </row>
    <row r="7" spans="1:8">
      <c r="A7" s="4" t="s">
        <v>112</v>
      </c>
      <c r="B7" s="5" t="n">
        <v>27256</v>
      </c>
      <c r="E7" s="5" t="n">
        <v>29195</v>
      </c>
      <c r="F7" s="5" t="n">
        <v>25870</v>
      </c>
    </row>
    <row r="8" spans="1:8">
      <c r="A8" s="4" t="s">
        <v>113</v>
      </c>
      <c r="B8" s="5" t="n">
        <v>4685</v>
      </c>
      <c r="E8" s="5" t="n">
        <v>4383</v>
      </c>
      <c r="F8" s="5" t="n">
        <v>4814</v>
      </c>
    </row>
    <row r="9" spans="1:8">
      <c r="A9" s="4" t="s">
        <v>114</v>
      </c>
      <c r="B9" s="5" t="n">
        <v>1212</v>
      </c>
      <c r="E9" s="5" t="n">
        <v>1487</v>
      </c>
      <c r="F9" s="5" t="n">
        <v>1477</v>
      </c>
    </row>
    <row r="10" spans="1:8">
      <c r="A10" s="4" t="s">
        <v>115</v>
      </c>
      <c r="B10" s="5" t="n">
        <v>7245</v>
      </c>
      <c r="E10" s="5" t="n">
        <v>7567</v>
      </c>
      <c r="F10" s="5" t="n">
        <v>7040</v>
      </c>
    </row>
    <row r="11" spans="1:8">
      <c r="A11" s="4" t="s">
        <v>116</v>
      </c>
      <c r="B11" s="5" t="n">
        <v>6171</v>
      </c>
      <c r="E11" s="5" t="n">
        <v>5975</v>
      </c>
      <c r="F11" s="5" t="n">
        <v>7161</v>
      </c>
    </row>
    <row r="12" spans="1:8">
      <c r="A12" s="4" t="s">
        <v>117</v>
      </c>
      <c r="B12" s="5" t="n">
        <v>5685</v>
      </c>
      <c r="E12" s="5" t="n">
        <v>5973</v>
      </c>
      <c r="F12" s="5" t="n">
        <v>5757</v>
      </c>
    </row>
    <row r="13" spans="1:8">
      <c r="A13" s="4" t="s">
        <v>1071</v>
      </c>
      <c r="B13" s="5" t="n">
        <v>192</v>
      </c>
      <c r="E13" s="5" t="n">
        <v>215</v>
      </c>
      <c r="F13" s="5" t="n">
        <v>235</v>
      </c>
    </row>
    <row r="14" spans="1:8">
      <c r="A14" s="4" t="s">
        <v>119</v>
      </c>
      <c r="B14" s="5" t="n">
        <v>2917</v>
      </c>
      <c r="E14" s="5" t="n">
        <v>2917</v>
      </c>
      <c r="F14" s="5" t="n">
        <v>3025</v>
      </c>
      <c r="H14" s="6" t="n">
        <v>3101</v>
      </c>
    </row>
    <row r="15" spans="1:8">
      <c r="A15" s="4" t="s">
        <v>120</v>
      </c>
      <c r="B15" s="5" t="n">
        <v>1311</v>
      </c>
      <c r="D15" s="6" t="n">
        <v>1357</v>
      </c>
      <c r="E15" s="5" t="n">
        <v>1380</v>
      </c>
      <c r="F15" s="5" t="n">
        <v>1476</v>
      </c>
    </row>
    <row r="16" spans="1:8">
      <c r="A16" s="4" t="s">
        <v>121</v>
      </c>
      <c r="B16" s="5" t="n">
        <v>960</v>
      </c>
      <c r="E16" s="5" t="n">
        <v>840</v>
      </c>
      <c r="F16" s="5" t="n">
        <v>1383</v>
      </c>
    </row>
    <row r="17" spans="1:8">
      <c r="A17" s="4" t="s">
        <v>122</v>
      </c>
      <c r="B17" s="5" t="n">
        <v>1435</v>
      </c>
      <c r="E17" s="5" t="n">
        <v>1466</v>
      </c>
      <c r="F17" s="5" t="n">
        <v>1039</v>
      </c>
    </row>
    <row r="18" spans="1:8">
      <c r="A18" s="4" t="s">
        <v>123</v>
      </c>
      <c r="B18" s="5" t="n">
        <v>2713</v>
      </c>
      <c r="D18" s="5" t="n">
        <v>2301</v>
      </c>
      <c r="E18" s="5" t="n">
        <v>1899</v>
      </c>
      <c r="F18" s="5" t="n">
        <v>1871</v>
      </c>
    </row>
    <row r="19" spans="1:8">
      <c r="A19" s="4" t="s">
        <v>124</v>
      </c>
      <c r="B19" s="5" t="n">
        <v>77326</v>
      </c>
      <c r="E19" s="5" t="n">
        <v>73011</v>
      </c>
      <c r="F19" s="5" t="n">
        <v>72730</v>
      </c>
    </row>
    <row r="20" spans="1:8">
      <c r="A20" s="3" t="s">
        <v>1072</v>
      </c>
    </row>
    <row r="21" spans="1:8">
      <c r="A21" s="4" t="s">
        <v>126</v>
      </c>
      <c r="B21" s="5" t="n">
        <v>11179</v>
      </c>
      <c r="D21" s="5" t="n">
        <v>10795</v>
      </c>
      <c r="E21" s="5" t="n">
        <v>10784</v>
      </c>
      <c r="F21" s="5" t="n">
        <v>11762</v>
      </c>
    </row>
    <row r="22" spans="1:8">
      <c r="A22" s="4" t="s">
        <v>127</v>
      </c>
      <c r="B22" s="5" t="n">
        <v>4640</v>
      </c>
      <c r="E22" s="5" t="n">
        <v>4321</v>
      </c>
      <c r="F22" s="5" t="n">
        <v>4702</v>
      </c>
    </row>
    <row r="23" spans="1:8">
      <c r="A23" s="4" t="s">
        <v>1073</v>
      </c>
      <c r="B23" s="5" t="n">
        <v>91</v>
      </c>
      <c r="E23" s="5" t="n">
        <v>142</v>
      </c>
      <c r="F23" s="5" t="n">
        <v>200</v>
      </c>
    </row>
    <row r="24" spans="1:8">
      <c r="A24" s="4" t="s">
        <v>129</v>
      </c>
      <c r="B24" s="5" t="n">
        <v>9072</v>
      </c>
      <c r="D24" s="5" t="n">
        <v>10004</v>
      </c>
      <c r="E24" s="5" t="n">
        <v>9656</v>
      </c>
      <c r="F24" s="5" t="n">
        <v>9626</v>
      </c>
    </row>
    <row r="25" spans="1:8">
      <c r="A25" s="4" t="s">
        <v>122</v>
      </c>
      <c r="B25" s="5" t="n">
        <v>475</v>
      </c>
      <c r="E25" s="5" t="n">
        <v>495</v>
      </c>
      <c r="F25" s="5" t="n">
        <v>514</v>
      </c>
    </row>
    <row r="26" spans="1:8">
      <c r="A26" s="4" t="s">
        <v>130</v>
      </c>
      <c r="B26" s="5" t="n">
        <v>34324</v>
      </c>
      <c r="D26" s="6" t="n">
        <v>30249</v>
      </c>
      <c r="E26" s="5" t="n">
        <v>30229</v>
      </c>
      <c r="F26" s="5" t="n">
        <v>28255</v>
      </c>
    </row>
    <row r="27" spans="1:8">
      <c r="A27" s="4" t="s">
        <v>131</v>
      </c>
      <c r="B27" s="5" t="n">
        <v>5680</v>
      </c>
      <c r="E27" s="5" t="n">
        <v>5953</v>
      </c>
      <c r="F27" s="5" t="n">
        <v>5733</v>
      </c>
    </row>
    <row r="28" spans="1:8">
      <c r="A28" s="4" t="s">
        <v>132</v>
      </c>
      <c r="B28" s="5" t="n">
        <v>65461</v>
      </c>
      <c r="E28" s="5" t="n">
        <v>61580</v>
      </c>
      <c r="F28" s="5" t="n">
        <v>60792</v>
      </c>
    </row>
    <row r="29" spans="1:8">
      <c r="A29" s="4" t="s">
        <v>133</v>
      </c>
      <c r="B29" s="4" t="s">
        <v>134</v>
      </c>
      <c r="E29" s="4" t="s">
        <v>134</v>
      </c>
      <c r="F29" s="4" t="s">
        <v>134</v>
      </c>
    </row>
    <row r="30" spans="1:8">
      <c r="A30" s="4" t="s">
        <v>135</v>
      </c>
      <c r="E30" s="5" t="n">
        <v>14</v>
      </c>
      <c r="F30" s="5" t="n">
        <v>14</v>
      </c>
    </row>
    <row r="31" spans="1:8">
      <c r="A31" s="3" t="s">
        <v>1074</v>
      </c>
    </row>
    <row r="32" spans="1:8">
      <c r="A32" s="4" t="s">
        <v>137</v>
      </c>
      <c r="B32" s="6" t="n">
        <v>4713</v>
      </c>
      <c r="E32" s="5" t="n">
        <v>4642</v>
      </c>
      <c r="F32" s="5" t="n">
        <v>4559</v>
      </c>
    </row>
    <row r="33" spans="1:8">
      <c r="A33" s="4" t="s">
        <v>1075</v>
      </c>
      <c r="B33" s="6" t="n">
        <v>1</v>
      </c>
    </row>
    <row r="34" spans="1:8">
      <c r="A34" s="4" t="s">
        <v>1076</v>
      </c>
      <c r="B34" s="5" t="n">
        <v>536431204</v>
      </c>
    </row>
    <row r="35" spans="1:8">
      <c r="A35" s="4" t="s">
        <v>138</v>
      </c>
      <c r="B35" s="6" t="n">
        <v>-17690</v>
      </c>
      <c r="E35" s="5" t="n">
        <v>-17474</v>
      </c>
      <c r="F35" s="5" t="n">
        <v>-16739</v>
      </c>
    </row>
    <row r="36" spans="1:8">
      <c r="A36" s="4" t="s">
        <v>139</v>
      </c>
      <c r="B36" s="5" t="n">
        <v>30556</v>
      </c>
      <c r="E36" s="5" t="n">
        <v>29852</v>
      </c>
      <c r="F36" s="5" t="n">
        <v>28709</v>
      </c>
    </row>
    <row r="37" spans="1:8">
      <c r="A37" s="4" t="s">
        <v>140</v>
      </c>
      <c r="B37" s="5" t="n">
        <v>-5715</v>
      </c>
      <c r="E37" s="5" t="n">
        <v>-5607</v>
      </c>
      <c r="F37" s="5" t="n">
        <v>-4610</v>
      </c>
    </row>
    <row r="38" spans="1:8">
      <c r="A38" s="4" t="s">
        <v>141</v>
      </c>
      <c r="B38" s="5" t="n">
        <v>11864</v>
      </c>
      <c r="E38" s="5" t="n">
        <v>11413</v>
      </c>
      <c r="F38" s="5" t="n">
        <v>11919</v>
      </c>
    </row>
    <row r="39" spans="1:8">
      <c r="A39" s="4" t="s">
        <v>142</v>
      </c>
      <c r="B39" s="5" t="n">
        <v>1</v>
      </c>
      <c r="E39" s="5" t="n">
        <v>4</v>
      </c>
      <c r="F39" s="5" t="n">
        <v>5</v>
      </c>
    </row>
    <row r="40" spans="1:8">
      <c r="A40" s="4" t="s">
        <v>143</v>
      </c>
      <c r="B40" s="5" t="n">
        <v>11865</v>
      </c>
      <c r="C40" s="6" t="n">
        <v>11930</v>
      </c>
      <c r="E40" s="5" t="n">
        <v>11417</v>
      </c>
      <c r="F40" s="5" t="n">
        <v>11924</v>
      </c>
      <c r="G40" s="6" t="n">
        <v>11333</v>
      </c>
      <c r="H40" s="6" t="n">
        <v>11291</v>
      </c>
    </row>
    <row r="41" spans="1:8">
      <c r="A41" s="4" t="s">
        <v>144</v>
      </c>
      <c r="B41" s="5" t="n">
        <v>77326</v>
      </c>
      <c r="E41" s="5" t="n">
        <v>73011</v>
      </c>
      <c r="F41" s="5" t="n">
        <v>72730</v>
      </c>
    </row>
    <row r="42" spans="1:8">
      <c r="A42" s="4" t="s">
        <v>400</v>
      </c>
    </row>
    <row r="43" spans="1:8">
      <c r="A43" s="3" t="s">
        <v>1069</v>
      </c>
    </row>
    <row r="44" spans="1:8">
      <c r="A44" s="4" t="s">
        <v>108</v>
      </c>
      <c r="B44" s="5" t="n">
        <v>7466</v>
      </c>
      <c r="E44" s="5" t="n">
        <v>3175</v>
      </c>
      <c r="F44" s="5" t="n">
        <v>2894</v>
      </c>
    </row>
    <row r="45" spans="1:8">
      <c r="A45" s="4" t="s">
        <v>109</v>
      </c>
      <c r="B45" s="5" t="n">
        <v>3</v>
      </c>
      <c r="E45" s="5" t="n">
        <v>1</v>
      </c>
      <c r="F45" s="5" t="n">
        <v>7</v>
      </c>
    </row>
    <row r="46" spans="1:8">
      <c r="A46" s="4" t="s">
        <v>1070</v>
      </c>
      <c r="B46" s="5" t="n">
        <v>2248</v>
      </c>
      <c r="E46" s="5" t="n">
        <v>2017</v>
      </c>
      <c r="F46" s="5" t="n">
        <v>1091</v>
      </c>
    </row>
    <row r="47" spans="1:8">
      <c r="A47" s="4" t="s">
        <v>111</v>
      </c>
      <c r="B47" s="5" t="n">
        <v>1419</v>
      </c>
      <c r="E47" s="5" t="n">
        <v>1482</v>
      </c>
      <c r="F47" s="5" t="n">
        <v>1608</v>
      </c>
    </row>
    <row r="48" spans="1:8">
      <c r="A48" s="4" t="s">
        <v>112</v>
      </c>
      <c r="B48" s="5" t="n">
        <v>118</v>
      </c>
      <c r="E48" s="5" t="n">
        <v>65</v>
      </c>
      <c r="F48" s="5" t="n">
        <v>101</v>
      </c>
    </row>
    <row r="49" spans="1:8">
      <c r="A49" s="4" t="s">
        <v>113</v>
      </c>
      <c r="B49" s="5" t="n">
        <v>37</v>
      </c>
      <c r="E49" s="5" t="n">
        <v>44</v>
      </c>
      <c r="F49" s="5" t="n">
        <v>59</v>
      </c>
    </row>
    <row r="50" spans="1:8">
      <c r="A50" s="4" t="s">
        <v>114</v>
      </c>
      <c r="B50" s="5" t="n">
        <v>1072</v>
      </c>
      <c r="E50" s="5" t="n">
        <v>1376</v>
      </c>
      <c r="F50" s="5" t="n">
        <v>1325</v>
      </c>
    </row>
    <row r="51" spans="1:8">
      <c r="A51" s="4" t="s">
        <v>116</v>
      </c>
      <c r="B51" s="5" t="n">
        <v>6171</v>
      </c>
      <c r="E51" s="5" t="n">
        <v>5975</v>
      </c>
      <c r="F51" s="5" t="n">
        <v>7161</v>
      </c>
    </row>
    <row r="52" spans="1:8">
      <c r="A52" s="4" t="s">
        <v>117</v>
      </c>
      <c r="B52" s="5" t="n">
        <v>5642</v>
      </c>
      <c r="E52" s="5" t="n">
        <v>5929</v>
      </c>
      <c r="F52" s="5" t="n">
        <v>5712</v>
      </c>
    </row>
    <row r="53" spans="1:8">
      <c r="A53" s="4" t="s">
        <v>1071</v>
      </c>
      <c r="B53" s="5" t="n">
        <v>5119</v>
      </c>
      <c r="E53" s="5" t="n">
        <v>5326</v>
      </c>
      <c r="F53" s="5" t="n">
        <v>5187</v>
      </c>
    </row>
    <row r="54" spans="1:8">
      <c r="A54" s="4" t="s">
        <v>119</v>
      </c>
      <c r="B54" s="5" t="n">
        <v>2917</v>
      </c>
      <c r="E54" s="5" t="n">
        <v>2917</v>
      </c>
      <c r="F54" s="5" t="n">
        <v>3025</v>
      </c>
    </row>
    <row r="55" spans="1:8">
      <c r="A55" s="4" t="s">
        <v>120</v>
      </c>
      <c r="B55" s="5" t="n">
        <v>1311</v>
      </c>
      <c r="E55" s="5" t="n">
        <v>1380</v>
      </c>
      <c r="F55" s="5" t="n">
        <v>1476</v>
      </c>
    </row>
    <row r="56" spans="1:8">
      <c r="A56" s="4" t="s">
        <v>121</v>
      </c>
      <c r="B56" s="5" t="n">
        <v>908</v>
      </c>
      <c r="E56" s="5" t="n">
        <v>836</v>
      </c>
      <c r="F56" s="5" t="n">
        <v>1325</v>
      </c>
    </row>
    <row r="57" spans="1:8">
      <c r="A57" s="4" t="s">
        <v>122</v>
      </c>
      <c r="B57" s="5" t="n">
        <v>1796</v>
      </c>
      <c r="E57" s="5" t="n">
        <v>1896</v>
      </c>
      <c r="F57" s="5" t="n">
        <v>1575</v>
      </c>
    </row>
    <row r="58" spans="1:8">
      <c r="A58" s="4" t="s">
        <v>123</v>
      </c>
      <c r="B58" s="5" t="n">
        <v>1506</v>
      </c>
      <c r="E58" s="5" t="n">
        <v>1158</v>
      </c>
      <c r="F58" s="5" t="n">
        <v>1235</v>
      </c>
    </row>
    <row r="59" spans="1:8">
      <c r="A59" s="4" t="s">
        <v>124</v>
      </c>
      <c r="B59" s="5" t="n">
        <v>37733</v>
      </c>
      <c r="E59" s="5" t="n">
        <v>33577</v>
      </c>
      <c r="F59" s="5" t="n">
        <v>33781</v>
      </c>
    </row>
    <row r="60" spans="1:8">
      <c r="A60" s="3" t="s">
        <v>1072</v>
      </c>
    </row>
    <row r="61" spans="1:8">
      <c r="A61" s="4" t="s">
        <v>126</v>
      </c>
      <c r="B61" s="5" t="n">
        <v>1398</v>
      </c>
      <c r="E61" s="5" t="n">
        <v>987</v>
      </c>
      <c r="F61" s="5" t="n">
        <v>1337</v>
      </c>
    </row>
    <row r="62" spans="1:8">
      <c r="A62" s="4" t="s">
        <v>127</v>
      </c>
      <c r="B62" s="5" t="n">
        <v>37</v>
      </c>
      <c r="E62" s="5" t="n">
        <v>44</v>
      </c>
      <c r="F62" s="5" t="n">
        <v>58</v>
      </c>
    </row>
    <row r="63" spans="1:8">
      <c r="A63" s="4" t="s">
        <v>1073</v>
      </c>
      <c r="B63" s="5" t="n">
        <v>91</v>
      </c>
      <c r="E63" s="5" t="n">
        <v>142</v>
      </c>
      <c r="F63" s="5" t="n">
        <v>200</v>
      </c>
    </row>
    <row r="64" spans="1:8">
      <c r="A64" s="4" t="s">
        <v>129</v>
      </c>
      <c r="B64" s="5" t="n">
        <v>8416</v>
      </c>
      <c r="E64" s="5" t="n">
        <v>9232</v>
      </c>
      <c r="F64" s="5" t="n">
        <v>9470</v>
      </c>
    </row>
    <row r="65" spans="1:8">
      <c r="A65" s="4" t="s">
        <v>122</v>
      </c>
      <c r="B65" s="5" t="n">
        <v>395</v>
      </c>
      <c r="E65" s="5" t="n">
        <v>414</v>
      </c>
      <c r="F65" s="5" t="n">
        <v>461</v>
      </c>
    </row>
    <row r="66" spans="1:8">
      <c r="A66" s="4" t="s">
        <v>130</v>
      </c>
      <c r="B66" s="5" t="n">
        <v>9947</v>
      </c>
      <c r="E66" s="5" t="n">
        <v>5415</v>
      </c>
      <c r="F66" s="5" t="n">
        <v>4679</v>
      </c>
    </row>
    <row r="67" spans="1:8">
      <c r="A67" s="4" t="s">
        <v>131</v>
      </c>
      <c r="B67" s="5" t="n">
        <v>5584</v>
      </c>
      <c r="E67" s="5" t="n">
        <v>5912</v>
      </c>
      <c r="F67" s="5" t="n">
        <v>5638</v>
      </c>
    </row>
    <row r="68" spans="1:8">
      <c r="A68" s="4" t="s">
        <v>132</v>
      </c>
      <c r="B68" s="5" t="n">
        <v>25868</v>
      </c>
      <c r="E68" s="5" t="n">
        <v>22146</v>
      </c>
      <c r="F68" s="5" t="n">
        <v>21843</v>
      </c>
    </row>
    <row r="69" spans="1:8">
      <c r="A69" s="4" t="s">
        <v>133</v>
      </c>
      <c r="B69" s="4" t="s">
        <v>134</v>
      </c>
      <c r="E69" s="4" t="s">
        <v>134</v>
      </c>
      <c r="F69" s="4" t="s">
        <v>134</v>
      </c>
    </row>
    <row r="70" spans="1:8">
      <c r="A70" s="4" t="s">
        <v>135</v>
      </c>
      <c r="E70" s="5" t="n">
        <v>14</v>
      </c>
      <c r="F70" s="5" t="n">
        <v>14</v>
      </c>
    </row>
    <row r="71" spans="1:8">
      <c r="A71" s="3" t="s">
        <v>1074</v>
      </c>
    </row>
    <row r="72" spans="1:8">
      <c r="A72" s="4" t="s">
        <v>137</v>
      </c>
      <c r="B72" s="6" t="n">
        <v>4713</v>
      </c>
      <c r="E72" s="5" t="n">
        <v>4642</v>
      </c>
      <c r="F72" s="5" t="n">
        <v>4559</v>
      </c>
    </row>
    <row r="73" spans="1:8">
      <c r="A73" s="4" t="s">
        <v>1075</v>
      </c>
      <c r="B73" s="6" t="n">
        <v>1</v>
      </c>
    </row>
    <row r="74" spans="1:8">
      <c r="A74" s="4" t="s">
        <v>1076</v>
      </c>
      <c r="B74" s="5" t="n">
        <v>536431204</v>
      </c>
    </row>
    <row r="75" spans="1:8">
      <c r="A75" s="4" t="s">
        <v>138</v>
      </c>
      <c r="B75" s="6" t="n">
        <v>-17690</v>
      </c>
      <c r="E75" s="5" t="n">
        <v>-17474</v>
      </c>
      <c r="F75" s="5" t="n">
        <v>-16739</v>
      </c>
    </row>
    <row r="76" spans="1:8">
      <c r="A76" s="4" t="s">
        <v>139</v>
      </c>
      <c r="B76" s="5" t="n">
        <v>30556</v>
      </c>
      <c r="E76" s="5" t="n">
        <v>29852</v>
      </c>
      <c r="F76" s="5" t="n">
        <v>28709</v>
      </c>
    </row>
    <row r="77" spans="1:8">
      <c r="A77" s="4" t="s">
        <v>140</v>
      </c>
      <c r="B77" s="5" t="n">
        <v>-5715</v>
      </c>
      <c r="E77" s="5" t="n">
        <v>-5607</v>
      </c>
      <c r="F77" s="5" t="n">
        <v>-4610</v>
      </c>
    </row>
    <row r="78" spans="1:8">
      <c r="A78" s="4" t="s">
        <v>141</v>
      </c>
      <c r="B78" s="5" t="n">
        <v>11864</v>
      </c>
      <c r="E78" s="5" t="n">
        <v>11413</v>
      </c>
      <c r="F78" s="5" t="n">
        <v>11919</v>
      </c>
    </row>
    <row r="79" spans="1:8">
      <c r="A79" s="4" t="s">
        <v>142</v>
      </c>
      <c r="B79" s="5" t="n">
        <v>1</v>
      </c>
      <c r="E79" s="5" t="n">
        <v>4</v>
      </c>
      <c r="F79" s="5" t="n">
        <v>5</v>
      </c>
    </row>
    <row r="80" spans="1:8">
      <c r="A80" s="4" t="s">
        <v>143</v>
      </c>
      <c r="B80" s="5" t="n">
        <v>11865</v>
      </c>
      <c r="E80" s="5" t="n">
        <v>11417</v>
      </c>
      <c r="F80" s="5" t="n">
        <v>11924</v>
      </c>
    </row>
    <row r="81" spans="1:8">
      <c r="A81" s="4" t="s">
        <v>144</v>
      </c>
      <c r="B81" s="5" t="n">
        <v>37733</v>
      </c>
      <c r="E81" s="5" t="n">
        <v>33577</v>
      </c>
      <c r="F81" s="5" t="n">
        <v>33781</v>
      </c>
    </row>
    <row r="82" spans="1:8">
      <c r="A82" s="4" t="s">
        <v>401</v>
      </c>
    </row>
    <row r="83" spans="1:8">
      <c r="A83" s="3" t="s">
        <v>1069</v>
      </c>
    </row>
    <row r="84" spans="1:8">
      <c r="A84" s="4" t="s">
        <v>108</v>
      </c>
      <c r="B84" s="5" t="n">
        <v>1434</v>
      </c>
      <c r="E84" s="5" t="n">
        <v>682</v>
      </c>
      <c r="F84" s="5" t="n">
        <v>590</v>
      </c>
    </row>
    <row r="85" spans="1:8">
      <c r="A85" s="4" t="s">
        <v>109</v>
      </c>
      <c r="B85" s="5" t="n">
        <v>623</v>
      </c>
      <c r="E85" s="5" t="n">
        <v>580</v>
      </c>
      <c r="F85" s="5" t="n">
        <v>538</v>
      </c>
    </row>
    <row r="86" spans="1:8">
      <c r="A86" s="4" t="s">
        <v>111</v>
      </c>
      <c r="B86" s="5" t="n">
        <v>6050</v>
      </c>
      <c r="E86" s="5" t="n">
        <v>5153</v>
      </c>
      <c r="F86" s="5" t="n">
        <v>7554</v>
      </c>
    </row>
    <row r="87" spans="1:8">
      <c r="A87" s="4" t="s">
        <v>112</v>
      </c>
      <c r="B87" s="5" t="n">
        <v>27138</v>
      </c>
      <c r="E87" s="5" t="n">
        <v>29130</v>
      </c>
      <c r="F87" s="5" t="n">
        <v>25769</v>
      </c>
    </row>
    <row r="88" spans="1:8">
      <c r="A88" s="4" t="s">
        <v>113</v>
      </c>
      <c r="B88" s="5" t="n">
        <v>4648</v>
      </c>
      <c r="E88" s="5" t="n">
        <v>4339</v>
      </c>
      <c r="F88" s="5" t="n">
        <v>4755</v>
      </c>
    </row>
    <row r="89" spans="1:8">
      <c r="A89" s="4" t="s">
        <v>114</v>
      </c>
      <c r="B89" s="5" t="n">
        <v>148</v>
      </c>
      <c r="E89" s="5" t="n">
        <v>116</v>
      </c>
      <c r="F89" s="5" t="n">
        <v>166</v>
      </c>
    </row>
    <row r="90" spans="1:8">
      <c r="A90" s="4" t="s">
        <v>115</v>
      </c>
      <c r="B90" s="5" t="n">
        <v>7245</v>
      </c>
      <c r="E90" s="5" t="n">
        <v>7567</v>
      </c>
      <c r="F90" s="5" t="n">
        <v>7040</v>
      </c>
    </row>
    <row r="91" spans="1:8">
      <c r="A91" s="4" t="s">
        <v>117</v>
      </c>
      <c r="B91" s="5" t="n">
        <v>43</v>
      </c>
      <c r="E91" s="5" t="n">
        <v>44</v>
      </c>
      <c r="F91" s="5" t="n">
        <v>45</v>
      </c>
    </row>
    <row r="92" spans="1:8">
      <c r="A92" s="4" t="s">
        <v>1071</v>
      </c>
      <c r="B92" s="5" t="n">
        <v>17</v>
      </c>
      <c r="E92" s="5" t="n">
        <v>16</v>
      </c>
      <c r="F92" s="5" t="n">
        <v>16</v>
      </c>
    </row>
    <row r="93" spans="1:8">
      <c r="A93" s="4" t="s">
        <v>121</v>
      </c>
      <c r="B93" s="5" t="n">
        <v>58</v>
      </c>
      <c r="E93" s="5" t="n">
        <v>58</v>
      </c>
      <c r="F93" s="5" t="n">
        <v>58</v>
      </c>
    </row>
    <row r="94" spans="1:8">
      <c r="A94" s="4" t="s">
        <v>122</v>
      </c>
      <c r="B94" s="5" t="n">
        <v>52</v>
      </c>
      <c r="E94" s="5" t="n">
        <v>57</v>
      </c>
      <c r="F94" s="5" t="n">
        <v>73</v>
      </c>
    </row>
    <row r="95" spans="1:8">
      <c r="A95" s="4" t="s">
        <v>123</v>
      </c>
      <c r="B95" s="5" t="n">
        <v>1208</v>
      </c>
      <c r="E95" s="5" t="n">
        <v>741</v>
      </c>
      <c r="F95" s="5" t="n">
        <v>636</v>
      </c>
    </row>
    <row r="96" spans="1:8">
      <c r="A96" s="4" t="s">
        <v>124</v>
      </c>
      <c r="B96" s="5" t="n">
        <v>48664</v>
      </c>
      <c r="E96" s="5" t="n">
        <v>48483</v>
      </c>
      <c r="F96" s="5" t="n">
        <v>47240</v>
      </c>
    </row>
    <row r="97" spans="1:8">
      <c r="A97" s="3" t="s">
        <v>1072</v>
      </c>
    </row>
    <row r="98" spans="1:8">
      <c r="A98" s="4" t="s">
        <v>126</v>
      </c>
      <c r="B98" s="5" t="n">
        <v>9781</v>
      </c>
      <c r="E98" s="5" t="n">
        <v>9797</v>
      </c>
      <c r="F98" s="5" t="n">
        <v>10425</v>
      </c>
    </row>
    <row r="99" spans="1:8">
      <c r="A99" s="4" t="s">
        <v>127</v>
      </c>
      <c r="B99" s="5" t="n">
        <v>4603</v>
      </c>
      <c r="E99" s="5" t="n">
        <v>4277</v>
      </c>
      <c r="F99" s="5" t="n">
        <v>4644</v>
      </c>
    </row>
    <row r="100" spans="1:8">
      <c r="A100" s="4" t="s">
        <v>1073</v>
      </c>
      <c r="B100" s="5" t="n">
        <v>2216</v>
      </c>
      <c r="E100" s="5" t="n">
        <v>1970</v>
      </c>
      <c r="F100" s="5" t="n">
        <v>1057</v>
      </c>
    </row>
    <row r="101" spans="1:8">
      <c r="A101" s="4" t="s">
        <v>129</v>
      </c>
      <c r="B101" s="5" t="n">
        <v>2149</v>
      </c>
      <c r="E101" s="5" t="n">
        <v>1836</v>
      </c>
      <c r="F101" s="5" t="n">
        <v>1813</v>
      </c>
    </row>
    <row r="102" spans="1:8">
      <c r="A102" s="4" t="s">
        <v>122</v>
      </c>
      <c r="B102" s="5" t="n">
        <v>493</v>
      </c>
      <c r="E102" s="5" t="n">
        <v>568</v>
      </c>
      <c r="F102" s="5" t="n">
        <v>662</v>
      </c>
    </row>
    <row r="103" spans="1:8">
      <c r="A103" s="4" t="s">
        <v>130</v>
      </c>
      <c r="B103" s="5" t="n">
        <v>24377</v>
      </c>
      <c r="E103" s="5" t="n">
        <v>24814</v>
      </c>
      <c r="F103" s="5" t="n">
        <v>23576</v>
      </c>
    </row>
    <row r="104" spans="1:8">
      <c r="A104" s="4" t="s">
        <v>131</v>
      </c>
      <c r="B104" s="5" t="n">
        <v>101</v>
      </c>
      <c r="E104" s="5" t="n">
        <v>94</v>
      </c>
      <c r="F104" s="5" t="n">
        <v>95</v>
      </c>
    </row>
    <row r="105" spans="1:8">
      <c r="A105" s="4" t="s">
        <v>132</v>
      </c>
      <c r="B105" s="5" t="n">
        <v>43720</v>
      </c>
      <c r="E105" s="5" t="n">
        <v>43356</v>
      </c>
      <c r="F105" s="5" t="n">
        <v>42272</v>
      </c>
    </row>
    <row r="106" spans="1:8">
      <c r="A106" s="4" t="s">
        <v>133</v>
      </c>
      <c r="B106" s="4" t="s">
        <v>134</v>
      </c>
      <c r="E106" s="4" t="s">
        <v>134</v>
      </c>
      <c r="F106" s="4" t="s">
        <v>134</v>
      </c>
    </row>
    <row r="107" spans="1:8">
      <c r="A107" s="3" t="s">
        <v>1074</v>
      </c>
    </row>
    <row r="108" spans="1:8">
      <c r="A108" s="4" t="s">
        <v>137</v>
      </c>
      <c r="B108" s="5" t="n">
        <v>2114</v>
      </c>
      <c r="E108" s="5" t="n">
        <v>2107</v>
      </c>
      <c r="F108" s="5" t="n">
        <v>2107</v>
      </c>
    </row>
    <row r="109" spans="1:8">
      <c r="A109" s="4" t="s">
        <v>139</v>
      </c>
      <c r="B109" s="5" t="n">
        <v>3349</v>
      </c>
      <c r="E109" s="5" t="n">
        <v>3378</v>
      </c>
      <c r="F109" s="5" t="n">
        <v>3228</v>
      </c>
    </row>
    <row r="110" spans="1:8">
      <c r="A110" s="4" t="s">
        <v>140</v>
      </c>
      <c r="B110" s="5" t="n">
        <v>-519</v>
      </c>
      <c r="E110" s="5" t="n">
        <v>-358</v>
      </c>
      <c r="F110" s="5" t="n">
        <v>-367</v>
      </c>
    </row>
    <row r="111" spans="1:8">
      <c r="A111" s="4" t="s">
        <v>141</v>
      </c>
      <c r="B111" s="5" t="n">
        <v>4944</v>
      </c>
      <c r="E111" s="5" t="n">
        <v>5127</v>
      </c>
      <c r="F111" s="5" t="n">
        <v>4968</v>
      </c>
    </row>
    <row r="112" spans="1:8">
      <c r="A112" s="4" t="s">
        <v>143</v>
      </c>
      <c r="B112" s="5" t="n">
        <v>4944</v>
      </c>
      <c r="E112" s="5" t="n">
        <v>5127</v>
      </c>
      <c r="F112" s="5" t="n">
        <v>4968</v>
      </c>
    </row>
    <row r="113" spans="1:8">
      <c r="A113" s="4" t="s">
        <v>144</v>
      </c>
      <c r="B113" s="6" t="n">
        <v>48664</v>
      </c>
      <c r="E113" s="6" t="n">
        <v>48483</v>
      </c>
      <c r="F113" s="6" t="n">
        <v>47240</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E1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77</v>
      </c>
      <c r="B1" s="2" t="s">
        <v>62</v>
      </c>
      <c r="D1" s="2" t="s">
        <v>1</v>
      </c>
    </row>
    <row r="2" spans="1:5">
      <c r="B2" s="2" t="s">
        <v>63</v>
      </c>
      <c r="C2" s="2" t="s">
        <v>64</v>
      </c>
      <c r="D2" s="2" t="s">
        <v>63</v>
      </c>
      <c r="E2" s="2" t="s">
        <v>64</v>
      </c>
    </row>
    <row r="3" spans="1:5">
      <c r="A3" s="3" t="s">
        <v>151</v>
      </c>
    </row>
    <row r="4" spans="1:5">
      <c r="A4" s="4" t="s">
        <v>92</v>
      </c>
      <c r="B4" s="6" t="n">
        <v>666</v>
      </c>
      <c r="C4" s="6" t="n">
        <v>1136</v>
      </c>
      <c r="D4" s="6" t="n">
        <v>1184</v>
      </c>
      <c r="E4" s="6" t="n">
        <v>1636</v>
      </c>
    </row>
    <row r="5" spans="1:5">
      <c r="A5" s="3" t="s">
        <v>152</v>
      </c>
    </row>
    <row r="6" spans="1:5">
      <c r="A6" s="4" t="s">
        <v>153</v>
      </c>
      <c r="D6" s="5" t="n">
        <v>107</v>
      </c>
      <c r="E6" s="5" t="n">
        <v>37</v>
      </c>
    </row>
    <row r="7" spans="1:5">
      <c r="A7" s="4" t="s">
        <v>154</v>
      </c>
      <c r="D7" s="5" t="n">
        <v>1067</v>
      </c>
      <c r="E7" s="5" t="n">
        <v>1016</v>
      </c>
    </row>
    <row r="8" spans="1:5">
      <c r="A8" s="4" t="s">
        <v>155</v>
      </c>
      <c r="D8" s="5" t="n">
        <v>114</v>
      </c>
    </row>
    <row r="9" spans="1:5">
      <c r="A9" s="4" t="s">
        <v>1078</v>
      </c>
      <c r="D9" s="5" t="n">
        <v>-8</v>
      </c>
      <c r="E9" s="5" t="n">
        <v>-9</v>
      </c>
    </row>
    <row r="10" spans="1:5">
      <c r="A10" s="4" t="s">
        <v>158</v>
      </c>
      <c r="D10" s="5" t="n">
        <v>-61</v>
      </c>
      <c r="E10" s="5" t="n">
        <v>-282</v>
      </c>
    </row>
    <row r="11" spans="1:5">
      <c r="A11" s="3" t="s">
        <v>159</v>
      </c>
    </row>
    <row r="12" spans="1:5">
      <c r="A12" s="4" t="s">
        <v>1079</v>
      </c>
      <c r="D12" s="5" t="n">
        <v>-491</v>
      </c>
      <c r="E12" s="5" t="n">
        <v>-2731</v>
      </c>
    </row>
    <row r="13" spans="1:5">
      <c r="A13" s="4" t="s">
        <v>116</v>
      </c>
      <c r="D13" s="5" t="n">
        <v>-496</v>
      </c>
      <c r="E13" s="5" t="n">
        <v>-1394</v>
      </c>
    </row>
    <row r="14" spans="1:5">
      <c r="A14" s="4" t="s">
        <v>129</v>
      </c>
      <c r="D14" s="5" t="n">
        <v>-707</v>
      </c>
      <c r="E14" s="5" t="n">
        <v>-66</v>
      </c>
    </row>
    <row r="15" spans="1:5">
      <c r="A15" s="4" t="s">
        <v>161</v>
      </c>
      <c r="D15" s="5" t="n">
        <v>-173</v>
      </c>
      <c r="E15" s="5" t="n">
        <v>157</v>
      </c>
    </row>
    <row r="16" spans="1:5">
      <c r="A16" s="4" t="s">
        <v>121</v>
      </c>
      <c r="D16" s="5" t="n">
        <v>58</v>
      </c>
      <c r="E16" s="5" t="n">
        <v>20</v>
      </c>
    </row>
    <row r="17" spans="1:5">
      <c r="A17" s="4" t="s">
        <v>89</v>
      </c>
      <c r="D17" s="5" t="n">
        <v>134</v>
      </c>
      <c r="E17" s="5" t="n">
        <v>77</v>
      </c>
    </row>
    <row r="18" spans="1:5">
      <c r="A18" s="4" t="s">
        <v>162</v>
      </c>
      <c r="D18" s="5" t="n">
        <v>776</v>
      </c>
      <c r="E18" s="5" t="n">
        <v>-1495</v>
      </c>
    </row>
    <row r="19" spans="1:5">
      <c r="A19" s="3" t="s">
        <v>163</v>
      </c>
    </row>
    <row r="20" spans="1:5">
      <c r="A20" s="4" t="s">
        <v>165</v>
      </c>
      <c r="D20" s="5" t="n">
        <v>39</v>
      </c>
      <c r="E20" s="5" t="n">
        <v>30</v>
      </c>
    </row>
    <row r="21" spans="1:5">
      <c r="A21" s="4" t="s">
        <v>166</v>
      </c>
      <c r="D21" s="5" t="n">
        <v>898</v>
      </c>
      <c r="E21" s="5" t="n">
        <v>823</v>
      </c>
    </row>
    <row r="22" spans="1:5">
      <c r="A22" s="4" t="s">
        <v>168</v>
      </c>
      <c r="D22" s="5" t="n">
        <v>-71</v>
      </c>
      <c r="E22" s="5" t="n">
        <v>-59</v>
      </c>
    </row>
    <row r="23" spans="1:5">
      <c r="A23" s="4" t="s">
        <v>169</v>
      </c>
      <c r="D23" s="5" t="n">
        <v>-441</v>
      </c>
      <c r="E23" s="5" t="n">
        <v>-491</v>
      </c>
    </row>
    <row r="24" spans="1:5">
      <c r="A24" s="4" t="s">
        <v>170</v>
      </c>
      <c r="D24" s="5" t="n">
        <v>-960</v>
      </c>
      <c r="E24" s="5" t="n">
        <v>-924</v>
      </c>
    </row>
    <row r="25" spans="1:5">
      <c r="A25" s="4" t="s">
        <v>171</v>
      </c>
      <c r="D25" s="5" t="n">
        <v>319</v>
      </c>
      <c r="E25" s="5" t="n">
        <v>60</v>
      </c>
    </row>
    <row r="26" spans="1:5">
      <c r="A26" s="4" t="s">
        <v>89</v>
      </c>
      <c r="D26" s="5" t="n">
        <v>-11</v>
      </c>
      <c r="E26" s="5" t="n">
        <v>-100</v>
      </c>
    </row>
    <row r="27" spans="1:5">
      <c r="A27" s="4" t="s">
        <v>1080</v>
      </c>
      <c r="D27" s="5" t="n">
        <v>30</v>
      </c>
      <c r="E27" s="5" t="n">
        <v>-372</v>
      </c>
    </row>
    <row r="28" spans="1:5">
      <c r="A28" s="3" t="s">
        <v>173</v>
      </c>
    </row>
    <row r="29" spans="1:5">
      <c r="A29" s="4" t="s">
        <v>1081</v>
      </c>
      <c r="D29" s="5" t="n">
        <v>1138</v>
      </c>
      <c r="E29" s="5" t="n">
        <v>1570</v>
      </c>
    </row>
    <row r="30" spans="1:5">
      <c r="A30" s="4" t="s">
        <v>175</v>
      </c>
      <c r="D30" s="5" t="n">
        <v>7275</v>
      </c>
      <c r="E30" s="5" t="n">
        <v>4232</v>
      </c>
    </row>
    <row r="31" spans="1:5">
      <c r="A31" s="4" t="s">
        <v>176</v>
      </c>
      <c r="D31" s="5" t="n">
        <v>-3315</v>
      </c>
      <c r="E31" s="5" t="n">
        <v>-3427</v>
      </c>
    </row>
    <row r="32" spans="1:5">
      <c r="A32" s="4" t="s">
        <v>177</v>
      </c>
      <c r="D32" s="5" t="n">
        <v>70</v>
      </c>
      <c r="E32" s="5" t="n">
        <v>95</v>
      </c>
    </row>
    <row r="33" spans="1:5">
      <c r="A33" s="4" t="s">
        <v>178</v>
      </c>
      <c r="D33" s="5" t="n">
        <v>-263</v>
      </c>
      <c r="E33" s="5" t="n">
        <v>-481</v>
      </c>
    </row>
    <row r="34" spans="1:5">
      <c r="A34" s="4" t="s">
        <v>179</v>
      </c>
      <c r="D34" s="5" t="n">
        <v>-481</v>
      </c>
      <c r="E34" s="5" t="n">
        <v>-462</v>
      </c>
    </row>
    <row r="35" spans="1:5">
      <c r="A35" s="4" t="s">
        <v>89</v>
      </c>
      <c r="D35" s="5" t="n">
        <v>-81</v>
      </c>
      <c r="E35" s="5" t="n">
        <v>-54</v>
      </c>
    </row>
    <row r="36" spans="1:5">
      <c r="A36" s="4" t="s">
        <v>1082</v>
      </c>
      <c r="D36" s="5" t="n">
        <v>4343</v>
      </c>
      <c r="E36" s="5" t="n">
        <v>1473</v>
      </c>
    </row>
    <row r="37" spans="1:5">
      <c r="A37" s="4" t="s">
        <v>181</v>
      </c>
      <c r="D37" s="5" t="n">
        <v>-102</v>
      </c>
      <c r="E37" s="5" t="n">
        <v>-35</v>
      </c>
    </row>
    <row r="38" spans="1:5">
      <c r="A38" s="4" t="s">
        <v>182</v>
      </c>
      <c r="D38" s="5" t="n">
        <v>5047</v>
      </c>
      <c r="E38" s="5" t="n">
        <v>-429</v>
      </c>
    </row>
    <row r="39" spans="1:5">
      <c r="A39" s="4" t="s">
        <v>183</v>
      </c>
      <c r="D39" s="5" t="n">
        <v>3956</v>
      </c>
      <c r="E39" s="5" t="n">
        <v>4015</v>
      </c>
    </row>
    <row r="40" spans="1:5">
      <c r="A40" s="4" t="s">
        <v>184</v>
      </c>
      <c r="B40" s="5" t="n">
        <v>9003</v>
      </c>
      <c r="C40" s="5" t="n">
        <v>3586</v>
      </c>
      <c r="D40" s="5" t="n">
        <v>9003</v>
      </c>
      <c r="E40" s="5" t="n">
        <v>3586</v>
      </c>
    </row>
    <row r="41" spans="1:5">
      <c r="A41" s="4" t="s">
        <v>400</v>
      </c>
    </row>
    <row r="42" spans="1:5">
      <c r="A42" s="3" t="s">
        <v>151</v>
      </c>
    </row>
    <row r="43" spans="1:5">
      <c r="A43" s="4" t="s">
        <v>92</v>
      </c>
      <c r="B43" s="5" t="n">
        <v>666</v>
      </c>
      <c r="C43" s="5" t="n">
        <v>1136</v>
      </c>
      <c r="D43" s="5" t="n">
        <v>1184</v>
      </c>
      <c r="E43" s="5" t="n">
        <v>1636</v>
      </c>
    </row>
    <row r="44" spans="1:5">
      <c r="A44" s="3" t="s">
        <v>152</v>
      </c>
    </row>
    <row r="45" spans="1:5">
      <c r="A45" s="4" t="s">
        <v>153</v>
      </c>
      <c r="D45" s="5" t="n">
        <v>9</v>
      </c>
      <c r="E45" s="5" t="n">
        <v>5</v>
      </c>
    </row>
    <row r="46" spans="1:5">
      <c r="A46" s="4" t="s">
        <v>154</v>
      </c>
      <c r="D46" s="5" t="n">
        <v>515</v>
      </c>
      <c r="E46" s="5" t="n">
        <v>525</v>
      </c>
    </row>
    <row r="47" spans="1:5">
      <c r="A47" s="4" t="s">
        <v>155</v>
      </c>
      <c r="D47" s="5" t="n">
        <v>82</v>
      </c>
    </row>
    <row r="48" spans="1:5">
      <c r="A48" s="4" t="s">
        <v>1078</v>
      </c>
      <c r="D48" s="5" t="n">
        <v>21</v>
      </c>
      <c r="E48" s="5" t="n">
        <v>30</v>
      </c>
    </row>
    <row r="49" spans="1:5">
      <c r="A49" s="4" t="s">
        <v>158</v>
      </c>
      <c r="D49" s="5" t="n">
        <v>9</v>
      </c>
      <c r="E49" s="5" t="n">
        <v>-118</v>
      </c>
    </row>
    <row r="50" spans="1:5">
      <c r="A50" s="3" t="s">
        <v>159</v>
      </c>
    </row>
    <row r="51" spans="1:5">
      <c r="A51" s="4" t="s">
        <v>1079</v>
      </c>
      <c r="D51" s="5" t="n">
        <v>-80</v>
      </c>
      <c r="E51" s="5" t="n">
        <v>-271</v>
      </c>
    </row>
    <row r="52" spans="1:5">
      <c r="A52" s="4" t="s">
        <v>116</v>
      </c>
      <c r="D52" s="5" t="n">
        <v>-242</v>
      </c>
      <c r="E52" s="5" t="n">
        <v>-1086</v>
      </c>
    </row>
    <row r="53" spans="1:5">
      <c r="A53" s="4" t="s">
        <v>129</v>
      </c>
      <c r="D53" s="5" t="n">
        <v>-659</v>
      </c>
      <c r="E53" s="5" t="n">
        <v>247</v>
      </c>
    </row>
    <row r="54" spans="1:5">
      <c r="A54" s="4" t="s">
        <v>161</v>
      </c>
      <c r="D54" s="5" t="n">
        <v>-154</v>
      </c>
      <c r="E54" s="5" t="n">
        <v>-344</v>
      </c>
    </row>
    <row r="55" spans="1:5">
      <c r="A55" s="4" t="s">
        <v>121</v>
      </c>
      <c r="D55" s="5" t="n">
        <v>50</v>
      </c>
      <c r="E55" s="5" t="n">
        <v>16</v>
      </c>
    </row>
    <row r="56" spans="1:5">
      <c r="A56" s="4" t="s">
        <v>89</v>
      </c>
      <c r="D56" s="5" t="n">
        <v>107</v>
      </c>
      <c r="E56" s="5" t="n">
        <v>68</v>
      </c>
    </row>
    <row r="57" spans="1:5">
      <c r="A57" s="4" t="s">
        <v>162</v>
      </c>
      <c r="D57" s="5" t="n">
        <v>842</v>
      </c>
      <c r="E57" s="5" t="n">
        <v>708</v>
      </c>
    </row>
    <row r="58" spans="1:5">
      <c r="A58" s="3" t="s">
        <v>163</v>
      </c>
    </row>
    <row r="59" spans="1:5">
      <c r="A59" s="4" t="s">
        <v>165</v>
      </c>
      <c r="E59" s="5" t="n">
        <v>5</v>
      </c>
    </row>
    <row r="60" spans="1:5">
      <c r="A60" s="4" t="s">
        <v>168</v>
      </c>
      <c r="E60" s="5" t="n">
        <v>-2</v>
      </c>
    </row>
    <row r="61" spans="1:5">
      <c r="A61" s="4" t="s">
        <v>169</v>
      </c>
      <c r="D61" s="5" t="n">
        <v>-440</v>
      </c>
      <c r="E61" s="5" t="n">
        <v>-490</v>
      </c>
    </row>
    <row r="62" spans="1:5">
      <c r="A62" s="4" t="s">
        <v>171</v>
      </c>
      <c r="E62" s="5" t="n">
        <v>1</v>
      </c>
    </row>
    <row r="63" spans="1:5">
      <c r="A63" s="4" t="s">
        <v>89</v>
      </c>
      <c r="D63" s="5" t="n">
        <v>-40</v>
      </c>
      <c r="E63" s="5" t="n">
        <v>-52</v>
      </c>
    </row>
    <row r="64" spans="1:5">
      <c r="A64" s="4" t="s">
        <v>1080</v>
      </c>
      <c r="D64" s="5" t="n">
        <v>-480</v>
      </c>
      <c r="E64" s="5" t="n">
        <v>-538</v>
      </c>
    </row>
    <row r="65" spans="1:5">
      <c r="A65" s="3" t="s">
        <v>173</v>
      </c>
    </row>
    <row r="66" spans="1:5">
      <c r="A66" s="4" t="s">
        <v>1081</v>
      </c>
      <c r="D66" s="5" t="n">
        <v>554</v>
      </c>
      <c r="E66" s="5" t="n">
        <v>-131</v>
      </c>
    </row>
    <row r="67" spans="1:5">
      <c r="A67" s="4" t="s">
        <v>1083</v>
      </c>
      <c r="D67" s="5" t="n">
        <v>-292</v>
      </c>
      <c r="E67" s="5" t="n">
        <v>611</v>
      </c>
    </row>
    <row r="68" spans="1:5">
      <c r="A68" s="4" t="s">
        <v>175</v>
      </c>
      <c r="D68" s="5" t="n">
        <v>4602</v>
      </c>
      <c r="E68" s="5" t="n">
        <v>120</v>
      </c>
    </row>
    <row r="69" spans="1:5">
      <c r="A69" s="4" t="s">
        <v>176</v>
      </c>
      <c r="D69" s="5" t="n">
        <v>-152</v>
      </c>
      <c r="E69" s="5" t="n">
        <v>-158</v>
      </c>
    </row>
    <row r="70" spans="1:5">
      <c r="A70" s="4" t="s">
        <v>177</v>
      </c>
      <c r="D70" s="5" t="n">
        <v>70</v>
      </c>
      <c r="E70" s="5" t="n">
        <v>95</v>
      </c>
    </row>
    <row r="71" spans="1:5">
      <c r="A71" s="4" t="s">
        <v>178</v>
      </c>
      <c r="D71" s="5" t="n">
        <v>-263</v>
      </c>
      <c r="E71" s="5" t="n">
        <v>-481</v>
      </c>
    </row>
    <row r="72" spans="1:5">
      <c r="A72" s="4" t="s">
        <v>179</v>
      </c>
      <c r="D72" s="5" t="n">
        <v>-481</v>
      </c>
      <c r="E72" s="5" t="n">
        <v>-462</v>
      </c>
    </row>
    <row r="73" spans="1:5">
      <c r="A73" s="4" t="s">
        <v>89</v>
      </c>
      <c r="D73" s="5" t="n">
        <v>-61</v>
      </c>
      <c r="E73" s="5" t="n">
        <v>-35</v>
      </c>
    </row>
    <row r="74" spans="1:5">
      <c r="A74" s="4" t="s">
        <v>1082</v>
      </c>
      <c r="D74" s="5" t="n">
        <v>3977</v>
      </c>
      <c r="E74" s="5" t="n">
        <v>-441</v>
      </c>
    </row>
    <row r="75" spans="1:5">
      <c r="A75" s="4" t="s">
        <v>181</v>
      </c>
      <c r="D75" s="5" t="n">
        <v>-58</v>
      </c>
      <c r="E75" s="5" t="n">
        <v>-27</v>
      </c>
    </row>
    <row r="76" spans="1:5">
      <c r="A76" s="4" t="s">
        <v>182</v>
      </c>
      <c r="D76" s="5" t="n">
        <v>4281</v>
      </c>
      <c r="E76" s="5" t="n">
        <v>-298</v>
      </c>
    </row>
    <row r="77" spans="1:5">
      <c r="A77" s="4" t="s">
        <v>183</v>
      </c>
      <c r="D77" s="5" t="n">
        <v>3196</v>
      </c>
      <c r="E77" s="5" t="n">
        <v>3202</v>
      </c>
    </row>
    <row r="78" spans="1:5">
      <c r="A78" s="4" t="s">
        <v>184</v>
      </c>
      <c r="B78" s="5" t="n">
        <v>7477</v>
      </c>
      <c r="C78" s="5" t="n">
        <v>2904</v>
      </c>
      <c r="D78" s="5" t="n">
        <v>7477</v>
      </c>
      <c r="E78" s="5" t="n">
        <v>2904</v>
      </c>
    </row>
    <row r="79" spans="1:5">
      <c r="A79" s="4" t="s">
        <v>401</v>
      </c>
    </row>
    <row r="80" spans="1:5">
      <c r="A80" s="3" t="s">
        <v>151</v>
      </c>
    </row>
    <row r="81" spans="1:5">
      <c r="A81" s="4" t="s">
        <v>92</v>
      </c>
      <c r="B81" s="5" t="n">
        <v>60</v>
      </c>
      <c r="C81" s="5" t="n">
        <v>121</v>
      </c>
      <c r="D81" s="5" t="n">
        <v>197</v>
      </c>
      <c r="E81" s="5" t="n">
        <v>275</v>
      </c>
    </row>
    <row r="82" spans="1:5">
      <c r="A82" s="3" t="s">
        <v>152</v>
      </c>
    </row>
    <row r="83" spans="1:5">
      <c r="A83" s="4" t="s">
        <v>153</v>
      </c>
      <c r="D83" s="5" t="n">
        <v>98</v>
      </c>
      <c r="E83" s="5" t="n">
        <v>32</v>
      </c>
    </row>
    <row r="84" spans="1:5">
      <c r="A84" s="4" t="s">
        <v>154</v>
      </c>
      <c r="D84" s="5" t="n">
        <v>621</v>
      </c>
      <c r="E84" s="5" t="n">
        <v>557</v>
      </c>
    </row>
    <row r="85" spans="1:5">
      <c r="A85" s="4" t="s">
        <v>155</v>
      </c>
      <c r="D85" s="5" t="n">
        <v>32</v>
      </c>
    </row>
    <row r="86" spans="1:5">
      <c r="A86" s="4" t="s">
        <v>1078</v>
      </c>
      <c r="D86" s="5" t="n">
        <v>-1</v>
      </c>
      <c r="E86" s="5" t="n">
        <v>-1</v>
      </c>
    </row>
    <row r="87" spans="1:5">
      <c r="A87" s="4" t="s">
        <v>158</v>
      </c>
      <c r="D87" s="5" t="n">
        <v>-70</v>
      </c>
      <c r="E87" s="5" t="n">
        <v>-164</v>
      </c>
    </row>
    <row r="88" spans="1:5">
      <c r="A88" s="3" t="s">
        <v>159</v>
      </c>
    </row>
    <row r="89" spans="1:5">
      <c r="A89" s="4" t="s">
        <v>129</v>
      </c>
      <c r="D89" s="5" t="n">
        <v>30</v>
      </c>
      <c r="E89" s="5" t="n">
        <v>53</v>
      </c>
    </row>
    <row r="90" spans="1:5">
      <c r="A90" s="4" t="s">
        <v>161</v>
      </c>
      <c r="D90" s="5" t="n">
        <v>-19</v>
      </c>
      <c r="E90" s="5" t="n">
        <v>501</v>
      </c>
    </row>
    <row r="91" spans="1:5">
      <c r="A91" s="4" t="s">
        <v>121</v>
      </c>
      <c r="D91" s="5" t="n">
        <v>8</v>
      </c>
      <c r="E91" s="5" t="n">
        <v>4</v>
      </c>
    </row>
    <row r="92" spans="1:5">
      <c r="A92" s="4" t="s">
        <v>89</v>
      </c>
      <c r="D92" s="5" t="n">
        <v>95</v>
      </c>
      <c r="E92" s="5" t="n">
        <v>99</v>
      </c>
    </row>
    <row r="93" spans="1:5">
      <c r="A93" s="4" t="s">
        <v>162</v>
      </c>
      <c r="D93" s="5" t="n">
        <v>991</v>
      </c>
      <c r="E93" s="5" t="n">
        <v>1356</v>
      </c>
    </row>
    <row r="94" spans="1:5">
      <c r="A94" s="3" t="s">
        <v>163</v>
      </c>
    </row>
    <row r="95" spans="1:5">
      <c r="A95" s="4" t="s">
        <v>1084</v>
      </c>
      <c r="D95" s="5" t="n">
        <v>10385</v>
      </c>
      <c r="E95" s="5" t="n">
        <v>9894</v>
      </c>
    </row>
    <row r="96" spans="1:5">
      <c r="A96" s="4" t="s">
        <v>165</v>
      </c>
      <c r="D96" s="5" t="n">
        <v>39</v>
      </c>
      <c r="E96" s="5" t="n">
        <v>25</v>
      </c>
    </row>
    <row r="97" spans="1:5">
      <c r="A97" s="4" t="s">
        <v>166</v>
      </c>
      <c r="D97" s="5" t="n">
        <v>898</v>
      </c>
      <c r="E97" s="5" t="n">
        <v>823</v>
      </c>
    </row>
    <row r="98" spans="1:5">
      <c r="A98" s="4" t="s">
        <v>1085</v>
      </c>
      <c r="D98" s="5" t="n">
        <v>-9885</v>
      </c>
      <c r="E98" s="5" t="n">
        <v>-9423</v>
      </c>
    </row>
    <row r="99" spans="1:5">
      <c r="A99" s="4" t="s">
        <v>168</v>
      </c>
      <c r="D99" s="5" t="n">
        <v>-71</v>
      </c>
      <c r="E99" s="5" t="n">
        <v>-57</v>
      </c>
    </row>
    <row r="100" spans="1:5">
      <c r="A100" s="4" t="s">
        <v>169</v>
      </c>
      <c r="D100" s="5" t="n">
        <v>-1</v>
      </c>
      <c r="E100" s="5" t="n">
        <v>-1</v>
      </c>
    </row>
    <row r="101" spans="1:5">
      <c r="A101" s="4" t="s">
        <v>170</v>
      </c>
      <c r="D101" s="5" t="n">
        <v>-1304</v>
      </c>
      <c r="E101" s="5" t="n">
        <v>-1341</v>
      </c>
    </row>
    <row r="102" spans="1:5">
      <c r="A102" s="4" t="s">
        <v>1086</v>
      </c>
      <c r="D102" s="5" t="n">
        <v>-673</v>
      </c>
      <c r="E102" s="5" t="n">
        <v>-3028</v>
      </c>
    </row>
    <row r="103" spans="1:5">
      <c r="A103" s="4" t="s">
        <v>171</v>
      </c>
      <c r="D103" s="5" t="n">
        <v>319</v>
      </c>
      <c r="E103" s="5" t="n">
        <v>59</v>
      </c>
    </row>
    <row r="104" spans="1:5">
      <c r="A104" s="4" t="s">
        <v>89</v>
      </c>
      <c r="D104" s="5" t="n">
        <v>-36</v>
      </c>
      <c r="E104" s="5" t="n">
        <v>-39</v>
      </c>
    </row>
    <row r="105" spans="1:5">
      <c r="A105" s="4" t="s">
        <v>1080</v>
      </c>
      <c r="D105" s="5" t="n">
        <v>-329</v>
      </c>
      <c r="E105" s="5" t="n">
        <v>-3088</v>
      </c>
    </row>
    <row r="106" spans="1:5">
      <c r="A106" s="3" t="s">
        <v>173</v>
      </c>
    </row>
    <row r="107" spans="1:5">
      <c r="A107" s="4" t="s">
        <v>1081</v>
      </c>
      <c r="D107" s="5" t="n">
        <v>584</v>
      </c>
      <c r="E107" s="5" t="n">
        <v>1701</v>
      </c>
    </row>
    <row r="108" spans="1:5">
      <c r="A108" s="4" t="s">
        <v>1083</v>
      </c>
      <c r="D108" s="5" t="n">
        <v>292</v>
      </c>
      <c r="E108" s="5" t="n">
        <v>-611</v>
      </c>
    </row>
    <row r="109" spans="1:5">
      <c r="A109" s="4" t="s">
        <v>175</v>
      </c>
      <c r="D109" s="5" t="n">
        <v>2673</v>
      </c>
      <c r="E109" s="5" t="n">
        <v>4112</v>
      </c>
    </row>
    <row r="110" spans="1:5">
      <c r="A110" s="4" t="s">
        <v>176</v>
      </c>
      <c r="D110" s="5" t="n">
        <v>-3163</v>
      </c>
      <c r="E110" s="5" t="n">
        <v>-3269</v>
      </c>
    </row>
    <row r="111" spans="1:5">
      <c r="A111" s="4" t="s">
        <v>179</v>
      </c>
      <c r="D111" s="5" t="n">
        <v>-225</v>
      </c>
      <c r="E111" s="5" t="n">
        <v>-312</v>
      </c>
    </row>
    <row r="112" spans="1:5">
      <c r="A112" s="4" t="s">
        <v>89</v>
      </c>
      <c r="D112" s="5" t="n">
        <v>-13</v>
      </c>
      <c r="E112" s="5" t="n">
        <v>-12</v>
      </c>
    </row>
    <row r="113" spans="1:5">
      <c r="A113" s="4" t="s">
        <v>1082</v>
      </c>
      <c r="D113" s="5" t="n">
        <v>148</v>
      </c>
      <c r="E113" s="5" t="n">
        <v>1609</v>
      </c>
    </row>
    <row r="114" spans="1:5">
      <c r="A114" s="4" t="s">
        <v>181</v>
      </c>
      <c r="D114" s="5" t="n">
        <v>-44</v>
      </c>
      <c r="E114" s="5" t="n">
        <v>-8</v>
      </c>
    </row>
    <row r="115" spans="1:5">
      <c r="A115" s="4" t="s">
        <v>182</v>
      </c>
      <c r="D115" s="5" t="n">
        <v>766</v>
      </c>
      <c r="E115" s="5" t="n">
        <v>-131</v>
      </c>
    </row>
    <row r="116" spans="1:5">
      <c r="A116" s="4" t="s">
        <v>183</v>
      </c>
      <c r="D116" s="5" t="n">
        <v>760</v>
      </c>
      <c r="E116" s="5" t="n">
        <v>813</v>
      </c>
    </row>
    <row r="117" spans="1:5">
      <c r="A117" s="4" t="s">
        <v>184</v>
      </c>
      <c r="B117" s="6" t="n">
        <v>1526</v>
      </c>
      <c r="C117" s="6" t="n">
        <v>682</v>
      </c>
      <c r="D117" s="6" t="n">
        <v>1526</v>
      </c>
      <c r="E117" s="6" t="n">
        <v>682</v>
      </c>
    </row>
  </sheetData>
  <mergeCells count="3">
    <mergeCell ref="A1:A2"/>
    <mergeCell ref="B1:C1"/>
    <mergeCell ref="D1:E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18</v>
      </c>
      <c r="B1" s="2" t="s">
        <v>1</v>
      </c>
    </row>
    <row r="2" spans="1:2">
      <c r="B2" s="2" t="s">
        <v>63</v>
      </c>
    </row>
    <row r="3" spans="1:2">
      <c r="A3" s="3" t="s">
        <v>218</v>
      </c>
    </row>
    <row r="4" spans="1:2">
      <c r="A4" s="4" t="s">
        <v>218</v>
      </c>
      <c r="B4" s="4" t="s">
        <v>21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0</v>
      </c>
      <c r="B1" s="2" t="s">
        <v>1</v>
      </c>
    </row>
    <row r="2" spans="1:2">
      <c r="B2" s="2" t="s">
        <v>63</v>
      </c>
    </row>
    <row r="3" spans="1:2">
      <c r="A3" s="3" t="s">
        <v>220</v>
      </c>
    </row>
    <row r="4" spans="1:2">
      <c r="A4" s="4" t="s">
        <v>220</v>
      </c>
      <c r="B4" s="4" t="s">
        <v>22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22</v>
      </c>
      <c r="B1" s="2" t="s">
        <v>1</v>
      </c>
    </row>
    <row r="2" spans="1:2">
      <c r="B2" s="2" t="s">
        <v>63</v>
      </c>
    </row>
    <row r="3" spans="1:2">
      <c r="A3" s="3" t="s">
        <v>222</v>
      </c>
    </row>
    <row r="4" spans="1:2">
      <c r="A4" s="4" t="s">
        <v>222</v>
      </c>
      <c r="B4" s="4" t="s">
        <v>22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24</v>
      </c>
      <c r="B1" s="2" t="s">
        <v>1</v>
      </c>
    </row>
    <row r="2" spans="1:2">
      <c r="B2" s="2" t="s">
        <v>63</v>
      </c>
    </row>
    <row r="3" spans="1:2">
      <c r="A3" s="3" t="s">
        <v>224</v>
      </c>
    </row>
    <row r="4" spans="1:2">
      <c r="A4" s="4" t="s">
        <v>224</v>
      </c>
      <c r="B4" s="4" t="s">
        <v>22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26</v>
      </c>
      <c r="B1" s="2" t="s">
        <v>1</v>
      </c>
    </row>
    <row r="2" spans="1:2">
      <c r="B2" s="2" t="s">
        <v>63</v>
      </c>
    </row>
    <row r="3" spans="1:2">
      <c r="A3" s="3" t="s">
        <v>226</v>
      </c>
    </row>
    <row r="4" spans="1:2">
      <c r="A4" s="4" t="s">
        <v>226</v>
      </c>
      <c r="B4" s="4" t="s">
        <v>22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28</v>
      </c>
      <c r="B1" s="2" t="s">
        <v>1</v>
      </c>
    </row>
    <row r="2" spans="1:2">
      <c r="B2" s="2" t="s">
        <v>63</v>
      </c>
    </row>
    <row r="3" spans="1:2">
      <c r="A3" s="3" t="s">
        <v>228</v>
      </c>
    </row>
    <row r="4" spans="1:2">
      <c r="A4" s="4" t="s">
        <v>228</v>
      </c>
      <c r="B4" s="4" t="s">
        <v>22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0</v>
      </c>
      <c r="B1" s="2" t="s">
        <v>1</v>
      </c>
    </row>
    <row r="2" spans="1:2">
      <c r="B2" s="2" t="s">
        <v>63</v>
      </c>
    </row>
    <row r="3" spans="1:2">
      <c r="A3" s="3" t="s">
        <v>230</v>
      </c>
    </row>
    <row r="4" spans="1:2">
      <c r="A4" s="4" t="s">
        <v>230</v>
      </c>
      <c r="B4" s="4" t="s">
        <v>23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32</v>
      </c>
      <c r="B1" s="2" t="s">
        <v>1</v>
      </c>
    </row>
    <row r="2" spans="1:2">
      <c r="B2" s="2" t="s">
        <v>63</v>
      </c>
    </row>
    <row r="3" spans="1:2">
      <c r="A3" s="3" t="s">
        <v>232</v>
      </c>
    </row>
    <row r="4" spans="1:2">
      <c r="A4" s="4" t="s">
        <v>232</v>
      </c>
      <c r="B4" s="4" t="s">
        <v>23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34</v>
      </c>
      <c r="B1" s="2" t="s">
        <v>1</v>
      </c>
    </row>
    <row r="2" spans="1:2">
      <c r="B2" s="2" t="s">
        <v>63</v>
      </c>
    </row>
    <row r="3" spans="1:2">
      <c r="A3" s="3" t="s">
        <v>234</v>
      </c>
    </row>
    <row r="4" spans="1:2">
      <c r="A4" s="4" t="s">
        <v>234</v>
      </c>
      <c r="B4" s="4" t="s">
        <v>23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s>
  <sheetData>
    <row r="1" spans="1:5">
      <c r="A1" s="1" t="s">
        <v>61</v>
      </c>
      <c r="B1" s="2" t="s">
        <v>62</v>
      </c>
      <c r="D1" s="2" t="s">
        <v>1</v>
      </c>
    </row>
    <row r="2" spans="1:5">
      <c r="B2" s="2" t="s">
        <v>63</v>
      </c>
      <c r="C2" s="2" t="s">
        <v>64</v>
      </c>
      <c r="D2" s="2" t="s">
        <v>63</v>
      </c>
      <c r="E2" s="2" t="s">
        <v>64</v>
      </c>
    </row>
    <row r="3" spans="1:5">
      <c r="A3" s="3" t="s">
        <v>65</v>
      </c>
    </row>
    <row r="4" spans="1:5">
      <c r="A4" s="4" t="s">
        <v>66</v>
      </c>
      <c r="B4" s="6" t="n">
        <v>9253</v>
      </c>
      <c r="C4" s="6" t="n">
        <v>11342</v>
      </c>
      <c r="D4" s="6" t="n">
        <v>16884</v>
      </c>
      <c r="E4" s="6" t="n">
        <v>19326</v>
      </c>
    </row>
    <row r="5" spans="1:5">
      <c r="A5" s="3" t="s">
        <v>67</v>
      </c>
    </row>
    <row r="6" spans="1:5">
      <c r="A6" s="4" t="s">
        <v>68</v>
      </c>
      <c r="B6" s="5" t="n">
        <v>406</v>
      </c>
      <c r="C6" s="5" t="n">
        <v>457</v>
      </c>
      <c r="D6" s="5" t="n">
        <v>831</v>
      </c>
      <c r="E6" s="5" t="n">
        <v>864</v>
      </c>
    </row>
    <row r="7" spans="1:5">
      <c r="A7" s="4" t="s">
        <v>69</v>
      </c>
      <c r="B7" s="5" t="n">
        <v>906</v>
      </c>
      <c r="C7" s="5" t="n">
        <v>947</v>
      </c>
      <c r="D7" s="5" t="n">
        <v>1715</v>
      </c>
      <c r="E7" s="5" t="n">
        <v>1710</v>
      </c>
    </row>
    <row r="8" spans="1:5">
      <c r="A8" s="4" t="s">
        <v>70</v>
      </c>
      <c r="B8" s="5" t="n">
        <v>342</v>
      </c>
      <c r="C8" s="5" t="n">
        <v>351</v>
      </c>
      <c r="D8" s="5" t="n">
        <v>678</v>
      </c>
      <c r="E8" s="5" t="n">
        <v>704</v>
      </c>
    </row>
    <row r="9" spans="1:5">
      <c r="A9" s="4" t="s">
        <v>71</v>
      </c>
      <c r="B9" s="5" t="n">
        <v>8325</v>
      </c>
      <c r="C9" s="5" t="n">
        <v>9869</v>
      </c>
      <c r="D9" s="5" t="n">
        <v>15387</v>
      </c>
      <c r="E9" s="5" t="n">
        <v>17175</v>
      </c>
    </row>
    <row r="10" spans="1:5">
      <c r="A10" s="4" t="s">
        <v>72</v>
      </c>
      <c r="B10" s="5" t="n">
        <v>928</v>
      </c>
      <c r="C10" s="5" t="n">
        <v>1473</v>
      </c>
      <c r="D10" s="5" t="n">
        <v>1497</v>
      </c>
      <c r="E10" s="5" t="n">
        <v>2151</v>
      </c>
    </row>
    <row r="11" spans="1:5">
      <c r="A11" s="4" t="s">
        <v>73</v>
      </c>
      <c r="B11" s="5" t="n">
        <v>245</v>
      </c>
      <c r="C11" s="5" t="n">
        <v>343</v>
      </c>
      <c r="D11" s="5" t="n">
        <v>295</v>
      </c>
      <c r="E11" s="5" t="n">
        <v>528</v>
      </c>
    </row>
    <row r="12" spans="1:5">
      <c r="A12" s="4" t="s">
        <v>74</v>
      </c>
      <c r="B12" s="5" t="n">
        <v>683</v>
      </c>
      <c r="C12" s="5" t="n">
        <v>1130</v>
      </c>
      <c r="D12" s="5" t="n">
        <v>1202</v>
      </c>
      <c r="E12" s="5" t="n">
        <v>1623</v>
      </c>
    </row>
    <row r="13" spans="1:5">
      <c r="A13" s="4" t="s">
        <v>75</v>
      </c>
      <c r="B13" s="5" t="n">
        <v>-17</v>
      </c>
      <c r="C13" s="5" t="n">
        <v>6</v>
      </c>
      <c r="D13" s="5" t="n">
        <v>-18</v>
      </c>
      <c r="E13" s="5" t="n">
        <v>13</v>
      </c>
    </row>
    <row r="14" spans="1:5">
      <c r="A14" s="4" t="s">
        <v>76</v>
      </c>
      <c r="B14" s="5" t="n">
        <v>666</v>
      </c>
      <c r="C14" s="5" t="n">
        <v>1136</v>
      </c>
      <c r="D14" s="5" t="n">
        <v>1184</v>
      </c>
      <c r="E14" s="5" t="n">
        <v>1636</v>
      </c>
    </row>
    <row r="15" spans="1:5">
      <c r="A15" s="4" t="s">
        <v>77</v>
      </c>
      <c r="B15" s="5" t="n">
        <v>0</v>
      </c>
      <c r="C15" s="5" t="n">
        <v>1</v>
      </c>
      <c r="D15" s="5" t="n">
        <v>2</v>
      </c>
      <c r="E15" s="5" t="n">
        <v>3</v>
      </c>
    </row>
    <row r="16" spans="1:5">
      <c r="A16" s="4" t="s">
        <v>78</v>
      </c>
      <c r="B16" s="6" t="n">
        <v>666</v>
      </c>
      <c r="C16" s="6" t="n">
        <v>1135</v>
      </c>
      <c r="D16" s="6" t="n">
        <v>1182</v>
      </c>
      <c r="E16" s="6" t="n">
        <v>1633</v>
      </c>
    </row>
    <row r="17" spans="1:5">
      <c r="A17" s="3" t="s">
        <v>79</v>
      </c>
    </row>
    <row r="18" spans="1:5">
      <c r="A18" s="4" t="s">
        <v>80</v>
      </c>
      <c r="B18" s="7" t="n">
        <v>2.13</v>
      </c>
      <c r="C18" s="7" t="n">
        <v>3.57</v>
      </c>
      <c r="D18" s="7" t="n">
        <v>3.77</v>
      </c>
      <c r="E18" s="7" t="n">
        <v>5.13</v>
      </c>
    </row>
    <row r="19" spans="1:5">
      <c r="A19" s="4" t="s">
        <v>81</v>
      </c>
      <c r="B19" s="7" t="n">
        <v>2.11</v>
      </c>
      <c r="C19" s="7" t="n">
        <v>3.52</v>
      </c>
      <c r="D19" s="7" t="n">
        <v>3.73</v>
      </c>
      <c r="E19" s="7" t="n">
        <v>5.07</v>
      </c>
    </row>
    <row r="20" spans="1:5">
      <c r="A20" s="3" t="s">
        <v>82</v>
      </c>
    </row>
    <row r="21" spans="1:5">
      <c r="A21" s="4" t="s">
        <v>83</v>
      </c>
      <c r="B21" s="8" t="n">
        <v>313.2</v>
      </c>
      <c r="C21" s="8" t="n">
        <v>317.9</v>
      </c>
      <c r="D21" s="8" t="n">
        <v>313.3</v>
      </c>
      <c r="E21" s="8" t="n">
        <v>318.1</v>
      </c>
    </row>
    <row r="22" spans="1:5">
      <c r="A22" s="4" t="s">
        <v>84</v>
      </c>
      <c r="B22" s="8" t="n">
        <v>316.2</v>
      </c>
      <c r="C22" s="8" t="n">
        <v>322.2</v>
      </c>
      <c r="D22" s="8" t="n">
        <v>316.7</v>
      </c>
      <c r="E22" s="8" t="n">
        <v>322.4</v>
      </c>
    </row>
    <row r="23" spans="1:5">
      <c r="A23" s="4" t="s">
        <v>85</v>
      </c>
    </row>
    <row r="24" spans="1:5">
      <c r="A24" s="3" t="s">
        <v>65</v>
      </c>
    </row>
    <row r="25" spans="1:5">
      <c r="A25" s="4" t="s">
        <v>86</v>
      </c>
      <c r="B25" s="6" t="n">
        <v>8224</v>
      </c>
      <c r="C25" s="6" t="n">
        <v>10273</v>
      </c>
      <c r="D25" s="6" t="n">
        <v>14754</v>
      </c>
      <c r="E25" s="6" t="n">
        <v>17214</v>
      </c>
    </row>
    <row r="26" spans="1:5">
      <c r="A26" s="3" t="s">
        <v>67</v>
      </c>
    </row>
    <row r="27" spans="1:5">
      <c r="A27" s="4" t="s">
        <v>87</v>
      </c>
      <c r="B27" s="5" t="n">
        <v>6294</v>
      </c>
      <c r="C27" s="5" t="n">
        <v>7755</v>
      </c>
      <c r="D27" s="5" t="n">
        <v>11371</v>
      </c>
      <c r="E27" s="5" t="n">
        <v>13186</v>
      </c>
    </row>
    <row r="28" spans="1:5">
      <c r="A28" s="4" t="s">
        <v>88</v>
      </c>
    </row>
    <row r="29" spans="1:5">
      <c r="A29" s="3" t="s">
        <v>65</v>
      </c>
    </row>
    <row r="30" spans="1:5">
      <c r="A30" s="4" t="s">
        <v>66</v>
      </c>
      <c r="B30" s="5" t="n">
        <v>849</v>
      </c>
      <c r="C30" s="5" t="n">
        <v>838</v>
      </c>
      <c r="D30" s="5" t="n">
        <v>1745</v>
      </c>
      <c r="E30" s="5" t="n">
        <v>1653</v>
      </c>
    </row>
    <row r="31" spans="1:5">
      <c r="A31" s="4" t="s">
        <v>89</v>
      </c>
    </row>
    <row r="32" spans="1:5">
      <c r="A32" s="3" t="s">
        <v>65</v>
      </c>
    </row>
    <row r="33" spans="1:5">
      <c r="A33" s="4" t="s">
        <v>66</v>
      </c>
      <c r="B33" s="5" t="n">
        <v>180</v>
      </c>
      <c r="C33" s="5" t="n">
        <v>231</v>
      </c>
      <c r="D33" s="5" t="n">
        <v>385</v>
      </c>
      <c r="E33" s="5" t="n">
        <v>459</v>
      </c>
    </row>
    <row r="34" spans="1:5">
      <c r="A34" s="3" t="s">
        <v>67</v>
      </c>
    </row>
    <row r="35" spans="1:5">
      <c r="A35" s="4" t="s">
        <v>87</v>
      </c>
      <c r="B35" s="6" t="n">
        <v>377</v>
      </c>
      <c r="C35" s="6" t="n">
        <v>359</v>
      </c>
      <c r="D35" s="6" t="n">
        <v>792</v>
      </c>
      <c r="E35" s="6" t="n">
        <v>711</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236</v>
      </c>
      <c r="B1" s="2" t="s">
        <v>1</v>
      </c>
    </row>
    <row r="2" spans="1:2">
      <c r="B2" s="2" t="s">
        <v>63</v>
      </c>
    </row>
    <row r="3" spans="1:2">
      <c r="A3" s="3" t="s">
        <v>236</v>
      </c>
    </row>
    <row r="4" spans="1:2">
      <c r="A4" s="4" t="s">
        <v>236</v>
      </c>
      <c r="B4" s="4" t="s">
        <v>23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8</v>
      </c>
      <c r="B1" s="2" t="s">
        <v>1</v>
      </c>
    </row>
    <row r="2" spans="1:2">
      <c r="B2" s="2" t="s">
        <v>63</v>
      </c>
    </row>
    <row r="3" spans="1:2">
      <c r="A3" s="3" t="s">
        <v>238</v>
      </c>
    </row>
    <row r="4" spans="1:2">
      <c r="A4" s="4" t="s">
        <v>238</v>
      </c>
      <c r="B4" s="4" t="s">
        <v>23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240</v>
      </c>
      <c r="B1" s="2" t="s">
        <v>1</v>
      </c>
    </row>
    <row r="2" spans="1:2">
      <c r="B2" s="2" t="s">
        <v>63</v>
      </c>
    </row>
    <row r="3" spans="1:2">
      <c r="A3" s="3" t="s">
        <v>240</v>
      </c>
    </row>
    <row r="4" spans="1:2">
      <c r="A4" s="4" t="s">
        <v>240</v>
      </c>
      <c r="B4" s="4" t="s">
        <v>24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2</v>
      </c>
      <c r="B1" s="2" t="s">
        <v>1</v>
      </c>
    </row>
    <row r="2" spans="1:2">
      <c r="B2" s="2" t="s">
        <v>63</v>
      </c>
    </row>
    <row r="3" spans="1:2">
      <c r="A3" s="3" t="s">
        <v>242</v>
      </c>
    </row>
    <row r="4" spans="1:2">
      <c r="A4" s="4" t="s">
        <v>242</v>
      </c>
      <c r="B4" s="4" t="s">
        <v>24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44</v>
      </c>
      <c r="B1" s="2" t="s">
        <v>1</v>
      </c>
    </row>
    <row r="2" spans="1:2">
      <c r="B2" s="2" t="s">
        <v>63</v>
      </c>
    </row>
    <row r="3" spans="1:2">
      <c r="A3" s="3" t="s">
        <v>244</v>
      </c>
    </row>
    <row r="4" spans="1:2">
      <c r="A4" s="4" t="s">
        <v>244</v>
      </c>
      <c r="B4" s="4" t="s">
        <v>24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46</v>
      </c>
      <c r="B1" s="2" t="s">
        <v>1</v>
      </c>
    </row>
    <row r="2" spans="1:2">
      <c r="B2" s="2" t="s">
        <v>63</v>
      </c>
    </row>
    <row r="3" spans="1:2">
      <c r="A3" s="3" t="s">
        <v>246</v>
      </c>
    </row>
    <row r="4" spans="1:2">
      <c r="A4" s="4" t="s">
        <v>246</v>
      </c>
      <c r="B4" s="4" t="s">
        <v>24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8</v>
      </c>
      <c r="B1" s="2" t="s">
        <v>1</v>
      </c>
    </row>
    <row r="2" spans="1:2">
      <c r="B2" s="2" t="s">
        <v>63</v>
      </c>
    </row>
    <row r="3" spans="1:2">
      <c r="A3" s="3" t="s">
        <v>248</v>
      </c>
    </row>
    <row r="4" spans="1:2">
      <c r="A4" s="4" t="s">
        <v>248</v>
      </c>
      <c r="B4" s="4" t="s">
        <v>24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50</v>
      </c>
      <c r="B1" s="2" t="s">
        <v>1</v>
      </c>
    </row>
    <row r="2" spans="1:2">
      <c r="B2" s="2" t="s">
        <v>63</v>
      </c>
    </row>
    <row r="3" spans="1:2">
      <c r="A3" s="3" t="s">
        <v>250</v>
      </c>
    </row>
    <row r="4" spans="1:2">
      <c r="A4" s="4" t="s">
        <v>250</v>
      </c>
      <c r="B4" s="4" t="s">
        <v>25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252</v>
      </c>
      <c r="B1" s="2" t="s">
        <v>1</v>
      </c>
    </row>
    <row r="2" spans="1:2">
      <c r="B2" s="2" t="s">
        <v>63</v>
      </c>
    </row>
    <row r="3" spans="1:2">
      <c r="A3" s="3" t="s">
        <v>252</v>
      </c>
    </row>
    <row r="4" spans="1:2">
      <c r="A4" s="4" t="s">
        <v>252</v>
      </c>
      <c r="B4" s="4" t="s">
        <v>25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54</v>
      </c>
      <c r="B1" s="2" t="s">
        <v>1</v>
      </c>
    </row>
    <row r="2" spans="1:2">
      <c r="B2" s="2" t="s">
        <v>63</v>
      </c>
    </row>
    <row r="3" spans="1:2">
      <c r="A3" s="3" t="s">
        <v>254</v>
      </c>
    </row>
    <row r="4" spans="1:2">
      <c r="A4" s="4" t="s">
        <v>254</v>
      </c>
      <c r="B4" s="4" t="s">
        <v>25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90</v>
      </c>
      <c r="B1" s="2" t="s">
        <v>62</v>
      </c>
      <c r="D1" s="2" t="s">
        <v>1</v>
      </c>
    </row>
    <row r="2" spans="1:5">
      <c r="B2" s="2" t="s">
        <v>63</v>
      </c>
      <c r="C2" s="2" t="s">
        <v>64</v>
      </c>
      <c r="D2" s="2" t="s">
        <v>63</v>
      </c>
      <c r="E2" s="2" t="s">
        <v>64</v>
      </c>
    </row>
    <row r="3" spans="1:5">
      <c r="A3" s="3" t="s">
        <v>91</v>
      </c>
    </row>
    <row r="4" spans="1:5">
      <c r="A4" s="4" t="s">
        <v>92</v>
      </c>
      <c r="B4" s="6" t="n">
        <v>666</v>
      </c>
      <c r="C4" s="6" t="n">
        <v>1136</v>
      </c>
      <c r="D4" s="6" t="n">
        <v>1184</v>
      </c>
      <c r="E4" s="6" t="n">
        <v>1636</v>
      </c>
    </row>
    <row r="5" spans="1:5">
      <c r="A5" s="3" t="s">
        <v>93</v>
      </c>
    </row>
    <row r="6" spans="1:5">
      <c r="A6" s="4" t="s">
        <v>94</v>
      </c>
      <c r="B6" s="5" t="n">
        <v>57</v>
      </c>
      <c r="C6" s="5" t="n">
        <v>49</v>
      </c>
      <c r="D6" s="5" t="n">
        <v>287</v>
      </c>
      <c r="E6" s="5" t="n">
        <v>68</v>
      </c>
    </row>
    <row r="7" spans="1:5">
      <c r="A7" s="4" t="s">
        <v>95</v>
      </c>
      <c r="B7" s="5" t="n">
        <v>-441</v>
      </c>
      <c r="C7" s="5" t="n">
        <v>-82</v>
      </c>
      <c r="D7" s="5" t="n">
        <v>-398</v>
      </c>
      <c r="E7" s="5" t="n">
        <v>-244</v>
      </c>
    </row>
    <row r="8" spans="1:5">
      <c r="A8" s="4" t="s">
        <v>96</v>
      </c>
      <c r="B8" s="5" t="n">
        <v>-8</v>
      </c>
      <c r="C8" s="5" t="n">
        <v>-7</v>
      </c>
      <c r="D8" s="5" t="n">
        <v>-8</v>
      </c>
      <c r="E8" s="5" t="n">
        <v>-15</v>
      </c>
    </row>
    <row r="9" spans="1:5">
      <c r="A9" s="4" t="s">
        <v>97</v>
      </c>
      <c r="B9" s="5" t="n">
        <v>6</v>
      </c>
      <c r="C9" s="5" t="n">
        <v>8</v>
      </c>
      <c r="D9" s="5" t="n">
        <v>11</v>
      </c>
      <c r="E9" s="5" t="n">
        <v>16</v>
      </c>
    </row>
    <row r="10" spans="1:5">
      <c r="A10" s="4" t="s">
        <v>93</v>
      </c>
      <c r="B10" s="5" t="n">
        <v>-386</v>
      </c>
      <c r="C10" s="5" t="n">
        <v>-32</v>
      </c>
      <c r="D10" s="5" t="n">
        <v>-108</v>
      </c>
      <c r="E10" s="5" t="n">
        <v>-175</v>
      </c>
    </row>
    <row r="11" spans="1:5">
      <c r="A11" s="4" t="s">
        <v>98</v>
      </c>
      <c r="B11" s="5" t="n">
        <v>280</v>
      </c>
      <c r="C11" s="5" t="n">
        <v>1104</v>
      </c>
      <c r="D11" s="5" t="n">
        <v>1076</v>
      </c>
      <c r="E11" s="5" t="n">
        <v>1461</v>
      </c>
    </row>
    <row r="12" spans="1:5">
      <c r="A12" s="4" t="s">
        <v>99</v>
      </c>
      <c r="B12" s="5" t="n">
        <v>0</v>
      </c>
      <c r="C12" s="5" t="n">
        <v>1</v>
      </c>
      <c r="D12" s="5" t="n">
        <v>2</v>
      </c>
      <c r="E12" s="5" t="n">
        <v>3</v>
      </c>
    </row>
    <row r="13" spans="1:5">
      <c r="A13" s="4" t="s">
        <v>100</v>
      </c>
      <c r="B13" s="6" t="n">
        <v>280</v>
      </c>
      <c r="C13" s="6" t="n">
        <v>1103</v>
      </c>
      <c r="D13" s="6" t="n">
        <v>1074</v>
      </c>
      <c r="E13" s="6" t="n">
        <v>1458</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56</v>
      </c>
      <c r="B1" s="2" t="s">
        <v>1</v>
      </c>
    </row>
    <row r="2" spans="1:2">
      <c r="B2" s="2" t="s">
        <v>63</v>
      </c>
    </row>
    <row r="3" spans="1:2">
      <c r="A3" s="3" t="s">
        <v>256</v>
      </c>
    </row>
    <row r="4" spans="1:2">
      <c r="A4" s="4" t="s">
        <v>256</v>
      </c>
      <c r="B4" s="4" t="s">
        <v>25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80"/>
  </cols>
  <sheetData>
    <row r="1" spans="1:2">
      <c r="A1" s="1" t="s">
        <v>258</v>
      </c>
      <c r="B1" s="2" t="s">
        <v>1</v>
      </c>
    </row>
    <row r="2" spans="1:2">
      <c r="B2" s="2" t="s">
        <v>63</v>
      </c>
    </row>
    <row r="3" spans="1:2">
      <c r="A3" s="3" t="s">
        <v>211</v>
      </c>
    </row>
    <row r="4" spans="1:2">
      <c r="A4" s="4" t="s">
        <v>259</v>
      </c>
      <c r="B4" s="4" t="s">
        <v>260</v>
      </c>
    </row>
    <row r="5" spans="1:2">
      <c r="A5" s="4" t="s">
        <v>261</v>
      </c>
      <c r="B5" s="4" t="s">
        <v>262</v>
      </c>
    </row>
    <row r="6" spans="1:2">
      <c r="A6" s="4" t="s">
        <v>263</v>
      </c>
      <c r="B6" s="4" t="s">
        <v>264</v>
      </c>
    </row>
    <row r="7" spans="1:2">
      <c r="A7" s="4" t="s">
        <v>265</v>
      </c>
      <c r="B7" s="4" t="s">
        <v>266</v>
      </c>
    </row>
    <row r="8" spans="1:2">
      <c r="A8" s="4" t="s">
        <v>267</v>
      </c>
      <c r="B8" s="4" t="s">
        <v>268</v>
      </c>
    </row>
    <row r="9" spans="1:2">
      <c r="A9" s="4" t="s">
        <v>269</v>
      </c>
      <c r="B9" s="4" t="s">
        <v>270</v>
      </c>
    </row>
    <row r="10" spans="1:2">
      <c r="A10" s="4" t="s">
        <v>271</v>
      </c>
      <c r="B10" s="4" t="s">
        <v>272</v>
      </c>
    </row>
    <row r="11" spans="1:2">
      <c r="A11" s="4" t="s">
        <v>273</v>
      </c>
      <c r="B11" s="4" t="s">
        <v>274</v>
      </c>
    </row>
    <row r="12" spans="1:2">
      <c r="A12" s="4" t="s">
        <v>275</v>
      </c>
      <c r="B12" s="4" t="s">
        <v>276</v>
      </c>
    </row>
    <row r="13" spans="1:2">
      <c r="A13" s="4" t="s">
        <v>277</v>
      </c>
      <c r="B13" s="4" t="s">
        <v>278</v>
      </c>
    </row>
    <row r="14" spans="1:2">
      <c r="A14" s="4" t="s">
        <v>279</v>
      </c>
      <c r="B14" s="4" t="s">
        <v>280</v>
      </c>
    </row>
    <row r="15" spans="1:2">
      <c r="A15" s="4" t="s">
        <v>281</v>
      </c>
      <c r="B15" s="4" t="s">
        <v>282</v>
      </c>
    </row>
    <row r="16" spans="1:2">
      <c r="A16" s="4" t="s">
        <v>283</v>
      </c>
      <c r="B16" s="4" t="s">
        <v>28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5</v>
      </c>
      <c r="B1" s="2" t="s">
        <v>1</v>
      </c>
    </row>
    <row r="2" spans="1:2">
      <c r="B2" s="2" t="s">
        <v>63</v>
      </c>
    </row>
    <row r="3" spans="1:2">
      <c r="A3" s="3" t="s">
        <v>214</v>
      </c>
    </row>
    <row r="4" spans="1:2">
      <c r="A4" s="4" t="s">
        <v>286</v>
      </c>
      <c r="B4" s="4" t="s">
        <v>28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8</v>
      </c>
      <c r="B1" s="2" t="s">
        <v>1</v>
      </c>
    </row>
    <row r="2" spans="1:2">
      <c r="B2" s="2" t="s">
        <v>63</v>
      </c>
    </row>
    <row r="3" spans="1:2">
      <c r="A3" s="3" t="s">
        <v>216</v>
      </c>
    </row>
    <row r="4" spans="1:2">
      <c r="A4" s="4" t="s">
        <v>289</v>
      </c>
      <c r="B4" s="4" t="s">
        <v>29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91</v>
      </c>
      <c r="B1" s="2" t="s">
        <v>1</v>
      </c>
    </row>
    <row r="2" spans="1:2">
      <c r="B2" s="2" t="s">
        <v>63</v>
      </c>
    </row>
    <row r="3" spans="1:2">
      <c r="A3" s="3" t="s">
        <v>218</v>
      </c>
    </row>
    <row r="4" spans="1:2">
      <c r="A4" s="4" t="s">
        <v>292</v>
      </c>
      <c r="B4" s="4" t="s">
        <v>29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4</v>
      </c>
      <c r="B1" s="2" t="s">
        <v>1</v>
      </c>
    </row>
    <row r="2" spans="1:2">
      <c r="B2" s="2" t="s">
        <v>63</v>
      </c>
    </row>
    <row r="3" spans="1:2">
      <c r="A3" s="3" t="s">
        <v>220</v>
      </c>
    </row>
    <row r="4" spans="1:2">
      <c r="A4" s="4" t="s">
        <v>295</v>
      </c>
      <c r="B4" s="4" t="s">
        <v>296</v>
      </c>
    </row>
    <row r="5" spans="1:2">
      <c r="A5" s="4" t="s">
        <v>297</v>
      </c>
      <c r="B5" s="4" t="s">
        <v>29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99</v>
      </c>
      <c r="B1" s="2" t="s">
        <v>1</v>
      </c>
    </row>
    <row r="2" spans="1:2">
      <c r="B2" s="2" t="s">
        <v>63</v>
      </c>
    </row>
    <row r="3" spans="1:2">
      <c r="A3" s="3" t="s">
        <v>222</v>
      </c>
    </row>
    <row r="4" spans="1:2">
      <c r="A4" s="4" t="s">
        <v>300</v>
      </c>
      <c r="B4" s="4" t="s">
        <v>30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02</v>
      </c>
      <c r="B1" s="2" t="s">
        <v>1</v>
      </c>
    </row>
    <row r="2" spans="1:2">
      <c r="B2" s="2" t="s">
        <v>63</v>
      </c>
    </row>
    <row r="3" spans="1:2">
      <c r="A3" s="3" t="s">
        <v>224</v>
      </c>
    </row>
    <row r="4" spans="1:2">
      <c r="A4" s="4" t="s">
        <v>303</v>
      </c>
      <c r="B4" s="4" t="s">
        <v>30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05</v>
      </c>
      <c r="B1" s="2" t="s">
        <v>1</v>
      </c>
    </row>
    <row r="2" spans="1:2">
      <c r="B2" s="2" t="s">
        <v>63</v>
      </c>
    </row>
    <row r="3" spans="1:2">
      <c r="A3" s="3" t="s">
        <v>226</v>
      </c>
    </row>
    <row r="4" spans="1:2">
      <c r="A4" s="4" t="s">
        <v>306</v>
      </c>
      <c r="B4" s="4" t="s">
        <v>30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08</v>
      </c>
      <c r="B1" s="2" t="s">
        <v>1</v>
      </c>
    </row>
    <row r="2" spans="1:2">
      <c r="B2" s="2" t="s">
        <v>63</v>
      </c>
    </row>
    <row r="3" spans="1:2">
      <c r="A3" s="3" t="s">
        <v>230</v>
      </c>
    </row>
    <row r="4" spans="1:2">
      <c r="A4" s="4" t="s">
        <v>309</v>
      </c>
      <c r="B4" s="4" t="s">
        <v>31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outlineLevelCol="0"/>
  <cols>
    <col customWidth="1" max="1" min="1" width="72"/>
    <col customWidth="1" max="2" min="2" width="13"/>
    <col customWidth="1" max="3" min="3" width="14"/>
    <col customWidth="1" max="4" min="4" width="14"/>
    <col customWidth="1" max="5" min="5" width="14"/>
    <col customWidth="1" max="6" min="6" width="14"/>
    <col customWidth="1" max="7" min="7" width="14"/>
    <col customWidth="1" max="8" min="8" width="14"/>
  </cols>
  <sheetData>
    <row r="1" spans="1:8">
      <c r="A1" s="1" t="s">
        <v>101</v>
      </c>
      <c r="B1" s="2" t="s">
        <v>63</v>
      </c>
      <c r="C1" s="2" t="s">
        <v>102</v>
      </c>
      <c r="D1" s="2" t="s">
        <v>103</v>
      </c>
      <c r="E1" s="2" t="s">
        <v>104</v>
      </c>
      <c r="F1" s="2" t="s">
        <v>64</v>
      </c>
      <c r="G1" s="2" t="s">
        <v>105</v>
      </c>
      <c r="H1" s="2" t="s">
        <v>106</v>
      </c>
    </row>
    <row r="2" spans="1:8">
      <c r="A2" s="3" t="s">
        <v>107</v>
      </c>
    </row>
    <row r="3" spans="1:8">
      <c r="A3" s="4" t="s">
        <v>108</v>
      </c>
      <c r="B3" s="6" t="n">
        <v>8900</v>
      </c>
      <c r="E3" s="6" t="n">
        <v>3857</v>
      </c>
      <c r="F3" s="6" t="n">
        <v>3484</v>
      </c>
    </row>
    <row r="4" spans="1:8">
      <c r="A4" s="4" t="s">
        <v>109</v>
      </c>
      <c r="B4" s="5" t="n">
        <v>626</v>
      </c>
      <c r="E4" s="5" t="n">
        <v>581</v>
      </c>
      <c r="F4" s="5" t="n">
        <v>545</v>
      </c>
    </row>
    <row r="5" spans="1:8">
      <c r="A5" s="4" t="s">
        <v>110</v>
      </c>
      <c r="B5" s="5" t="n">
        <v>32</v>
      </c>
      <c r="E5" s="5" t="n">
        <v>46</v>
      </c>
      <c r="F5" s="5" t="n">
        <v>34</v>
      </c>
    </row>
    <row r="6" spans="1:8">
      <c r="A6" s="4" t="s">
        <v>111</v>
      </c>
      <c r="B6" s="5" t="n">
        <v>5986</v>
      </c>
      <c r="E6" s="5" t="n">
        <v>5230</v>
      </c>
      <c r="F6" s="5" t="n">
        <v>7519</v>
      </c>
    </row>
    <row r="7" spans="1:8">
      <c r="A7" s="4" t="s">
        <v>112</v>
      </c>
      <c r="B7" s="5" t="n">
        <v>27256</v>
      </c>
      <c r="E7" s="5" t="n">
        <v>29195</v>
      </c>
      <c r="F7" s="5" t="n">
        <v>25870</v>
      </c>
    </row>
    <row r="8" spans="1:8">
      <c r="A8" s="4" t="s">
        <v>113</v>
      </c>
      <c r="B8" s="5" t="n">
        <v>4685</v>
      </c>
      <c r="E8" s="5" t="n">
        <v>4383</v>
      </c>
      <c r="F8" s="5" t="n">
        <v>4814</v>
      </c>
    </row>
    <row r="9" spans="1:8">
      <c r="A9" s="4" t="s">
        <v>114</v>
      </c>
      <c r="B9" s="5" t="n">
        <v>1212</v>
      </c>
      <c r="E9" s="5" t="n">
        <v>1487</v>
      </c>
      <c r="F9" s="5" t="n">
        <v>1477</v>
      </c>
    </row>
    <row r="10" spans="1:8">
      <c r="A10" s="4" t="s">
        <v>115</v>
      </c>
      <c r="B10" s="5" t="n">
        <v>7245</v>
      </c>
      <c r="E10" s="5" t="n">
        <v>7567</v>
      </c>
      <c r="F10" s="5" t="n">
        <v>7040</v>
      </c>
    </row>
    <row r="11" spans="1:8">
      <c r="A11" s="4" t="s">
        <v>116</v>
      </c>
      <c r="B11" s="5" t="n">
        <v>6171</v>
      </c>
      <c r="E11" s="5" t="n">
        <v>5975</v>
      </c>
      <c r="F11" s="5" t="n">
        <v>7161</v>
      </c>
    </row>
    <row r="12" spans="1:8">
      <c r="A12" s="4" t="s">
        <v>117</v>
      </c>
      <c r="B12" s="5" t="n">
        <v>5685</v>
      </c>
      <c r="E12" s="5" t="n">
        <v>5973</v>
      </c>
      <c r="F12" s="5" t="n">
        <v>5757</v>
      </c>
    </row>
    <row r="13" spans="1:8">
      <c r="A13" s="4" t="s">
        <v>118</v>
      </c>
      <c r="B13" s="5" t="n">
        <v>192</v>
      </c>
      <c r="E13" s="5" t="n">
        <v>215</v>
      </c>
      <c r="F13" s="5" t="n">
        <v>235</v>
      </c>
    </row>
    <row r="14" spans="1:8">
      <c r="A14" s="4" t="s">
        <v>119</v>
      </c>
      <c r="B14" s="5" t="n">
        <v>2917</v>
      </c>
      <c r="E14" s="5" t="n">
        <v>2917</v>
      </c>
      <c r="F14" s="5" t="n">
        <v>3025</v>
      </c>
      <c r="H14" s="6" t="n">
        <v>3101</v>
      </c>
    </row>
    <row r="15" spans="1:8">
      <c r="A15" s="4" t="s">
        <v>120</v>
      </c>
      <c r="B15" s="5" t="n">
        <v>1311</v>
      </c>
      <c r="D15" s="6" t="n">
        <v>1357</v>
      </c>
      <c r="E15" s="5" t="n">
        <v>1380</v>
      </c>
      <c r="F15" s="5" t="n">
        <v>1476</v>
      </c>
    </row>
    <row r="16" spans="1:8">
      <c r="A16" s="4" t="s">
        <v>121</v>
      </c>
      <c r="B16" s="5" t="n">
        <v>960</v>
      </c>
      <c r="E16" s="5" t="n">
        <v>840</v>
      </c>
      <c r="F16" s="5" t="n">
        <v>1383</v>
      </c>
    </row>
    <row r="17" spans="1:8">
      <c r="A17" s="4" t="s">
        <v>122</v>
      </c>
      <c r="B17" s="5" t="n">
        <v>1435</v>
      </c>
      <c r="E17" s="5" t="n">
        <v>1466</v>
      </c>
      <c r="F17" s="5" t="n">
        <v>1039</v>
      </c>
    </row>
    <row r="18" spans="1:8">
      <c r="A18" s="4" t="s">
        <v>123</v>
      </c>
      <c r="B18" s="5" t="n">
        <v>2713</v>
      </c>
      <c r="D18" s="5" t="n">
        <v>2301</v>
      </c>
      <c r="E18" s="5" t="n">
        <v>1899</v>
      </c>
      <c r="F18" s="5" t="n">
        <v>1871</v>
      </c>
    </row>
    <row r="19" spans="1:8">
      <c r="A19" s="4" t="s">
        <v>124</v>
      </c>
      <c r="B19" s="5" t="n">
        <v>77326</v>
      </c>
      <c r="E19" s="5" t="n">
        <v>73011</v>
      </c>
      <c r="F19" s="5" t="n">
        <v>72730</v>
      </c>
    </row>
    <row r="20" spans="1:8">
      <c r="A20" s="3" t="s">
        <v>125</v>
      </c>
    </row>
    <row r="21" spans="1:8">
      <c r="A21" s="4" t="s">
        <v>126</v>
      </c>
      <c r="B21" s="5" t="n">
        <v>11179</v>
      </c>
      <c r="D21" s="5" t="n">
        <v>10795</v>
      </c>
      <c r="E21" s="5" t="n">
        <v>10784</v>
      </c>
      <c r="F21" s="5" t="n">
        <v>11762</v>
      </c>
    </row>
    <row r="22" spans="1:8">
      <c r="A22" s="4" t="s">
        <v>127</v>
      </c>
      <c r="B22" s="5" t="n">
        <v>4640</v>
      </c>
      <c r="E22" s="5" t="n">
        <v>4321</v>
      </c>
      <c r="F22" s="5" t="n">
        <v>4702</v>
      </c>
    </row>
    <row r="23" spans="1:8">
      <c r="A23" s="4" t="s">
        <v>128</v>
      </c>
      <c r="B23" s="5" t="n">
        <v>91</v>
      </c>
      <c r="E23" s="5" t="n">
        <v>142</v>
      </c>
      <c r="F23" s="5" t="n">
        <v>200</v>
      </c>
    </row>
    <row r="24" spans="1:8">
      <c r="A24" s="4" t="s">
        <v>129</v>
      </c>
      <c r="B24" s="5" t="n">
        <v>9072</v>
      </c>
      <c r="D24" s="5" t="n">
        <v>10004</v>
      </c>
      <c r="E24" s="5" t="n">
        <v>9656</v>
      </c>
      <c r="F24" s="5" t="n">
        <v>9626</v>
      </c>
    </row>
    <row r="25" spans="1:8">
      <c r="A25" s="4" t="s">
        <v>122</v>
      </c>
      <c r="B25" s="5" t="n">
        <v>475</v>
      </c>
      <c r="E25" s="5" t="n">
        <v>495</v>
      </c>
      <c r="F25" s="5" t="n">
        <v>514</v>
      </c>
    </row>
    <row r="26" spans="1:8">
      <c r="A26" s="4" t="s">
        <v>130</v>
      </c>
      <c r="B26" s="5" t="n">
        <v>34324</v>
      </c>
      <c r="D26" s="6" t="n">
        <v>30249</v>
      </c>
      <c r="E26" s="5" t="n">
        <v>30229</v>
      </c>
      <c r="F26" s="5" t="n">
        <v>28255</v>
      </c>
    </row>
    <row r="27" spans="1:8">
      <c r="A27" s="4" t="s">
        <v>131</v>
      </c>
      <c r="B27" s="5" t="n">
        <v>5680</v>
      </c>
      <c r="E27" s="5" t="n">
        <v>5953</v>
      </c>
      <c r="F27" s="5" t="n">
        <v>5733</v>
      </c>
    </row>
    <row r="28" spans="1:8">
      <c r="A28" s="4" t="s">
        <v>132</v>
      </c>
      <c r="B28" s="5" t="n">
        <v>65461</v>
      </c>
      <c r="E28" s="5" t="n">
        <v>61580</v>
      </c>
      <c r="F28" s="5" t="n">
        <v>60792</v>
      </c>
    </row>
    <row r="29" spans="1:8">
      <c r="A29" s="4" t="s">
        <v>133</v>
      </c>
      <c r="B29" s="4" t="s">
        <v>134</v>
      </c>
      <c r="E29" s="4" t="s">
        <v>134</v>
      </c>
      <c r="F29" s="4" t="s">
        <v>134</v>
      </c>
    </row>
    <row r="30" spans="1:8">
      <c r="A30" s="4" t="s">
        <v>135</v>
      </c>
      <c r="E30" s="5" t="n">
        <v>14</v>
      </c>
      <c r="F30" s="5" t="n">
        <v>14</v>
      </c>
    </row>
    <row r="31" spans="1:8">
      <c r="A31" s="3" t="s">
        <v>136</v>
      </c>
    </row>
    <row r="32" spans="1:8">
      <c r="A32" s="4" t="s">
        <v>137</v>
      </c>
      <c r="B32" s="5" t="n">
        <v>4713</v>
      </c>
      <c r="E32" s="5" t="n">
        <v>4642</v>
      </c>
      <c r="F32" s="5" t="n">
        <v>4559</v>
      </c>
    </row>
    <row r="33" spans="1:8">
      <c r="A33" s="4" t="s">
        <v>138</v>
      </c>
      <c r="B33" s="5" t="n">
        <v>-17690</v>
      </c>
      <c r="E33" s="5" t="n">
        <v>-17474</v>
      </c>
      <c r="F33" s="5" t="n">
        <v>-16739</v>
      </c>
    </row>
    <row r="34" spans="1:8">
      <c r="A34" s="4" t="s">
        <v>139</v>
      </c>
      <c r="B34" s="5" t="n">
        <v>30556</v>
      </c>
      <c r="E34" s="5" t="n">
        <v>29852</v>
      </c>
      <c r="F34" s="5" t="n">
        <v>28709</v>
      </c>
    </row>
    <row r="35" spans="1:8">
      <c r="A35" s="4" t="s">
        <v>140</v>
      </c>
      <c r="B35" s="5" t="n">
        <v>-5715</v>
      </c>
      <c r="E35" s="5" t="n">
        <v>-5607</v>
      </c>
      <c r="F35" s="5" t="n">
        <v>-4610</v>
      </c>
    </row>
    <row r="36" spans="1:8">
      <c r="A36" s="4" t="s">
        <v>141</v>
      </c>
      <c r="B36" s="5" t="n">
        <v>11864</v>
      </c>
      <c r="E36" s="5" t="n">
        <v>11413</v>
      </c>
      <c r="F36" s="5" t="n">
        <v>11919</v>
      </c>
    </row>
    <row r="37" spans="1:8">
      <c r="A37" s="4" t="s">
        <v>142</v>
      </c>
      <c r="B37" s="5" t="n">
        <v>1</v>
      </c>
      <c r="E37" s="5" t="n">
        <v>4</v>
      </c>
      <c r="F37" s="5" t="n">
        <v>5</v>
      </c>
    </row>
    <row r="38" spans="1:8">
      <c r="A38" s="4" t="s">
        <v>143</v>
      </c>
      <c r="B38" s="5" t="n">
        <v>11865</v>
      </c>
      <c r="C38" s="6" t="n">
        <v>11930</v>
      </c>
      <c r="E38" s="5" t="n">
        <v>11417</v>
      </c>
      <c r="F38" s="5" t="n">
        <v>11924</v>
      </c>
      <c r="G38" s="6" t="n">
        <v>11333</v>
      </c>
      <c r="H38" s="6" t="n">
        <v>11291</v>
      </c>
    </row>
    <row r="39" spans="1:8">
      <c r="A39" s="4" t="s">
        <v>144</v>
      </c>
      <c r="B39" s="6" t="n">
        <v>77326</v>
      </c>
      <c r="E39" s="6" t="n">
        <v>73011</v>
      </c>
      <c r="F39" s="6" t="n">
        <v>72730</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11</v>
      </c>
      <c r="B1" s="2" t="s">
        <v>1</v>
      </c>
    </row>
    <row r="2" spans="1:2">
      <c r="B2" s="2" t="s">
        <v>63</v>
      </c>
    </row>
    <row r="3" spans="1:2">
      <c r="A3" s="3" t="s">
        <v>232</v>
      </c>
    </row>
    <row r="4" spans="1:2">
      <c r="A4" s="4" t="s">
        <v>312</v>
      </c>
      <c r="B4" s="4" t="s">
        <v>313</v>
      </c>
    </row>
    <row r="5" spans="1:2">
      <c r="A5" s="4" t="s">
        <v>314</v>
      </c>
      <c r="B5" s="4" t="s">
        <v>315</v>
      </c>
    </row>
    <row r="6" spans="1:2">
      <c r="A6" s="4" t="s">
        <v>316</v>
      </c>
      <c r="B6" s="4" t="s">
        <v>31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8</v>
      </c>
      <c r="B1" s="2" t="s">
        <v>1</v>
      </c>
    </row>
    <row r="2" spans="1:2">
      <c r="B2" s="2" t="s">
        <v>63</v>
      </c>
    </row>
    <row r="3" spans="1:2">
      <c r="A3" s="3" t="s">
        <v>234</v>
      </c>
    </row>
    <row r="4" spans="1:2">
      <c r="A4" s="4" t="s">
        <v>319</v>
      </c>
      <c r="B4" s="4" t="s">
        <v>320</v>
      </c>
    </row>
    <row r="5" spans="1:2">
      <c r="A5" s="4" t="s">
        <v>321</v>
      </c>
      <c r="B5" s="4" t="s">
        <v>32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23</v>
      </c>
      <c r="B1" s="2" t="s">
        <v>1</v>
      </c>
    </row>
    <row r="2" spans="1:2">
      <c r="B2" s="2" t="s">
        <v>63</v>
      </c>
    </row>
    <row r="3" spans="1:2">
      <c r="A3" s="3" t="s">
        <v>236</v>
      </c>
    </row>
    <row r="4" spans="1:2">
      <c r="A4" s="4" t="s">
        <v>324</v>
      </c>
      <c r="B4" s="4" t="s">
        <v>32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326</v>
      </c>
      <c r="B1" s="2" t="s">
        <v>1</v>
      </c>
    </row>
    <row r="2" spans="1:2">
      <c r="B2" s="2" t="s">
        <v>63</v>
      </c>
    </row>
    <row r="3" spans="1:2">
      <c r="A3" s="3" t="s">
        <v>238</v>
      </c>
    </row>
    <row r="4" spans="1:2">
      <c r="A4" s="4" t="s">
        <v>327</v>
      </c>
      <c r="B4" s="4" t="s">
        <v>328</v>
      </c>
    </row>
    <row r="5" spans="1:2">
      <c r="A5" s="4" t="s">
        <v>329</v>
      </c>
      <c r="B5" s="4" t="s">
        <v>33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80"/>
  </cols>
  <sheetData>
    <row r="1" spans="1:2">
      <c r="A1" s="1" t="s">
        <v>331</v>
      </c>
      <c r="B1" s="2" t="s">
        <v>1</v>
      </c>
    </row>
    <row r="2" spans="1:2">
      <c r="B2" s="2" t="s">
        <v>63</v>
      </c>
    </row>
    <row r="3" spans="1:2">
      <c r="A3" s="3" t="s">
        <v>240</v>
      </c>
    </row>
    <row r="4" spans="1:2">
      <c r="A4" s="4" t="s">
        <v>332</v>
      </c>
      <c r="B4" s="4" t="s">
        <v>333</v>
      </c>
    </row>
    <row r="5" spans="1:2">
      <c r="A5" s="4" t="s">
        <v>334</v>
      </c>
      <c r="B5" s="4" t="s">
        <v>335</v>
      </c>
    </row>
    <row r="6" spans="1:2">
      <c r="A6" s="4" t="s">
        <v>336</v>
      </c>
      <c r="B6" s="4" t="s">
        <v>337</v>
      </c>
    </row>
    <row r="7" spans="1:2">
      <c r="A7" s="4" t="s">
        <v>338</v>
      </c>
      <c r="B7" s="4" t="s">
        <v>339</v>
      </c>
    </row>
    <row r="8" spans="1:2">
      <c r="A8" s="4" t="s">
        <v>340</v>
      </c>
      <c r="B8" s="4" t="s">
        <v>339</v>
      </c>
    </row>
    <row r="9" spans="1:2">
      <c r="A9" s="4" t="s">
        <v>341</v>
      </c>
      <c r="B9" s="4" t="s">
        <v>342</v>
      </c>
    </row>
    <row r="10" spans="1:2">
      <c r="A10" s="4" t="s">
        <v>343</v>
      </c>
      <c r="B10" s="4" t="s">
        <v>342</v>
      </c>
    </row>
    <row r="11" spans="1:2">
      <c r="A11" s="4" t="s">
        <v>344</v>
      </c>
      <c r="B11" s="4" t="s">
        <v>345</v>
      </c>
    </row>
    <row r="12" spans="1:2">
      <c r="A12" s="4" t="s">
        <v>346</v>
      </c>
      <c r="B12" s="4" t="s">
        <v>347</v>
      </c>
    </row>
    <row r="13" spans="1:2">
      <c r="A13" s="4" t="s">
        <v>348</v>
      </c>
      <c r="B13" s="4" t="s">
        <v>349</v>
      </c>
    </row>
    <row r="14" spans="1:2">
      <c r="A14" s="4" t="s">
        <v>350</v>
      </c>
      <c r="B14" s="4" t="s">
        <v>351</v>
      </c>
    </row>
    <row r="15" spans="1:2">
      <c r="A15" s="4" t="s">
        <v>352</v>
      </c>
      <c r="B15" s="4" t="s">
        <v>353</v>
      </c>
    </row>
    <row r="16" spans="1:2">
      <c r="A16" s="4" t="s">
        <v>354</v>
      </c>
      <c r="B16" s="4" t="s">
        <v>355</v>
      </c>
    </row>
    <row r="17" spans="1:2">
      <c r="A17" s="4" t="s">
        <v>356</v>
      </c>
      <c r="B17" s="4" t="s">
        <v>357</v>
      </c>
    </row>
    <row r="18" spans="1:2">
      <c r="A18" s="4" t="s">
        <v>358</v>
      </c>
      <c r="B18" s="4" t="s">
        <v>35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60</v>
      </c>
      <c r="B1" s="2" t="s">
        <v>1</v>
      </c>
    </row>
    <row r="2" spans="1:2">
      <c r="B2" s="2" t="s">
        <v>63</v>
      </c>
    </row>
    <row r="3" spans="1:2">
      <c r="A3" s="3" t="s">
        <v>242</v>
      </c>
    </row>
    <row r="4" spans="1:2">
      <c r="A4" s="4" t="s">
        <v>361</v>
      </c>
      <c r="B4" s="4" t="s">
        <v>36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7"/>
    <col customWidth="1" max="2" min="2" width="80"/>
  </cols>
  <sheetData>
    <row r="1" spans="1:2">
      <c r="A1" s="1" t="s">
        <v>363</v>
      </c>
      <c r="B1" s="2" t="s">
        <v>1</v>
      </c>
    </row>
    <row r="2" spans="1:2">
      <c r="B2" s="2" t="s">
        <v>63</v>
      </c>
    </row>
    <row r="3" spans="1:2">
      <c r="A3" s="3" t="s">
        <v>244</v>
      </c>
    </row>
    <row r="4" spans="1:2">
      <c r="A4" s="4" t="s">
        <v>364</v>
      </c>
      <c r="B4" s="4" t="s">
        <v>365</v>
      </c>
    </row>
    <row r="5" spans="1:2">
      <c r="A5" s="4" t="s">
        <v>366</v>
      </c>
      <c r="B5" s="4" t="s">
        <v>367</v>
      </c>
    </row>
    <row r="6" spans="1:2">
      <c r="A6" s="4" t="s">
        <v>368</v>
      </c>
      <c r="B6" s="4" t="s">
        <v>369</v>
      </c>
    </row>
    <row r="7" spans="1:2">
      <c r="A7" s="4" t="s">
        <v>370</v>
      </c>
      <c r="B7" s="4" t="s">
        <v>371</v>
      </c>
    </row>
    <row r="8" spans="1:2">
      <c r="A8" s="4" t="s">
        <v>372</v>
      </c>
      <c r="B8" s="4" t="s">
        <v>37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74</v>
      </c>
      <c r="B1" s="2" t="s">
        <v>1</v>
      </c>
    </row>
    <row r="2" spans="1:2">
      <c r="B2" s="2" t="s">
        <v>63</v>
      </c>
    </row>
    <row r="3" spans="1:2">
      <c r="A3" s="3" t="s">
        <v>246</v>
      </c>
    </row>
    <row r="4" spans="1:2">
      <c r="A4" s="4" t="s">
        <v>375</v>
      </c>
      <c r="B4" s="4" t="s">
        <v>376</v>
      </c>
    </row>
    <row r="5" spans="1:2">
      <c r="A5" s="4" t="s">
        <v>377</v>
      </c>
      <c r="B5" s="4" t="s">
        <v>378</v>
      </c>
    </row>
    <row r="6" spans="1:2">
      <c r="A6" s="4" t="s">
        <v>379</v>
      </c>
      <c r="B6" s="4" t="s">
        <v>380</v>
      </c>
    </row>
    <row r="7" spans="1:2">
      <c r="A7" s="4" t="s">
        <v>381</v>
      </c>
      <c r="B7" s="4" t="s">
        <v>38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6"/>
    <col customWidth="1" max="2" min="2" width="80"/>
  </cols>
  <sheetData>
    <row r="1" spans="1:2">
      <c r="A1" s="1" t="s">
        <v>383</v>
      </c>
      <c r="B1" s="2" t="s">
        <v>1</v>
      </c>
    </row>
    <row r="2" spans="1:2">
      <c r="B2" s="2" t="s">
        <v>63</v>
      </c>
    </row>
    <row r="3" spans="1:2">
      <c r="A3" s="3" t="s">
        <v>256</v>
      </c>
    </row>
    <row r="4" spans="1:2">
      <c r="A4" s="4" t="s">
        <v>384</v>
      </c>
      <c r="B4" s="4" t="s">
        <v>385</v>
      </c>
    </row>
    <row r="5" spans="1:2">
      <c r="A5" s="4" t="s">
        <v>386</v>
      </c>
      <c r="B5" s="4" t="s">
        <v>387</v>
      </c>
    </row>
    <row r="6" spans="1:2">
      <c r="A6" s="4" t="s">
        <v>388</v>
      </c>
      <c r="B6" s="4" t="s">
        <v>38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4"/>
  </cols>
  <sheetData>
    <row r="1" spans="1:4">
      <c r="A1" s="1" t="s">
        <v>390</v>
      </c>
      <c r="B1" s="2" t="s">
        <v>62</v>
      </c>
    </row>
    <row r="2" spans="1:4">
      <c r="B2" s="2" t="s">
        <v>63</v>
      </c>
      <c r="C2" s="2" t="s">
        <v>64</v>
      </c>
      <c r="D2" s="2" t="s">
        <v>104</v>
      </c>
    </row>
    <row r="3" spans="1:4">
      <c r="A3" s="4" t="s">
        <v>391</v>
      </c>
      <c r="B3" s="4" t="s">
        <v>392</v>
      </c>
      <c r="C3" s="4" t="s">
        <v>392</v>
      </c>
    </row>
    <row r="4" spans="1:4">
      <c r="A4" s="3" t="s">
        <v>393</v>
      </c>
    </row>
    <row r="5" spans="1:4">
      <c r="A5" s="4" t="s">
        <v>394</v>
      </c>
      <c r="B5" s="6" t="n">
        <v>1221</v>
      </c>
    </row>
    <row r="6" spans="1:4">
      <c r="A6" s="4" t="s">
        <v>395</v>
      </c>
    </row>
    <row r="7" spans="1:4">
      <c r="A7" s="3" t="s">
        <v>393</v>
      </c>
    </row>
    <row r="8" spans="1:4">
      <c r="A8" s="4" t="s">
        <v>394</v>
      </c>
      <c r="B8" s="6" t="n">
        <v>13</v>
      </c>
      <c r="C8" s="6" t="n">
        <v>22</v>
      </c>
      <c r="D8" s="6" t="n">
        <v>2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29"/>
  </cols>
  <sheetData>
    <row r="1" spans="1:2">
      <c r="A1" s="1" t="s">
        <v>145</v>
      </c>
      <c r="B1" s="2" t="s">
        <v>146</v>
      </c>
    </row>
    <row r="2" spans="1:2">
      <c r="A2" s="3" t="s">
        <v>147</v>
      </c>
    </row>
    <row r="3" spans="1:2">
      <c r="A3" s="4" t="s">
        <v>148</v>
      </c>
      <c r="B3" s="6" t="n">
        <v>1</v>
      </c>
    </row>
    <row r="4" spans="1:2">
      <c r="A4" s="4" t="s">
        <v>149</v>
      </c>
      <c r="B4" s="5" t="n">
        <v>53643120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396</v>
      </c>
      <c r="B1" s="2" t="s">
        <v>1</v>
      </c>
    </row>
    <row r="2" spans="1:5">
      <c r="B2" s="2" t="s">
        <v>63</v>
      </c>
      <c r="C2" s="2" t="s">
        <v>64</v>
      </c>
      <c r="D2" s="2" t="s">
        <v>104</v>
      </c>
      <c r="E2" s="2" t="s">
        <v>106</v>
      </c>
    </row>
    <row r="3" spans="1:5">
      <c r="A3" s="4" t="s">
        <v>397</v>
      </c>
      <c r="B3" s="6" t="n">
        <v>255</v>
      </c>
      <c r="C3" s="6" t="n">
        <v>308</v>
      </c>
    </row>
    <row r="4" spans="1:5">
      <c r="A4" s="4" t="s">
        <v>398</v>
      </c>
      <c r="B4" s="5" t="n">
        <v>46</v>
      </c>
      <c r="C4" s="5" t="n">
        <v>74</v>
      </c>
    </row>
    <row r="5" spans="1:5">
      <c r="A5" s="4" t="s">
        <v>399</v>
      </c>
      <c r="B5" s="5" t="n">
        <v>103</v>
      </c>
      <c r="C5" s="5" t="n">
        <v>102</v>
      </c>
      <c r="D5" s="6" t="n">
        <v>99</v>
      </c>
      <c r="E5" s="6" t="n">
        <v>111</v>
      </c>
    </row>
    <row r="6" spans="1:5">
      <c r="A6" s="4" t="s">
        <v>400</v>
      </c>
    </row>
    <row r="7" spans="1:5">
      <c r="A7" s="4" t="s">
        <v>399</v>
      </c>
      <c r="B7" s="5" t="n">
        <v>11</v>
      </c>
      <c r="C7" s="5" t="n">
        <v>10</v>
      </c>
      <c r="D7" s="5" t="n">
        <v>21</v>
      </c>
      <c r="E7" s="5" t="n">
        <v>7</v>
      </c>
    </row>
    <row r="8" spans="1:5">
      <c r="A8" s="4" t="s">
        <v>401</v>
      </c>
    </row>
    <row r="9" spans="1:5">
      <c r="A9" s="4" t="s">
        <v>399</v>
      </c>
      <c r="B9" s="6" t="n">
        <v>92</v>
      </c>
      <c r="C9" s="6" t="n">
        <v>92</v>
      </c>
      <c r="D9" s="6" t="n">
        <v>78</v>
      </c>
      <c r="E9" s="6" t="n">
        <v>104</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23"/>
    <col customWidth="1" max="3" min="3" width="14"/>
    <col customWidth="1" max="4" min="4" width="14"/>
    <col customWidth="1" max="5" min="5" width="14"/>
  </cols>
  <sheetData>
    <row r="1" spans="1:5">
      <c r="A1" s="1" t="s">
        <v>402</v>
      </c>
      <c r="B1" s="2" t="s">
        <v>1</v>
      </c>
    </row>
    <row r="2" spans="1:5">
      <c r="B2" s="2" t="s">
        <v>63</v>
      </c>
      <c r="C2" s="2" t="s">
        <v>103</v>
      </c>
      <c r="D2" s="2" t="s">
        <v>104</v>
      </c>
      <c r="E2" s="2" t="s">
        <v>64</v>
      </c>
    </row>
    <row r="3" spans="1:5">
      <c r="A3" s="3" t="s">
        <v>403</v>
      </c>
    </row>
    <row r="4" spans="1:5">
      <c r="A4" s="4" t="s">
        <v>120</v>
      </c>
      <c r="B4" s="6" t="n">
        <v>1311</v>
      </c>
      <c r="C4" s="6" t="n">
        <v>1357</v>
      </c>
      <c r="D4" s="6" t="n">
        <v>1380</v>
      </c>
      <c r="E4" s="6" t="n">
        <v>1476</v>
      </c>
    </row>
    <row r="5" spans="1:5">
      <c r="A5" s="4" t="s">
        <v>123</v>
      </c>
      <c r="B5" s="5" t="n">
        <v>2713</v>
      </c>
      <c r="C5" s="5" t="n">
        <v>2301</v>
      </c>
      <c r="D5" s="5" t="n">
        <v>1899</v>
      </c>
      <c r="E5" s="5" t="n">
        <v>1871</v>
      </c>
    </row>
    <row r="6" spans="1:5">
      <c r="A6" s="4" t="s">
        <v>126</v>
      </c>
      <c r="B6" s="5" t="n">
        <v>11179</v>
      </c>
      <c r="C6" s="5" t="n">
        <v>10795</v>
      </c>
      <c r="D6" s="5" t="n">
        <v>10784</v>
      </c>
      <c r="E6" s="5" t="n">
        <v>11762</v>
      </c>
    </row>
    <row r="7" spans="1:5">
      <c r="A7" s="4" t="s">
        <v>129</v>
      </c>
      <c r="B7" s="5" t="n">
        <v>9072</v>
      </c>
      <c r="C7" s="5" t="n">
        <v>10004</v>
      </c>
      <c r="D7" s="5" t="n">
        <v>9656</v>
      </c>
      <c r="E7" s="5" t="n">
        <v>9626</v>
      </c>
    </row>
    <row r="8" spans="1:5">
      <c r="A8" s="4" t="s">
        <v>130</v>
      </c>
      <c r="B8" s="6" t="n">
        <v>34324</v>
      </c>
      <c r="C8" s="5" t="n">
        <v>30249</v>
      </c>
      <c r="D8" s="6" t="n">
        <v>30229</v>
      </c>
      <c r="E8" s="6" t="n">
        <v>28255</v>
      </c>
    </row>
    <row r="9" spans="1:5">
      <c r="A9" s="4" t="s">
        <v>404</v>
      </c>
    </row>
    <row r="10" spans="1:5">
      <c r="A10" s="3" t="s">
        <v>403</v>
      </c>
    </row>
    <row r="11" spans="1:5">
      <c r="A11" s="4" t="s">
        <v>405</v>
      </c>
      <c r="B11" s="4" t="s">
        <v>7</v>
      </c>
    </row>
    <row r="12" spans="1:5">
      <c r="A12" s="4" t="s">
        <v>406</v>
      </c>
      <c r="B12" s="4" t="s">
        <v>407</v>
      </c>
    </row>
    <row r="13" spans="1:5">
      <c r="A13" s="4" t="s">
        <v>408</v>
      </c>
      <c r="B13" s="4" t="s">
        <v>7</v>
      </c>
    </row>
    <row r="14" spans="1:5">
      <c r="A14" s="4" t="s">
        <v>409</v>
      </c>
      <c r="B14" s="4" t="s">
        <v>9</v>
      </c>
    </row>
    <row r="15" spans="1:5">
      <c r="A15" s="4" t="s">
        <v>410</v>
      </c>
    </row>
    <row r="16" spans="1:5">
      <c r="A16" s="3" t="s">
        <v>403</v>
      </c>
    </row>
    <row r="17" spans="1:5">
      <c r="A17" s="4" t="s">
        <v>405</v>
      </c>
      <c r="B17" s="4" t="s">
        <v>7</v>
      </c>
    </row>
    <row r="18" spans="1:5">
      <c r="A18" s="4" t="s">
        <v>411</v>
      </c>
    </row>
    <row r="19" spans="1:5">
      <c r="A19" s="3" t="s">
        <v>403</v>
      </c>
    </row>
    <row r="20" spans="1:5">
      <c r="A20" s="4" t="s">
        <v>405</v>
      </c>
      <c r="B20" s="4" t="s">
        <v>7</v>
      </c>
    </row>
    <row r="21" spans="1:5">
      <c r="A21" s="4" t="s">
        <v>412</v>
      </c>
    </row>
    <row r="22" spans="1:5">
      <c r="A22" s="3" t="s">
        <v>403</v>
      </c>
    </row>
    <row r="23" spans="1:5">
      <c r="A23" s="4" t="s">
        <v>405</v>
      </c>
      <c r="B23" s="4" t="s">
        <v>7</v>
      </c>
    </row>
    <row r="24" spans="1:5">
      <c r="A24" s="4" t="s">
        <v>413</v>
      </c>
    </row>
    <row r="25" spans="1:5">
      <c r="A25" s="3" t="s">
        <v>403</v>
      </c>
    </row>
    <row r="26" spans="1:5">
      <c r="A26" s="4" t="s">
        <v>405</v>
      </c>
      <c r="B26" s="4" t="s">
        <v>9</v>
      </c>
    </row>
    <row r="27" spans="1:5">
      <c r="A27" s="4" t="s">
        <v>414</v>
      </c>
    </row>
    <row r="28" spans="1:5">
      <c r="A28" s="3" t="s">
        <v>403</v>
      </c>
    </row>
    <row r="29" spans="1:5">
      <c r="A29" s="4" t="s">
        <v>405</v>
      </c>
      <c r="B29" s="4" t="s">
        <v>9</v>
      </c>
    </row>
    <row r="30" spans="1:5">
      <c r="A30" s="4" t="s">
        <v>415</v>
      </c>
    </row>
    <row r="31" spans="1:5">
      <c r="A31" s="3" t="s">
        <v>403</v>
      </c>
    </row>
    <row r="32" spans="1:5">
      <c r="A32" s="4" t="s">
        <v>405</v>
      </c>
      <c r="B32" s="4" t="s">
        <v>9</v>
      </c>
    </row>
    <row r="33" spans="1:5">
      <c r="A33" s="4" t="s">
        <v>416</v>
      </c>
    </row>
    <row r="34" spans="1:5">
      <c r="A34" s="3" t="s">
        <v>403</v>
      </c>
    </row>
    <row r="35" spans="1:5">
      <c r="A35" s="4" t="s">
        <v>120</v>
      </c>
      <c r="C35" s="5" t="n">
        <v>-23</v>
      </c>
    </row>
    <row r="36" spans="1:5">
      <c r="A36" s="4" t="s">
        <v>123</v>
      </c>
      <c r="C36" s="5" t="n">
        <v>402</v>
      </c>
    </row>
    <row r="37" spans="1:5">
      <c r="A37" s="4" t="s">
        <v>126</v>
      </c>
      <c r="C37" s="5" t="n">
        <v>11</v>
      </c>
    </row>
    <row r="38" spans="1:5">
      <c r="A38" s="4" t="s">
        <v>129</v>
      </c>
      <c r="C38" s="5" t="n">
        <v>348</v>
      </c>
    </row>
    <row r="39" spans="1:5">
      <c r="A39" s="4" t="s">
        <v>130</v>
      </c>
      <c r="C39" s="6" t="n">
        <v>2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7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7</v>
      </c>
      <c r="B1" s="2" t="s">
        <v>62</v>
      </c>
      <c r="D1" s="2" t="s">
        <v>1</v>
      </c>
    </row>
    <row r="2" spans="1:5">
      <c r="B2" s="2" t="s">
        <v>63</v>
      </c>
      <c r="C2" s="2" t="s">
        <v>64</v>
      </c>
      <c r="D2" s="2" t="s">
        <v>63</v>
      </c>
      <c r="E2" s="2" t="s">
        <v>64</v>
      </c>
    </row>
    <row r="3" spans="1:5">
      <c r="A3" s="3" t="s">
        <v>418</v>
      </c>
    </row>
    <row r="4" spans="1:5">
      <c r="A4" s="4" t="s">
        <v>66</v>
      </c>
      <c r="B4" s="6" t="n">
        <v>9253</v>
      </c>
      <c r="C4" s="6" t="n">
        <v>11342</v>
      </c>
      <c r="D4" s="6" t="n">
        <v>16884</v>
      </c>
      <c r="E4" s="6" t="n">
        <v>19326</v>
      </c>
    </row>
    <row r="5" spans="1:5">
      <c r="A5" s="4" t="s">
        <v>419</v>
      </c>
    </row>
    <row r="6" spans="1:5">
      <c r="A6" s="3" t="s">
        <v>418</v>
      </c>
    </row>
    <row r="7" spans="1:5">
      <c r="A7" s="4" t="s">
        <v>66</v>
      </c>
      <c r="B7" s="5" t="n">
        <v>8329</v>
      </c>
      <c r="C7" s="5" t="n">
        <v>10379</v>
      </c>
      <c r="D7" s="5" t="n">
        <v>14974</v>
      </c>
      <c r="E7" s="5" t="n">
        <v>17447</v>
      </c>
    </row>
    <row r="8" spans="1:5">
      <c r="A8" s="4" t="s">
        <v>420</v>
      </c>
    </row>
    <row r="9" spans="1:5">
      <c r="A9" s="3" t="s">
        <v>418</v>
      </c>
    </row>
    <row r="10" spans="1:5">
      <c r="A10" s="4" t="s">
        <v>66</v>
      </c>
      <c r="B10" s="5" t="n">
        <v>924</v>
      </c>
      <c r="C10" s="5" t="n">
        <v>963</v>
      </c>
      <c r="D10" s="5" t="n">
        <v>1910</v>
      </c>
      <c r="E10" s="5" t="n">
        <v>1879</v>
      </c>
    </row>
    <row r="11" spans="1:5">
      <c r="A11" s="4" t="s">
        <v>421</v>
      </c>
    </row>
    <row r="12" spans="1:5">
      <c r="A12" s="3" t="s">
        <v>418</v>
      </c>
    </row>
    <row r="13" spans="1:5">
      <c r="A13" s="4" t="s">
        <v>86</v>
      </c>
      <c r="B13" s="5" t="n">
        <v>3075</v>
      </c>
      <c r="C13" s="5" t="n">
        <v>3494</v>
      </c>
      <c r="D13" s="5" t="n">
        <v>5214</v>
      </c>
      <c r="E13" s="5" t="n">
        <v>5661</v>
      </c>
    </row>
    <row r="14" spans="1:5">
      <c r="A14" s="4" t="s">
        <v>422</v>
      </c>
    </row>
    <row r="15" spans="1:5">
      <c r="A15" s="3" t="s">
        <v>418</v>
      </c>
    </row>
    <row r="16" spans="1:5">
      <c r="A16" s="4" t="s">
        <v>86</v>
      </c>
      <c r="B16" s="5" t="n">
        <v>1976</v>
      </c>
      <c r="C16" s="5" t="n">
        <v>2632</v>
      </c>
      <c r="D16" s="5" t="n">
        <v>3741</v>
      </c>
      <c r="E16" s="5" t="n">
        <v>4441</v>
      </c>
    </row>
    <row r="17" spans="1:5">
      <c r="A17" s="4" t="s">
        <v>423</v>
      </c>
    </row>
    <row r="18" spans="1:5">
      <c r="A18" s="3" t="s">
        <v>418</v>
      </c>
    </row>
    <row r="19" spans="1:5">
      <c r="A19" s="4" t="s">
        <v>86</v>
      </c>
      <c r="B19" s="5" t="n">
        <v>806</v>
      </c>
      <c r="C19" s="5" t="n">
        <v>989</v>
      </c>
      <c r="D19" s="5" t="n">
        <v>1274</v>
      </c>
      <c r="E19" s="5" t="n">
        <v>1495</v>
      </c>
    </row>
    <row r="20" spans="1:5">
      <c r="A20" s="4" t="s">
        <v>424</v>
      </c>
    </row>
    <row r="21" spans="1:5">
      <c r="A21" s="3" t="s">
        <v>418</v>
      </c>
    </row>
    <row r="22" spans="1:5">
      <c r="A22" s="4" t="s">
        <v>86</v>
      </c>
      <c r="B22" s="5" t="n">
        <v>877</v>
      </c>
      <c r="C22" s="5" t="n">
        <v>1478</v>
      </c>
      <c r="D22" s="5" t="n">
        <v>1718</v>
      </c>
      <c r="E22" s="5" t="n">
        <v>2487</v>
      </c>
    </row>
    <row r="23" spans="1:5">
      <c r="A23" s="4" t="s">
        <v>425</v>
      </c>
    </row>
    <row r="24" spans="1:5">
      <c r="A24" s="3" t="s">
        <v>418</v>
      </c>
    </row>
    <row r="25" spans="1:5">
      <c r="A25" s="4" t="s">
        <v>86</v>
      </c>
      <c r="B25" s="5" t="n">
        <v>339</v>
      </c>
      <c r="C25" s="5" t="n">
        <v>320</v>
      </c>
      <c r="D25" s="5" t="n">
        <v>627</v>
      </c>
      <c r="E25" s="5" t="n">
        <v>584</v>
      </c>
    </row>
    <row r="26" spans="1:5">
      <c r="A26" s="4" t="s">
        <v>426</v>
      </c>
    </row>
    <row r="27" spans="1:5">
      <c r="A27" s="3" t="s">
        <v>418</v>
      </c>
    </row>
    <row r="28" spans="1:5">
      <c r="A28" s="4" t="s">
        <v>86</v>
      </c>
      <c r="B28" s="5" t="n">
        <v>723</v>
      </c>
      <c r="C28" s="5" t="n">
        <v>814</v>
      </c>
      <c r="D28" s="5" t="n">
        <v>1328</v>
      </c>
      <c r="E28" s="5" t="n">
        <v>1412</v>
      </c>
    </row>
    <row r="29" spans="1:5">
      <c r="A29" s="4" t="s">
        <v>427</v>
      </c>
    </row>
    <row r="30" spans="1:5">
      <c r="A30" s="3" t="s">
        <v>418</v>
      </c>
    </row>
    <row r="31" spans="1:5">
      <c r="A31" s="4" t="s">
        <v>86</v>
      </c>
      <c r="B31" s="5" t="n">
        <v>254</v>
      </c>
      <c r="C31" s="5" t="n">
        <v>338</v>
      </c>
      <c r="D31" s="5" t="n">
        <v>528</v>
      </c>
      <c r="E31" s="5" t="n">
        <v>690</v>
      </c>
    </row>
    <row r="32" spans="1:5">
      <c r="A32" s="4" t="s">
        <v>428</v>
      </c>
    </row>
    <row r="33" spans="1:5">
      <c r="A33" s="3" t="s">
        <v>418</v>
      </c>
    </row>
    <row r="34" spans="1:5">
      <c r="A34" s="4" t="s">
        <v>66</v>
      </c>
      <c r="B34" s="5" t="n">
        <v>902</v>
      </c>
      <c r="C34" s="5" t="n">
        <v>917</v>
      </c>
      <c r="D34" s="5" t="n">
        <v>1867</v>
      </c>
      <c r="E34" s="5" t="n">
        <v>1798</v>
      </c>
    </row>
    <row r="35" spans="1:5">
      <c r="A35" s="4" t="s">
        <v>89</v>
      </c>
    </row>
    <row r="36" spans="1:5">
      <c r="A36" s="3" t="s">
        <v>418</v>
      </c>
    </row>
    <row r="37" spans="1:5">
      <c r="A37" s="4" t="s">
        <v>66</v>
      </c>
      <c r="B37" s="5" t="n">
        <v>301</v>
      </c>
      <c r="C37" s="5" t="n">
        <v>360</v>
      </c>
      <c r="D37" s="5" t="n">
        <v>587</v>
      </c>
      <c r="E37" s="5" t="n">
        <v>758</v>
      </c>
    </row>
    <row r="38" spans="1:5">
      <c r="A38" s="4" t="s">
        <v>429</v>
      </c>
    </row>
    <row r="39" spans="1:5">
      <c r="A39" s="3" t="s">
        <v>418</v>
      </c>
    </row>
    <row r="40" spans="1:5">
      <c r="A40" s="4" t="s">
        <v>66</v>
      </c>
      <c r="B40" s="5" t="n">
        <v>5248</v>
      </c>
      <c r="C40" s="5" t="n">
        <v>6254</v>
      </c>
      <c r="D40" s="5" t="n">
        <v>9411</v>
      </c>
      <c r="E40" s="5" t="n">
        <v>10620</v>
      </c>
    </row>
    <row r="41" spans="1:5">
      <c r="A41" s="4" t="s">
        <v>430</v>
      </c>
    </row>
    <row r="42" spans="1:5">
      <c r="A42" s="3" t="s">
        <v>418</v>
      </c>
    </row>
    <row r="43" spans="1:5">
      <c r="A43" s="4" t="s">
        <v>66</v>
      </c>
      <c r="B43" s="5" t="n">
        <v>583</v>
      </c>
      <c r="C43" s="5" t="n">
        <v>731</v>
      </c>
      <c r="D43" s="5" t="n">
        <v>1049</v>
      </c>
      <c r="E43" s="5" t="n">
        <v>1308</v>
      </c>
    </row>
    <row r="44" spans="1:5">
      <c r="A44" s="4" t="s">
        <v>431</v>
      </c>
    </row>
    <row r="45" spans="1:5">
      <c r="A45" s="3" t="s">
        <v>418</v>
      </c>
    </row>
    <row r="46" spans="1:5">
      <c r="A46" s="4" t="s">
        <v>66</v>
      </c>
      <c r="B46" s="5" t="n">
        <v>1491</v>
      </c>
      <c r="C46" s="5" t="n">
        <v>1760</v>
      </c>
      <c r="D46" s="5" t="n">
        <v>2630</v>
      </c>
      <c r="E46" s="5" t="n">
        <v>2965</v>
      </c>
    </row>
    <row r="47" spans="1:5">
      <c r="A47" s="4" t="s">
        <v>432</v>
      </c>
    </row>
    <row r="48" spans="1:5">
      <c r="A48" s="3" t="s">
        <v>418</v>
      </c>
    </row>
    <row r="49" spans="1:5">
      <c r="A49" s="4" t="s">
        <v>66</v>
      </c>
      <c r="B49" s="5" t="n">
        <v>486</v>
      </c>
      <c r="C49" s="5" t="n">
        <v>557</v>
      </c>
      <c r="D49" s="5" t="n">
        <v>875</v>
      </c>
      <c r="E49" s="5" t="n">
        <v>885</v>
      </c>
    </row>
    <row r="50" spans="1:5">
      <c r="A50" s="4" t="s">
        <v>433</v>
      </c>
    </row>
    <row r="51" spans="1:5">
      <c r="A51" s="3" t="s">
        <v>418</v>
      </c>
    </row>
    <row r="52" spans="1:5">
      <c r="A52" s="4" t="s">
        <v>66</v>
      </c>
      <c r="B52" s="5" t="n">
        <v>653</v>
      </c>
      <c r="C52" s="5" t="n">
        <v>1035</v>
      </c>
      <c r="D52" s="5" t="n">
        <v>1333</v>
      </c>
      <c r="E52" s="5" t="n">
        <v>1797</v>
      </c>
    </row>
    <row r="53" spans="1:5">
      <c r="A53" s="4" t="s">
        <v>434</v>
      </c>
    </row>
    <row r="54" spans="1:5">
      <c r="A54" s="3" t="s">
        <v>418</v>
      </c>
    </row>
    <row r="55" spans="1:5">
      <c r="A55" s="4" t="s">
        <v>66</v>
      </c>
      <c r="B55" s="5" t="n">
        <v>792</v>
      </c>
      <c r="C55" s="5" t="n">
        <v>1005</v>
      </c>
      <c r="D55" s="5" t="n">
        <v>1586</v>
      </c>
      <c r="E55" s="5" t="n">
        <v>1751</v>
      </c>
    </row>
    <row r="56" spans="1:5">
      <c r="A56" s="4" t="s">
        <v>435</v>
      </c>
    </row>
    <row r="57" spans="1:5">
      <c r="A57" s="3" t="s">
        <v>418</v>
      </c>
    </row>
    <row r="58" spans="1:5">
      <c r="A58" s="4" t="s">
        <v>66</v>
      </c>
      <c r="B58" s="5" t="n">
        <v>6065</v>
      </c>
      <c r="C58" s="5" t="n">
        <v>7397</v>
      </c>
      <c r="D58" s="5" t="n">
        <v>10660</v>
      </c>
      <c r="E58" s="5" t="n">
        <v>12194</v>
      </c>
    </row>
    <row r="59" spans="1:5">
      <c r="A59" s="4" t="s">
        <v>436</v>
      </c>
    </row>
    <row r="60" spans="1:5">
      <c r="A60" s="3" t="s">
        <v>418</v>
      </c>
    </row>
    <row r="61" spans="1:5">
      <c r="A61" s="4" t="s">
        <v>66</v>
      </c>
      <c r="B61" s="5" t="n">
        <v>6016</v>
      </c>
      <c r="C61" s="5" t="n">
        <v>7345</v>
      </c>
      <c r="D61" s="5" t="n">
        <v>10556</v>
      </c>
      <c r="E61" s="5" t="n">
        <v>12100</v>
      </c>
    </row>
    <row r="62" spans="1:5">
      <c r="A62" s="4" t="s">
        <v>437</v>
      </c>
    </row>
    <row r="63" spans="1:5">
      <c r="A63" s="3" t="s">
        <v>418</v>
      </c>
    </row>
    <row r="64" spans="1:5">
      <c r="A64" s="4" t="s">
        <v>66</v>
      </c>
      <c r="B64" s="5" t="n">
        <v>49</v>
      </c>
      <c r="C64" s="5" t="n">
        <v>52</v>
      </c>
      <c r="D64" s="5" t="n">
        <v>104</v>
      </c>
      <c r="E64" s="5" t="n">
        <v>94</v>
      </c>
    </row>
    <row r="65" spans="1:5">
      <c r="A65" s="4" t="s">
        <v>438</v>
      </c>
    </row>
    <row r="66" spans="1:5">
      <c r="A66" s="3" t="s">
        <v>418</v>
      </c>
    </row>
    <row r="67" spans="1:5">
      <c r="A67" s="4" t="s">
        <v>86</v>
      </c>
      <c r="B67" s="5" t="n">
        <v>3075</v>
      </c>
      <c r="C67" s="5" t="n">
        <v>3494</v>
      </c>
      <c r="D67" s="5" t="n">
        <v>5214</v>
      </c>
      <c r="E67" s="5" t="n">
        <v>5661</v>
      </c>
    </row>
    <row r="68" spans="1:5">
      <c r="A68" s="4" t="s">
        <v>439</v>
      </c>
    </row>
    <row r="69" spans="1:5">
      <c r="A69" s="3" t="s">
        <v>418</v>
      </c>
    </row>
    <row r="70" spans="1:5">
      <c r="A70" s="4" t="s">
        <v>86</v>
      </c>
      <c r="B70" s="5" t="n">
        <v>1976</v>
      </c>
      <c r="C70" s="5" t="n">
        <v>2632</v>
      </c>
      <c r="D70" s="5" t="n">
        <v>3741</v>
      </c>
      <c r="E70" s="5" t="n">
        <v>4441</v>
      </c>
    </row>
    <row r="71" spans="1:5">
      <c r="A71" s="4" t="s">
        <v>440</v>
      </c>
    </row>
    <row r="72" spans="1:5">
      <c r="A72" s="3" t="s">
        <v>418</v>
      </c>
    </row>
    <row r="73" spans="1:5">
      <c r="A73" s="4" t="s">
        <v>86</v>
      </c>
      <c r="B73" s="5" t="n">
        <v>806</v>
      </c>
      <c r="C73" s="5" t="n">
        <v>989</v>
      </c>
      <c r="D73" s="5" t="n">
        <v>1274</v>
      </c>
      <c r="E73" s="5" t="n">
        <v>1495</v>
      </c>
    </row>
    <row r="74" spans="1:5">
      <c r="A74" s="4" t="s">
        <v>441</v>
      </c>
    </row>
    <row r="75" spans="1:5">
      <c r="A75" s="3" t="s">
        <v>418</v>
      </c>
    </row>
    <row r="76" spans="1:5">
      <c r="A76" s="4" t="s">
        <v>66</v>
      </c>
      <c r="B76" s="5" t="n">
        <v>21</v>
      </c>
      <c r="C76" s="5" t="n">
        <v>25</v>
      </c>
      <c r="D76" s="5" t="n">
        <v>48</v>
      </c>
      <c r="E76" s="5" t="n">
        <v>44</v>
      </c>
    </row>
    <row r="77" spans="1:5">
      <c r="A77" s="4" t="s">
        <v>442</v>
      </c>
    </row>
    <row r="78" spans="1:5">
      <c r="A78" s="3" t="s">
        <v>418</v>
      </c>
    </row>
    <row r="79" spans="1:5">
      <c r="A79" s="4" t="s">
        <v>66</v>
      </c>
      <c r="B79" s="5" t="n">
        <v>187</v>
      </c>
      <c r="C79" s="5" t="n">
        <v>257</v>
      </c>
      <c r="D79" s="5" t="n">
        <v>383</v>
      </c>
      <c r="E79" s="5" t="n">
        <v>553</v>
      </c>
    </row>
    <row r="80" spans="1:5">
      <c r="A80" s="4" t="s">
        <v>443</v>
      </c>
    </row>
    <row r="81" spans="1:5">
      <c r="A81" s="3" t="s">
        <v>418</v>
      </c>
    </row>
    <row r="82" spans="1:5">
      <c r="A82" s="4" t="s">
        <v>66</v>
      </c>
      <c r="B82" s="5" t="n">
        <v>3381</v>
      </c>
      <c r="C82" s="5" t="n">
        <v>3912</v>
      </c>
      <c r="D82" s="5" t="n">
        <v>5881</v>
      </c>
      <c r="E82" s="5" t="n">
        <v>6540</v>
      </c>
    </row>
    <row r="83" spans="1:5">
      <c r="A83" s="4" t="s">
        <v>444</v>
      </c>
    </row>
    <row r="84" spans="1:5">
      <c r="A84" s="3" t="s">
        <v>418</v>
      </c>
    </row>
    <row r="85" spans="1:5">
      <c r="A85" s="4" t="s">
        <v>66</v>
      </c>
      <c r="B85" s="5" t="n">
        <v>266</v>
      </c>
      <c r="C85" s="5" t="n">
        <v>313</v>
      </c>
      <c r="D85" s="5" t="n">
        <v>404</v>
      </c>
      <c r="E85" s="5" t="n">
        <v>485</v>
      </c>
    </row>
    <row r="86" spans="1:5">
      <c r="A86" s="4" t="s">
        <v>445</v>
      </c>
    </row>
    <row r="87" spans="1:5">
      <c r="A87" s="3" t="s">
        <v>418</v>
      </c>
    </row>
    <row r="88" spans="1:5">
      <c r="A88" s="4" t="s">
        <v>66</v>
      </c>
      <c r="B88" s="5" t="n">
        <v>1111</v>
      </c>
      <c r="C88" s="5" t="n">
        <v>1360</v>
      </c>
      <c r="D88" s="5" t="n">
        <v>1889</v>
      </c>
      <c r="E88" s="5" t="n">
        <v>2208</v>
      </c>
    </row>
    <row r="89" spans="1:5">
      <c r="A89" s="4" t="s">
        <v>446</v>
      </c>
    </row>
    <row r="90" spans="1:5">
      <c r="A90" s="3" t="s">
        <v>418</v>
      </c>
    </row>
    <row r="91" spans="1:5">
      <c r="A91" s="4" t="s">
        <v>66</v>
      </c>
      <c r="B91" s="5" t="n">
        <v>338</v>
      </c>
      <c r="C91" s="5" t="n">
        <v>393</v>
      </c>
      <c r="D91" s="5" t="n">
        <v>558</v>
      </c>
      <c r="E91" s="5" t="n">
        <v>541</v>
      </c>
    </row>
    <row r="92" spans="1:5">
      <c r="A92" s="4" t="s">
        <v>447</v>
      </c>
    </row>
    <row r="93" spans="1:5">
      <c r="A93" s="3" t="s">
        <v>418</v>
      </c>
    </row>
    <row r="94" spans="1:5">
      <c r="A94" s="4" t="s">
        <v>66</v>
      </c>
      <c r="B94" s="5" t="n">
        <v>458</v>
      </c>
      <c r="C94" s="5" t="n">
        <v>772</v>
      </c>
      <c r="D94" s="5" t="n">
        <v>913</v>
      </c>
      <c r="E94" s="5" t="n">
        <v>1320</v>
      </c>
    </row>
    <row r="95" spans="1:5">
      <c r="A95" s="4" t="s">
        <v>448</v>
      </c>
    </row>
    <row r="96" spans="1:5">
      <c r="A96" s="3" t="s">
        <v>418</v>
      </c>
    </row>
    <row r="97" spans="1:5">
      <c r="A97" s="4" t="s">
        <v>66</v>
      </c>
      <c r="B97" s="5" t="n">
        <v>511</v>
      </c>
      <c r="C97" s="5" t="n">
        <v>647</v>
      </c>
      <c r="D97" s="5" t="n">
        <v>1015</v>
      </c>
      <c r="E97" s="5" t="n">
        <v>1100</v>
      </c>
    </row>
    <row r="98" spans="1:5">
      <c r="A98" s="4" t="s">
        <v>449</v>
      </c>
    </row>
    <row r="99" spans="1:5">
      <c r="A99" s="3" t="s">
        <v>418</v>
      </c>
    </row>
    <row r="100" spans="1:5">
      <c r="A100" s="4" t="s">
        <v>66</v>
      </c>
      <c r="B100" s="5" t="n">
        <v>2313</v>
      </c>
      <c r="C100" s="5" t="n">
        <v>3059</v>
      </c>
      <c r="D100" s="5" t="n">
        <v>4418</v>
      </c>
      <c r="E100" s="5" t="n">
        <v>5391</v>
      </c>
    </row>
    <row r="101" spans="1:5">
      <c r="A101" s="4" t="s">
        <v>450</v>
      </c>
    </row>
    <row r="102" spans="1:5">
      <c r="A102" s="3" t="s">
        <v>418</v>
      </c>
    </row>
    <row r="103" spans="1:5">
      <c r="A103" s="4" t="s">
        <v>66</v>
      </c>
      <c r="B103" s="5" t="n">
        <v>2287</v>
      </c>
      <c r="C103" s="5" t="n">
        <v>3034</v>
      </c>
      <c r="D103" s="5" t="n">
        <v>4366</v>
      </c>
      <c r="E103" s="5" t="n">
        <v>5347</v>
      </c>
    </row>
    <row r="104" spans="1:5">
      <c r="A104" s="4" t="s">
        <v>451</v>
      </c>
    </row>
    <row r="105" spans="1:5">
      <c r="A105" s="3" t="s">
        <v>418</v>
      </c>
    </row>
    <row r="106" spans="1:5">
      <c r="A106" s="4" t="s">
        <v>66</v>
      </c>
      <c r="B106" s="5" t="n">
        <v>26</v>
      </c>
      <c r="C106" s="5" t="n">
        <v>25</v>
      </c>
      <c r="D106" s="5" t="n">
        <v>52</v>
      </c>
      <c r="E106" s="5" t="n">
        <v>44</v>
      </c>
    </row>
    <row r="107" spans="1:5">
      <c r="A107" s="4" t="s">
        <v>452</v>
      </c>
    </row>
    <row r="108" spans="1:5">
      <c r="A108" s="3" t="s">
        <v>418</v>
      </c>
    </row>
    <row r="109" spans="1:5">
      <c r="A109" s="4" t="s">
        <v>86</v>
      </c>
      <c r="B109" s="5" t="n">
        <v>877</v>
      </c>
      <c r="C109" s="5" t="n">
        <v>1478</v>
      </c>
      <c r="D109" s="5" t="n">
        <v>1718</v>
      </c>
      <c r="E109" s="5" t="n">
        <v>2487</v>
      </c>
    </row>
    <row r="110" spans="1:5">
      <c r="A110" s="4" t="s">
        <v>453</v>
      </c>
    </row>
    <row r="111" spans="1:5">
      <c r="A111" s="3" t="s">
        <v>418</v>
      </c>
    </row>
    <row r="112" spans="1:5">
      <c r="A112" s="4" t="s">
        <v>86</v>
      </c>
      <c r="B112" s="5" t="n">
        <v>339</v>
      </c>
      <c r="C112" s="5" t="n">
        <v>320</v>
      </c>
      <c r="D112" s="5" t="n">
        <v>627</v>
      </c>
      <c r="E112" s="5" t="n">
        <v>584</v>
      </c>
    </row>
    <row r="113" spans="1:5">
      <c r="A113" s="4" t="s">
        <v>454</v>
      </c>
    </row>
    <row r="114" spans="1:5">
      <c r="A114" s="3" t="s">
        <v>418</v>
      </c>
    </row>
    <row r="115" spans="1:5">
      <c r="A115" s="4" t="s">
        <v>86</v>
      </c>
      <c r="B115" s="5" t="n">
        <v>723</v>
      </c>
      <c r="C115" s="5" t="n">
        <v>814</v>
      </c>
      <c r="D115" s="5" t="n">
        <v>1328</v>
      </c>
      <c r="E115" s="5" t="n">
        <v>1412</v>
      </c>
    </row>
    <row r="116" spans="1:5">
      <c r="A116" s="4" t="s">
        <v>455</v>
      </c>
    </row>
    <row r="117" spans="1:5">
      <c r="A117" s="3" t="s">
        <v>418</v>
      </c>
    </row>
    <row r="118" spans="1:5">
      <c r="A118" s="4" t="s">
        <v>86</v>
      </c>
      <c r="B118" s="5" t="n">
        <v>254</v>
      </c>
      <c r="C118" s="5" t="n">
        <v>338</v>
      </c>
      <c r="D118" s="5" t="n">
        <v>528</v>
      </c>
      <c r="E118" s="5" t="n">
        <v>690</v>
      </c>
    </row>
    <row r="119" spans="1:5">
      <c r="A119" s="4" t="s">
        <v>456</v>
      </c>
    </row>
    <row r="120" spans="1:5">
      <c r="A120" s="3" t="s">
        <v>418</v>
      </c>
    </row>
    <row r="121" spans="1:5">
      <c r="A121" s="4" t="s">
        <v>66</v>
      </c>
      <c r="B121" s="5" t="n">
        <v>6</v>
      </c>
      <c r="C121" s="5" t="n">
        <v>6</v>
      </c>
      <c r="D121" s="5" t="n">
        <v>13</v>
      </c>
      <c r="E121" s="5" t="n">
        <v>13</v>
      </c>
    </row>
    <row r="122" spans="1:5">
      <c r="A122" s="4" t="s">
        <v>457</v>
      </c>
    </row>
    <row r="123" spans="1:5">
      <c r="A123" s="3" t="s">
        <v>418</v>
      </c>
    </row>
    <row r="124" spans="1:5">
      <c r="A124" s="4" t="s">
        <v>66</v>
      </c>
      <c r="B124" s="5" t="n">
        <v>114</v>
      </c>
      <c r="C124" s="5" t="n">
        <v>103</v>
      </c>
      <c r="D124" s="5" t="n">
        <v>204</v>
      </c>
      <c r="E124" s="5" t="n">
        <v>205</v>
      </c>
    </row>
    <row r="125" spans="1:5">
      <c r="A125" s="4" t="s">
        <v>458</v>
      </c>
    </row>
    <row r="126" spans="1:5">
      <c r="A126" s="3" t="s">
        <v>418</v>
      </c>
    </row>
    <row r="127" spans="1:5">
      <c r="A127" s="4" t="s">
        <v>66</v>
      </c>
      <c r="B127" s="5" t="n">
        <v>1263</v>
      </c>
      <c r="C127" s="5" t="n">
        <v>1738</v>
      </c>
      <c r="D127" s="5" t="n">
        <v>2283</v>
      </c>
      <c r="E127" s="5" t="n">
        <v>2901</v>
      </c>
    </row>
    <row r="128" spans="1:5">
      <c r="A128" s="4" t="s">
        <v>459</v>
      </c>
    </row>
    <row r="129" spans="1:5">
      <c r="A129" s="3" t="s">
        <v>418</v>
      </c>
    </row>
    <row r="130" spans="1:5">
      <c r="A130" s="4" t="s">
        <v>66</v>
      </c>
      <c r="B130" s="5" t="n">
        <v>166</v>
      </c>
      <c r="C130" s="5" t="n">
        <v>265</v>
      </c>
      <c r="D130" s="5" t="n">
        <v>338</v>
      </c>
      <c r="E130" s="5" t="n">
        <v>513</v>
      </c>
    </row>
    <row r="131" spans="1:5">
      <c r="A131" s="4" t="s">
        <v>460</v>
      </c>
    </row>
    <row r="132" spans="1:5">
      <c r="A132" s="3" t="s">
        <v>418</v>
      </c>
    </row>
    <row r="133" spans="1:5">
      <c r="A133" s="4" t="s">
        <v>66</v>
      </c>
      <c r="B133" s="5" t="n">
        <v>358</v>
      </c>
      <c r="C133" s="5" t="n">
        <v>379</v>
      </c>
      <c r="D133" s="5" t="n">
        <v>697</v>
      </c>
      <c r="E133" s="5" t="n">
        <v>716</v>
      </c>
    </row>
    <row r="134" spans="1:5">
      <c r="A134" s="4" t="s">
        <v>461</v>
      </c>
    </row>
    <row r="135" spans="1:5">
      <c r="A135" s="3" t="s">
        <v>418</v>
      </c>
    </row>
    <row r="136" spans="1:5">
      <c r="A136" s="4" t="s">
        <v>66</v>
      </c>
      <c r="B136" s="5" t="n">
        <v>140</v>
      </c>
      <c r="C136" s="5" t="n">
        <v>155</v>
      </c>
      <c r="D136" s="5" t="n">
        <v>299</v>
      </c>
      <c r="E136" s="5" t="n">
        <v>326</v>
      </c>
    </row>
    <row r="137" spans="1:5">
      <c r="A137" s="4" t="s">
        <v>462</v>
      </c>
    </row>
    <row r="138" spans="1:5">
      <c r="A138" s="3" t="s">
        <v>418</v>
      </c>
    </row>
    <row r="139" spans="1:5">
      <c r="A139" s="4" t="s">
        <v>66</v>
      </c>
      <c r="B139" s="5" t="n">
        <v>135</v>
      </c>
      <c r="C139" s="5" t="n">
        <v>194</v>
      </c>
      <c r="D139" s="5" t="n">
        <v>294</v>
      </c>
      <c r="E139" s="5" t="n">
        <v>344</v>
      </c>
    </row>
    <row r="140" spans="1:5">
      <c r="A140" s="4" t="s">
        <v>463</v>
      </c>
    </row>
    <row r="141" spans="1:5">
      <c r="A141" s="3" t="s">
        <v>418</v>
      </c>
    </row>
    <row r="142" spans="1:5">
      <c r="A142" s="4" t="s">
        <v>66</v>
      </c>
      <c r="B142" s="5" t="n">
        <v>251</v>
      </c>
      <c r="C142" s="5" t="n">
        <v>328</v>
      </c>
      <c r="D142" s="5" t="n">
        <v>507</v>
      </c>
      <c r="E142" s="5" t="n">
        <v>591</v>
      </c>
    </row>
    <row r="143" spans="1:5">
      <c r="A143" s="4" t="s">
        <v>401</v>
      </c>
    </row>
    <row r="144" spans="1:5">
      <c r="A144" s="3" t="s">
        <v>418</v>
      </c>
    </row>
    <row r="145" spans="1:5">
      <c r="A145" s="4" t="s">
        <v>66</v>
      </c>
      <c r="B145" s="5" t="n">
        <v>875</v>
      </c>
      <c r="C145" s="5" t="n">
        <v>886</v>
      </c>
      <c r="D145" s="5" t="n">
        <v>1806</v>
      </c>
      <c r="E145" s="5" t="n">
        <v>1741</v>
      </c>
    </row>
    <row r="146" spans="1:5">
      <c r="A146" s="4" t="s">
        <v>464</v>
      </c>
    </row>
    <row r="147" spans="1:5">
      <c r="A147" s="3" t="s">
        <v>418</v>
      </c>
    </row>
    <row r="148" spans="1:5">
      <c r="A148" s="4" t="s">
        <v>66</v>
      </c>
      <c r="B148" s="5" t="n">
        <v>26</v>
      </c>
      <c r="D148" s="5" t="n">
        <v>52</v>
      </c>
    </row>
    <row r="149" spans="1:5">
      <c r="A149" s="4" t="s">
        <v>465</v>
      </c>
    </row>
    <row r="150" spans="1:5">
      <c r="A150" s="3" t="s">
        <v>418</v>
      </c>
    </row>
    <row r="151" spans="1:5">
      <c r="A151" s="4" t="s">
        <v>66</v>
      </c>
      <c r="B151" s="5" t="n">
        <v>849</v>
      </c>
      <c r="C151" s="5" t="n">
        <v>886</v>
      </c>
      <c r="D151" s="5" t="n">
        <v>1754</v>
      </c>
      <c r="E151" s="5" t="n">
        <v>1741</v>
      </c>
    </row>
    <row r="152" spans="1:5">
      <c r="A152" s="4" t="s">
        <v>466</v>
      </c>
    </row>
    <row r="153" spans="1:5">
      <c r="A153" s="3" t="s">
        <v>418</v>
      </c>
    </row>
    <row r="154" spans="1:5">
      <c r="A154" s="4" t="s">
        <v>66</v>
      </c>
      <c r="B154" s="5" t="n">
        <v>875</v>
      </c>
      <c r="C154" s="5" t="n">
        <v>886</v>
      </c>
      <c r="D154" s="5" t="n">
        <v>1806</v>
      </c>
      <c r="E154" s="5" t="n">
        <v>1741</v>
      </c>
    </row>
    <row r="155" spans="1:5">
      <c r="A155" s="4" t="s">
        <v>467</v>
      </c>
    </row>
    <row r="156" spans="1:5">
      <c r="A156" s="3" t="s">
        <v>418</v>
      </c>
    </row>
    <row r="157" spans="1:5">
      <c r="A157" s="4" t="s">
        <v>66</v>
      </c>
      <c r="B157" s="5" t="n">
        <v>604</v>
      </c>
      <c r="C157" s="5" t="n">
        <v>604</v>
      </c>
      <c r="D157" s="5" t="n">
        <v>1247</v>
      </c>
      <c r="E157" s="5" t="n">
        <v>1179</v>
      </c>
    </row>
    <row r="158" spans="1:5">
      <c r="A158" s="4" t="s">
        <v>468</v>
      </c>
    </row>
    <row r="159" spans="1:5">
      <c r="A159" s="3" t="s">
        <v>418</v>
      </c>
    </row>
    <row r="160" spans="1:5">
      <c r="A160" s="4" t="s">
        <v>66</v>
      </c>
      <c r="B160" s="5" t="n">
        <v>151</v>
      </c>
      <c r="C160" s="5" t="n">
        <v>153</v>
      </c>
      <c r="D160" s="5" t="n">
        <v>307</v>
      </c>
      <c r="E160" s="5" t="n">
        <v>310</v>
      </c>
    </row>
    <row r="161" spans="1:5">
      <c r="A161" s="4" t="s">
        <v>469</v>
      </c>
    </row>
    <row r="162" spans="1:5">
      <c r="A162" s="3" t="s">
        <v>418</v>
      </c>
    </row>
    <row r="163" spans="1:5">
      <c r="A163" s="4" t="s">
        <v>66</v>
      </c>
      <c r="B163" s="5" t="n">
        <v>22</v>
      </c>
      <c r="C163" s="5" t="n">
        <v>21</v>
      </c>
      <c r="D163" s="5" t="n">
        <v>44</v>
      </c>
      <c r="E163" s="5" t="n">
        <v>41</v>
      </c>
    </row>
    <row r="164" spans="1:5">
      <c r="A164" s="4" t="s">
        <v>470</v>
      </c>
    </row>
    <row r="165" spans="1:5">
      <c r="A165" s="3" t="s">
        <v>418</v>
      </c>
    </row>
    <row r="166" spans="1:5">
      <c r="A166" s="4" t="s">
        <v>66</v>
      </c>
      <c r="B166" s="5" t="n">
        <v>8</v>
      </c>
      <c r="C166" s="5" t="n">
        <v>9</v>
      </c>
      <c r="D166" s="5" t="n">
        <v>18</v>
      </c>
      <c r="E166" s="5" t="n">
        <v>18</v>
      </c>
    </row>
    <row r="167" spans="1:5">
      <c r="A167" s="4" t="s">
        <v>471</v>
      </c>
    </row>
    <row r="168" spans="1:5">
      <c r="A168" s="3" t="s">
        <v>418</v>
      </c>
    </row>
    <row r="169" spans="1:5">
      <c r="A169" s="4" t="s">
        <v>66</v>
      </c>
      <c r="B169" s="5" t="n">
        <v>60</v>
      </c>
      <c r="C169" s="5" t="n">
        <v>69</v>
      </c>
      <c r="D169" s="5" t="n">
        <v>126</v>
      </c>
      <c r="E169" s="5" t="n">
        <v>133</v>
      </c>
    </row>
    <row r="170" spans="1:5">
      <c r="A170" s="4" t="s">
        <v>472</v>
      </c>
    </row>
    <row r="171" spans="1:5">
      <c r="A171" s="3" t="s">
        <v>418</v>
      </c>
    </row>
    <row r="172" spans="1:5">
      <c r="A172" s="4" t="s">
        <v>66</v>
      </c>
      <c r="B172" s="6" t="n">
        <v>30</v>
      </c>
      <c r="C172" s="6" t="n">
        <v>30</v>
      </c>
      <c r="D172" s="6" t="n">
        <v>64</v>
      </c>
      <c r="E172" s="6" t="n">
        <v>60</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73</v>
      </c>
      <c r="B1" s="2" t="s">
        <v>62</v>
      </c>
      <c r="D1" s="2" t="s">
        <v>1</v>
      </c>
    </row>
    <row r="2" spans="1:6">
      <c r="B2" s="2" t="s">
        <v>63</v>
      </c>
      <c r="C2" s="2" t="s">
        <v>64</v>
      </c>
      <c r="D2" s="2" t="s">
        <v>63</v>
      </c>
      <c r="E2" s="2" t="s">
        <v>64</v>
      </c>
      <c r="F2" s="2" t="s">
        <v>104</v>
      </c>
    </row>
    <row r="3" spans="1:6">
      <c r="A3" s="3" t="s">
        <v>474</v>
      </c>
    </row>
    <row r="4" spans="1:6">
      <c r="A4" s="4" t="s">
        <v>475</v>
      </c>
      <c r="B4" s="6" t="n">
        <v>1077</v>
      </c>
      <c r="C4" s="6" t="n">
        <v>1014</v>
      </c>
      <c r="D4" s="6" t="n">
        <v>1077</v>
      </c>
      <c r="E4" s="6" t="n">
        <v>1014</v>
      </c>
      <c r="F4" s="6" t="n">
        <v>1010</v>
      </c>
    </row>
    <row r="5" spans="1:6">
      <c r="A5" s="4" t="s">
        <v>476</v>
      </c>
      <c r="B5" s="6" t="n">
        <v>97</v>
      </c>
      <c r="C5" s="6" t="n">
        <v>103</v>
      </c>
      <c r="D5" s="6" t="n">
        <v>278</v>
      </c>
      <c r="E5" s="6" t="n">
        <v>265</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20"/>
  </cols>
  <sheetData>
    <row r="1" spans="1:2">
      <c r="A1" s="1" t="s">
        <v>477</v>
      </c>
      <c r="B1" s="2" t="s">
        <v>478</v>
      </c>
    </row>
    <row r="2" spans="1:2">
      <c r="A2" s="3" t="s">
        <v>479</v>
      </c>
    </row>
    <row r="3" spans="1:2">
      <c r="A3" s="4" t="s">
        <v>480</v>
      </c>
      <c r="B3" s="6" t="n">
        <v>907</v>
      </c>
    </row>
    <row r="4" spans="1:2">
      <c r="A4" s="4" t="s">
        <v>481</v>
      </c>
    </row>
    <row r="5" spans="1:2">
      <c r="A5" s="3" t="s">
        <v>479</v>
      </c>
    </row>
    <row r="6" spans="1:2">
      <c r="A6" s="4" t="s">
        <v>480</v>
      </c>
      <c r="B6" s="6" t="n">
        <v>214</v>
      </c>
    </row>
    <row r="7" spans="1:2">
      <c r="A7" s="4" t="s">
        <v>482</v>
      </c>
      <c r="B7" s="4" t="s">
        <v>483</v>
      </c>
    </row>
    <row r="8" spans="1:2">
      <c r="A8" s="4" t="s">
        <v>484</v>
      </c>
    </row>
    <row r="9" spans="1:2">
      <c r="A9" s="3" t="s">
        <v>479</v>
      </c>
    </row>
    <row r="10" spans="1:2">
      <c r="A10" s="4" t="s">
        <v>480</v>
      </c>
      <c r="B10" s="6" t="n">
        <v>320</v>
      </c>
    </row>
    <row r="11" spans="1:2">
      <c r="A11" s="4" t="s">
        <v>482</v>
      </c>
      <c r="B11" s="4" t="s">
        <v>485</v>
      </c>
    </row>
    <row r="12" spans="1:2">
      <c r="A12" s="4" t="s">
        <v>486</v>
      </c>
    </row>
    <row r="13" spans="1:2">
      <c r="A13" s="3" t="s">
        <v>479</v>
      </c>
    </row>
    <row r="14" spans="1:2">
      <c r="A14" s="4" t="s">
        <v>480</v>
      </c>
      <c r="B14" s="6" t="n">
        <v>205</v>
      </c>
    </row>
    <row r="15" spans="1:2">
      <c r="A15" s="4" t="s">
        <v>482</v>
      </c>
      <c r="B15" s="4" t="s">
        <v>485</v>
      </c>
    </row>
    <row r="16" spans="1:2">
      <c r="A16" s="4" t="s">
        <v>487</v>
      </c>
    </row>
    <row r="17" spans="1:2">
      <c r="A17" s="3" t="s">
        <v>479</v>
      </c>
    </row>
    <row r="18" spans="1:2">
      <c r="A18" s="4" t="s">
        <v>480</v>
      </c>
      <c r="B18" s="6" t="n">
        <v>109</v>
      </c>
    </row>
    <row r="19" spans="1:2">
      <c r="A19" s="4" t="s">
        <v>482</v>
      </c>
      <c r="B19" s="4" t="s">
        <v>485</v>
      </c>
    </row>
    <row r="20" spans="1:2">
      <c r="A20" s="4" t="s">
        <v>488</v>
      </c>
    </row>
    <row r="21" spans="1:2">
      <c r="A21" s="3" t="s">
        <v>479</v>
      </c>
    </row>
    <row r="22" spans="1:2">
      <c r="A22" s="4" t="s">
        <v>480</v>
      </c>
      <c r="B22" s="6" t="n">
        <v>45</v>
      </c>
    </row>
    <row r="23" spans="1:2">
      <c r="A23" s="4" t="s">
        <v>482</v>
      </c>
      <c r="B23" s="4" t="s">
        <v>485</v>
      </c>
    </row>
    <row r="24" spans="1:2">
      <c r="A24" s="4" t="s">
        <v>489</v>
      </c>
    </row>
    <row r="25" spans="1:2">
      <c r="A25" s="3" t="s">
        <v>479</v>
      </c>
    </row>
    <row r="26" spans="1:2">
      <c r="A26" s="4" t="s">
        <v>480</v>
      </c>
      <c r="B26" s="6" t="n">
        <v>14</v>
      </c>
    </row>
    <row r="27" spans="1:2">
      <c r="A27" s="4" t="s">
        <v>482</v>
      </c>
      <c r="B27" s="4" t="s">
        <v>49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91</v>
      </c>
      <c r="B1" s="2" t="s">
        <v>62</v>
      </c>
    </row>
    <row r="2" spans="1:4">
      <c r="B2" s="2" t="s">
        <v>63</v>
      </c>
      <c r="C2" s="2" t="s">
        <v>104</v>
      </c>
      <c r="D2" s="2" t="s">
        <v>64</v>
      </c>
    </row>
    <row r="3" spans="1:4">
      <c r="A3" s="3" t="s">
        <v>492</v>
      </c>
    </row>
    <row r="4" spans="1:4">
      <c r="A4" s="4" t="s">
        <v>111</v>
      </c>
      <c r="B4" s="6" t="n">
        <v>5986</v>
      </c>
      <c r="C4" s="6" t="n">
        <v>5230</v>
      </c>
      <c r="D4" s="6" t="n">
        <v>7519</v>
      </c>
    </row>
    <row r="5" spans="1:4">
      <c r="A5" s="4" t="s">
        <v>493</v>
      </c>
    </row>
    <row r="6" spans="1:4">
      <c r="A6" s="3" t="s">
        <v>492</v>
      </c>
    </row>
    <row r="7" spans="1:4">
      <c r="A7" s="4" t="s">
        <v>494</v>
      </c>
      <c r="B7" s="5" t="n">
        <v>707</v>
      </c>
    </row>
    <row r="8" spans="1:4">
      <c r="A8" s="4" t="s">
        <v>111</v>
      </c>
      <c r="B8" s="6" t="n">
        <v>585</v>
      </c>
    </row>
    <row r="9" spans="1:4">
      <c r="A9" s="4" t="s">
        <v>495</v>
      </c>
      <c r="B9" s="4" t="s">
        <v>496</v>
      </c>
    </row>
    <row r="10" spans="1:4">
      <c r="A10" s="4" t="s">
        <v>497</v>
      </c>
    </row>
    <row r="11" spans="1:4">
      <c r="A11" s="3" t="s">
        <v>492</v>
      </c>
    </row>
    <row r="12" spans="1:4">
      <c r="A12" s="4" t="s">
        <v>498</v>
      </c>
      <c r="B12" s="4" t="s">
        <v>499</v>
      </c>
    </row>
    <row r="13" spans="1:4">
      <c r="A13" s="4" t="s">
        <v>500</v>
      </c>
      <c r="B13" s="4" t="s">
        <v>499</v>
      </c>
    </row>
    <row r="14" spans="1:4">
      <c r="A14" s="4" t="s">
        <v>501</v>
      </c>
      <c r="B14" s="4" t="s">
        <v>502</v>
      </c>
    </row>
    <row r="15" spans="1:4">
      <c r="A15" s="4" t="s">
        <v>503</v>
      </c>
      <c r="B15" s="4" t="s">
        <v>499</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4</v>
      </c>
      <c r="B1" s="2" t="s">
        <v>62</v>
      </c>
      <c r="D1" s="2" t="s">
        <v>1</v>
      </c>
    </row>
    <row r="2" spans="1:5">
      <c r="B2" s="2" t="s">
        <v>63</v>
      </c>
      <c r="C2" s="2" t="s">
        <v>64</v>
      </c>
      <c r="D2" s="2" t="s">
        <v>63</v>
      </c>
      <c r="E2" s="2" t="s">
        <v>64</v>
      </c>
    </row>
    <row r="3" spans="1:5">
      <c r="A3" s="3" t="s">
        <v>140</v>
      </c>
    </row>
    <row r="4" spans="1:5">
      <c r="A4" s="4" t="s">
        <v>505</v>
      </c>
      <c r="D4" s="6" t="n">
        <v>11413</v>
      </c>
    </row>
    <row r="5" spans="1:5">
      <c r="A5" s="4" t="s">
        <v>506</v>
      </c>
      <c r="B5" s="6" t="n">
        <v>-386</v>
      </c>
      <c r="C5" s="6" t="n">
        <v>-32</v>
      </c>
      <c r="D5" s="5" t="n">
        <v>-108</v>
      </c>
      <c r="E5" s="6" t="n">
        <v>-175</v>
      </c>
    </row>
    <row r="6" spans="1:5">
      <c r="A6" s="4" t="s">
        <v>505</v>
      </c>
      <c r="B6" s="5" t="n">
        <v>11864</v>
      </c>
      <c r="C6" s="5" t="n">
        <v>11919</v>
      </c>
      <c r="D6" s="5" t="n">
        <v>11864</v>
      </c>
      <c r="E6" s="5" t="n">
        <v>11919</v>
      </c>
    </row>
    <row r="7" spans="1:5">
      <c r="A7" s="4" t="s">
        <v>188</v>
      </c>
    </row>
    <row r="8" spans="1:5">
      <c r="A8" s="3" t="s">
        <v>140</v>
      </c>
    </row>
    <row r="9" spans="1:5">
      <c r="A9" s="4" t="s">
        <v>505</v>
      </c>
      <c r="D9" s="5" t="n">
        <v>-5607</v>
      </c>
      <c r="E9" s="5" t="n">
        <v>-4427</v>
      </c>
    </row>
    <row r="10" spans="1:5">
      <c r="A10" s="4" t="s">
        <v>201</v>
      </c>
      <c r="C10" s="5" t="n">
        <v>-8</v>
      </c>
      <c r="E10" s="5" t="n">
        <v>-8</v>
      </c>
    </row>
    <row r="11" spans="1:5">
      <c r="A11" s="4" t="s">
        <v>507</v>
      </c>
      <c r="D11" s="5" t="n">
        <v>-214</v>
      </c>
      <c r="E11" s="5" t="n">
        <v>-207</v>
      </c>
    </row>
    <row r="12" spans="1:5">
      <c r="A12" s="4" t="s">
        <v>508</v>
      </c>
      <c r="D12" s="5" t="n">
        <v>106</v>
      </c>
      <c r="E12" s="5" t="n">
        <v>32</v>
      </c>
    </row>
    <row r="13" spans="1:5">
      <c r="A13" s="4" t="s">
        <v>506</v>
      </c>
      <c r="B13" s="5" t="n">
        <v>-386</v>
      </c>
      <c r="C13" s="5" t="n">
        <v>-32</v>
      </c>
      <c r="D13" s="5" t="n">
        <v>-108</v>
      </c>
      <c r="E13" s="5" t="n">
        <v>-175</v>
      </c>
    </row>
    <row r="14" spans="1:5">
      <c r="A14" s="4" t="s">
        <v>505</v>
      </c>
      <c r="B14" s="5" t="n">
        <v>-5715</v>
      </c>
      <c r="C14" s="5" t="n">
        <v>-4610</v>
      </c>
      <c r="D14" s="5" t="n">
        <v>-5715</v>
      </c>
      <c r="E14" s="5" t="n">
        <v>-4610</v>
      </c>
    </row>
    <row r="15" spans="1:5">
      <c r="A15" s="4" t="s">
        <v>509</v>
      </c>
    </row>
    <row r="16" spans="1:5">
      <c r="A16" s="3" t="s">
        <v>140</v>
      </c>
    </row>
    <row r="17" spans="1:5">
      <c r="A17" s="4" t="s">
        <v>505</v>
      </c>
      <c r="D17" s="5" t="n">
        <v>-3915</v>
      </c>
      <c r="E17" s="5" t="n">
        <v>-3237</v>
      </c>
    </row>
    <row r="18" spans="1:5">
      <c r="A18" s="4" t="s">
        <v>507</v>
      </c>
      <c r="D18" s="5" t="n">
        <v>186</v>
      </c>
      <c r="E18" s="5" t="n">
        <v>32</v>
      </c>
    </row>
    <row r="19" spans="1:5">
      <c r="A19" s="4" t="s">
        <v>508</v>
      </c>
      <c r="D19" s="5" t="n">
        <v>101</v>
      </c>
      <c r="E19" s="5" t="n">
        <v>36</v>
      </c>
    </row>
    <row r="20" spans="1:5">
      <c r="A20" s="4" t="s">
        <v>506</v>
      </c>
      <c r="D20" s="5" t="n">
        <v>287</v>
      </c>
      <c r="E20" s="5" t="n">
        <v>68</v>
      </c>
    </row>
    <row r="21" spans="1:5">
      <c r="A21" s="4" t="s">
        <v>505</v>
      </c>
      <c r="B21" s="5" t="n">
        <v>-3628</v>
      </c>
      <c r="C21" s="5" t="n">
        <v>-3169</v>
      </c>
      <c r="D21" s="5" t="n">
        <v>-3628</v>
      </c>
      <c r="E21" s="5" t="n">
        <v>-3169</v>
      </c>
    </row>
    <row r="22" spans="1:5">
      <c r="A22" s="4" t="s">
        <v>510</v>
      </c>
    </row>
    <row r="23" spans="1:5">
      <c r="A23" s="3" t="s">
        <v>140</v>
      </c>
    </row>
    <row r="24" spans="1:5">
      <c r="A24" s="4" t="s">
        <v>505</v>
      </c>
      <c r="D24" s="5" t="n">
        <v>-1651</v>
      </c>
      <c r="E24" s="5" t="n">
        <v>-1203</v>
      </c>
    </row>
    <row r="25" spans="1:5">
      <c r="A25" s="4" t="s">
        <v>507</v>
      </c>
      <c r="D25" s="5" t="n">
        <v>-398</v>
      </c>
      <c r="E25" s="5" t="n">
        <v>-244</v>
      </c>
    </row>
    <row r="26" spans="1:5">
      <c r="A26" s="4" t="s">
        <v>506</v>
      </c>
      <c r="D26" s="5" t="n">
        <v>-398</v>
      </c>
      <c r="E26" s="5" t="n">
        <v>-244</v>
      </c>
    </row>
    <row r="27" spans="1:5">
      <c r="A27" s="4" t="s">
        <v>505</v>
      </c>
      <c r="B27" s="5" t="n">
        <v>-2049</v>
      </c>
      <c r="C27" s="5" t="n">
        <v>-1447</v>
      </c>
      <c r="D27" s="5" t="n">
        <v>-2049</v>
      </c>
      <c r="E27" s="5" t="n">
        <v>-1447</v>
      </c>
    </row>
    <row r="28" spans="1:5">
      <c r="A28" s="4" t="s">
        <v>511</v>
      </c>
    </row>
    <row r="29" spans="1:5">
      <c r="A29" s="3" t="s">
        <v>140</v>
      </c>
    </row>
    <row r="30" spans="1:5">
      <c r="A30" s="4" t="s">
        <v>505</v>
      </c>
      <c r="D30" s="5" t="n">
        <v>-60</v>
      </c>
      <c r="E30" s="5" t="n">
        <v>15</v>
      </c>
    </row>
    <row r="31" spans="1:5">
      <c r="A31" s="4" t="s">
        <v>507</v>
      </c>
      <c r="D31" s="5" t="n">
        <v>-13</v>
      </c>
      <c r="E31" s="5" t="n">
        <v>-11</v>
      </c>
    </row>
    <row r="32" spans="1:5">
      <c r="A32" s="4" t="s">
        <v>508</v>
      </c>
      <c r="D32" s="5" t="n">
        <v>5</v>
      </c>
      <c r="E32" s="5" t="n">
        <v>-4</v>
      </c>
    </row>
    <row r="33" spans="1:5">
      <c r="A33" s="4" t="s">
        <v>506</v>
      </c>
      <c r="D33" s="5" t="n">
        <v>-8</v>
      </c>
      <c r="E33" s="5" t="n">
        <v>-15</v>
      </c>
    </row>
    <row r="34" spans="1:5">
      <c r="A34" s="4" t="s">
        <v>505</v>
      </c>
      <c r="B34" s="5" t="n">
        <v>-68</v>
      </c>
      <c r="D34" s="5" t="n">
        <v>-68</v>
      </c>
    </row>
    <row r="35" spans="1:5">
      <c r="A35" s="4" t="s">
        <v>512</v>
      </c>
    </row>
    <row r="36" spans="1:5">
      <c r="A36" s="3" t="s">
        <v>140</v>
      </c>
    </row>
    <row r="37" spans="1:5">
      <c r="A37" s="4" t="s">
        <v>505</v>
      </c>
      <c r="D37" s="5" t="n">
        <v>19</v>
      </c>
    </row>
    <row r="38" spans="1:5">
      <c r="A38" s="4" t="s">
        <v>201</v>
      </c>
      <c r="C38" s="5" t="n">
        <v>-8</v>
      </c>
      <c r="E38" s="5" t="n">
        <v>-8</v>
      </c>
    </row>
    <row r="39" spans="1:5">
      <c r="A39" s="4" t="s">
        <v>507</v>
      </c>
      <c r="D39" s="5" t="n">
        <v>11</v>
      </c>
      <c r="E39" s="5" t="n">
        <v>16</v>
      </c>
    </row>
    <row r="40" spans="1:5">
      <c r="A40" s="4" t="s">
        <v>506</v>
      </c>
      <c r="D40" s="5" t="n">
        <v>11</v>
      </c>
      <c r="E40" s="5" t="n">
        <v>16</v>
      </c>
    </row>
    <row r="41" spans="1:5">
      <c r="A41" s="4" t="s">
        <v>505</v>
      </c>
      <c r="B41" s="6" t="n">
        <v>30</v>
      </c>
      <c r="C41" s="6" t="n">
        <v>6</v>
      </c>
      <c r="D41" s="6" t="n">
        <v>30</v>
      </c>
      <c r="E41" s="5" t="n">
        <v>6</v>
      </c>
    </row>
    <row r="42" spans="1:5">
      <c r="A42" s="4" t="s">
        <v>513</v>
      </c>
    </row>
    <row r="43" spans="1:5">
      <c r="A43" s="3" t="s">
        <v>140</v>
      </c>
    </row>
    <row r="44" spans="1:5">
      <c r="A44" s="4" t="s">
        <v>505</v>
      </c>
      <c r="E44" s="6" t="n">
        <v>-2</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9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4</v>
      </c>
      <c r="B1" s="2" t="s">
        <v>62</v>
      </c>
      <c r="D1" s="2" t="s">
        <v>1</v>
      </c>
    </row>
    <row r="2" spans="1:5">
      <c r="B2" s="2" t="s">
        <v>63</v>
      </c>
      <c r="C2" s="2" t="s">
        <v>64</v>
      </c>
      <c r="D2" s="2" t="s">
        <v>63</v>
      </c>
      <c r="E2" s="2" t="s">
        <v>64</v>
      </c>
    </row>
    <row r="3" spans="1:5">
      <c r="A3" s="3" t="s">
        <v>515</v>
      </c>
    </row>
    <row r="4" spans="1:5">
      <c r="A4" s="4" t="s">
        <v>70</v>
      </c>
      <c r="B4" s="6" t="n">
        <v>-342</v>
      </c>
      <c r="C4" s="6" t="n">
        <v>-351</v>
      </c>
      <c r="D4" s="6" t="n">
        <v>-678</v>
      </c>
      <c r="E4" s="6" t="n">
        <v>-704</v>
      </c>
    </row>
    <row r="5" spans="1:5">
      <c r="A5" s="4" t="s">
        <v>516</v>
      </c>
      <c r="B5" s="5" t="n">
        <v>-369</v>
      </c>
      <c r="C5" s="5" t="n">
        <v>-17</v>
      </c>
      <c r="E5" s="5" t="n">
        <v>-152</v>
      </c>
    </row>
    <row r="6" spans="1:5">
      <c r="A6" s="3" t="s">
        <v>517</v>
      </c>
    </row>
    <row r="7" spans="1:5">
      <c r="A7" s="4" t="s">
        <v>518</v>
      </c>
      <c r="B7" s="5" t="n">
        <v>-17</v>
      </c>
      <c r="C7" s="5" t="n">
        <v>-15</v>
      </c>
      <c r="D7" s="5" t="n">
        <v>-108</v>
      </c>
      <c r="E7" s="5" t="n">
        <v>-23</v>
      </c>
    </row>
    <row r="8" spans="1:5">
      <c r="A8" s="3" t="s">
        <v>519</v>
      </c>
    </row>
    <row r="9" spans="1:5">
      <c r="A9" s="4" t="s">
        <v>93</v>
      </c>
      <c r="B9" s="5" t="n">
        <v>-386</v>
      </c>
      <c r="C9" s="5" t="n">
        <v>-32</v>
      </c>
      <c r="D9" s="5" t="n">
        <v>-108</v>
      </c>
      <c r="E9" s="5" t="n">
        <v>-175</v>
      </c>
    </row>
    <row r="10" spans="1:5">
      <c r="A10" s="4" t="s">
        <v>510</v>
      </c>
    </row>
    <row r="11" spans="1:5">
      <c r="A11" s="3" t="s">
        <v>515</v>
      </c>
    </row>
    <row r="12" spans="1:5">
      <c r="A12" s="4" t="s">
        <v>516</v>
      </c>
      <c r="B12" s="5" t="n">
        <v>-441</v>
      </c>
      <c r="C12" s="5" t="n">
        <v>-83</v>
      </c>
      <c r="D12" s="5" t="n">
        <v>-398</v>
      </c>
      <c r="E12" s="5" t="n">
        <v>-244</v>
      </c>
    </row>
    <row r="13" spans="1:5">
      <c r="A13" s="3" t="s">
        <v>517</v>
      </c>
    </row>
    <row r="14" spans="1:5">
      <c r="A14" s="4" t="s">
        <v>518</v>
      </c>
      <c r="C14" s="5" t="n">
        <v>1</v>
      </c>
    </row>
    <row r="15" spans="1:5">
      <c r="A15" s="3" t="s">
        <v>519</v>
      </c>
    </row>
    <row r="16" spans="1:5">
      <c r="A16" s="4" t="s">
        <v>93</v>
      </c>
      <c r="B16" s="5" t="n">
        <v>-441</v>
      </c>
      <c r="C16" s="5" t="n">
        <v>-82</v>
      </c>
      <c r="D16" s="5" t="n">
        <v>-398</v>
      </c>
      <c r="E16" s="5" t="n">
        <v>-244</v>
      </c>
    </row>
    <row r="17" spans="1:5">
      <c r="A17" s="4" t="s">
        <v>511</v>
      </c>
    </row>
    <row r="18" spans="1:5">
      <c r="A18" s="3" t="s">
        <v>515</v>
      </c>
    </row>
    <row r="19" spans="1:5">
      <c r="A19" s="4" t="s">
        <v>520</v>
      </c>
      <c r="B19" s="5" t="n">
        <v>-15</v>
      </c>
      <c r="C19" s="5" t="n">
        <v>-6</v>
      </c>
      <c r="D19" s="5" t="n">
        <v>-17</v>
      </c>
      <c r="E19" s="5" t="n">
        <v>-14</v>
      </c>
    </row>
    <row r="20" spans="1:5">
      <c r="A20" s="4" t="s">
        <v>516</v>
      </c>
      <c r="B20" s="5" t="n">
        <v>-11</v>
      </c>
      <c r="C20" s="5" t="n">
        <v>-9</v>
      </c>
      <c r="D20" s="5" t="n">
        <v>-11</v>
      </c>
      <c r="E20" s="5" t="n">
        <v>-19</v>
      </c>
    </row>
    <row r="21" spans="1:5">
      <c r="A21" s="3" t="s">
        <v>517</v>
      </c>
    </row>
    <row r="22" spans="1:5">
      <c r="A22" s="4" t="s">
        <v>521</v>
      </c>
      <c r="B22" s="5" t="n">
        <v>3</v>
      </c>
      <c r="C22" s="5" t="n">
        <v>1</v>
      </c>
      <c r="D22" s="5" t="n">
        <v>4</v>
      </c>
      <c r="E22" s="5" t="n">
        <v>3</v>
      </c>
    </row>
    <row r="23" spans="1:5">
      <c r="A23" s="4" t="s">
        <v>518</v>
      </c>
      <c r="B23" s="5" t="n">
        <v>3</v>
      </c>
      <c r="C23" s="5" t="n">
        <v>2</v>
      </c>
      <c r="D23" s="5" t="n">
        <v>3</v>
      </c>
      <c r="E23" s="5" t="n">
        <v>4</v>
      </c>
    </row>
    <row r="24" spans="1:5">
      <c r="A24" s="3" t="s">
        <v>519</v>
      </c>
    </row>
    <row r="25" spans="1:5">
      <c r="A25" s="4" t="s">
        <v>522</v>
      </c>
      <c r="B25" s="5" t="n">
        <v>-12</v>
      </c>
      <c r="C25" s="5" t="n">
        <v>-5</v>
      </c>
      <c r="D25" s="5" t="n">
        <v>-13</v>
      </c>
      <c r="E25" s="5" t="n">
        <v>-11</v>
      </c>
    </row>
    <row r="26" spans="1:5">
      <c r="A26" s="4" t="s">
        <v>93</v>
      </c>
      <c r="B26" s="5" t="n">
        <v>-8</v>
      </c>
      <c r="C26" s="5" t="n">
        <v>-7</v>
      </c>
      <c r="D26" s="5" t="n">
        <v>-8</v>
      </c>
      <c r="E26" s="5" t="n">
        <v>-15</v>
      </c>
    </row>
    <row r="27" spans="1:5">
      <c r="A27" s="4" t="s">
        <v>523</v>
      </c>
    </row>
    <row r="28" spans="1:5">
      <c r="A28" s="3" t="s">
        <v>515</v>
      </c>
    </row>
    <row r="29" spans="1:5">
      <c r="A29" s="4" t="s">
        <v>70</v>
      </c>
      <c r="B29" s="5" t="n">
        <v>4</v>
      </c>
      <c r="C29" s="5" t="n">
        <v>-3</v>
      </c>
      <c r="D29" s="5" t="n">
        <v>6</v>
      </c>
      <c r="E29" s="5" t="n">
        <v>-5</v>
      </c>
    </row>
    <row r="30" spans="1:5">
      <c r="A30" s="3" t="s">
        <v>517</v>
      </c>
    </row>
    <row r="31" spans="1:5">
      <c r="A31" s="4" t="s">
        <v>524</v>
      </c>
      <c r="C31" s="5" t="n">
        <v>1</v>
      </c>
      <c r="D31" s="5" t="n">
        <v>-1</v>
      </c>
      <c r="E31" s="5" t="n">
        <v>1</v>
      </c>
    </row>
    <row r="32" spans="1:5">
      <c r="A32" s="3" t="s">
        <v>519</v>
      </c>
    </row>
    <row r="33" spans="1:5">
      <c r="A33" s="4" t="s">
        <v>525</v>
      </c>
      <c r="B33" s="5" t="n">
        <v>4</v>
      </c>
      <c r="C33" s="5" t="n">
        <v>-2</v>
      </c>
      <c r="D33" s="5" t="n">
        <v>5</v>
      </c>
      <c r="E33" s="5" t="n">
        <v>-4</v>
      </c>
    </row>
    <row r="34" spans="1:5">
      <c r="A34" s="4" t="s">
        <v>512</v>
      </c>
    </row>
    <row r="35" spans="1:5">
      <c r="A35" s="3" t="s">
        <v>515</v>
      </c>
    </row>
    <row r="36" spans="1:5">
      <c r="A36" s="4" t="s">
        <v>520</v>
      </c>
      <c r="B36" s="5" t="n">
        <v>8</v>
      </c>
      <c r="C36" s="5" t="n">
        <v>10</v>
      </c>
      <c r="D36" s="5" t="n">
        <v>14</v>
      </c>
      <c r="E36" s="5" t="n">
        <v>20</v>
      </c>
    </row>
    <row r="37" spans="1:5">
      <c r="A37" s="4" t="s">
        <v>516</v>
      </c>
      <c r="B37" s="5" t="n">
        <v>8</v>
      </c>
      <c r="C37" s="5" t="n">
        <v>10</v>
      </c>
      <c r="D37" s="5" t="n">
        <v>14</v>
      </c>
      <c r="E37" s="5" t="n">
        <v>20</v>
      </c>
    </row>
    <row r="38" spans="1:5">
      <c r="A38" s="3" t="s">
        <v>517</v>
      </c>
    </row>
    <row r="39" spans="1:5">
      <c r="A39" s="4" t="s">
        <v>521</v>
      </c>
      <c r="B39" s="5" t="n">
        <v>-2</v>
      </c>
      <c r="C39" s="5" t="n">
        <v>-2</v>
      </c>
      <c r="D39" s="5" t="n">
        <v>-3</v>
      </c>
      <c r="E39" s="5" t="n">
        <v>-4</v>
      </c>
    </row>
    <row r="40" spans="1:5">
      <c r="A40" s="4" t="s">
        <v>518</v>
      </c>
      <c r="B40" s="5" t="n">
        <v>-2</v>
      </c>
      <c r="C40" s="5" t="n">
        <v>-2</v>
      </c>
      <c r="D40" s="5" t="n">
        <v>-3</v>
      </c>
      <c r="E40" s="5" t="n">
        <v>-4</v>
      </c>
    </row>
    <row r="41" spans="1:5">
      <c r="A41" s="3" t="s">
        <v>519</v>
      </c>
    </row>
    <row r="42" spans="1:5">
      <c r="A42" s="4" t="s">
        <v>522</v>
      </c>
      <c r="B42" s="5" t="n">
        <v>6</v>
      </c>
      <c r="C42" s="5" t="n">
        <v>8</v>
      </c>
      <c r="D42" s="5" t="n">
        <v>11</v>
      </c>
      <c r="E42" s="5" t="n">
        <v>16</v>
      </c>
    </row>
    <row r="43" spans="1:5">
      <c r="A43" s="4" t="s">
        <v>93</v>
      </c>
      <c r="B43" s="5" t="n">
        <v>6</v>
      </c>
      <c r="C43" s="5" t="n">
        <v>8</v>
      </c>
      <c r="D43" s="5" t="n">
        <v>11</v>
      </c>
      <c r="E43" s="5" t="n">
        <v>16</v>
      </c>
    </row>
    <row r="44" spans="1:5">
      <c r="A44" s="4" t="s">
        <v>509</v>
      </c>
    </row>
    <row r="45" spans="1:5">
      <c r="A45" s="3" t="s">
        <v>515</v>
      </c>
    </row>
    <row r="46" spans="1:5">
      <c r="A46" s="4" t="s">
        <v>516</v>
      </c>
      <c r="B46" s="5" t="n">
        <v>75</v>
      </c>
      <c r="C46" s="5" t="n">
        <v>65</v>
      </c>
      <c r="D46" s="5" t="n">
        <v>395</v>
      </c>
      <c r="E46" s="5" t="n">
        <v>91</v>
      </c>
    </row>
    <row r="47" spans="1:5">
      <c r="A47" s="3" t="s">
        <v>517</v>
      </c>
    </row>
    <row r="48" spans="1:5">
      <c r="A48" s="4" t="s">
        <v>518</v>
      </c>
      <c r="B48" s="5" t="n">
        <v>-18</v>
      </c>
      <c r="C48" s="5" t="n">
        <v>-16</v>
      </c>
      <c r="D48" s="5" t="n">
        <v>-108</v>
      </c>
      <c r="E48" s="5" t="n">
        <v>-23</v>
      </c>
    </row>
    <row r="49" spans="1:5">
      <c r="A49" s="3" t="s">
        <v>519</v>
      </c>
    </row>
    <row r="50" spans="1:5">
      <c r="A50" s="4" t="s">
        <v>93</v>
      </c>
      <c r="B50" s="5" t="n">
        <v>57</v>
      </c>
      <c r="C50" s="5" t="n">
        <v>49</v>
      </c>
      <c r="D50" s="5" t="n">
        <v>287</v>
      </c>
      <c r="E50" s="5" t="n">
        <v>68</v>
      </c>
    </row>
    <row r="51" spans="1:5">
      <c r="A51" s="4" t="s">
        <v>526</v>
      </c>
    </row>
    <row r="52" spans="1:5">
      <c r="A52" s="3" t="s">
        <v>515</v>
      </c>
    </row>
    <row r="53" spans="1:5">
      <c r="A53" s="4" t="s">
        <v>520</v>
      </c>
      <c r="B53" s="5" t="n">
        <v>-28</v>
      </c>
      <c r="C53" s="5" t="n">
        <v>-19</v>
      </c>
      <c r="D53" s="5" t="n">
        <v>-27</v>
      </c>
      <c r="E53" s="5" t="n">
        <v>-18</v>
      </c>
    </row>
    <row r="54" spans="1:5">
      <c r="A54" s="3" t="s">
        <v>517</v>
      </c>
    </row>
    <row r="55" spans="1:5">
      <c r="A55" s="4" t="s">
        <v>521</v>
      </c>
      <c r="B55" s="5" t="n">
        <v>6</v>
      </c>
      <c r="C55" s="5" t="n">
        <v>4</v>
      </c>
      <c r="D55" s="5" t="n">
        <v>6</v>
      </c>
      <c r="E55" s="5" t="n">
        <v>4</v>
      </c>
    </row>
    <row r="56" spans="1:5">
      <c r="A56" s="3" t="s">
        <v>519</v>
      </c>
    </row>
    <row r="57" spans="1:5">
      <c r="A57" s="4" t="s">
        <v>522</v>
      </c>
      <c r="B57" s="5" t="n">
        <v>-22</v>
      </c>
      <c r="C57" s="5" t="n">
        <v>-15</v>
      </c>
      <c r="D57" s="5" t="n">
        <v>-21</v>
      </c>
      <c r="E57" s="5" t="n">
        <v>-14</v>
      </c>
    </row>
    <row r="58" spans="1:5">
      <c r="A58" s="4" t="s">
        <v>527</v>
      </c>
    </row>
    <row r="59" spans="1:5">
      <c r="A59" s="3" t="s">
        <v>515</v>
      </c>
    </row>
    <row r="60" spans="1:5">
      <c r="A60" s="4" t="s">
        <v>520</v>
      </c>
      <c r="B60" s="5" t="n">
        <v>29</v>
      </c>
      <c r="C60" s="5" t="n">
        <v>60</v>
      </c>
      <c r="D60" s="5" t="n">
        <v>274</v>
      </c>
      <c r="E60" s="5" t="n">
        <v>60</v>
      </c>
    </row>
    <row r="61" spans="1:5">
      <c r="A61" s="3" t="s">
        <v>517</v>
      </c>
    </row>
    <row r="62" spans="1:5">
      <c r="A62" s="4" t="s">
        <v>521</v>
      </c>
      <c r="B62" s="5" t="n">
        <v>-7</v>
      </c>
      <c r="C62" s="5" t="n">
        <v>-14</v>
      </c>
      <c r="D62" s="5" t="n">
        <v>-67</v>
      </c>
      <c r="E62" s="5" t="n">
        <v>-14</v>
      </c>
    </row>
    <row r="63" spans="1:5">
      <c r="A63" s="3" t="s">
        <v>519</v>
      </c>
    </row>
    <row r="64" spans="1:5">
      <c r="A64" s="4" t="s">
        <v>522</v>
      </c>
      <c r="B64" s="5" t="n">
        <v>22</v>
      </c>
      <c r="C64" s="5" t="n">
        <v>46</v>
      </c>
      <c r="D64" s="5" t="n">
        <v>207</v>
      </c>
      <c r="E64" s="5" t="n">
        <v>46</v>
      </c>
    </row>
    <row r="65" spans="1:5">
      <c r="A65" s="4" t="s">
        <v>528</v>
      </c>
    </row>
    <row r="66" spans="1:5">
      <c r="A66" s="3" t="s">
        <v>515</v>
      </c>
    </row>
    <row r="67" spans="1:5">
      <c r="A67" s="4" t="s">
        <v>529</v>
      </c>
      <c r="B67" s="5" t="n">
        <v>62</v>
      </c>
      <c r="C67" s="5" t="n">
        <v>36</v>
      </c>
      <c r="D67" s="5" t="n">
        <v>124</v>
      </c>
      <c r="E67" s="5" t="n">
        <v>71</v>
      </c>
    </row>
    <row r="68" spans="1:5">
      <c r="A68" s="3" t="s">
        <v>517</v>
      </c>
    </row>
    <row r="69" spans="1:5">
      <c r="A69" s="4" t="s">
        <v>524</v>
      </c>
      <c r="B69" s="5" t="n">
        <v>-16</v>
      </c>
      <c r="C69" s="5" t="n">
        <v>-9</v>
      </c>
      <c r="D69" s="5" t="n">
        <v>-42</v>
      </c>
      <c r="E69" s="5" t="n">
        <v>-17</v>
      </c>
    </row>
    <row r="70" spans="1:5">
      <c r="A70" s="3" t="s">
        <v>519</v>
      </c>
    </row>
    <row r="71" spans="1:5">
      <c r="A71" s="4" t="s">
        <v>525</v>
      </c>
      <c r="B71" s="5" t="n">
        <v>46</v>
      </c>
      <c r="C71" s="5" t="n">
        <v>27</v>
      </c>
      <c r="D71" s="5" t="n">
        <v>82</v>
      </c>
      <c r="E71" s="5" t="n">
        <v>54</v>
      </c>
    </row>
    <row r="72" spans="1:5">
      <c r="A72" s="4" t="s">
        <v>530</v>
      </c>
    </row>
    <row r="73" spans="1:5">
      <c r="A73" s="3" t="s">
        <v>515</v>
      </c>
    </row>
    <row r="74" spans="1:5">
      <c r="A74" s="4" t="s">
        <v>529</v>
      </c>
      <c r="B74" s="5" t="n">
        <v>7</v>
      </c>
      <c r="C74" s="5" t="n">
        <v>3</v>
      </c>
      <c r="D74" s="5" t="n">
        <v>14</v>
      </c>
      <c r="E74" s="5" t="n">
        <v>8</v>
      </c>
    </row>
    <row r="75" spans="1:5">
      <c r="A75" s="3" t="s">
        <v>517</v>
      </c>
    </row>
    <row r="76" spans="1:5">
      <c r="A76" s="4" t="s">
        <v>524</v>
      </c>
      <c r="B76" s="5" t="n">
        <v>-1</v>
      </c>
      <c r="C76" s="5" t="n">
        <v>-1</v>
      </c>
      <c r="D76" s="5" t="n">
        <v>-3</v>
      </c>
      <c r="E76" s="5" t="n">
        <v>-2</v>
      </c>
    </row>
    <row r="77" spans="1:5">
      <c r="A77" s="3" t="s">
        <v>519</v>
      </c>
    </row>
    <row r="78" spans="1:5">
      <c r="A78" s="4" t="s">
        <v>525</v>
      </c>
      <c r="B78" s="5" t="n">
        <v>6</v>
      </c>
      <c r="C78" s="5" t="n">
        <v>2</v>
      </c>
      <c r="D78" s="5" t="n">
        <v>11</v>
      </c>
      <c r="E78" s="5" t="n">
        <v>6</v>
      </c>
    </row>
    <row r="79" spans="1:5">
      <c r="A79" s="4" t="s">
        <v>531</v>
      </c>
    </row>
    <row r="80" spans="1:5">
      <c r="A80" s="3" t="s">
        <v>515</v>
      </c>
    </row>
    <row r="81" spans="1:5">
      <c r="A81" s="4" t="s">
        <v>529</v>
      </c>
      <c r="B81" s="5" t="n">
        <v>3</v>
      </c>
      <c r="C81" s="5" t="n">
        <v>3</v>
      </c>
      <c r="D81" s="5" t="n">
        <v>6</v>
      </c>
      <c r="E81" s="5" t="n">
        <v>6</v>
      </c>
    </row>
    <row r="82" spans="1:5">
      <c r="A82" s="3" t="s">
        <v>517</v>
      </c>
    </row>
    <row r="83" spans="1:5">
      <c r="A83" s="4" t="s">
        <v>524</v>
      </c>
      <c r="C83" s="5" t="n">
        <v>-1</v>
      </c>
      <c r="D83" s="5" t="n">
        <v>-1</v>
      </c>
      <c r="E83" s="5" t="n">
        <v>-2</v>
      </c>
    </row>
    <row r="84" spans="1:5">
      <c r="A84" s="3" t="s">
        <v>519</v>
      </c>
    </row>
    <row r="85" spans="1:5">
      <c r="A85" s="4" t="s">
        <v>525</v>
      </c>
      <c r="B85" s="5" t="n">
        <v>3</v>
      </c>
      <c r="C85" s="5" t="n">
        <v>2</v>
      </c>
      <c r="D85" s="5" t="n">
        <v>5</v>
      </c>
      <c r="E85" s="5" t="n">
        <v>4</v>
      </c>
    </row>
    <row r="86" spans="1:5">
      <c r="A86" s="4" t="s">
        <v>532</v>
      </c>
    </row>
    <row r="87" spans="1:5">
      <c r="A87" s="3" t="s">
        <v>515</v>
      </c>
    </row>
    <row r="88" spans="1:5">
      <c r="A88" s="4" t="s">
        <v>529</v>
      </c>
      <c r="B88" s="5" t="n">
        <v>-1</v>
      </c>
      <c r="C88" s="5" t="n">
        <v>-18</v>
      </c>
      <c r="D88" s="5" t="n">
        <v>-2</v>
      </c>
      <c r="E88" s="5" t="n">
        <v>-36</v>
      </c>
    </row>
    <row r="89" spans="1:5">
      <c r="A89" s="3" t="s">
        <v>517</v>
      </c>
    </row>
    <row r="90" spans="1:5">
      <c r="A90" s="4" t="s">
        <v>524</v>
      </c>
      <c r="C90" s="5" t="n">
        <v>5</v>
      </c>
      <c r="E90" s="5" t="n">
        <v>8</v>
      </c>
    </row>
    <row r="91" spans="1:5">
      <c r="A91" s="3" t="s">
        <v>519</v>
      </c>
    </row>
    <row r="92" spans="1:5">
      <c r="A92" s="4" t="s">
        <v>525</v>
      </c>
      <c r="B92" s="5" t="n">
        <v>-1</v>
      </c>
      <c r="C92" s="6" t="n">
        <v>-13</v>
      </c>
      <c r="D92" s="5" t="n">
        <v>-2</v>
      </c>
      <c r="E92" s="6" t="n">
        <v>-28</v>
      </c>
    </row>
    <row r="93" spans="1:5">
      <c r="A93" s="4" t="s">
        <v>533</v>
      </c>
    </row>
    <row r="94" spans="1:5">
      <c r="A94" s="3" t="s">
        <v>515</v>
      </c>
    </row>
    <row r="95" spans="1:5">
      <c r="A95" s="4" t="s">
        <v>529</v>
      </c>
      <c r="B95" s="5" t="n">
        <v>3</v>
      </c>
      <c r="D95" s="5" t="n">
        <v>6</v>
      </c>
    </row>
    <row r="96" spans="1:5">
      <c r="A96" s="3" t="s">
        <v>517</v>
      </c>
    </row>
    <row r="97" spans="1:5">
      <c r="A97" s="4" t="s">
        <v>524</v>
      </c>
      <c r="D97" s="5" t="n">
        <v>-1</v>
      </c>
    </row>
    <row r="98" spans="1:5">
      <c r="A98" s="3" t="s">
        <v>519</v>
      </c>
    </row>
    <row r="99" spans="1:5">
      <c r="A99" s="4" t="s">
        <v>525</v>
      </c>
      <c r="B99" s="6" t="n">
        <v>3</v>
      </c>
      <c r="D99" s="6" t="n">
        <v>5</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34</v>
      </c>
      <c r="B1" s="2" t="s">
        <v>62</v>
      </c>
      <c r="D1" s="2" t="s">
        <v>1</v>
      </c>
    </row>
    <row r="2" spans="1:5">
      <c r="B2" s="2" t="s">
        <v>63</v>
      </c>
      <c r="C2" s="2" t="s">
        <v>64</v>
      </c>
      <c r="D2" s="2" t="s">
        <v>63</v>
      </c>
      <c r="E2" s="2" t="s">
        <v>64</v>
      </c>
    </row>
    <row r="3" spans="1:5">
      <c r="A3" s="3" t="s">
        <v>535</v>
      </c>
    </row>
    <row r="4" spans="1:5">
      <c r="A4" s="4" t="s">
        <v>536</v>
      </c>
      <c r="B4" s="6" t="n">
        <v>0</v>
      </c>
      <c r="C4" s="6" t="n">
        <v>1</v>
      </c>
      <c r="D4" s="6" t="n">
        <v>2</v>
      </c>
      <c r="E4" s="6" t="n">
        <v>3</v>
      </c>
    </row>
    <row r="5" spans="1:5">
      <c r="A5" s="4" t="s">
        <v>537</v>
      </c>
      <c r="B5" s="6" t="n">
        <v>0</v>
      </c>
      <c r="C5" s="6" t="n">
        <v>1</v>
      </c>
      <c r="D5" s="6" t="n">
        <v>2</v>
      </c>
      <c r="E5" s="6" t="n">
        <v>3</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51"/>
    <col customWidth="1" max="2" min="2" width="15"/>
    <col customWidth="1" max="3" min="3" width="14"/>
    <col customWidth="1" max="4" min="4" width="15"/>
    <col customWidth="1" max="5" min="5" width="14"/>
  </cols>
  <sheetData>
    <row r="1" spans="1:5">
      <c r="A1" s="1" t="s">
        <v>538</v>
      </c>
      <c r="B1" s="2" t="s">
        <v>62</v>
      </c>
      <c r="D1" s="2" t="s">
        <v>1</v>
      </c>
    </row>
    <row r="2" spans="1:5">
      <c r="B2" s="2" t="s">
        <v>63</v>
      </c>
      <c r="C2" s="2" t="s">
        <v>64</v>
      </c>
      <c r="D2" s="2" t="s">
        <v>63</v>
      </c>
      <c r="E2" s="2" t="s">
        <v>64</v>
      </c>
    </row>
    <row r="3" spans="1:5">
      <c r="A3" s="3" t="s">
        <v>222</v>
      </c>
    </row>
    <row r="4" spans="1:5">
      <c r="A4" s="4" t="s">
        <v>539</v>
      </c>
      <c r="B4" s="7" t="n">
        <v>0.76</v>
      </c>
      <c r="C4" s="7" t="n">
        <v>0.76</v>
      </c>
      <c r="D4" s="7" t="n">
        <v>1.52</v>
      </c>
      <c r="E4" s="7" t="n">
        <v>1.52</v>
      </c>
    </row>
    <row r="5" spans="1:5">
      <c r="A5" s="4" t="s">
        <v>540</v>
      </c>
      <c r="B5" s="7" t="n">
        <v>0.76</v>
      </c>
      <c r="C5" s="7" t="n">
        <v>0.76</v>
      </c>
      <c r="D5" s="7" t="n">
        <v>1.52</v>
      </c>
      <c r="E5" s="7" t="n">
        <v>1.45</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0</v>
      </c>
      <c r="B1" s="2" t="s">
        <v>1</v>
      </c>
    </row>
    <row r="2" spans="1:3">
      <c r="B2" s="2" t="s">
        <v>63</v>
      </c>
      <c r="C2" s="2" t="s">
        <v>64</v>
      </c>
    </row>
    <row r="3" spans="1:3">
      <c r="A3" s="3" t="s">
        <v>151</v>
      </c>
    </row>
    <row r="4" spans="1:3">
      <c r="A4" s="4" t="s">
        <v>92</v>
      </c>
      <c r="B4" s="6" t="n">
        <v>1184</v>
      </c>
      <c r="C4" s="6" t="n">
        <v>1636</v>
      </c>
    </row>
    <row r="5" spans="1:3">
      <c r="A5" s="3" t="s">
        <v>152</v>
      </c>
    </row>
    <row r="6" spans="1:3">
      <c r="A6" s="4" t="s">
        <v>153</v>
      </c>
      <c r="B6" s="5" t="n">
        <v>107</v>
      </c>
      <c r="C6" s="5" t="n">
        <v>37</v>
      </c>
    </row>
    <row r="7" spans="1:3">
      <c r="A7" s="4" t="s">
        <v>154</v>
      </c>
      <c r="B7" s="5" t="n">
        <v>1067</v>
      </c>
      <c r="C7" s="5" t="n">
        <v>1016</v>
      </c>
    </row>
    <row r="8" spans="1:3">
      <c r="A8" s="4" t="s">
        <v>155</v>
      </c>
      <c r="B8" s="5" t="n">
        <v>114</v>
      </c>
    </row>
    <row r="9" spans="1:3">
      <c r="A9" s="4" t="s">
        <v>156</v>
      </c>
      <c r="B9" s="5" t="n">
        <v>48</v>
      </c>
      <c r="C9" s="5" t="n">
        <v>44</v>
      </c>
    </row>
    <row r="10" spans="1:3">
      <c r="A10" s="4" t="s">
        <v>157</v>
      </c>
      <c r="B10" s="5" t="n">
        <v>-8</v>
      </c>
      <c r="C10" s="5" t="n">
        <v>-9</v>
      </c>
    </row>
    <row r="11" spans="1:3">
      <c r="A11" s="4" t="s">
        <v>158</v>
      </c>
      <c r="B11" s="5" t="n">
        <v>-61</v>
      </c>
      <c r="C11" s="5" t="n">
        <v>-282</v>
      </c>
    </row>
    <row r="12" spans="1:3">
      <c r="A12" s="3" t="s">
        <v>159</v>
      </c>
    </row>
    <row r="13" spans="1:3">
      <c r="A13" s="4" t="s">
        <v>160</v>
      </c>
      <c r="B13" s="5" t="n">
        <v>-491</v>
      </c>
      <c r="C13" s="5" t="n">
        <v>-2731</v>
      </c>
    </row>
    <row r="14" spans="1:3">
      <c r="A14" s="4" t="s">
        <v>116</v>
      </c>
      <c r="B14" s="5" t="n">
        <v>-496</v>
      </c>
      <c r="C14" s="5" t="n">
        <v>-1394</v>
      </c>
    </row>
    <row r="15" spans="1:3">
      <c r="A15" s="4" t="s">
        <v>129</v>
      </c>
      <c r="B15" s="5" t="n">
        <v>-707</v>
      </c>
      <c r="C15" s="5" t="n">
        <v>-66</v>
      </c>
    </row>
    <row r="16" spans="1:3">
      <c r="A16" s="4" t="s">
        <v>161</v>
      </c>
      <c r="B16" s="5" t="n">
        <v>-173</v>
      </c>
      <c r="C16" s="5" t="n">
        <v>157</v>
      </c>
    </row>
    <row r="17" spans="1:3">
      <c r="A17" s="4" t="s">
        <v>121</v>
      </c>
      <c r="B17" s="5" t="n">
        <v>58</v>
      </c>
      <c r="C17" s="5" t="n">
        <v>20</v>
      </c>
    </row>
    <row r="18" spans="1:3">
      <c r="A18" s="4" t="s">
        <v>89</v>
      </c>
      <c r="B18" s="5" t="n">
        <v>134</v>
      </c>
      <c r="C18" s="5" t="n">
        <v>77</v>
      </c>
    </row>
    <row r="19" spans="1:3">
      <c r="A19" s="4" t="s">
        <v>162</v>
      </c>
      <c r="B19" s="5" t="n">
        <v>776</v>
      </c>
      <c r="C19" s="5" t="n">
        <v>-1495</v>
      </c>
    </row>
    <row r="20" spans="1:3">
      <c r="A20" s="3" t="s">
        <v>163</v>
      </c>
    </row>
    <row r="21" spans="1:3">
      <c r="A21" s="4" t="s">
        <v>164</v>
      </c>
      <c r="B21" s="5" t="n">
        <v>9624</v>
      </c>
      <c r="C21" s="5" t="n">
        <v>9176</v>
      </c>
    </row>
    <row r="22" spans="1:3">
      <c r="A22" s="4" t="s">
        <v>165</v>
      </c>
      <c r="B22" s="5" t="n">
        <v>39</v>
      </c>
      <c r="C22" s="5" t="n">
        <v>30</v>
      </c>
    </row>
    <row r="23" spans="1:3">
      <c r="A23" s="4" t="s">
        <v>166</v>
      </c>
      <c r="B23" s="5" t="n">
        <v>898</v>
      </c>
      <c r="C23" s="5" t="n">
        <v>823</v>
      </c>
    </row>
    <row r="24" spans="1:3">
      <c r="A24" s="4" t="s">
        <v>167</v>
      </c>
      <c r="B24" s="5" t="n">
        <v>-9367</v>
      </c>
      <c r="C24" s="5" t="n">
        <v>-8887</v>
      </c>
    </row>
    <row r="25" spans="1:3">
      <c r="A25" s="4" t="s">
        <v>168</v>
      </c>
      <c r="B25" s="5" t="n">
        <v>-71</v>
      </c>
      <c r="C25" s="5" t="n">
        <v>-59</v>
      </c>
    </row>
    <row r="26" spans="1:3">
      <c r="A26" s="4" t="s">
        <v>169</v>
      </c>
      <c r="B26" s="5" t="n">
        <v>-441</v>
      </c>
      <c r="C26" s="5" t="n">
        <v>-491</v>
      </c>
    </row>
    <row r="27" spans="1:3">
      <c r="A27" s="4" t="s">
        <v>170</v>
      </c>
      <c r="B27" s="5" t="n">
        <v>-960</v>
      </c>
      <c r="C27" s="5" t="n">
        <v>-924</v>
      </c>
    </row>
    <row r="28" spans="1:3">
      <c r="A28" s="4" t="s">
        <v>171</v>
      </c>
      <c r="B28" s="5" t="n">
        <v>319</v>
      </c>
      <c r="C28" s="5" t="n">
        <v>60</v>
      </c>
    </row>
    <row r="29" spans="1:3">
      <c r="A29" s="4" t="s">
        <v>89</v>
      </c>
      <c r="B29" s="5" t="n">
        <v>-11</v>
      </c>
      <c r="C29" s="5" t="n">
        <v>-100</v>
      </c>
    </row>
    <row r="30" spans="1:3">
      <c r="A30" s="4" t="s">
        <v>172</v>
      </c>
      <c r="B30" s="5" t="n">
        <v>30</v>
      </c>
      <c r="C30" s="5" t="n">
        <v>-372</v>
      </c>
    </row>
    <row r="31" spans="1:3">
      <c r="A31" s="3" t="s">
        <v>173</v>
      </c>
    </row>
    <row r="32" spans="1:3">
      <c r="A32" s="4" t="s">
        <v>174</v>
      </c>
      <c r="B32" s="5" t="n">
        <v>1138</v>
      </c>
      <c r="C32" s="5" t="n">
        <v>1570</v>
      </c>
    </row>
    <row r="33" spans="1:3">
      <c r="A33" s="4" t="s">
        <v>175</v>
      </c>
      <c r="B33" s="5" t="n">
        <v>7275</v>
      </c>
      <c r="C33" s="5" t="n">
        <v>4232</v>
      </c>
    </row>
    <row r="34" spans="1:3">
      <c r="A34" s="4" t="s">
        <v>176</v>
      </c>
      <c r="B34" s="5" t="n">
        <v>-3315</v>
      </c>
      <c r="C34" s="5" t="n">
        <v>-3427</v>
      </c>
    </row>
    <row r="35" spans="1:3">
      <c r="A35" s="4" t="s">
        <v>177</v>
      </c>
      <c r="B35" s="5" t="n">
        <v>70</v>
      </c>
      <c r="C35" s="5" t="n">
        <v>95</v>
      </c>
    </row>
    <row r="36" spans="1:3">
      <c r="A36" s="4" t="s">
        <v>178</v>
      </c>
      <c r="B36" s="5" t="n">
        <v>-263</v>
      </c>
      <c r="C36" s="5" t="n">
        <v>-481</v>
      </c>
    </row>
    <row r="37" spans="1:3">
      <c r="A37" s="4" t="s">
        <v>179</v>
      </c>
      <c r="B37" s="5" t="n">
        <v>-481</v>
      </c>
      <c r="C37" s="5" t="n">
        <v>-462</v>
      </c>
    </row>
    <row r="38" spans="1:3">
      <c r="A38" s="4" t="s">
        <v>89</v>
      </c>
      <c r="B38" s="5" t="n">
        <v>-81</v>
      </c>
      <c r="C38" s="5" t="n">
        <v>-54</v>
      </c>
    </row>
    <row r="39" spans="1:3">
      <c r="A39" s="4" t="s">
        <v>180</v>
      </c>
      <c r="B39" s="5" t="n">
        <v>4343</v>
      </c>
      <c r="C39" s="5" t="n">
        <v>1473</v>
      </c>
    </row>
    <row r="40" spans="1:3">
      <c r="A40" s="4" t="s">
        <v>181</v>
      </c>
      <c r="B40" s="5" t="n">
        <v>-102</v>
      </c>
      <c r="C40" s="5" t="n">
        <v>-35</v>
      </c>
    </row>
    <row r="41" spans="1:3">
      <c r="A41" s="4" t="s">
        <v>182</v>
      </c>
      <c r="B41" s="5" t="n">
        <v>5047</v>
      </c>
      <c r="C41" s="5" t="n">
        <v>-429</v>
      </c>
    </row>
    <row r="42" spans="1:3">
      <c r="A42" s="4" t="s">
        <v>183</v>
      </c>
      <c r="B42" s="5" t="n">
        <v>3956</v>
      </c>
      <c r="C42" s="5" t="n">
        <v>4015</v>
      </c>
    </row>
    <row r="43" spans="1:3">
      <c r="A43" s="4" t="s">
        <v>184</v>
      </c>
      <c r="B43" s="6" t="n">
        <v>9003</v>
      </c>
      <c r="C43" s="6" t="n">
        <v>3586</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41</v>
      </c>
      <c r="B1" s="2" t="s">
        <v>62</v>
      </c>
      <c r="D1" s="2" t="s">
        <v>1</v>
      </c>
    </row>
    <row r="2" spans="1:5">
      <c r="B2" s="2" t="s">
        <v>63</v>
      </c>
      <c r="C2" s="2" t="s">
        <v>64</v>
      </c>
      <c r="D2" s="2" t="s">
        <v>63</v>
      </c>
      <c r="E2" s="2" t="s">
        <v>64</v>
      </c>
    </row>
    <row r="3" spans="1:5">
      <c r="A3" s="3" t="s">
        <v>224</v>
      </c>
    </row>
    <row r="4" spans="1:5">
      <c r="A4" s="4" t="s">
        <v>542</v>
      </c>
      <c r="B4" s="6" t="n">
        <v>666</v>
      </c>
      <c r="C4" s="6" t="n">
        <v>1135</v>
      </c>
      <c r="D4" s="6" t="n">
        <v>1182</v>
      </c>
      <c r="E4" s="6" t="n">
        <v>1633</v>
      </c>
    </row>
    <row r="5" spans="1:5">
      <c r="A5" s="4" t="s">
        <v>543</v>
      </c>
      <c r="B5" s="8" t="n">
        <v>313.2</v>
      </c>
      <c r="C5" s="8" t="n">
        <v>317.9</v>
      </c>
      <c r="D5" s="8" t="n">
        <v>313.3</v>
      </c>
      <c r="E5" s="8" t="n">
        <v>318.1</v>
      </c>
    </row>
    <row r="6" spans="1:5">
      <c r="A6" s="4" t="s">
        <v>80</v>
      </c>
      <c r="B6" s="7" t="n">
        <v>2.13</v>
      </c>
      <c r="C6" s="7" t="n">
        <v>3.57</v>
      </c>
      <c r="D6" s="7" t="n">
        <v>3.77</v>
      </c>
      <c r="E6" s="7" t="n">
        <v>5.13</v>
      </c>
    </row>
    <row r="7" spans="1:5">
      <c r="A7" s="3" t="s">
        <v>544</v>
      </c>
    </row>
    <row r="8" spans="1:5">
      <c r="A8" s="4" t="s">
        <v>543</v>
      </c>
      <c r="B8" s="8" t="n">
        <v>313.2</v>
      </c>
      <c r="C8" s="8" t="n">
        <v>317.9</v>
      </c>
      <c r="D8" s="8" t="n">
        <v>313.3</v>
      </c>
      <c r="E8" s="8" t="n">
        <v>318.1</v>
      </c>
    </row>
    <row r="9" spans="1:5">
      <c r="A9" s="4" t="s">
        <v>545</v>
      </c>
      <c r="B9" s="5" t="n">
        <v>3</v>
      </c>
      <c r="C9" s="8" t="n">
        <v>4.3</v>
      </c>
      <c r="D9" s="8" t="n">
        <v>3.4</v>
      </c>
      <c r="E9" s="8" t="n">
        <v>4.3</v>
      </c>
    </row>
    <row r="10" spans="1:5">
      <c r="A10" s="4" t="s">
        <v>546</v>
      </c>
      <c r="B10" s="8" t="n">
        <v>316.2</v>
      </c>
      <c r="C10" s="8" t="n">
        <v>322.2</v>
      </c>
      <c r="D10" s="8" t="n">
        <v>316.7</v>
      </c>
      <c r="E10" s="8" t="n">
        <v>322.4</v>
      </c>
    </row>
    <row r="11" spans="1:5">
      <c r="A11" s="4" t="s">
        <v>81</v>
      </c>
      <c r="B11" s="7" t="n">
        <v>2.11</v>
      </c>
      <c r="C11" s="7" t="n">
        <v>3.52</v>
      </c>
      <c r="D11" s="7" t="n">
        <v>3.73</v>
      </c>
      <c r="E11" s="7" t="n">
        <v>5.07</v>
      </c>
    </row>
    <row r="12" spans="1:5">
      <c r="A12" s="4" t="s">
        <v>547</v>
      </c>
      <c r="B12" s="5" t="n">
        <v>1</v>
      </c>
      <c r="C12" s="8" t="n">
        <v>0.6</v>
      </c>
      <c r="D12" s="8" t="n">
        <v>0.6</v>
      </c>
      <c r="E12" s="8" t="n">
        <v>0.6</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36"/>
    <col customWidth="1" max="3" min="3" width="14"/>
    <col customWidth="1" max="4" min="4" width="36"/>
    <col customWidth="1" max="5" min="5" width="36"/>
    <col customWidth="1" max="6" min="6" width="36"/>
  </cols>
  <sheetData>
    <row r="1" spans="1:6">
      <c r="A1" s="1" t="s">
        <v>548</v>
      </c>
      <c r="B1" s="2" t="s">
        <v>62</v>
      </c>
      <c r="E1" s="2" t="s">
        <v>1</v>
      </c>
    </row>
    <row r="2" spans="1:6">
      <c r="B2" s="2" t="s">
        <v>63</v>
      </c>
      <c r="C2" s="2" t="s">
        <v>102</v>
      </c>
      <c r="D2" s="2" t="s">
        <v>64</v>
      </c>
      <c r="E2" s="2" t="s">
        <v>63</v>
      </c>
      <c r="F2" s="2" t="s">
        <v>64</v>
      </c>
    </row>
    <row r="3" spans="1:6">
      <c r="A3" s="3" t="s">
        <v>549</v>
      </c>
    </row>
    <row r="4" spans="1:6">
      <c r="A4" s="4" t="s">
        <v>550</v>
      </c>
      <c r="B4" s="4" t="s">
        <v>551</v>
      </c>
      <c r="D4" s="4" t="s">
        <v>551</v>
      </c>
      <c r="E4" s="4" t="s">
        <v>551</v>
      </c>
      <c r="F4" s="4" t="s">
        <v>551</v>
      </c>
    </row>
    <row r="5" spans="1:6">
      <c r="A5" s="4" t="s">
        <v>552</v>
      </c>
    </row>
    <row r="6" spans="1:6">
      <c r="A6" s="3" t="s">
        <v>549</v>
      </c>
    </row>
    <row r="7" spans="1:6">
      <c r="A7" s="4" t="s">
        <v>553</v>
      </c>
      <c r="B7" s="6" t="n">
        <v>77</v>
      </c>
      <c r="D7" s="6" t="n">
        <v>66</v>
      </c>
      <c r="E7" s="6" t="n">
        <v>161</v>
      </c>
      <c r="F7" s="6" t="n">
        <v>132</v>
      </c>
    </row>
    <row r="8" spans="1:6">
      <c r="A8" s="4" t="s">
        <v>554</v>
      </c>
      <c r="B8" s="5" t="n">
        <v>87</v>
      </c>
      <c r="D8" s="5" t="n">
        <v>111</v>
      </c>
      <c r="E8" s="5" t="n">
        <v>174</v>
      </c>
      <c r="F8" s="5" t="n">
        <v>222</v>
      </c>
    </row>
    <row r="9" spans="1:6">
      <c r="A9" s="4" t="s">
        <v>555</v>
      </c>
      <c r="B9" s="5" t="n">
        <v>-204</v>
      </c>
      <c r="D9" s="5" t="n">
        <v>-200</v>
      </c>
      <c r="E9" s="5" t="n">
        <v>-409</v>
      </c>
      <c r="F9" s="5" t="n">
        <v>-400</v>
      </c>
    </row>
    <row r="10" spans="1:6">
      <c r="A10" s="4" t="s">
        <v>556</v>
      </c>
      <c r="B10" s="5" t="n">
        <v>62</v>
      </c>
      <c r="D10" s="5" t="n">
        <v>36</v>
      </c>
      <c r="E10" s="5" t="n">
        <v>124</v>
      </c>
      <c r="F10" s="5" t="n">
        <v>71</v>
      </c>
    </row>
    <row r="11" spans="1:6">
      <c r="A11" s="4" t="s">
        <v>557</v>
      </c>
      <c r="B11" s="5" t="n">
        <v>3</v>
      </c>
      <c r="D11" s="5" t="n">
        <v>3</v>
      </c>
      <c r="E11" s="5" t="n">
        <v>6</v>
      </c>
      <c r="F11" s="5" t="n">
        <v>6</v>
      </c>
    </row>
    <row r="12" spans="1:6">
      <c r="A12" s="4" t="s">
        <v>558</v>
      </c>
      <c r="B12" s="5" t="n">
        <v>3</v>
      </c>
      <c r="E12" s="5" t="n">
        <v>6</v>
      </c>
    </row>
    <row r="13" spans="1:6">
      <c r="A13" s="4" t="s">
        <v>559</v>
      </c>
      <c r="B13" s="5" t="n">
        <v>28</v>
      </c>
      <c r="D13" s="5" t="n">
        <v>16</v>
      </c>
      <c r="E13" s="5" t="n">
        <v>62</v>
      </c>
      <c r="F13" s="5" t="n">
        <v>31</v>
      </c>
    </row>
    <row r="14" spans="1:6">
      <c r="A14" s="3" t="s">
        <v>560</v>
      </c>
    </row>
    <row r="15" spans="1:6">
      <c r="A15" s="4" t="s">
        <v>561</v>
      </c>
      <c r="E15" s="5" t="n">
        <v>42</v>
      </c>
    </row>
    <row r="16" spans="1:6">
      <c r="A16" s="4" t="s">
        <v>562</v>
      </c>
      <c r="B16" s="5" t="n">
        <v>50</v>
      </c>
      <c r="E16" s="5" t="n">
        <v>50</v>
      </c>
    </row>
    <row r="17" spans="1:6">
      <c r="A17" s="4" t="s">
        <v>563</v>
      </c>
    </row>
    <row r="18" spans="1:6">
      <c r="A18" s="3" t="s">
        <v>549</v>
      </c>
    </row>
    <row r="19" spans="1:6">
      <c r="A19" s="4" t="s">
        <v>553</v>
      </c>
      <c r="B19" s="5" t="n">
        <v>12</v>
      </c>
      <c r="D19" s="5" t="n">
        <v>10</v>
      </c>
      <c r="E19" s="5" t="n">
        <v>24</v>
      </c>
      <c r="F19" s="5" t="n">
        <v>20</v>
      </c>
    </row>
    <row r="20" spans="1:6">
      <c r="A20" s="4" t="s">
        <v>554</v>
      </c>
      <c r="B20" s="5" t="n">
        <v>35</v>
      </c>
      <c r="D20" s="5" t="n">
        <v>53</v>
      </c>
      <c r="E20" s="5" t="n">
        <v>72</v>
      </c>
      <c r="F20" s="5" t="n">
        <v>107</v>
      </c>
    </row>
    <row r="21" spans="1:6">
      <c r="A21" s="4" t="s">
        <v>555</v>
      </c>
      <c r="B21" s="5" t="n">
        <v>-12</v>
      </c>
      <c r="D21" s="5" t="n">
        <v>-9</v>
      </c>
      <c r="E21" s="5" t="n">
        <v>-24</v>
      </c>
      <c r="F21" s="5" t="n">
        <v>-18</v>
      </c>
    </row>
    <row r="22" spans="1:6">
      <c r="A22" s="4" t="s">
        <v>556</v>
      </c>
      <c r="B22" s="5" t="n">
        <v>7</v>
      </c>
      <c r="D22" s="5" t="n">
        <v>3</v>
      </c>
      <c r="E22" s="5" t="n">
        <v>14</v>
      </c>
      <c r="F22" s="5" t="n">
        <v>8</v>
      </c>
    </row>
    <row r="23" spans="1:6">
      <c r="A23" s="4" t="s">
        <v>557</v>
      </c>
      <c r="B23" s="5" t="n">
        <v>-1</v>
      </c>
      <c r="D23" s="5" t="n">
        <v>-18</v>
      </c>
      <c r="E23" s="5" t="n">
        <v>-2</v>
      </c>
      <c r="F23" s="5" t="n">
        <v>-36</v>
      </c>
    </row>
    <row r="24" spans="1:6">
      <c r="A24" s="4" t="s">
        <v>564</v>
      </c>
      <c r="E24" s="5" t="n">
        <v>21</v>
      </c>
    </row>
    <row r="25" spans="1:6">
      <c r="A25" s="4" t="s">
        <v>559</v>
      </c>
      <c r="B25" s="5" t="n">
        <v>41</v>
      </c>
      <c r="D25" s="6" t="n">
        <v>39</v>
      </c>
      <c r="E25" s="5" t="n">
        <v>105</v>
      </c>
      <c r="F25" s="6" t="n">
        <v>81</v>
      </c>
    </row>
    <row r="26" spans="1:6">
      <c r="A26" s="4" t="s">
        <v>565</v>
      </c>
      <c r="C26" s="6" t="n">
        <v>-245</v>
      </c>
    </row>
    <row r="27" spans="1:6">
      <c r="A27" s="3" t="s">
        <v>560</v>
      </c>
    </row>
    <row r="28" spans="1:6">
      <c r="A28" s="4" t="s">
        <v>561</v>
      </c>
      <c r="E28" s="5" t="n">
        <v>66</v>
      </c>
    </row>
    <row r="29" spans="1:6">
      <c r="A29" s="4" t="s">
        <v>562</v>
      </c>
      <c r="B29" s="6" t="n">
        <v>69</v>
      </c>
      <c r="E29" s="6" t="n">
        <v>69</v>
      </c>
    </row>
    <row r="30" spans="1:6">
      <c r="A30" s="4" t="s">
        <v>566</v>
      </c>
    </row>
    <row r="31" spans="1:6">
      <c r="A31" s="3" t="s">
        <v>549</v>
      </c>
    </row>
    <row r="32" spans="1:6">
      <c r="A32" s="4" t="s">
        <v>564</v>
      </c>
      <c r="C32" s="6" t="n">
        <v>21</v>
      </c>
    </row>
  </sheetData>
  <mergeCells count="3">
    <mergeCell ref="A1:A2"/>
    <mergeCell ref="B1:D1"/>
    <mergeCell ref="E1:F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4"/>
  </cols>
  <sheetData>
    <row r="1" spans="1:4">
      <c r="A1" s="1" t="s">
        <v>567</v>
      </c>
      <c r="B1" s="2" t="s">
        <v>1</v>
      </c>
    </row>
    <row r="2" spans="1:4">
      <c r="B2" s="2" t="s">
        <v>63</v>
      </c>
      <c r="C2" s="2" t="s">
        <v>104</v>
      </c>
      <c r="D2" s="2" t="s">
        <v>64</v>
      </c>
    </row>
    <row r="3" spans="1:4">
      <c r="A3" s="3" t="s">
        <v>228</v>
      </c>
    </row>
    <row r="4" spans="1:4">
      <c r="A4" s="4" t="s">
        <v>568</v>
      </c>
      <c r="B4" s="6" t="n">
        <v>43</v>
      </c>
    </row>
    <row r="5" spans="1:4">
      <c r="A5" s="4" t="s">
        <v>569</v>
      </c>
      <c r="B5" s="5" t="n">
        <v>-28</v>
      </c>
    </row>
    <row r="6" spans="1:4">
      <c r="A6" s="3" t="s">
        <v>570</v>
      </c>
    </row>
    <row r="7" spans="1:4">
      <c r="A7" s="4" t="s">
        <v>571</v>
      </c>
      <c r="B7" s="5" t="n">
        <v>610</v>
      </c>
      <c r="C7" s="6" t="n">
        <v>553</v>
      </c>
      <c r="D7" s="6" t="n">
        <v>285</v>
      </c>
    </row>
    <row r="8" spans="1:4">
      <c r="A8" s="4" t="s">
        <v>572</v>
      </c>
      <c r="B8" s="6" t="n">
        <v>145</v>
      </c>
      <c r="C8" s="6" t="n">
        <v>153</v>
      </c>
      <c r="D8" s="6" t="n">
        <v>133</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88"/>
  <sheetViews>
    <sheetView workbookViewId="0">
      <selection activeCell="A1" sqref="A1"/>
    </sheetView>
  </sheetViews>
  <sheetFormatPr baseColWidth="8" defaultRowHeight="15" outlineLevelCol="0"/>
  <cols>
    <col customWidth="1" max="1" min="1" width="54"/>
    <col customWidth="1" max="2" min="2" width="15"/>
    <col customWidth="1" max="3" min="3" width="14"/>
    <col customWidth="1" max="4" min="4" width="15"/>
    <col customWidth="1" max="5" min="5" width="14"/>
    <col customWidth="1" max="6" min="6" width="14"/>
  </cols>
  <sheetData>
    <row r="1" spans="1:6">
      <c r="A1" s="1" t="s">
        <v>573</v>
      </c>
      <c r="B1" s="2" t="s">
        <v>62</v>
      </c>
      <c r="D1" s="2" t="s">
        <v>1</v>
      </c>
    </row>
    <row r="2" spans="1:6">
      <c r="B2" s="2" t="s">
        <v>63</v>
      </c>
      <c r="C2" s="2" t="s">
        <v>64</v>
      </c>
      <c r="D2" s="2" t="s">
        <v>63</v>
      </c>
      <c r="E2" s="2" t="s">
        <v>64</v>
      </c>
      <c r="F2" s="2" t="s">
        <v>104</v>
      </c>
    </row>
    <row r="3" spans="1:6">
      <c r="A3" s="3" t="s">
        <v>65</v>
      </c>
    </row>
    <row r="4" spans="1:6">
      <c r="A4" s="4" t="s">
        <v>66</v>
      </c>
      <c r="B4" s="6" t="n">
        <v>9253</v>
      </c>
      <c r="C4" s="6" t="n">
        <v>11342</v>
      </c>
      <c r="D4" s="6" t="n">
        <v>16884</v>
      </c>
      <c r="E4" s="6" t="n">
        <v>19326</v>
      </c>
    </row>
    <row r="5" spans="1:6">
      <c r="A5" s="4" t="s">
        <v>574</v>
      </c>
      <c r="B5" s="4" t="s">
        <v>575</v>
      </c>
      <c r="D5" s="4" t="s">
        <v>576</v>
      </c>
    </row>
    <row r="6" spans="1:6">
      <c r="A6" s="3" t="s">
        <v>577</v>
      </c>
    </row>
    <row r="7" spans="1:6">
      <c r="A7" s="4" t="s">
        <v>578</v>
      </c>
      <c r="B7" s="6" t="n">
        <v>965</v>
      </c>
      <c r="C7" s="5" t="n">
        <v>1536</v>
      </c>
      <c r="D7" s="6" t="n">
        <v>1610</v>
      </c>
      <c r="E7" s="5" t="n">
        <v>2305</v>
      </c>
    </row>
    <row r="8" spans="1:6">
      <c r="A8" s="4" t="s">
        <v>579</v>
      </c>
      <c r="B8" s="4" t="s">
        <v>580</v>
      </c>
      <c r="D8" s="4" t="s">
        <v>581</v>
      </c>
    </row>
    <row r="9" spans="1:6">
      <c r="A9" s="4" t="s">
        <v>542</v>
      </c>
      <c r="B9" s="6" t="n">
        <v>666</v>
      </c>
      <c r="C9" s="5" t="n">
        <v>1135</v>
      </c>
      <c r="D9" s="6" t="n">
        <v>1182</v>
      </c>
      <c r="E9" s="5" t="n">
        <v>1633</v>
      </c>
    </row>
    <row r="10" spans="1:6">
      <c r="A10" s="4" t="s">
        <v>582</v>
      </c>
      <c r="B10" s="4" t="s">
        <v>583</v>
      </c>
      <c r="D10" s="4" t="s">
        <v>584</v>
      </c>
    </row>
    <row r="11" spans="1:6">
      <c r="A11" s="3" t="s">
        <v>585</v>
      </c>
    </row>
    <row r="12" spans="1:6">
      <c r="A12" s="4" t="s">
        <v>124</v>
      </c>
      <c r="B12" s="6" t="n">
        <v>77326</v>
      </c>
      <c r="C12" s="5" t="n">
        <v>72730</v>
      </c>
      <c r="D12" s="6" t="n">
        <v>77326</v>
      </c>
      <c r="E12" s="5" t="n">
        <v>72730</v>
      </c>
      <c r="F12" s="6" t="n">
        <v>73011</v>
      </c>
    </row>
    <row r="13" spans="1:6">
      <c r="A13" s="4" t="s">
        <v>586</v>
      </c>
      <c r="D13" s="4" t="s">
        <v>587</v>
      </c>
    </row>
    <row r="14" spans="1:6">
      <c r="A14" s="3" t="s">
        <v>588</v>
      </c>
    </row>
    <row r="15" spans="1:6">
      <c r="A15" s="4" t="s">
        <v>589</v>
      </c>
      <c r="B15" s="6" t="n">
        <v>-54</v>
      </c>
      <c r="C15" s="5" t="n">
        <v>-58</v>
      </c>
      <c r="D15" s="6" t="n">
        <v>-133</v>
      </c>
      <c r="E15" s="5" t="n">
        <v>-144</v>
      </c>
    </row>
    <row r="16" spans="1:6">
      <c r="A16" s="4" t="s">
        <v>590</v>
      </c>
      <c r="B16" s="4" t="s">
        <v>591</v>
      </c>
      <c r="D16" s="4" t="s">
        <v>592</v>
      </c>
    </row>
    <row r="17" spans="1:6">
      <c r="A17" s="4" t="s">
        <v>593</v>
      </c>
      <c r="B17" s="6" t="n">
        <v>-245</v>
      </c>
      <c r="C17" s="5" t="n">
        <v>-343</v>
      </c>
      <c r="D17" s="6" t="n">
        <v>-295</v>
      </c>
      <c r="E17" s="5" t="n">
        <v>-528</v>
      </c>
    </row>
    <row r="18" spans="1:6">
      <c r="A18" s="4" t="s">
        <v>594</v>
      </c>
      <c r="B18" s="4" t="s">
        <v>595</v>
      </c>
      <c r="D18" s="4" t="s">
        <v>596</v>
      </c>
    </row>
    <row r="19" spans="1:6">
      <c r="A19" s="4" t="s">
        <v>400</v>
      </c>
    </row>
    <row r="20" spans="1:6">
      <c r="A20" s="3" t="s">
        <v>65</v>
      </c>
    </row>
    <row r="21" spans="1:6">
      <c r="A21" s="4" t="s">
        <v>66</v>
      </c>
      <c r="B21" s="6" t="n">
        <v>8428</v>
      </c>
      <c r="C21" s="5" t="n">
        <v>10511</v>
      </c>
      <c r="D21" s="6" t="n">
        <v>15194</v>
      </c>
      <c r="E21" s="5" t="n">
        <v>17691</v>
      </c>
    </row>
    <row r="22" spans="1:6">
      <c r="A22" s="3" t="s">
        <v>577</v>
      </c>
    </row>
    <row r="23" spans="1:6">
      <c r="A23" s="4" t="s">
        <v>542</v>
      </c>
      <c r="B23" s="5" t="n">
        <v>666</v>
      </c>
      <c r="C23" s="5" t="n">
        <v>1135</v>
      </c>
      <c r="D23" s="5" t="n">
        <v>1182</v>
      </c>
      <c r="E23" s="5" t="n">
        <v>1633</v>
      </c>
    </row>
    <row r="24" spans="1:6">
      <c r="A24" s="3" t="s">
        <v>585</v>
      </c>
    </row>
    <row r="25" spans="1:6">
      <c r="A25" s="4" t="s">
        <v>124</v>
      </c>
      <c r="B25" s="5" t="n">
        <v>37733</v>
      </c>
      <c r="C25" s="5" t="n">
        <v>33781</v>
      </c>
      <c r="D25" s="5" t="n">
        <v>37733</v>
      </c>
      <c r="E25" s="5" t="n">
        <v>33781</v>
      </c>
      <c r="F25" s="5" t="n">
        <v>33577</v>
      </c>
    </row>
    <row r="26" spans="1:6">
      <c r="A26" s="3" t="s">
        <v>588</v>
      </c>
    </row>
    <row r="27" spans="1:6">
      <c r="A27" s="4" t="s">
        <v>593</v>
      </c>
      <c r="B27" s="5" t="n">
        <v>-228</v>
      </c>
      <c r="C27" s="5" t="n">
        <v>-291</v>
      </c>
      <c r="D27" s="5" t="n">
        <v>-237</v>
      </c>
      <c r="E27" s="5" t="n">
        <v>-436</v>
      </c>
    </row>
    <row r="28" spans="1:6">
      <c r="A28" s="4" t="s">
        <v>597</v>
      </c>
    </row>
    <row r="29" spans="1:6">
      <c r="A29" s="3" t="s">
        <v>65</v>
      </c>
    </row>
    <row r="30" spans="1:6">
      <c r="A30" s="4" t="s">
        <v>66</v>
      </c>
      <c r="B30" s="6" t="n">
        <v>3226</v>
      </c>
      <c r="C30" s="5" t="n">
        <v>4141</v>
      </c>
      <c r="D30" s="6" t="n">
        <v>6006</v>
      </c>
      <c r="E30" s="5" t="n">
        <v>6959</v>
      </c>
    </row>
    <row r="31" spans="1:6">
      <c r="A31" s="4" t="s">
        <v>574</v>
      </c>
      <c r="B31" s="4" t="s">
        <v>598</v>
      </c>
      <c r="D31" s="4" t="s">
        <v>599</v>
      </c>
    </row>
    <row r="32" spans="1:6">
      <c r="A32" s="3" t="s">
        <v>577</v>
      </c>
    </row>
    <row r="33" spans="1:6">
      <c r="A33" s="4" t="s">
        <v>578</v>
      </c>
      <c r="B33" s="6" t="n">
        <v>184</v>
      </c>
      <c r="C33" s="5" t="n">
        <v>482</v>
      </c>
      <c r="D33" s="6" t="n">
        <v>408</v>
      </c>
      <c r="E33" s="5" t="n">
        <v>658</v>
      </c>
    </row>
    <row r="34" spans="1:6">
      <c r="A34" s="4" t="s">
        <v>579</v>
      </c>
      <c r="B34" s="4" t="s">
        <v>600</v>
      </c>
      <c r="D34" s="4" t="s">
        <v>601</v>
      </c>
    </row>
    <row r="35" spans="1:6">
      <c r="A35" s="4" t="s">
        <v>602</v>
      </c>
    </row>
    <row r="36" spans="1:6">
      <c r="A36" s="3" t="s">
        <v>585</v>
      </c>
    </row>
    <row r="37" spans="1:6">
      <c r="A37" s="4" t="s">
        <v>124</v>
      </c>
      <c r="B37" s="6" t="n">
        <v>8948</v>
      </c>
      <c r="D37" s="6" t="n">
        <v>8948</v>
      </c>
      <c r="F37" s="5" t="n">
        <v>4762</v>
      </c>
    </row>
    <row r="38" spans="1:6">
      <c r="A38" s="4" t="s">
        <v>586</v>
      </c>
      <c r="D38" s="4" t="s">
        <v>603</v>
      </c>
    </row>
    <row r="39" spans="1:6">
      <c r="A39" s="4" t="s">
        <v>604</v>
      </c>
    </row>
    <row r="40" spans="1:6">
      <c r="A40" s="3" t="s">
        <v>65</v>
      </c>
    </row>
    <row r="41" spans="1:6">
      <c r="A41" s="4" t="s">
        <v>66</v>
      </c>
      <c r="B41" s="6" t="n">
        <v>154</v>
      </c>
      <c r="C41" s="5" t="n">
        <v>183</v>
      </c>
      <c r="D41" s="6" t="n">
        <v>324</v>
      </c>
      <c r="E41" s="5" t="n">
        <v>371</v>
      </c>
    </row>
    <row r="42" spans="1:6">
      <c r="A42" s="4" t="s">
        <v>574</v>
      </c>
      <c r="B42" s="4" t="s">
        <v>605</v>
      </c>
      <c r="D42" s="4" t="s">
        <v>576</v>
      </c>
    </row>
    <row r="43" spans="1:6">
      <c r="A43" s="4" t="s">
        <v>435</v>
      </c>
    </row>
    <row r="44" spans="1:6">
      <c r="A44" s="3" t="s">
        <v>65</v>
      </c>
    </row>
    <row r="45" spans="1:6">
      <c r="A45" s="4" t="s">
        <v>66</v>
      </c>
      <c r="B45" s="6" t="n">
        <v>6065</v>
      </c>
      <c r="C45" s="5" t="n">
        <v>7397</v>
      </c>
      <c r="D45" s="6" t="n">
        <v>10660</v>
      </c>
      <c r="E45" s="5" t="n">
        <v>12194</v>
      </c>
    </row>
    <row r="46" spans="1:6">
      <c r="A46" s="4" t="s">
        <v>606</v>
      </c>
      <c r="B46" s="6" t="n">
        <v>8</v>
      </c>
      <c r="C46" s="5" t="n">
        <v>10</v>
      </c>
      <c r="D46" s="6" t="n">
        <v>15</v>
      </c>
      <c r="E46" s="5" t="n">
        <v>18</v>
      </c>
    </row>
    <row r="47" spans="1:6">
      <c r="A47" s="4" t="s">
        <v>607</v>
      </c>
      <c r="B47" s="4" t="s">
        <v>608</v>
      </c>
      <c r="D47" s="4" t="s">
        <v>609</v>
      </c>
    </row>
    <row r="48" spans="1:6">
      <c r="A48" s="3" t="s">
        <v>577</v>
      </c>
    </row>
    <row r="49" spans="1:6">
      <c r="A49" s="4" t="s">
        <v>578</v>
      </c>
      <c r="B49" s="6" t="n">
        <v>794</v>
      </c>
      <c r="C49" s="5" t="n">
        <v>1019</v>
      </c>
      <c r="D49" s="6" t="n">
        <v>1167</v>
      </c>
      <c r="E49" s="5" t="n">
        <v>1367</v>
      </c>
    </row>
    <row r="50" spans="1:6">
      <c r="A50" s="4" t="s">
        <v>579</v>
      </c>
      <c r="B50" s="4" t="s">
        <v>598</v>
      </c>
      <c r="D50" s="4" t="s">
        <v>610</v>
      </c>
    </row>
    <row r="51" spans="1:6">
      <c r="A51" s="3" t="s">
        <v>585</v>
      </c>
    </row>
    <row r="52" spans="1:6">
      <c r="A52" s="4" t="s">
        <v>124</v>
      </c>
      <c r="B52" s="6" t="n">
        <v>10378</v>
      </c>
      <c r="D52" s="6" t="n">
        <v>10378</v>
      </c>
      <c r="F52" s="5" t="n">
        <v>10379</v>
      </c>
    </row>
    <row r="53" spans="1:6">
      <c r="A53" s="4" t="s">
        <v>449</v>
      </c>
    </row>
    <row r="54" spans="1:6">
      <c r="A54" s="3" t="s">
        <v>65</v>
      </c>
    </row>
    <row r="55" spans="1:6">
      <c r="A55" s="4" t="s">
        <v>66</v>
      </c>
      <c r="B55" s="5" t="n">
        <v>2313</v>
      </c>
      <c r="C55" s="5" t="n">
        <v>3059</v>
      </c>
      <c r="D55" s="5" t="n">
        <v>4418</v>
      </c>
      <c r="E55" s="5" t="n">
        <v>5391</v>
      </c>
    </row>
    <row r="56" spans="1:6">
      <c r="A56" s="4" t="s">
        <v>606</v>
      </c>
      <c r="E56" s="5" t="n">
        <v>1</v>
      </c>
    </row>
    <row r="57" spans="1:6">
      <c r="A57" s="3" t="s">
        <v>577</v>
      </c>
    </row>
    <row r="58" spans="1:6">
      <c r="A58" s="4" t="s">
        <v>578</v>
      </c>
      <c r="B58" s="6" t="n">
        <v>96</v>
      </c>
      <c r="C58" s="5" t="n">
        <v>347</v>
      </c>
      <c r="D58" s="6" t="n">
        <v>189</v>
      </c>
      <c r="E58" s="5" t="n">
        <v>576</v>
      </c>
    </row>
    <row r="59" spans="1:6">
      <c r="A59" s="4" t="s">
        <v>579</v>
      </c>
      <c r="B59" s="4" t="s">
        <v>611</v>
      </c>
      <c r="D59" s="4" t="s">
        <v>612</v>
      </c>
    </row>
    <row r="60" spans="1:6">
      <c r="A60" s="3" t="s">
        <v>585</v>
      </c>
    </row>
    <row r="61" spans="1:6">
      <c r="A61" s="4" t="s">
        <v>124</v>
      </c>
      <c r="B61" s="6" t="n">
        <v>9336</v>
      </c>
      <c r="D61" s="6" t="n">
        <v>9336</v>
      </c>
      <c r="F61" s="5" t="n">
        <v>9387</v>
      </c>
    </row>
    <row r="62" spans="1:6">
      <c r="A62" s="4" t="s">
        <v>586</v>
      </c>
      <c r="D62" s="4" t="s">
        <v>613</v>
      </c>
    </row>
    <row r="63" spans="1:6">
      <c r="A63" s="4" t="s">
        <v>401</v>
      </c>
    </row>
    <row r="64" spans="1:6">
      <c r="A64" s="3" t="s">
        <v>65</v>
      </c>
    </row>
    <row r="65" spans="1:6">
      <c r="A65" s="4" t="s">
        <v>66</v>
      </c>
      <c r="B65" s="6" t="n">
        <v>875</v>
      </c>
      <c r="C65" s="5" t="n">
        <v>886</v>
      </c>
      <c r="D65" s="6" t="n">
        <v>1806</v>
      </c>
      <c r="E65" s="5" t="n">
        <v>1741</v>
      </c>
    </row>
    <row r="66" spans="1:6">
      <c r="A66" s="4" t="s">
        <v>574</v>
      </c>
      <c r="B66" s="4" t="s">
        <v>613</v>
      </c>
      <c r="D66" s="4" t="s">
        <v>614</v>
      </c>
    </row>
    <row r="67" spans="1:6">
      <c r="A67" s="4" t="s">
        <v>606</v>
      </c>
      <c r="B67" s="6" t="n">
        <v>93</v>
      </c>
      <c r="C67" s="5" t="n">
        <v>96</v>
      </c>
      <c r="D67" s="6" t="n">
        <v>159</v>
      </c>
      <c r="E67" s="5" t="n">
        <v>168</v>
      </c>
    </row>
    <row r="68" spans="1:6">
      <c r="A68" s="4" t="s">
        <v>607</v>
      </c>
      <c r="B68" s="4" t="s">
        <v>615</v>
      </c>
      <c r="D68" s="4" t="s">
        <v>616</v>
      </c>
    </row>
    <row r="69" spans="1:6">
      <c r="A69" s="3" t="s">
        <v>577</v>
      </c>
    </row>
    <row r="70" spans="1:6">
      <c r="A70" s="4" t="s">
        <v>578</v>
      </c>
      <c r="B70" s="6" t="n">
        <v>75</v>
      </c>
      <c r="C70" s="5" t="n">
        <v>170</v>
      </c>
      <c r="D70" s="6" t="n">
        <v>254</v>
      </c>
      <c r="E70" s="5" t="n">
        <v>362</v>
      </c>
    </row>
    <row r="71" spans="1:6">
      <c r="A71" s="4" t="s">
        <v>579</v>
      </c>
      <c r="B71" s="4" t="s">
        <v>617</v>
      </c>
      <c r="D71" s="4" t="s">
        <v>581</v>
      </c>
    </row>
    <row r="72" spans="1:6">
      <c r="A72" s="3" t="s">
        <v>585</v>
      </c>
    </row>
    <row r="73" spans="1:6">
      <c r="A73" s="4" t="s">
        <v>124</v>
      </c>
      <c r="B73" s="6" t="n">
        <v>48664</v>
      </c>
      <c r="D73" s="6" t="n">
        <v>48664</v>
      </c>
      <c r="F73" s="6" t="n">
        <v>48483</v>
      </c>
    </row>
    <row r="74" spans="1:6">
      <c r="A74" s="4" t="s">
        <v>85</v>
      </c>
    </row>
    <row r="75" spans="1:6">
      <c r="A75" s="3" t="s">
        <v>65</v>
      </c>
    </row>
    <row r="76" spans="1:6">
      <c r="A76" s="4" t="s">
        <v>86</v>
      </c>
      <c r="B76" s="6" t="n">
        <v>8224</v>
      </c>
      <c r="C76" s="5" t="n">
        <v>10273</v>
      </c>
      <c r="D76" s="6" t="n">
        <v>14754</v>
      </c>
      <c r="E76" s="5" t="n">
        <v>17214</v>
      </c>
    </row>
    <row r="77" spans="1:6">
      <c r="A77" s="4" t="s">
        <v>618</v>
      </c>
      <c r="B77" s="4" t="s">
        <v>608</v>
      </c>
      <c r="D77" s="4" t="s">
        <v>599</v>
      </c>
    </row>
    <row r="78" spans="1:6">
      <c r="A78" s="4" t="s">
        <v>619</v>
      </c>
    </row>
    <row r="79" spans="1:6">
      <c r="A79" s="3" t="s">
        <v>65</v>
      </c>
    </row>
    <row r="80" spans="1:6">
      <c r="A80" s="4" t="s">
        <v>66</v>
      </c>
      <c r="B80" s="6" t="n">
        <v>8224</v>
      </c>
      <c r="C80" s="5" t="n">
        <v>10273</v>
      </c>
      <c r="D80" s="6" t="n">
        <v>14754</v>
      </c>
      <c r="E80" s="5" t="n">
        <v>17214</v>
      </c>
    </row>
    <row r="81" spans="1:6">
      <c r="A81" s="4" t="s">
        <v>620</v>
      </c>
    </row>
    <row r="82" spans="1:6">
      <c r="A82" s="3" t="s">
        <v>65</v>
      </c>
    </row>
    <row r="83" spans="1:6">
      <c r="A83" s="4" t="s">
        <v>86</v>
      </c>
      <c r="B83" s="6" t="n">
        <v>5968</v>
      </c>
      <c r="C83" s="5" t="n">
        <v>7282</v>
      </c>
      <c r="D83" s="6" t="n">
        <v>10455</v>
      </c>
      <c r="E83" s="5" t="n">
        <v>11963</v>
      </c>
    </row>
    <row r="84" spans="1:6">
      <c r="A84" s="4" t="s">
        <v>618</v>
      </c>
      <c r="B84" s="4" t="s">
        <v>575</v>
      </c>
      <c r="D84" s="4" t="s">
        <v>576</v>
      </c>
    </row>
    <row r="85" spans="1:6">
      <c r="A85" s="4" t="s">
        <v>621</v>
      </c>
    </row>
    <row r="86" spans="1:6">
      <c r="A86" s="3" t="s">
        <v>65</v>
      </c>
    </row>
    <row r="87" spans="1:6">
      <c r="A87" s="4" t="s">
        <v>86</v>
      </c>
      <c r="B87" s="6" t="n">
        <v>2256</v>
      </c>
      <c r="C87" s="6" t="n">
        <v>2991</v>
      </c>
      <c r="D87" s="6" t="n">
        <v>4299</v>
      </c>
      <c r="E87" s="6" t="n">
        <v>5251</v>
      </c>
    </row>
    <row r="88" spans="1:6">
      <c r="A88" s="4" t="s">
        <v>618</v>
      </c>
      <c r="B88" s="4" t="s">
        <v>622</v>
      </c>
      <c r="D88" s="4" t="s">
        <v>575</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H8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 customWidth="1" max="7" min="7" width="14"/>
    <col customWidth="1" max="8" min="8" width="14"/>
  </cols>
  <sheetData>
    <row r="1" spans="1:8">
      <c r="A1" s="1" t="s">
        <v>623</v>
      </c>
      <c r="B1" s="2" t="s">
        <v>62</v>
      </c>
      <c r="C1" s="2" t="s">
        <v>1</v>
      </c>
    </row>
    <row r="2" spans="1:8">
      <c r="B2" s="2" t="s">
        <v>63</v>
      </c>
      <c r="C2" s="2" t="s">
        <v>63</v>
      </c>
      <c r="D2" s="2" t="s">
        <v>102</v>
      </c>
      <c r="E2" s="2" t="s">
        <v>104</v>
      </c>
      <c r="F2" s="2" t="s">
        <v>64</v>
      </c>
      <c r="G2" s="2" t="s">
        <v>105</v>
      </c>
      <c r="H2" s="2" t="s">
        <v>106</v>
      </c>
    </row>
    <row r="3" spans="1:8">
      <c r="A3" s="3" t="s">
        <v>624</v>
      </c>
    </row>
    <row r="4" spans="1:8">
      <c r="A4" s="4" t="s">
        <v>625</v>
      </c>
      <c r="C4" s="4" t="s">
        <v>626</v>
      </c>
    </row>
    <row r="5" spans="1:8">
      <c r="A5" s="4" t="s">
        <v>627</v>
      </c>
      <c r="C5" s="4" t="s">
        <v>628</v>
      </c>
    </row>
    <row r="6" spans="1:8">
      <c r="A6" s="4" t="s">
        <v>629</v>
      </c>
      <c r="C6" s="4" t="s">
        <v>630</v>
      </c>
    </row>
    <row r="7" spans="1:8">
      <c r="A7" s="3" t="s">
        <v>312</v>
      </c>
    </row>
    <row r="8" spans="1:8">
      <c r="A8" s="4" t="s">
        <v>631</v>
      </c>
      <c r="B8" s="6" t="n">
        <v>622</v>
      </c>
      <c r="C8" s="6" t="n">
        <v>622</v>
      </c>
      <c r="E8" s="6" t="n">
        <v>416</v>
      </c>
      <c r="F8" s="6" t="n">
        <v>416</v>
      </c>
    </row>
    <row r="9" spans="1:8">
      <c r="A9" s="4" t="s">
        <v>632</v>
      </c>
      <c r="B9" s="5" t="n">
        <v>593</v>
      </c>
      <c r="C9" s="5" t="n">
        <v>593</v>
      </c>
      <c r="E9" s="5" t="n">
        <v>449</v>
      </c>
      <c r="F9" s="5" t="n">
        <v>494</v>
      </c>
    </row>
    <row r="10" spans="1:8">
      <c r="A10" s="4" t="s">
        <v>633</v>
      </c>
      <c r="B10" s="5" t="n">
        <v>30921</v>
      </c>
      <c r="C10" s="5" t="n">
        <v>30921</v>
      </c>
      <c r="E10" s="5" t="n">
        <v>32863</v>
      </c>
      <c r="F10" s="5" t="n">
        <v>29956</v>
      </c>
    </row>
    <row r="11" spans="1:8">
      <c r="A11" s="4" t="s">
        <v>634</v>
      </c>
      <c r="B11" s="5" t="n">
        <v>32136</v>
      </c>
      <c r="C11" s="5" t="n">
        <v>32136</v>
      </c>
      <c r="E11" s="5" t="n">
        <v>33728</v>
      </c>
      <c r="F11" s="5" t="n">
        <v>30866</v>
      </c>
    </row>
    <row r="12" spans="1:8">
      <c r="A12" s="4" t="s">
        <v>635</v>
      </c>
      <c r="B12" s="5" t="n">
        <v>195</v>
      </c>
      <c r="C12" s="5" t="n">
        <v>195</v>
      </c>
      <c r="D12" s="6" t="n">
        <v>157</v>
      </c>
      <c r="E12" s="5" t="n">
        <v>150</v>
      </c>
      <c r="F12" s="5" t="n">
        <v>182</v>
      </c>
      <c r="G12" s="6" t="n">
        <v>177</v>
      </c>
      <c r="H12" s="6" t="n">
        <v>178</v>
      </c>
    </row>
    <row r="13" spans="1:8">
      <c r="A13" s="4" t="s">
        <v>636</v>
      </c>
      <c r="B13" s="6" t="n">
        <v>31941</v>
      </c>
      <c r="C13" s="6" t="n">
        <v>31941</v>
      </c>
      <c r="E13" s="5" t="n">
        <v>33578</v>
      </c>
      <c r="F13" s="5" t="n">
        <v>30684</v>
      </c>
    </row>
    <row r="14" spans="1:8">
      <c r="A14" s="4" t="s">
        <v>493</v>
      </c>
    </row>
    <row r="15" spans="1:8">
      <c r="A15" s="3" t="s">
        <v>624</v>
      </c>
    </row>
    <row r="16" spans="1:8">
      <c r="A16" s="4" t="s">
        <v>637</v>
      </c>
      <c r="B16" s="4" t="s">
        <v>638</v>
      </c>
      <c r="C16" s="4" t="s">
        <v>638</v>
      </c>
    </row>
    <row r="17" spans="1:8">
      <c r="A17" s="4" t="s">
        <v>497</v>
      </c>
    </row>
    <row r="18" spans="1:8">
      <c r="A18" s="3" t="s">
        <v>624</v>
      </c>
    </row>
    <row r="19" spans="1:8">
      <c r="A19" s="4" t="s">
        <v>498</v>
      </c>
      <c r="B19" s="4" t="s">
        <v>499</v>
      </c>
    </row>
    <row r="20" spans="1:8">
      <c r="A20" s="4" t="s">
        <v>639</v>
      </c>
    </row>
    <row r="21" spans="1:8">
      <c r="A21" s="3" t="s">
        <v>312</v>
      </c>
    </row>
    <row r="22" spans="1:8">
      <c r="A22" s="4" t="s">
        <v>631</v>
      </c>
      <c r="B22" s="6" t="n">
        <v>425</v>
      </c>
      <c r="C22" s="6" t="n">
        <v>425</v>
      </c>
      <c r="E22" s="5" t="n">
        <v>282</v>
      </c>
      <c r="F22" s="5" t="n">
        <v>281</v>
      </c>
    </row>
    <row r="23" spans="1:8">
      <c r="A23" s="4" t="s">
        <v>640</v>
      </c>
    </row>
    <row r="24" spans="1:8">
      <c r="A24" s="3" t="s">
        <v>312</v>
      </c>
    </row>
    <row r="25" spans="1:8">
      <c r="A25" s="4" t="s">
        <v>631</v>
      </c>
      <c r="B25" s="5" t="n">
        <v>176</v>
      </c>
      <c r="C25" s="5" t="n">
        <v>176</v>
      </c>
      <c r="E25" s="5" t="n">
        <v>128</v>
      </c>
      <c r="F25" s="5" t="n">
        <v>133</v>
      </c>
    </row>
    <row r="26" spans="1:8">
      <c r="A26" s="4" t="s">
        <v>641</v>
      </c>
    </row>
    <row r="27" spans="1:8">
      <c r="A27" s="3" t="s">
        <v>312</v>
      </c>
    </row>
    <row r="28" spans="1:8">
      <c r="A28" s="4" t="s">
        <v>631</v>
      </c>
      <c r="B28" s="5" t="n">
        <v>21</v>
      </c>
      <c r="C28" s="5" t="n">
        <v>21</v>
      </c>
      <c r="E28" s="5" t="n">
        <v>6</v>
      </c>
      <c r="F28" s="5" t="n">
        <v>2</v>
      </c>
    </row>
    <row r="29" spans="1:8">
      <c r="A29" s="4" t="s">
        <v>642</v>
      </c>
    </row>
    <row r="30" spans="1:8">
      <c r="A30" s="3" t="s">
        <v>312</v>
      </c>
    </row>
    <row r="31" spans="1:8">
      <c r="A31" s="4" t="s">
        <v>634</v>
      </c>
      <c r="B31" s="5" t="n">
        <v>22619</v>
      </c>
      <c r="C31" s="5" t="n">
        <v>22619</v>
      </c>
      <c r="F31" s="5" t="n">
        <v>21525</v>
      </c>
    </row>
    <row r="32" spans="1:8">
      <c r="A32" s="4" t="s">
        <v>635</v>
      </c>
      <c r="B32" s="5" t="n">
        <v>119</v>
      </c>
      <c r="C32" s="5" t="n">
        <v>119</v>
      </c>
      <c r="D32" s="6" t="n">
        <v>88</v>
      </c>
      <c r="E32" s="5" t="n">
        <v>89</v>
      </c>
      <c r="F32" s="5" t="n">
        <v>115</v>
      </c>
      <c r="G32" s="6" t="n">
        <v>111</v>
      </c>
      <c r="H32" s="6" t="n">
        <v>113</v>
      </c>
    </row>
    <row r="33" spans="1:8">
      <c r="A33" s="4" t="s">
        <v>643</v>
      </c>
    </row>
    <row r="34" spans="1:8">
      <c r="A34" s="3" t="s">
        <v>312</v>
      </c>
    </row>
    <row r="35" spans="1:8">
      <c r="A35" s="4" t="s">
        <v>631</v>
      </c>
      <c r="B35" s="5" t="n">
        <v>284</v>
      </c>
      <c r="C35" s="5" t="n">
        <v>284</v>
      </c>
      <c r="E35" s="5" t="n">
        <v>212</v>
      </c>
      <c r="F35" s="5" t="n">
        <v>213</v>
      </c>
    </row>
    <row r="36" spans="1:8">
      <c r="A36" s="4" t="s">
        <v>632</v>
      </c>
      <c r="B36" s="5" t="n">
        <v>291</v>
      </c>
      <c r="C36" s="5" t="n">
        <v>291</v>
      </c>
      <c r="E36" s="5" t="n">
        <v>268</v>
      </c>
      <c r="F36" s="5" t="n">
        <v>293</v>
      </c>
    </row>
    <row r="37" spans="1:8">
      <c r="A37" s="4" t="s">
        <v>633</v>
      </c>
      <c r="B37" s="5" t="n">
        <v>18308</v>
      </c>
      <c r="C37" s="5" t="n">
        <v>18308</v>
      </c>
      <c r="E37" s="5" t="n">
        <v>18931</v>
      </c>
      <c r="F37" s="5" t="n">
        <v>17644</v>
      </c>
    </row>
    <row r="38" spans="1:8">
      <c r="A38" s="4" t="s">
        <v>634</v>
      </c>
      <c r="B38" s="5" t="n">
        <v>18883</v>
      </c>
      <c r="C38" s="5" t="n">
        <v>18883</v>
      </c>
      <c r="E38" s="5" t="n">
        <v>19411</v>
      </c>
      <c r="F38" s="5" t="n">
        <v>18150</v>
      </c>
    </row>
    <row r="39" spans="1:8">
      <c r="A39" s="4" t="s">
        <v>644</v>
      </c>
    </row>
    <row r="40" spans="1:8">
      <c r="A40" s="3" t="s">
        <v>312</v>
      </c>
    </row>
    <row r="41" spans="1:8">
      <c r="A41" s="4" t="s">
        <v>631</v>
      </c>
      <c r="B41" s="5" t="n">
        <v>188</v>
      </c>
      <c r="C41" s="5" t="n">
        <v>188</v>
      </c>
      <c r="E41" s="5" t="n">
        <v>138</v>
      </c>
      <c r="F41" s="5" t="n">
        <v>139</v>
      </c>
    </row>
    <row r="42" spans="1:8">
      <c r="A42" s="4" t="s">
        <v>645</v>
      </c>
    </row>
    <row r="43" spans="1:8">
      <c r="A43" s="3" t="s">
        <v>312</v>
      </c>
    </row>
    <row r="44" spans="1:8">
      <c r="A44" s="4" t="s">
        <v>631</v>
      </c>
      <c r="B44" s="5" t="n">
        <v>94</v>
      </c>
      <c r="C44" s="5" t="n">
        <v>94</v>
      </c>
      <c r="E44" s="5" t="n">
        <v>73</v>
      </c>
      <c r="F44" s="5" t="n">
        <v>73</v>
      </c>
    </row>
    <row r="45" spans="1:8">
      <c r="A45" s="4" t="s">
        <v>646</v>
      </c>
    </row>
    <row r="46" spans="1:8">
      <c r="A46" s="3" t="s">
        <v>312</v>
      </c>
    </row>
    <row r="47" spans="1:8">
      <c r="A47" s="4" t="s">
        <v>631</v>
      </c>
      <c r="B47" s="5" t="n">
        <v>2</v>
      </c>
      <c r="C47" s="5" t="n">
        <v>2</v>
      </c>
      <c r="E47" s="5" t="n">
        <v>1</v>
      </c>
      <c r="F47" s="5" t="n">
        <v>1</v>
      </c>
    </row>
    <row r="48" spans="1:8">
      <c r="A48" s="4" t="s">
        <v>647</v>
      </c>
    </row>
    <row r="49" spans="1:8">
      <c r="A49" s="3" t="s">
        <v>312</v>
      </c>
    </row>
    <row r="50" spans="1:8">
      <c r="A50" s="4" t="s">
        <v>631</v>
      </c>
      <c r="B50" s="5" t="n">
        <v>183</v>
      </c>
      <c r="C50" s="5" t="n">
        <v>183</v>
      </c>
      <c r="E50" s="5" t="n">
        <v>112</v>
      </c>
      <c r="F50" s="5" t="n">
        <v>131</v>
      </c>
    </row>
    <row r="51" spans="1:8">
      <c r="A51" s="4" t="s">
        <v>632</v>
      </c>
      <c r="B51" s="5" t="n">
        <v>144</v>
      </c>
      <c r="C51" s="5" t="n">
        <v>144</v>
      </c>
      <c r="E51" s="5" t="n">
        <v>127</v>
      </c>
      <c r="F51" s="5" t="n">
        <v>124</v>
      </c>
    </row>
    <row r="52" spans="1:8">
      <c r="A52" s="4" t="s">
        <v>633</v>
      </c>
      <c r="B52" s="5" t="n">
        <v>3409</v>
      </c>
      <c r="C52" s="5" t="n">
        <v>3409</v>
      </c>
      <c r="E52" s="5" t="n">
        <v>3450</v>
      </c>
      <c r="F52" s="5" t="n">
        <v>3120</v>
      </c>
    </row>
    <row r="53" spans="1:8">
      <c r="A53" s="4" t="s">
        <v>634</v>
      </c>
      <c r="B53" s="5" t="n">
        <v>3736</v>
      </c>
      <c r="C53" s="5" t="n">
        <v>3736</v>
      </c>
      <c r="E53" s="5" t="n">
        <v>3689</v>
      </c>
      <c r="F53" s="5" t="n">
        <v>3375</v>
      </c>
    </row>
    <row r="54" spans="1:8">
      <c r="A54" s="4" t="s">
        <v>648</v>
      </c>
    </row>
    <row r="55" spans="1:8">
      <c r="A55" s="3" t="s">
        <v>312</v>
      </c>
    </row>
    <row r="56" spans="1:8">
      <c r="A56" s="4" t="s">
        <v>631</v>
      </c>
      <c r="B56" s="5" t="n">
        <v>116</v>
      </c>
      <c r="C56" s="5" t="n">
        <v>116</v>
      </c>
      <c r="E56" s="5" t="n">
        <v>79</v>
      </c>
      <c r="F56" s="5" t="n">
        <v>90</v>
      </c>
    </row>
    <row r="57" spans="1:8">
      <c r="A57" s="4" t="s">
        <v>649</v>
      </c>
    </row>
    <row r="58" spans="1:8">
      <c r="A58" s="3" t="s">
        <v>312</v>
      </c>
    </row>
    <row r="59" spans="1:8">
      <c r="A59" s="4" t="s">
        <v>631</v>
      </c>
      <c r="B59" s="5" t="n">
        <v>49</v>
      </c>
      <c r="C59" s="5" t="n">
        <v>49</v>
      </c>
      <c r="E59" s="5" t="n">
        <v>29</v>
      </c>
      <c r="F59" s="5" t="n">
        <v>40</v>
      </c>
    </row>
    <row r="60" spans="1:8">
      <c r="A60" s="4" t="s">
        <v>650</v>
      </c>
    </row>
    <row r="61" spans="1:8">
      <c r="A61" s="3" t="s">
        <v>312</v>
      </c>
    </row>
    <row r="62" spans="1:8">
      <c r="A62" s="4" t="s">
        <v>631</v>
      </c>
      <c r="B62" s="5" t="n">
        <v>18</v>
      </c>
      <c r="C62" s="5" t="n">
        <v>18</v>
      </c>
      <c r="E62" s="5" t="n">
        <v>4</v>
      </c>
      <c r="F62" s="5" t="n">
        <v>1</v>
      </c>
    </row>
    <row r="63" spans="1:8">
      <c r="A63" s="4" t="s">
        <v>651</v>
      </c>
    </row>
    <row r="64" spans="1:8">
      <c r="A64" s="3" t="s">
        <v>312</v>
      </c>
    </row>
    <row r="65" spans="1:8">
      <c r="A65" s="4" t="s">
        <v>631</v>
      </c>
      <c r="B65" s="5" t="n">
        <v>82</v>
      </c>
      <c r="C65" s="5" t="n">
        <v>82</v>
      </c>
      <c r="E65" s="5" t="n">
        <v>59</v>
      </c>
      <c r="F65" s="5" t="n">
        <v>49</v>
      </c>
    </row>
    <row r="66" spans="1:8">
      <c r="A66" s="4" t="s">
        <v>632</v>
      </c>
      <c r="B66" s="5" t="n">
        <v>123</v>
      </c>
      <c r="C66" s="5" t="n">
        <v>123</v>
      </c>
      <c r="E66" s="5" t="n">
        <v>28</v>
      </c>
      <c r="F66" s="5" t="n">
        <v>67</v>
      </c>
    </row>
    <row r="67" spans="1:8">
      <c r="A67" s="4" t="s">
        <v>633</v>
      </c>
      <c r="B67" s="5" t="n">
        <v>7856</v>
      </c>
      <c r="C67" s="5" t="n">
        <v>7856</v>
      </c>
      <c r="E67" s="5" t="n">
        <v>8986</v>
      </c>
      <c r="F67" s="5" t="n">
        <v>7861</v>
      </c>
    </row>
    <row r="68" spans="1:8">
      <c r="A68" s="4" t="s">
        <v>634</v>
      </c>
      <c r="B68" s="5" t="n">
        <v>8061</v>
      </c>
      <c r="C68" s="5" t="n">
        <v>8061</v>
      </c>
      <c r="E68" s="5" t="n">
        <v>9073</v>
      </c>
      <c r="F68" s="5" t="n">
        <v>7977</v>
      </c>
    </row>
    <row r="69" spans="1:8">
      <c r="A69" s="4" t="s">
        <v>652</v>
      </c>
    </row>
    <row r="70" spans="1:8">
      <c r="A70" s="3" t="s">
        <v>312</v>
      </c>
    </row>
    <row r="71" spans="1:8">
      <c r="A71" s="4" t="s">
        <v>631</v>
      </c>
      <c r="B71" s="5" t="n">
        <v>59</v>
      </c>
      <c r="C71" s="5" t="n">
        <v>59</v>
      </c>
      <c r="E71" s="5" t="n">
        <v>39</v>
      </c>
      <c r="F71" s="5" t="n">
        <v>33</v>
      </c>
    </row>
    <row r="72" spans="1:8">
      <c r="A72" s="4" t="s">
        <v>653</v>
      </c>
    </row>
    <row r="73" spans="1:8">
      <c r="A73" s="3" t="s">
        <v>312</v>
      </c>
    </row>
    <row r="74" spans="1:8">
      <c r="A74" s="4" t="s">
        <v>631</v>
      </c>
      <c r="B74" s="5" t="n">
        <v>22</v>
      </c>
      <c r="C74" s="5" t="n">
        <v>22</v>
      </c>
      <c r="E74" s="5" t="n">
        <v>19</v>
      </c>
      <c r="F74" s="5" t="n">
        <v>16</v>
      </c>
    </row>
    <row r="75" spans="1:8">
      <c r="A75" s="4" t="s">
        <v>654</v>
      </c>
    </row>
    <row r="76" spans="1:8">
      <c r="A76" s="3" t="s">
        <v>312</v>
      </c>
    </row>
    <row r="77" spans="1:8">
      <c r="A77" s="4" t="s">
        <v>631</v>
      </c>
      <c r="B77" s="5" t="n">
        <v>1</v>
      </c>
      <c r="C77" s="5" t="n">
        <v>1</v>
      </c>
      <c r="E77" s="5" t="n">
        <v>1</v>
      </c>
    </row>
    <row r="78" spans="1:8">
      <c r="A78" s="4" t="s">
        <v>655</v>
      </c>
    </row>
    <row r="79" spans="1:8">
      <c r="A79" s="3" t="s">
        <v>312</v>
      </c>
    </row>
    <row r="80" spans="1:8">
      <c r="A80" s="4" t="s">
        <v>631</v>
      </c>
      <c r="B80" s="5" t="n">
        <v>73</v>
      </c>
      <c r="C80" s="5" t="n">
        <v>73</v>
      </c>
      <c r="E80" s="5" t="n">
        <v>33</v>
      </c>
      <c r="F80" s="5" t="n">
        <v>23</v>
      </c>
    </row>
    <row r="81" spans="1:8">
      <c r="A81" s="4" t="s">
        <v>632</v>
      </c>
      <c r="B81" s="5" t="n">
        <v>35</v>
      </c>
      <c r="C81" s="5" t="n">
        <v>35</v>
      </c>
      <c r="E81" s="5" t="n">
        <v>26</v>
      </c>
      <c r="F81" s="5" t="n">
        <v>10</v>
      </c>
    </row>
    <row r="82" spans="1:8">
      <c r="A82" s="4" t="s">
        <v>633</v>
      </c>
      <c r="B82" s="5" t="n">
        <v>1348</v>
      </c>
      <c r="C82" s="5" t="n">
        <v>1348</v>
      </c>
      <c r="E82" s="5" t="n">
        <v>1496</v>
      </c>
      <c r="F82" s="5" t="n">
        <v>1331</v>
      </c>
    </row>
    <row r="83" spans="1:8">
      <c r="A83" s="4" t="s">
        <v>634</v>
      </c>
      <c r="B83" s="5" t="n">
        <v>1456</v>
      </c>
      <c r="C83" s="5" t="n">
        <v>1456</v>
      </c>
      <c r="E83" s="5" t="n">
        <v>1555</v>
      </c>
      <c r="F83" s="5" t="n">
        <v>1364</v>
      </c>
    </row>
    <row r="84" spans="1:8">
      <c r="A84" s="4" t="s">
        <v>656</v>
      </c>
    </row>
    <row r="85" spans="1:8">
      <c r="A85" s="3" t="s">
        <v>312</v>
      </c>
    </row>
    <row r="86" spans="1:8">
      <c r="A86" s="4" t="s">
        <v>631</v>
      </c>
      <c r="B86" s="5" t="n">
        <v>62</v>
      </c>
      <c r="C86" s="5" t="n">
        <v>62</v>
      </c>
      <c r="E86" s="5" t="n">
        <v>26</v>
      </c>
      <c r="F86" s="5" t="n">
        <v>19</v>
      </c>
    </row>
    <row r="87" spans="1:8">
      <c r="A87" s="4" t="s">
        <v>657</v>
      </c>
    </row>
    <row r="88" spans="1:8">
      <c r="A88" s="3" t="s">
        <v>312</v>
      </c>
    </row>
    <row r="89" spans="1:8">
      <c r="A89" s="4" t="s">
        <v>631</v>
      </c>
      <c r="B89" s="6" t="n">
        <v>11</v>
      </c>
      <c r="C89" s="6" t="n">
        <v>11</v>
      </c>
      <c r="E89" s="6" t="n">
        <v>7</v>
      </c>
      <c r="F89" s="6" t="n">
        <v>4</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658</v>
      </c>
      <c r="B1" s="2" t="s">
        <v>62</v>
      </c>
      <c r="D1" s="2" t="s">
        <v>1</v>
      </c>
    </row>
    <row r="2" spans="1:6">
      <c r="B2" s="2" t="s">
        <v>63</v>
      </c>
      <c r="C2" s="2" t="s">
        <v>64</v>
      </c>
      <c r="D2" s="2" t="s">
        <v>63</v>
      </c>
      <c r="E2" s="2" t="s">
        <v>64</v>
      </c>
      <c r="F2" s="2" t="s">
        <v>104</v>
      </c>
    </row>
    <row r="3" spans="1:6">
      <c r="A3" s="3" t="s">
        <v>659</v>
      </c>
    </row>
    <row r="4" spans="1:6">
      <c r="A4" s="4" t="s">
        <v>660</v>
      </c>
      <c r="B4" s="6" t="n">
        <v>157</v>
      </c>
      <c r="C4" s="6" t="n">
        <v>177</v>
      </c>
      <c r="D4" s="6" t="n">
        <v>150</v>
      </c>
      <c r="E4" s="6" t="n">
        <v>178</v>
      </c>
    </row>
    <row r="5" spans="1:6">
      <c r="A5" s="4" t="s">
        <v>661</v>
      </c>
      <c r="B5" s="5" t="n">
        <v>85</v>
      </c>
      <c r="C5" s="5" t="n">
        <v>29</v>
      </c>
      <c r="D5" s="5" t="n">
        <v>106</v>
      </c>
      <c r="E5" s="5" t="n">
        <v>36</v>
      </c>
    </row>
    <row r="6" spans="1:6">
      <c r="A6" s="4" t="s">
        <v>662</v>
      </c>
      <c r="B6" s="5" t="n">
        <v>-49</v>
      </c>
      <c r="C6" s="5" t="n">
        <v>-33</v>
      </c>
      <c r="D6" s="5" t="n">
        <v>-74</v>
      </c>
      <c r="E6" s="5" t="n">
        <v>-49</v>
      </c>
    </row>
    <row r="7" spans="1:6">
      <c r="A7" s="4" t="s">
        <v>663</v>
      </c>
      <c r="B7" s="5" t="n">
        <v>9</v>
      </c>
      <c r="C7" s="5" t="n">
        <v>11</v>
      </c>
      <c r="D7" s="5" t="n">
        <v>20</v>
      </c>
      <c r="E7" s="5" t="n">
        <v>20</v>
      </c>
    </row>
    <row r="8" spans="1:6">
      <c r="A8" s="4" t="s">
        <v>664</v>
      </c>
      <c r="B8" s="5" t="n">
        <v>-7</v>
      </c>
      <c r="C8" s="5" t="n">
        <v>-2</v>
      </c>
      <c r="D8" s="5" t="n">
        <v>-7</v>
      </c>
      <c r="E8" s="5" t="n">
        <v>-3</v>
      </c>
    </row>
    <row r="9" spans="1:6">
      <c r="A9" s="4" t="s">
        <v>665</v>
      </c>
      <c r="B9" s="5" t="n">
        <v>195</v>
      </c>
      <c r="C9" s="5" t="n">
        <v>182</v>
      </c>
      <c r="D9" s="5" t="n">
        <v>195</v>
      </c>
      <c r="E9" s="5" t="n">
        <v>182</v>
      </c>
    </row>
    <row r="10" spans="1:6">
      <c r="A10" s="4" t="s">
        <v>666</v>
      </c>
      <c r="B10" s="5" t="n">
        <v>38</v>
      </c>
    </row>
    <row r="11" spans="1:6">
      <c r="A11" s="3" t="s">
        <v>667</v>
      </c>
    </row>
    <row r="12" spans="1:6">
      <c r="A12" s="4" t="s">
        <v>665</v>
      </c>
      <c r="B12" s="5" t="n">
        <v>32136</v>
      </c>
      <c r="C12" s="5" t="n">
        <v>30866</v>
      </c>
      <c r="D12" s="5" t="n">
        <v>32136</v>
      </c>
      <c r="E12" s="5" t="n">
        <v>30866</v>
      </c>
      <c r="F12" s="6" t="n">
        <v>33728</v>
      </c>
    </row>
    <row r="13" spans="1:6">
      <c r="A13" s="4" t="s">
        <v>668</v>
      </c>
      <c r="B13" s="5" t="n">
        <v>240</v>
      </c>
      <c r="C13" s="5" t="n">
        <v>168</v>
      </c>
      <c r="D13" s="5" t="n">
        <v>240</v>
      </c>
      <c r="E13" s="5" t="n">
        <v>168</v>
      </c>
    </row>
    <row r="14" spans="1:6">
      <c r="A14" s="4" t="s">
        <v>642</v>
      </c>
    </row>
    <row r="15" spans="1:6">
      <c r="A15" s="3" t="s">
        <v>659</v>
      </c>
    </row>
    <row r="16" spans="1:6">
      <c r="A16" s="4" t="s">
        <v>660</v>
      </c>
      <c r="B16" s="5" t="n">
        <v>88</v>
      </c>
      <c r="C16" s="5" t="n">
        <v>111</v>
      </c>
      <c r="D16" s="5" t="n">
        <v>89</v>
      </c>
      <c r="E16" s="5" t="n">
        <v>113</v>
      </c>
    </row>
    <row r="17" spans="1:6">
      <c r="A17" s="4" t="s">
        <v>661</v>
      </c>
      <c r="B17" s="5" t="n">
        <v>58</v>
      </c>
      <c r="C17" s="5" t="n">
        <v>9</v>
      </c>
      <c r="D17" s="5" t="n">
        <v>74</v>
      </c>
      <c r="E17" s="5" t="n">
        <v>15</v>
      </c>
    </row>
    <row r="18" spans="1:6">
      <c r="A18" s="4" t="s">
        <v>662</v>
      </c>
      <c r="B18" s="5" t="n">
        <v>-24</v>
      </c>
      <c r="C18" s="5" t="n">
        <v>-9</v>
      </c>
      <c r="D18" s="5" t="n">
        <v>-41</v>
      </c>
      <c r="E18" s="5" t="n">
        <v>-20</v>
      </c>
    </row>
    <row r="19" spans="1:6">
      <c r="A19" s="4" t="s">
        <v>663</v>
      </c>
      <c r="B19" s="5" t="n">
        <v>3</v>
      </c>
      <c r="C19" s="5" t="n">
        <v>6</v>
      </c>
      <c r="D19" s="5" t="n">
        <v>5</v>
      </c>
      <c r="E19" s="5" t="n">
        <v>10</v>
      </c>
    </row>
    <row r="20" spans="1:6">
      <c r="A20" s="4" t="s">
        <v>664</v>
      </c>
      <c r="B20" s="5" t="n">
        <v>-6</v>
      </c>
      <c r="C20" s="5" t="n">
        <v>-2</v>
      </c>
      <c r="D20" s="5" t="n">
        <v>-8</v>
      </c>
      <c r="E20" s="5" t="n">
        <v>-3</v>
      </c>
    </row>
    <row r="21" spans="1:6">
      <c r="A21" s="4" t="s">
        <v>665</v>
      </c>
      <c r="B21" s="5" t="n">
        <v>119</v>
      </c>
      <c r="C21" s="5" t="n">
        <v>115</v>
      </c>
      <c r="D21" s="5" t="n">
        <v>119</v>
      </c>
      <c r="E21" s="5" t="n">
        <v>115</v>
      </c>
    </row>
    <row r="22" spans="1:6">
      <c r="A22" s="3" t="s">
        <v>667</v>
      </c>
    </row>
    <row r="23" spans="1:6">
      <c r="A23" s="4" t="s">
        <v>665</v>
      </c>
      <c r="B23" s="5" t="n">
        <v>22619</v>
      </c>
      <c r="C23" s="5" t="n">
        <v>21525</v>
      </c>
      <c r="D23" s="5" t="n">
        <v>22619</v>
      </c>
      <c r="E23" s="5" t="n">
        <v>21525</v>
      </c>
    </row>
    <row r="24" spans="1:6">
      <c r="A24" s="4" t="s">
        <v>668</v>
      </c>
      <c r="B24" s="5" t="n">
        <v>157</v>
      </c>
      <c r="C24" s="5" t="n">
        <v>151</v>
      </c>
      <c r="D24" s="5" t="n">
        <v>157</v>
      </c>
      <c r="E24" s="5" t="n">
        <v>151</v>
      </c>
    </row>
    <row r="25" spans="1:6">
      <c r="A25" s="4" t="s">
        <v>669</v>
      </c>
    </row>
    <row r="26" spans="1:6">
      <c r="A26" s="3" t="s">
        <v>659</v>
      </c>
    </row>
    <row r="27" spans="1:6">
      <c r="A27" s="4" t="s">
        <v>660</v>
      </c>
      <c r="B27" s="5" t="n">
        <v>40</v>
      </c>
      <c r="C27" s="5" t="n">
        <v>43</v>
      </c>
      <c r="D27" s="5" t="n">
        <v>40</v>
      </c>
      <c r="E27" s="5" t="n">
        <v>43</v>
      </c>
    </row>
    <row r="28" spans="1:6">
      <c r="A28" s="4" t="s">
        <v>661</v>
      </c>
      <c r="B28" s="5" t="n">
        <v>20</v>
      </c>
      <c r="C28" s="5" t="n">
        <v>17</v>
      </c>
      <c r="D28" s="5" t="n">
        <v>18</v>
      </c>
      <c r="E28" s="5" t="n">
        <v>16</v>
      </c>
    </row>
    <row r="29" spans="1:6">
      <c r="A29" s="4" t="s">
        <v>662</v>
      </c>
      <c r="B29" s="5" t="n">
        <v>-23</v>
      </c>
      <c r="C29" s="5" t="n">
        <v>-22</v>
      </c>
      <c r="D29" s="5" t="n">
        <v>-29</v>
      </c>
      <c r="E29" s="5" t="n">
        <v>-26</v>
      </c>
    </row>
    <row r="30" spans="1:6">
      <c r="A30" s="4" t="s">
        <v>663</v>
      </c>
      <c r="B30" s="5" t="n">
        <v>6</v>
      </c>
      <c r="C30" s="5" t="n">
        <v>5</v>
      </c>
      <c r="D30" s="5" t="n">
        <v>14</v>
      </c>
      <c r="E30" s="5" t="n">
        <v>10</v>
      </c>
    </row>
    <row r="31" spans="1:6">
      <c r="A31" s="4" t="s">
        <v>665</v>
      </c>
      <c r="B31" s="5" t="n">
        <v>43</v>
      </c>
      <c r="C31" s="5" t="n">
        <v>43</v>
      </c>
      <c r="D31" s="5" t="n">
        <v>43</v>
      </c>
      <c r="E31" s="5" t="n">
        <v>43</v>
      </c>
    </row>
    <row r="32" spans="1:6">
      <c r="A32" s="3" t="s">
        <v>667</v>
      </c>
    </row>
    <row r="33" spans="1:6">
      <c r="A33" s="4" t="s">
        <v>665</v>
      </c>
      <c r="B33" s="5" t="n">
        <v>3454</v>
      </c>
      <c r="C33" s="5" t="n">
        <v>3299</v>
      </c>
      <c r="D33" s="5" t="n">
        <v>3454</v>
      </c>
      <c r="E33" s="5" t="n">
        <v>3299</v>
      </c>
    </row>
    <row r="34" spans="1:6">
      <c r="A34" s="4" t="s">
        <v>668</v>
      </c>
      <c r="C34" s="5" t="n">
        <v>2</v>
      </c>
      <c r="E34" s="5" t="n">
        <v>2</v>
      </c>
    </row>
    <row r="35" spans="1:6">
      <c r="A35" s="4" t="s">
        <v>670</v>
      </c>
    </row>
    <row r="36" spans="1:6">
      <c r="A36" s="3" t="s">
        <v>659</v>
      </c>
    </row>
    <row r="37" spans="1:6">
      <c r="A37" s="4" t="s">
        <v>660</v>
      </c>
      <c r="B37" s="5" t="n">
        <v>29</v>
      </c>
      <c r="C37" s="5" t="n">
        <v>23</v>
      </c>
      <c r="D37" s="5" t="n">
        <v>21</v>
      </c>
      <c r="E37" s="5" t="n">
        <v>22</v>
      </c>
    </row>
    <row r="38" spans="1:6">
      <c r="A38" s="4" t="s">
        <v>661</v>
      </c>
      <c r="B38" s="5" t="n">
        <v>7</v>
      </c>
      <c r="C38" s="5" t="n">
        <v>3</v>
      </c>
      <c r="D38" s="5" t="n">
        <v>14</v>
      </c>
      <c r="E38" s="5" t="n">
        <v>5</v>
      </c>
    </row>
    <row r="39" spans="1:6">
      <c r="A39" s="4" t="s">
        <v>662</v>
      </c>
      <c r="B39" s="5" t="n">
        <v>-2</v>
      </c>
      <c r="C39" s="5" t="n">
        <v>-2</v>
      </c>
      <c r="D39" s="5" t="n">
        <v>-4</v>
      </c>
      <c r="E39" s="5" t="n">
        <v>-3</v>
      </c>
    </row>
    <row r="40" spans="1:6">
      <c r="A40" s="4" t="s">
        <v>663</v>
      </c>
      <c r="D40" s="5" t="n">
        <v>1</v>
      </c>
    </row>
    <row r="41" spans="1:6">
      <c r="A41" s="4" t="s">
        <v>664</v>
      </c>
      <c r="B41" s="5" t="n">
        <v>-1</v>
      </c>
      <c r="D41" s="5" t="n">
        <v>1</v>
      </c>
    </row>
    <row r="42" spans="1:6">
      <c r="A42" s="4" t="s">
        <v>665</v>
      </c>
      <c r="B42" s="5" t="n">
        <v>33</v>
      </c>
      <c r="C42" s="5" t="n">
        <v>24</v>
      </c>
      <c r="D42" s="5" t="n">
        <v>33</v>
      </c>
      <c r="E42" s="5" t="n">
        <v>24</v>
      </c>
    </row>
    <row r="43" spans="1:6">
      <c r="A43" s="3" t="s">
        <v>667</v>
      </c>
    </row>
    <row r="44" spans="1:6">
      <c r="A44" s="4" t="s">
        <v>665</v>
      </c>
      <c r="B44" s="5" t="n">
        <v>6063</v>
      </c>
      <c r="C44" s="5" t="n">
        <v>6042</v>
      </c>
      <c r="D44" s="5" t="n">
        <v>6063</v>
      </c>
      <c r="E44" s="5" t="n">
        <v>6042</v>
      </c>
    </row>
    <row r="45" spans="1:6">
      <c r="A45" s="4" t="s">
        <v>668</v>
      </c>
      <c r="B45" s="6" t="n">
        <v>83</v>
      </c>
      <c r="C45" s="6" t="n">
        <v>15</v>
      </c>
      <c r="D45" s="6" t="n">
        <v>83</v>
      </c>
      <c r="E45" s="6" t="n">
        <v>15</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6"/>
  </cols>
  <sheetData>
    <row r="1" spans="1:4">
      <c r="A1" s="1" t="s">
        <v>671</v>
      </c>
      <c r="B1" s="2" t="s">
        <v>1</v>
      </c>
      <c r="D1" s="2" t="s">
        <v>672</v>
      </c>
    </row>
    <row r="2" spans="1:4">
      <c r="B2" s="2" t="s">
        <v>63</v>
      </c>
      <c r="C2" s="2" t="s">
        <v>64</v>
      </c>
      <c r="D2" s="2" t="s">
        <v>104</v>
      </c>
    </row>
    <row r="3" spans="1:4">
      <c r="A3" s="3" t="s">
        <v>673</v>
      </c>
    </row>
    <row r="4" spans="1:4">
      <c r="A4" s="4" t="s">
        <v>674</v>
      </c>
      <c r="B4" s="6" t="n">
        <v>106</v>
      </c>
      <c r="C4" s="6" t="n">
        <v>35</v>
      </c>
      <c r="D4" s="6" t="n">
        <v>40</v>
      </c>
    </row>
    <row r="5" spans="1:4">
      <c r="A5" s="4" t="s">
        <v>675</v>
      </c>
      <c r="B5" s="5" t="n">
        <v>35</v>
      </c>
      <c r="C5" s="5" t="n">
        <v>37</v>
      </c>
      <c r="D5" s="5" t="n">
        <v>32</v>
      </c>
    </row>
    <row r="6" spans="1:4">
      <c r="A6" s="4" t="s">
        <v>676</v>
      </c>
      <c r="B6" s="5" t="n">
        <v>141</v>
      </c>
      <c r="C6" s="5" t="n">
        <v>72</v>
      </c>
      <c r="D6" s="5" t="n">
        <v>72</v>
      </c>
    </row>
    <row r="7" spans="1:4">
      <c r="A7" s="4" t="s">
        <v>677</v>
      </c>
      <c r="B7" s="5" t="n">
        <v>104</v>
      </c>
      <c r="C7" s="5" t="n">
        <v>34</v>
      </c>
      <c r="D7" s="5" t="n">
        <v>39</v>
      </c>
    </row>
    <row r="8" spans="1:4">
      <c r="A8" s="4" t="s">
        <v>678</v>
      </c>
      <c r="B8" s="5" t="n">
        <v>34</v>
      </c>
      <c r="C8" s="5" t="n">
        <v>35</v>
      </c>
      <c r="D8" s="5" t="n">
        <v>31</v>
      </c>
    </row>
    <row r="9" spans="1:4">
      <c r="A9" s="4" t="s">
        <v>679</v>
      </c>
      <c r="B9" s="5" t="n">
        <v>138</v>
      </c>
      <c r="C9" s="5" t="n">
        <v>69</v>
      </c>
      <c r="D9" s="5" t="n">
        <v>70</v>
      </c>
    </row>
    <row r="10" spans="1:4">
      <c r="A10" s="4" t="s">
        <v>680</v>
      </c>
      <c r="B10" s="5" t="n">
        <v>23</v>
      </c>
      <c r="C10" s="5" t="n">
        <v>14</v>
      </c>
      <c r="D10" s="5" t="n">
        <v>13</v>
      </c>
    </row>
    <row r="11" spans="1:4">
      <c r="A11" s="4" t="s">
        <v>681</v>
      </c>
      <c r="B11" s="5" t="n">
        <v>113</v>
      </c>
      <c r="C11" s="5" t="n">
        <v>36</v>
      </c>
      <c r="D11" s="5" t="n">
        <v>40</v>
      </c>
    </row>
    <row r="12" spans="1:4">
      <c r="A12" s="4" t="s">
        <v>682</v>
      </c>
      <c r="B12" s="5" t="n">
        <v>38</v>
      </c>
      <c r="C12" s="5" t="n">
        <v>39</v>
      </c>
      <c r="D12" s="5" t="n">
        <v>37</v>
      </c>
    </row>
    <row r="13" spans="1:4">
      <c r="A13" s="4" t="s">
        <v>683</v>
      </c>
      <c r="B13" s="5" t="n">
        <v>151</v>
      </c>
      <c r="C13" s="5" t="n">
        <v>75</v>
      </c>
      <c r="D13" s="5" t="n">
        <v>77</v>
      </c>
    </row>
    <row r="14" spans="1:4">
      <c r="A14" s="4" t="s">
        <v>435</v>
      </c>
    </row>
    <row r="15" spans="1:4">
      <c r="A15" s="3" t="s">
        <v>673</v>
      </c>
    </row>
    <row r="16" spans="1:4">
      <c r="A16" s="4" t="s">
        <v>676</v>
      </c>
      <c r="B16" s="5" t="n">
        <v>113</v>
      </c>
      <c r="C16" s="5" t="n">
        <v>54</v>
      </c>
      <c r="D16" s="5" t="n">
        <v>49</v>
      </c>
    </row>
    <row r="17" spans="1:4">
      <c r="A17" s="4" t="s">
        <v>679</v>
      </c>
      <c r="B17" s="5" t="n">
        <v>111</v>
      </c>
      <c r="C17" s="5" t="n">
        <v>53</v>
      </c>
      <c r="D17" s="5" t="n">
        <v>48</v>
      </c>
    </row>
    <row r="18" spans="1:4">
      <c r="A18" s="4" t="s">
        <v>680</v>
      </c>
      <c r="B18" s="5" t="n">
        <v>18</v>
      </c>
      <c r="C18" s="5" t="n">
        <v>11</v>
      </c>
      <c r="D18" s="5" t="n">
        <v>8</v>
      </c>
    </row>
    <row r="19" spans="1:4">
      <c r="A19" s="4" t="s">
        <v>683</v>
      </c>
      <c r="B19" s="5" t="n">
        <v>121</v>
      </c>
      <c r="C19" s="5" t="n">
        <v>57</v>
      </c>
      <c r="D19" s="5" t="n">
        <v>52</v>
      </c>
    </row>
    <row r="20" spans="1:4">
      <c r="A20" s="4" t="s">
        <v>449</v>
      </c>
    </row>
    <row r="21" spans="1:4">
      <c r="A21" s="3" t="s">
        <v>673</v>
      </c>
    </row>
    <row r="22" spans="1:4">
      <c r="A22" s="4" t="s">
        <v>676</v>
      </c>
      <c r="B22" s="5" t="n">
        <v>28</v>
      </c>
      <c r="C22" s="5" t="n">
        <v>18</v>
      </c>
      <c r="D22" s="5" t="n">
        <v>23</v>
      </c>
    </row>
    <row r="23" spans="1:4">
      <c r="A23" s="4" t="s">
        <v>679</v>
      </c>
      <c r="B23" s="5" t="n">
        <v>27</v>
      </c>
      <c r="C23" s="5" t="n">
        <v>16</v>
      </c>
      <c r="D23" s="5" t="n">
        <v>22</v>
      </c>
    </row>
    <row r="24" spans="1:4">
      <c r="A24" s="4" t="s">
        <v>680</v>
      </c>
      <c r="B24" s="5" t="n">
        <v>5</v>
      </c>
      <c r="C24" s="5" t="n">
        <v>3</v>
      </c>
      <c r="D24" s="5" t="n">
        <v>5</v>
      </c>
    </row>
    <row r="25" spans="1:4">
      <c r="A25" s="4" t="s">
        <v>683</v>
      </c>
      <c r="B25" s="6" t="n">
        <v>30</v>
      </c>
      <c r="C25" s="6" t="n">
        <v>18</v>
      </c>
      <c r="D25" s="6" t="n">
        <v>25</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4"/>
    <col customWidth="1" max="3" min="3" width="25"/>
  </cols>
  <sheetData>
    <row r="1" spans="1:3">
      <c r="A1" s="1" t="s">
        <v>684</v>
      </c>
      <c r="B1" s="2" t="s">
        <v>1</v>
      </c>
    </row>
    <row r="2" spans="1:3">
      <c r="B2" s="2" t="s">
        <v>685</v>
      </c>
      <c r="C2" s="2" t="s">
        <v>686</v>
      </c>
    </row>
    <row r="3" spans="1:3">
      <c r="A3" s="3" t="s">
        <v>687</v>
      </c>
    </row>
    <row r="4" spans="1:3">
      <c r="A4" s="4" t="s">
        <v>688</v>
      </c>
      <c r="B4" s="5" t="n">
        <v>259</v>
      </c>
      <c r="C4" s="5" t="n">
        <v>219</v>
      </c>
    </row>
    <row r="5" spans="1:3">
      <c r="A5" s="4" t="s">
        <v>689</v>
      </c>
      <c r="B5" s="6" t="n">
        <v>94</v>
      </c>
      <c r="C5" s="6" t="n">
        <v>7</v>
      </c>
    </row>
    <row r="6" spans="1:3">
      <c r="A6" s="4" t="s">
        <v>690</v>
      </c>
      <c r="B6" s="5" t="n">
        <v>83</v>
      </c>
      <c r="C6" s="6" t="n">
        <v>7</v>
      </c>
    </row>
    <row r="7" spans="1:3">
      <c r="A7" s="4" t="s">
        <v>691</v>
      </c>
      <c r="B7" s="6" t="n">
        <v>13</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92</v>
      </c>
      <c r="B1" s="2" t="s">
        <v>1</v>
      </c>
    </row>
    <row r="2" spans="1:4">
      <c r="B2" s="2" t="s">
        <v>63</v>
      </c>
      <c r="C2" s="2" t="s">
        <v>104</v>
      </c>
      <c r="D2" s="2" t="s">
        <v>64</v>
      </c>
    </row>
    <row r="3" spans="1:4">
      <c r="A3" s="3" t="s">
        <v>693</v>
      </c>
    </row>
    <row r="4" spans="1:4">
      <c r="A4" s="4" t="s">
        <v>694</v>
      </c>
      <c r="B4" s="6" t="n">
        <v>1154</v>
      </c>
    </row>
    <row r="5" spans="1:4">
      <c r="A5" s="4" t="s">
        <v>695</v>
      </c>
      <c r="B5" s="5" t="n">
        <v>1221</v>
      </c>
    </row>
    <row r="6" spans="1:4">
      <c r="A6" s="4" t="s">
        <v>127</v>
      </c>
      <c r="B6" s="5" t="n">
        <v>4640</v>
      </c>
      <c r="C6" s="6" t="n">
        <v>4321</v>
      </c>
      <c r="D6" s="6" t="n">
        <v>4702</v>
      </c>
    </row>
    <row r="7" spans="1:4">
      <c r="A7" s="4" t="s">
        <v>696</v>
      </c>
      <c r="B7" s="5" t="n">
        <v>6</v>
      </c>
      <c r="C7" s="5" t="n">
        <v>6</v>
      </c>
      <c r="D7" s="5" t="n">
        <v>4</v>
      </c>
    </row>
    <row r="8" spans="1:4">
      <c r="A8" s="4" t="s">
        <v>697</v>
      </c>
      <c r="B8" s="6" t="n">
        <v>4646</v>
      </c>
      <c r="C8" s="5" t="n">
        <v>4327</v>
      </c>
      <c r="D8" s="5" t="n">
        <v>4706</v>
      </c>
    </row>
    <row r="9" spans="1:4">
      <c r="A9" s="4" t="s">
        <v>698</v>
      </c>
      <c r="B9" s="4" t="s">
        <v>699</v>
      </c>
    </row>
    <row r="10" spans="1:4">
      <c r="A10" s="4" t="s">
        <v>700</v>
      </c>
    </row>
    <row r="11" spans="1:4">
      <c r="A11" s="3" t="s">
        <v>693</v>
      </c>
    </row>
    <row r="12" spans="1:4">
      <c r="A12" s="4" t="s">
        <v>701</v>
      </c>
      <c r="B12" s="6" t="n">
        <v>4703</v>
      </c>
      <c r="C12" s="5" t="n">
        <v>4395</v>
      </c>
      <c r="D12" s="5" t="n">
        <v>4826</v>
      </c>
    </row>
    <row r="13" spans="1:4">
      <c r="A13" s="4" t="s">
        <v>702</v>
      </c>
      <c r="B13" s="5" t="n">
        <v>-18</v>
      </c>
      <c r="C13" s="5" t="n">
        <v>-12</v>
      </c>
      <c r="D13" s="5" t="n">
        <v>-12</v>
      </c>
    </row>
    <row r="14" spans="1:4">
      <c r="A14" s="4" t="s">
        <v>703</v>
      </c>
      <c r="B14" s="5" t="n">
        <v>95</v>
      </c>
      <c r="C14" s="5" t="n">
        <v>82</v>
      </c>
      <c r="D14" s="5" t="n">
        <v>105</v>
      </c>
    </row>
    <row r="15" spans="1:4">
      <c r="A15" s="4" t="s">
        <v>704</v>
      </c>
      <c r="B15" s="5" t="n">
        <v>4780</v>
      </c>
      <c r="C15" s="5" t="n">
        <v>4465</v>
      </c>
      <c r="D15" s="5" t="n">
        <v>4919</v>
      </c>
    </row>
    <row r="16" spans="1:4">
      <c r="A16" s="4" t="s">
        <v>705</v>
      </c>
    </row>
    <row r="17" spans="1:4">
      <c r="A17" s="3" t="s">
        <v>693</v>
      </c>
    </row>
    <row r="18" spans="1:4">
      <c r="A18" s="4" t="s">
        <v>704</v>
      </c>
      <c r="B18" s="5" t="n">
        <v>3017</v>
      </c>
      <c r="C18" s="5" t="n">
        <v>2895</v>
      </c>
      <c r="D18" s="5" t="n">
        <v>2771</v>
      </c>
    </row>
    <row r="19" spans="1:4">
      <c r="A19" s="4" t="s">
        <v>697</v>
      </c>
      <c r="B19" s="5" t="n">
        <v>2977</v>
      </c>
      <c r="C19" s="5" t="n">
        <v>2847</v>
      </c>
      <c r="D19" s="5" t="n">
        <v>2693</v>
      </c>
    </row>
    <row r="20" spans="1:4">
      <c r="A20" s="4" t="s">
        <v>706</v>
      </c>
    </row>
    <row r="21" spans="1:4">
      <c r="A21" s="3" t="s">
        <v>693</v>
      </c>
    </row>
    <row r="22" spans="1:4">
      <c r="A22" s="4" t="s">
        <v>704</v>
      </c>
      <c r="B22" s="5" t="n">
        <v>542</v>
      </c>
      <c r="C22" s="5" t="n">
        <v>491</v>
      </c>
      <c r="D22" s="5" t="n">
        <v>671</v>
      </c>
    </row>
    <row r="23" spans="1:4">
      <c r="A23" s="4" t="s">
        <v>697</v>
      </c>
      <c r="B23" s="5" t="n">
        <v>515</v>
      </c>
      <c r="C23" s="5" t="n">
        <v>465</v>
      </c>
      <c r="D23" s="5" t="n">
        <v>631</v>
      </c>
    </row>
    <row r="24" spans="1:4">
      <c r="A24" s="4" t="s">
        <v>395</v>
      </c>
    </row>
    <row r="25" spans="1:4">
      <c r="A25" s="3" t="s">
        <v>693</v>
      </c>
    </row>
    <row r="26" spans="1:4">
      <c r="A26" s="4" t="s">
        <v>695</v>
      </c>
      <c r="B26" s="5" t="n">
        <v>13</v>
      </c>
      <c r="C26" s="5" t="n">
        <v>22</v>
      </c>
      <c r="D26" s="5" t="n">
        <v>22</v>
      </c>
    </row>
    <row r="27" spans="1:4">
      <c r="A27" s="4" t="s">
        <v>124</v>
      </c>
      <c r="B27" s="5" t="n">
        <v>37000</v>
      </c>
    </row>
    <row r="28" spans="1:4">
      <c r="A28" s="4" t="s">
        <v>704</v>
      </c>
      <c r="B28" s="5" t="n">
        <v>1221</v>
      </c>
      <c r="C28" s="5" t="n">
        <v>1079</v>
      </c>
      <c r="D28" s="5" t="n">
        <v>1477</v>
      </c>
    </row>
    <row r="29" spans="1:4">
      <c r="A29" s="4" t="s">
        <v>697</v>
      </c>
      <c r="B29" s="6" t="n">
        <v>1154</v>
      </c>
      <c r="C29" s="6" t="n">
        <v>1015</v>
      </c>
      <c r="D29" s="6" t="n">
        <v>1382</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46"/>
    <col customWidth="1" max="2" min="2" width="13"/>
    <col customWidth="1" max="3" min="3" width="14"/>
    <col customWidth="1" max="4" min="4" width="14"/>
  </cols>
  <sheetData>
    <row r="1" spans="1:4">
      <c r="A1" s="1" t="s">
        <v>707</v>
      </c>
      <c r="B1" s="2" t="s">
        <v>63</v>
      </c>
      <c r="C1" s="2" t="s">
        <v>104</v>
      </c>
      <c r="D1" s="2" t="s">
        <v>64</v>
      </c>
    </row>
    <row r="2" spans="1:4">
      <c r="A2" s="3" t="s">
        <v>236</v>
      </c>
    </row>
    <row r="3" spans="1:4">
      <c r="A3" s="4" t="s">
        <v>708</v>
      </c>
      <c r="B3" s="6" t="n">
        <v>2394</v>
      </c>
      <c r="C3" s="6" t="n">
        <v>2285</v>
      </c>
      <c r="D3" s="6" t="n">
        <v>2424</v>
      </c>
    </row>
    <row r="4" spans="1:4">
      <c r="A4" s="4" t="s">
        <v>709</v>
      </c>
      <c r="B4" s="5" t="n">
        <v>722</v>
      </c>
      <c r="C4" s="5" t="n">
        <v>747</v>
      </c>
      <c r="D4" s="5" t="n">
        <v>873</v>
      </c>
    </row>
    <row r="5" spans="1:4">
      <c r="A5" s="4" t="s">
        <v>710</v>
      </c>
      <c r="B5" s="5" t="n">
        <v>4646</v>
      </c>
      <c r="C5" s="5" t="n">
        <v>4613</v>
      </c>
      <c r="D5" s="5" t="n">
        <v>5729</v>
      </c>
    </row>
    <row r="6" spans="1:4">
      <c r="A6" s="4" t="s">
        <v>711</v>
      </c>
      <c r="B6" s="5" t="n">
        <v>7762</v>
      </c>
      <c r="C6" s="5" t="n">
        <v>7645</v>
      </c>
      <c r="D6" s="5" t="n">
        <v>9026</v>
      </c>
    </row>
    <row r="7" spans="1:4">
      <c r="A7" s="4" t="s">
        <v>712</v>
      </c>
      <c r="B7" s="5" t="n">
        <v>1591</v>
      </c>
      <c r="C7" s="5" t="n">
        <v>1670</v>
      </c>
      <c r="D7" s="5" t="n">
        <v>1865</v>
      </c>
    </row>
    <row r="8" spans="1:4">
      <c r="A8" s="4" t="s">
        <v>116</v>
      </c>
      <c r="B8" s="6" t="n">
        <v>6171</v>
      </c>
      <c r="C8" s="6" t="n">
        <v>5975</v>
      </c>
      <c r="D8" s="6" t="n">
        <v>716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outlineLevelCol="0"/>
  <cols>
    <col customWidth="1" max="1" min="1" width="80"/>
    <col customWidth="1" max="2" min="2" width="13"/>
    <col customWidth="1" max="3" min="3" width="15"/>
    <col customWidth="1" max="4" min="4" width="18"/>
    <col customWidth="1" max="5" min="5" width="46"/>
    <col customWidth="1" max="6" min="6" width="25"/>
    <col customWidth="1" max="7" min="7" width="10"/>
  </cols>
  <sheetData>
    <row r="1" spans="1:7">
      <c r="A1" s="1" t="s">
        <v>185</v>
      </c>
      <c r="B1" s="2" t="s">
        <v>50</v>
      </c>
      <c r="C1" s="2" t="s">
        <v>186</v>
      </c>
      <c r="D1" s="2" t="s">
        <v>187</v>
      </c>
      <c r="E1" s="2" t="s">
        <v>188</v>
      </c>
      <c r="F1" s="2" t="s">
        <v>189</v>
      </c>
      <c r="G1" s="2" t="s">
        <v>71</v>
      </c>
    </row>
    <row r="2" spans="1:7">
      <c r="A2" s="4" t="s">
        <v>190</v>
      </c>
      <c r="B2" s="6" t="n">
        <v>4474</v>
      </c>
      <c r="C2" s="6" t="n">
        <v>-16312</v>
      </c>
      <c r="D2" s="6" t="n">
        <v>27553</v>
      </c>
      <c r="E2" s="6" t="n">
        <v>-4427</v>
      </c>
      <c r="F2" s="6" t="n">
        <v>3</v>
      </c>
      <c r="G2" s="6" t="n">
        <v>11291</v>
      </c>
    </row>
    <row r="3" spans="1:7">
      <c r="A3" s="3" t="s">
        <v>191</v>
      </c>
    </row>
    <row r="4" spans="1:7">
      <c r="A4" s="4" t="s">
        <v>92</v>
      </c>
      <c r="D4" s="5" t="n">
        <v>1633</v>
      </c>
      <c r="F4" s="5" t="n">
        <v>3</v>
      </c>
      <c r="G4" s="5" t="n">
        <v>1636</v>
      </c>
    </row>
    <row r="5" spans="1:7">
      <c r="A5" s="4" t="s">
        <v>192</v>
      </c>
      <c r="E5" s="5" t="n">
        <v>-175</v>
      </c>
      <c r="G5" s="5" t="n">
        <v>-175</v>
      </c>
    </row>
    <row r="6" spans="1:7">
      <c r="A6" s="4" t="s">
        <v>178</v>
      </c>
      <c r="C6" s="5" t="n">
        <v>-481</v>
      </c>
      <c r="G6" s="5" t="n">
        <v>-481</v>
      </c>
    </row>
    <row r="7" spans="1:7">
      <c r="A7" s="4" t="s">
        <v>193</v>
      </c>
      <c r="C7" s="5" t="n">
        <v>54</v>
      </c>
      <c r="G7" s="5" t="n">
        <v>54</v>
      </c>
    </row>
    <row r="8" spans="1:7">
      <c r="A8" s="4" t="s">
        <v>194</v>
      </c>
      <c r="D8" s="5" t="n">
        <v>-485</v>
      </c>
      <c r="F8" s="5" t="n">
        <v>-1</v>
      </c>
      <c r="G8" s="5" t="n">
        <v>-486</v>
      </c>
    </row>
    <row r="9" spans="1:7">
      <c r="A9" s="4" t="s">
        <v>195</v>
      </c>
      <c r="B9" s="5" t="n">
        <v>85</v>
      </c>
      <c r="G9" s="5" t="n">
        <v>85</v>
      </c>
    </row>
    <row r="10" spans="1:7">
      <c r="A10" s="4" t="s">
        <v>196</v>
      </c>
      <c r="B10" s="5" t="n">
        <v>4559</v>
      </c>
      <c r="C10" s="5" t="n">
        <v>-16739</v>
      </c>
      <c r="D10" s="5" t="n">
        <v>28709</v>
      </c>
      <c r="E10" s="5" t="n">
        <v>-4610</v>
      </c>
      <c r="F10" s="5" t="n">
        <v>5</v>
      </c>
      <c r="G10" s="5" t="n">
        <v>11924</v>
      </c>
    </row>
    <row r="11" spans="1:7">
      <c r="A11" s="4" t="s">
        <v>197</v>
      </c>
      <c r="G11" s="5" t="n">
        <v>14</v>
      </c>
    </row>
    <row r="12" spans="1:7">
      <c r="A12" s="4" t="s">
        <v>198</v>
      </c>
      <c r="G12" s="5" t="n">
        <v>14</v>
      </c>
    </row>
    <row r="13" spans="1:7">
      <c r="A13" s="4" t="s">
        <v>199</v>
      </c>
      <c r="B13" s="5" t="n">
        <v>4512</v>
      </c>
      <c r="C13" s="5" t="n">
        <v>-16422</v>
      </c>
      <c r="D13" s="5" t="n">
        <v>27816</v>
      </c>
      <c r="E13" s="5" t="n">
        <v>-4578</v>
      </c>
      <c r="F13" s="5" t="n">
        <v>5</v>
      </c>
      <c r="G13" s="5" t="n">
        <v>11333</v>
      </c>
    </row>
    <row r="14" spans="1:7">
      <c r="A14" s="3" t="s">
        <v>191</v>
      </c>
    </row>
    <row r="15" spans="1:7">
      <c r="A15" s="4" t="s">
        <v>92</v>
      </c>
      <c r="D15" s="5" t="n">
        <v>1135</v>
      </c>
      <c r="F15" s="5" t="n">
        <v>1</v>
      </c>
      <c r="G15" s="5" t="n">
        <v>1136</v>
      </c>
    </row>
    <row r="16" spans="1:7">
      <c r="A16" s="4" t="s">
        <v>192</v>
      </c>
      <c r="E16" s="5" t="n">
        <v>-32</v>
      </c>
      <c r="G16" s="5" t="n">
        <v>-32</v>
      </c>
    </row>
    <row r="17" spans="1:7">
      <c r="A17" s="4" t="s">
        <v>178</v>
      </c>
      <c r="C17" s="5" t="n">
        <v>-337</v>
      </c>
      <c r="G17" s="5" t="n">
        <v>-337</v>
      </c>
    </row>
    <row r="18" spans="1:7">
      <c r="A18" s="4" t="s">
        <v>193</v>
      </c>
      <c r="C18" s="5" t="n">
        <v>20</v>
      </c>
      <c r="G18" s="5" t="n">
        <v>20</v>
      </c>
    </row>
    <row r="19" spans="1:7">
      <c r="A19" s="4" t="s">
        <v>194</v>
      </c>
      <c r="D19" s="5" t="n">
        <v>-242</v>
      </c>
      <c r="F19" s="5" t="n">
        <v>-1</v>
      </c>
      <c r="G19" s="5" t="n">
        <v>-243</v>
      </c>
    </row>
    <row r="20" spans="1:7">
      <c r="A20" s="4" t="s">
        <v>195</v>
      </c>
      <c r="B20" s="5" t="n">
        <v>47</v>
      </c>
      <c r="G20" s="5" t="n">
        <v>47</v>
      </c>
    </row>
    <row r="21" spans="1:7">
      <c r="A21" s="4" t="s">
        <v>196</v>
      </c>
      <c r="B21" s="5" t="n">
        <v>4559</v>
      </c>
      <c r="C21" s="5" t="n">
        <v>-16739</v>
      </c>
      <c r="D21" s="5" t="n">
        <v>28709</v>
      </c>
      <c r="E21" s="5" t="n">
        <v>-4610</v>
      </c>
      <c r="F21" s="5" t="n">
        <v>5</v>
      </c>
      <c r="G21" s="5" t="n">
        <v>11924</v>
      </c>
    </row>
    <row r="22" spans="1:7">
      <c r="A22" s="4" t="s">
        <v>200</v>
      </c>
      <c r="G22" s="5" t="n">
        <v>14</v>
      </c>
    </row>
    <row r="23" spans="1:7">
      <c r="A23" s="4" t="s">
        <v>198</v>
      </c>
      <c r="G23" s="5" t="n">
        <v>14</v>
      </c>
    </row>
    <row r="24" spans="1:7">
      <c r="A24" s="3" t="s">
        <v>191</v>
      </c>
    </row>
    <row r="25" spans="1:7">
      <c r="A25" s="4" t="s">
        <v>201</v>
      </c>
      <c r="D25" s="5" t="n">
        <v>8</v>
      </c>
      <c r="E25" s="5" t="n">
        <v>-8</v>
      </c>
    </row>
    <row r="26" spans="1:7">
      <c r="A26" s="4" t="s">
        <v>202</v>
      </c>
      <c r="B26" s="5" t="n">
        <v>4642</v>
      </c>
      <c r="C26" s="5" t="n">
        <v>-17474</v>
      </c>
      <c r="D26" s="5" t="n">
        <v>29852</v>
      </c>
      <c r="E26" s="5" t="n">
        <v>-5607</v>
      </c>
      <c r="F26" s="5" t="n">
        <v>4</v>
      </c>
      <c r="G26" s="5" t="n">
        <v>11417</v>
      </c>
    </row>
    <row r="27" spans="1:7">
      <c r="A27" s="3" t="s">
        <v>191</v>
      </c>
    </row>
    <row r="28" spans="1:7">
      <c r="A28" s="4" t="s">
        <v>92</v>
      </c>
      <c r="D28" s="5" t="n">
        <v>1182</v>
      </c>
      <c r="F28" s="5" t="n">
        <v>1</v>
      </c>
      <c r="G28" s="5" t="n">
        <v>1183</v>
      </c>
    </row>
    <row r="29" spans="1:7">
      <c r="A29" s="4" t="s">
        <v>192</v>
      </c>
      <c r="E29" s="5" t="n">
        <v>-108</v>
      </c>
      <c r="G29" s="5" t="n">
        <v>-108</v>
      </c>
    </row>
    <row r="30" spans="1:7">
      <c r="A30" s="4" t="s">
        <v>178</v>
      </c>
      <c r="C30" s="5" t="n">
        <v>-263</v>
      </c>
      <c r="G30" s="5" t="n">
        <v>-263</v>
      </c>
    </row>
    <row r="31" spans="1:7">
      <c r="A31" s="4" t="s">
        <v>193</v>
      </c>
      <c r="C31" s="5" t="n">
        <v>47</v>
      </c>
      <c r="G31" s="5" t="n">
        <v>47</v>
      </c>
    </row>
    <row r="32" spans="1:7">
      <c r="A32" s="4" t="s">
        <v>194</v>
      </c>
      <c r="D32" s="5" t="n">
        <v>-477</v>
      </c>
      <c r="F32" s="5" t="n">
        <v>-3</v>
      </c>
      <c r="G32" s="5" t="n">
        <v>-480</v>
      </c>
    </row>
    <row r="33" spans="1:7">
      <c r="A33" s="4" t="s">
        <v>195</v>
      </c>
      <c r="B33" s="5" t="n">
        <v>71</v>
      </c>
      <c r="D33" s="5" t="n">
        <v>-1</v>
      </c>
      <c r="F33" s="5" t="n">
        <v>-1</v>
      </c>
      <c r="G33" s="5" t="n">
        <v>69</v>
      </c>
    </row>
    <row r="34" spans="1:7">
      <c r="A34" s="4" t="s">
        <v>203</v>
      </c>
      <c r="B34" s="5" t="n">
        <v>4713</v>
      </c>
      <c r="C34" s="5" t="n">
        <v>-17690</v>
      </c>
      <c r="D34" s="5" t="n">
        <v>30556</v>
      </c>
      <c r="E34" s="5" t="n">
        <v>-5715</v>
      </c>
      <c r="F34" s="5" t="n">
        <v>1</v>
      </c>
      <c r="G34" s="5" t="n">
        <v>11865</v>
      </c>
    </row>
    <row r="35" spans="1:7">
      <c r="A35" s="4" t="s">
        <v>204</v>
      </c>
      <c r="G35" s="5" t="n">
        <v>14</v>
      </c>
    </row>
    <row r="36" spans="1:7">
      <c r="A36" s="3" t="s">
        <v>205</v>
      </c>
    </row>
    <row r="37" spans="1:7">
      <c r="A37" s="4" t="s">
        <v>92</v>
      </c>
      <c r="G37" s="5" t="n">
        <v>1</v>
      </c>
    </row>
    <row r="38" spans="1:7">
      <c r="A38" s="4" t="s">
        <v>194</v>
      </c>
      <c r="G38" s="5" t="n">
        <v>-1</v>
      </c>
    </row>
    <row r="39" spans="1:7">
      <c r="A39" s="4" t="s">
        <v>206</v>
      </c>
      <c r="G39" s="5" t="n">
        <v>-14</v>
      </c>
    </row>
    <row r="40" spans="1:7">
      <c r="A40" s="4" t="s">
        <v>207</v>
      </c>
      <c r="B40" s="5" t="n">
        <v>4675</v>
      </c>
      <c r="C40" s="5" t="n">
        <v>-17549</v>
      </c>
      <c r="D40" s="5" t="n">
        <v>30129</v>
      </c>
      <c r="E40" s="5" t="n">
        <v>-5329</v>
      </c>
      <c r="F40" s="5" t="n">
        <v>4</v>
      </c>
      <c r="G40" s="5" t="n">
        <v>11930</v>
      </c>
    </row>
    <row r="41" spans="1:7">
      <c r="A41" s="3" t="s">
        <v>191</v>
      </c>
    </row>
    <row r="42" spans="1:7">
      <c r="A42" s="4" t="s">
        <v>92</v>
      </c>
      <c r="D42" s="5" t="n">
        <v>666</v>
      </c>
      <c r="G42" s="5" t="n">
        <v>666</v>
      </c>
    </row>
    <row r="43" spans="1:7">
      <c r="A43" s="4" t="s">
        <v>192</v>
      </c>
      <c r="E43" s="5" t="n">
        <v>-386</v>
      </c>
      <c r="G43" s="5" t="n">
        <v>-386</v>
      </c>
    </row>
    <row r="44" spans="1:7">
      <c r="A44" s="4" t="s">
        <v>178</v>
      </c>
      <c r="C44" s="5" t="n">
        <v>-149</v>
      </c>
      <c r="G44" s="5" t="n">
        <v>-149</v>
      </c>
    </row>
    <row r="45" spans="1:7">
      <c r="A45" s="4" t="s">
        <v>193</v>
      </c>
      <c r="C45" s="5" t="n">
        <v>8</v>
      </c>
      <c r="G45" s="5" t="n">
        <v>8</v>
      </c>
    </row>
    <row r="46" spans="1:7">
      <c r="A46" s="4" t="s">
        <v>194</v>
      </c>
      <c r="D46" s="5" t="n">
        <v>-238</v>
      </c>
      <c r="F46" s="5" t="n">
        <v>-3</v>
      </c>
      <c r="G46" s="5" t="n">
        <v>-241</v>
      </c>
    </row>
    <row r="47" spans="1:7">
      <c r="A47" s="4" t="s">
        <v>195</v>
      </c>
      <c r="B47" s="5" t="n">
        <v>38</v>
      </c>
      <c r="D47" s="5" t="n">
        <v>-1</v>
      </c>
      <c r="G47" s="5" t="n">
        <v>37</v>
      </c>
    </row>
    <row r="48" spans="1:7">
      <c r="A48" s="4" t="s">
        <v>203</v>
      </c>
      <c r="B48" s="6" t="n">
        <v>4713</v>
      </c>
      <c r="C48" s="6" t="n">
        <v>-17690</v>
      </c>
      <c r="D48" s="6" t="n">
        <v>30556</v>
      </c>
      <c r="E48" s="6" t="n">
        <v>-5715</v>
      </c>
      <c r="F48" s="6" t="n">
        <v>1</v>
      </c>
      <c r="G48" s="5" t="n">
        <v>11865</v>
      </c>
    </row>
    <row r="49" spans="1:7">
      <c r="A49" s="4" t="s">
        <v>208</v>
      </c>
      <c r="G49" s="5" t="n">
        <v>14</v>
      </c>
    </row>
    <row r="50" spans="1:7">
      <c r="A50" s="3" t="s">
        <v>205</v>
      </c>
    </row>
    <row r="51" spans="1:7">
      <c r="A51" s="4" t="s">
        <v>206</v>
      </c>
      <c r="G51" s="6" t="n">
        <v>-14</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13</v>
      </c>
      <c r="B1" s="2" t="s">
        <v>1</v>
      </c>
    </row>
    <row r="2" spans="1:3">
      <c r="B2" s="2" t="s">
        <v>63</v>
      </c>
      <c r="C2" s="2" t="s">
        <v>64</v>
      </c>
    </row>
    <row r="3" spans="1:3">
      <c r="A3" s="3" t="s">
        <v>714</v>
      </c>
    </row>
    <row r="4" spans="1:3">
      <c r="A4" s="4" t="s">
        <v>715</v>
      </c>
      <c r="B4" s="6" t="n">
        <v>2917</v>
      </c>
      <c r="C4" s="6" t="n">
        <v>3101</v>
      </c>
    </row>
    <row r="5" spans="1:3">
      <c r="A5" s="4" t="s">
        <v>716</v>
      </c>
      <c r="C5" s="5" t="n">
        <v>-76</v>
      </c>
    </row>
    <row r="6" spans="1:3">
      <c r="A6" s="4" t="s">
        <v>717</v>
      </c>
      <c r="B6" s="5" t="n">
        <v>2917</v>
      </c>
      <c r="C6" s="5" t="n">
        <v>3025</v>
      </c>
    </row>
    <row r="7" spans="1:3">
      <c r="A7" s="4" t="s">
        <v>718</v>
      </c>
      <c r="B7" s="5" t="n">
        <v>0</v>
      </c>
      <c r="C7" s="5" t="n">
        <v>0</v>
      </c>
    </row>
    <row r="8" spans="1:3">
      <c r="A8" s="4" t="s">
        <v>435</v>
      </c>
    </row>
    <row r="9" spans="1:3">
      <c r="A9" s="3" t="s">
        <v>714</v>
      </c>
    </row>
    <row r="10" spans="1:3">
      <c r="A10" s="4" t="s">
        <v>715</v>
      </c>
      <c r="B10" s="5" t="n">
        <v>574</v>
      </c>
      <c r="C10" s="5" t="n">
        <v>583</v>
      </c>
    </row>
    <row r="11" spans="1:3">
      <c r="A11" s="4" t="s">
        <v>716</v>
      </c>
      <c r="B11" s="5" t="n">
        <v>-9</v>
      </c>
      <c r="C11" s="5" t="n">
        <v>-2</v>
      </c>
    </row>
    <row r="12" spans="1:3">
      <c r="A12" s="4" t="s">
        <v>717</v>
      </c>
      <c r="B12" s="5" t="n">
        <v>565</v>
      </c>
      <c r="C12" s="5" t="n">
        <v>581</v>
      </c>
    </row>
    <row r="13" spans="1:3">
      <c r="A13" s="4" t="s">
        <v>449</v>
      </c>
    </row>
    <row r="14" spans="1:3">
      <c r="A14" s="3" t="s">
        <v>714</v>
      </c>
    </row>
    <row r="15" spans="1:3">
      <c r="A15" s="4" t="s">
        <v>715</v>
      </c>
      <c r="B15" s="5" t="n">
        <v>2343</v>
      </c>
      <c r="C15" s="5" t="n">
        <v>2518</v>
      </c>
    </row>
    <row r="16" spans="1:3">
      <c r="A16" s="4" t="s">
        <v>716</v>
      </c>
      <c r="B16" s="5" t="n">
        <v>9</v>
      </c>
      <c r="C16" s="5" t="n">
        <v>-74</v>
      </c>
    </row>
    <row r="17" spans="1:3">
      <c r="A17" s="4" t="s">
        <v>717</v>
      </c>
      <c r="B17" s="6" t="n">
        <v>2352</v>
      </c>
      <c r="C17" s="6" t="n">
        <v>2444</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s>
  <sheetData>
    <row r="1" spans="1:5">
      <c r="A1" s="1" t="s">
        <v>719</v>
      </c>
      <c r="B1" s="2" t="s">
        <v>63</v>
      </c>
      <c r="C1" s="2" t="s">
        <v>103</v>
      </c>
      <c r="D1" s="2" t="s">
        <v>104</v>
      </c>
      <c r="E1" s="2" t="s">
        <v>64</v>
      </c>
    </row>
    <row r="2" spans="1:5">
      <c r="A2" s="3" t="s">
        <v>720</v>
      </c>
    </row>
    <row r="3" spans="1:5">
      <c r="A3" s="4" t="s">
        <v>721</v>
      </c>
      <c r="B3" s="6" t="n">
        <v>1515</v>
      </c>
      <c r="D3" s="6" t="n">
        <v>1539</v>
      </c>
      <c r="E3" s="6" t="n">
        <v>1587</v>
      </c>
    </row>
    <row r="4" spans="1:5">
      <c r="A4" s="4" t="s">
        <v>722</v>
      </c>
      <c r="B4" s="5" t="n">
        <v>327</v>
      </c>
      <c r="D4" s="5" t="n">
        <v>282</v>
      </c>
      <c r="E4" s="5" t="n">
        <v>234</v>
      </c>
    </row>
    <row r="5" spans="1:5">
      <c r="A5" s="4" t="s">
        <v>723</v>
      </c>
      <c r="B5" s="5" t="n">
        <v>1188</v>
      </c>
      <c r="D5" s="5" t="n">
        <v>1257</v>
      </c>
      <c r="E5" s="5" t="n">
        <v>1353</v>
      </c>
    </row>
    <row r="6" spans="1:5">
      <c r="A6" s="3" t="s">
        <v>724</v>
      </c>
    </row>
    <row r="7" spans="1:5">
      <c r="A7" s="4" t="s">
        <v>120</v>
      </c>
      <c r="B7" s="5" t="n">
        <v>1311</v>
      </c>
      <c r="C7" s="6" t="n">
        <v>1357</v>
      </c>
      <c r="D7" s="5" t="n">
        <v>1380</v>
      </c>
      <c r="E7" s="5" t="n">
        <v>1476</v>
      </c>
    </row>
    <row r="8" spans="1:5">
      <c r="A8" s="4" t="s">
        <v>725</v>
      </c>
    </row>
    <row r="9" spans="1:5">
      <c r="A9" s="3" t="s">
        <v>720</v>
      </c>
    </row>
    <row r="10" spans="1:5">
      <c r="A10" s="4" t="s">
        <v>721</v>
      </c>
      <c r="B10" s="5" t="n">
        <v>509</v>
      </c>
      <c r="D10" s="5" t="n">
        <v>511</v>
      </c>
      <c r="E10" s="5" t="n">
        <v>528</v>
      </c>
    </row>
    <row r="11" spans="1:5">
      <c r="A11" s="4" t="s">
        <v>722</v>
      </c>
      <c r="B11" s="5" t="n">
        <v>93</v>
      </c>
      <c r="D11" s="5" t="n">
        <v>77</v>
      </c>
      <c r="E11" s="5" t="n">
        <v>62</v>
      </c>
    </row>
    <row r="12" spans="1:5">
      <c r="A12" s="4" t="s">
        <v>726</v>
      </c>
    </row>
    <row r="13" spans="1:5">
      <c r="A13" s="3" t="s">
        <v>720</v>
      </c>
    </row>
    <row r="14" spans="1:5">
      <c r="A14" s="4" t="s">
        <v>721</v>
      </c>
      <c r="B14" s="5" t="n">
        <v>1006</v>
      </c>
      <c r="D14" s="5" t="n">
        <v>1028</v>
      </c>
      <c r="E14" s="5" t="n">
        <v>1059</v>
      </c>
    </row>
    <row r="15" spans="1:5">
      <c r="A15" s="4" t="s">
        <v>722</v>
      </c>
      <c r="B15" s="5" t="n">
        <v>234</v>
      </c>
      <c r="D15" s="5" t="n">
        <v>205</v>
      </c>
      <c r="E15" s="5" t="n">
        <v>172</v>
      </c>
    </row>
    <row r="16" spans="1:5">
      <c r="A16" s="4" t="s">
        <v>727</v>
      </c>
    </row>
    <row r="17" spans="1:5">
      <c r="A17" s="3" t="s">
        <v>724</v>
      </c>
    </row>
    <row r="18" spans="1:5">
      <c r="A18" s="4" t="s">
        <v>728</v>
      </c>
      <c r="B18" s="6" t="n">
        <v>123</v>
      </c>
      <c r="D18" s="6" t="n">
        <v>123</v>
      </c>
      <c r="E18" s="6" t="n">
        <v>123</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29</v>
      </c>
      <c r="B1" s="2" t="s">
        <v>62</v>
      </c>
      <c r="D1" s="2" t="s">
        <v>1</v>
      </c>
    </row>
    <row r="2" spans="1:5">
      <c r="B2" s="2" t="s">
        <v>63</v>
      </c>
      <c r="C2" s="2" t="s">
        <v>64</v>
      </c>
      <c r="D2" s="2" t="s">
        <v>63</v>
      </c>
      <c r="E2" s="2" t="s">
        <v>64</v>
      </c>
    </row>
    <row r="3" spans="1:5">
      <c r="A3" s="3" t="s">
        <v>730</v>
      </c>
    </row>
    <row r="4" spans="1:5">
      <c r="A4" s="4" t="s">
        <v>731</v>
      </c>
      <c r="B4" s="6" t="n">
        <v>26</v>
      </c>
      <c r="C4" s="6" t="n">
        <v>29</v>
      </c>
      <c r="D4" s="6" t="n">
        <v>51</v>
      </c>
      <c r="E4" s="6" t="n">
        <v>57</v>
      </c>
    </row>
    <row r="5" spans="1:5">
      <c r="A5" s="4" t="s">
        <v>732</v>
      </c>
      <c r="B5" s="5" t="n">
        <v>50</v>
      </c>
      <c r="D5" s="5" t="n">
        <v>50</v>
      </c>
    </row>
    <row r="6" spans="1:5">
      <c r="A6" s="4" t="s">
        <v>733</v>
      </c>
      <c r="B6" s="5" t="n">
        <v>100</v>
      </c>
      <c r="D6" s="5" t="n">
        <v>100</v>
      </c>
    </row>
    <row r="7" spans="1:5">
      <c r="A7" s="4" t="s">
        <v>734</v>
      </c>
      <c r="B7" s="5" t="n">
        <v>99</v>
      </c>
      <c r="D7" s="5" t="n">
        <v>99</v>
      </c>
    </row>
    <row r="8" spans="1:5">
      <c r="A8" s="4" t="s">
        <v>735</v>
      </c>
      <c r="B8" s="5" t="n">
        <v>97</v>
      </c>
      <c r="D8" s="5" t="n">
        <v>97</v>
      </c>
    </row>
    <row r="9" spans="1:5">
      <c r="A9" s="4" t="s">
        <v>736</v>
      </c>
      <c r="B9" s="6" t="n">
        <v>95</v>
      </c>
      <c r="D9" s="6" t="n">
        <v>95</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71"/>
    <col customWidth="1" max="2" min="2" width="15"/>
  </cols>
  <sheetData>
    <row r="1" spans="1:2">
      <c r="A1" s="1" t="s">
        <v>737</v>
      </c>
      <c r="B1" s="2" t="s">
        <v>1</v>
      </c>
    </row>
    <row r="2" spans="1:2">
      <c r="B2" s="2" t="s">
        <v>63</v>
      </c>
    </row>
    <row r="3" spans="1:2">
      <c r="A3" s="3" t="s">
        <v>738</v>
      </c>
    </row>
    <row r="4" spans="1:2">
      <c r="A4" s="4" t="s">
        <v>739</v>
      </c>
      <c r="B4" s="4" t="s">
        <v>7</v>
      </c>
    </row>
    <row r="5" spans="1:2">
      <c r="A5" s="4" t="s">
        <v>740</v>
      </c>
      <c r="B5" s="4" t="s">
        <v>7</v>
      </c>
    </row>
    <row r="6" spans="1:2">
      <c r="A6" s="4" t="s">
        <v>741</v>
      </c>
      <c r="B6" s="4" t="s">
        <v>7</v>
      </c>
    </row>
    <row r="7" spans="1:2">
      <c r="A7" s="4" t="s">
        <v>742</v>
      </c>
      <c r="B7" s="4" t="s">
        <v>7</v>
      </c>
    </row>
    <row r="8" spans="1:2">
      <c r="A8" s="4" t="s">
        <v>743</v>
      </c>
    </row>
    <row r="9" spans="1:2">
      <c r="A9" s="3" t="s">
        <v>738</v>
      </c>
    </row>
    <row r="10" spans="1:2">
      <c r="A10" s="4" t="s">
        <v>744</v>
      </c>
      <c r="B10" s="4" t="s">
        <v>502</v>
      </c>
    </row>
    <row r="11" spans="1:2">
      <c r="A11" s="4" t="s">
        <v>745</v>
      </c>
      <c r="B11" s="4" t="s">
        <v>502</v>
      </c>
    </row>
    <row r="12" spans="1:2">
      <c r="A12" s="3" t="s">
        <v>746</v>
      </c>
    </row>
    <row r="13" spans="1:2">
      <c r="A13" s="4" t="s">
        <v>747</v>
      </c>
      <c r="B13" s="4" t="s">
        <v>502</v>
      </c>
    </row>
    <row r="14" spans="1:2">
      <c r="A14" s="4" t="s">
        <v>748</v>
      </c>
    </row>
    <row r="15" spans="1:2">
      <c r="A15" s="3" t="s">
        <v>738</v>
      </c>
    </row>
    <row r="16" spans="1:2">
      <c r="A16" s="4" t="s">
        <v>744</v>
      </c>
      <c r="B16" s="4" t="s">
        <v>749</v>
      </c>
    </row>
    <row r="17" spans="1:2">
      <c r="A17" s="4" t="s">
        <v>745</v>
      </c>
      <c r="B17" s="4" t="s">
        <v>750</v>
      </c>
    </row>
    <row r="18" spans="1:2">
      <c r="A18" s="3" t="s">
        <v>746</v>
      </c>
    </row>
    <row r="19" spans="1:2">
      <c r="A19" s="4" t="s">
        <v>747</v>
      </c>
      <c r="B19" s="4" t="s">
        <v>699</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5"/>
    <col customWidth="1" max="3" min="3" width="15"/>
  </cols>
  <sheetData>
    <row r="1" spans="1:3">
      <c r="A1" s="1" t="s">
        <v>751</v>
      </c>
      <c r="B1" s="2" t="s">
        <v>62</v>
      </c>
      <c r="C1" s="2" t="s">
        <v>1</v>
      </c>
    </row>
    <row r="2" spans="1:3">
      <c r="B2" s="2" t="s">
        <v>63</v>
      </c>
      <c r="C2" s="2" t="s">
        <v>63</v>
      </c>
    </row>
    <row r="3" spans="1:3">
      <c r="A3" s="3" t="s">
        <v>752</v>
      </c>
    </row>
    <row r="4" spans="1:3">
      <c r="A4" s="4" t="s">
        <v>753</v>
      </c>
      <c r="B4" s="6" t="n">
        <v>31</v>
      </c>
      <c r="C4" s="6" t="n">
        <v>63</v>
      </c>
    </row>
    <row r="5" spans="1:3">
      <c r="A5" s="4" t="s">
        <v>754</v>
      </c>
      <c r="B5" s="5" t="n">
        <v>6</v>
      </c>
      <c r="C5" s="5" t="n">
        <v>10</v>
      </c>
    </row>
    <row r="6" spans="1:3">
      <c r="A6" s="4" t="s">
        <v>755</v>
      </c>
      <c r="B6" s="5" t="n">
        <v>10</v>
      </c>
      <c r="C6" s="5" t="n">
        <v>20</v>
      </c>
    </row>
    <row r="7" spans="1:3">
      <c r="A7" s="3" t="s">
        <v>756</v>
      </c>
    </row>
    <row r="8" spans="1:3">
      <c r="A8" s="4" t="s">
        <v>757</v>
      </c>
      <c r="B8" s="5" t="n">
        <v>2</v>
      </c>
      <c r="C8" s="5" t="n">
        <v>7</v>
      </c>
    </row>
    <row r="9" spans="1:3">
      <c r="A9" s="4" t="s">
        <v>758</v>
      </c>
      <c r="B9" s="5" t="n">
        <v>1</v>
      </c>
      <c r="C9" s="5" t="n">
        <v>1</v>
      </c>
    </row>
    <row r="10" spans="1:3">
      <c r="A10" s="4" t="s">
        <v>759</v>
      </c>
      <c r="B10" s="6" t="n">
        <v>50</v>
      </c>
      <c r="C10" s="6" t="n">
        <v>101</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65"/>
  </cols>
  <sheetData>
    <row r="1" spans="1:2">
      <c r="A1" s="1" t="s">
        <v>760</v>
      </c>
      <c r="B1" s="2" t="s">
        <v>478</v>
      </c>
    </row>
    <row r="2" spans="1:2">
      <c r="A2" s="3" t="s">
        <v>738</v>
      </c>
    </row>
    <row r="3" spans="1:2">
      <c r="A3" s="4" t="s">
        <v>761</v>
      </c>
      <c r="B3" s="6" t="n">
        <v>341</v>
      </c>
    </row>
    <row r="4" spans="1:2">
      <c r="A4" s="4" t="s">
        <v>762</v>
      </c>
      <c r="B4" s="4" t="s">
        <v>763</v>
      </c>
    </row>
    <row r="5" spans="1:2">
      <c r="A5" s="4" t="s">
        <v>764</v>
      </c>
      <c r="B5" s="6" t="n">
        <v>319</v>
      </c>
    </row>
    <row r="6" spans="1:2">
      <c r="A6" s="4" t="s">
        <v>765</v>
      </c>
      <c r="B6" s="4" t="s">
        <v>766</v>
      </c>
    </row>
    <row r="7" spans="1:2">
      <c r="A7" s="4" t="s">
        <v>767</v>
      </c>
      <c r="B7" s="6" t="n">
        <v>43</v>
      </c>
    </row>
    <row r="8" spans="1:2">
      <c r="A8" s="4" t="s">
        <v>768</v>
      </c>
      <c r="B8" s="4" t="s">
        <v>769</v>
      </c>
    </row>
    <row r="9" spans="1:2">
      <c r="A9" s="4" t="s">
        <v>770</v>
      </c>
      <c r="B9" s="6" t="n">
        <v>13</v>
      </c>
    </row>
    <row r="10" spans="1:2">
      <c r="A10" s="4" t="s">
        <v>771</v>
      </c>
      <c r="B10" s="4" t="s">
        <v>772</v>
      </c>
    </row>
    <row r="11" spans="1:2">
      <c r="A11" s="4" t="s">
        <v>773</v>
      </c>
      <c r="B11" s="6" t="n">
        <v>26</v>
      </c>
    </row>
    <row r="12" spans="1:2">
      <c r="A12" s="4" t="s">
        <v>774</v>
      </c>
      <c r="B12" s="4" t="s">
        <v>775</v>
      </c>
    </row>
    <row r="13" spans="1:2">
      <c r="A13" s="4" t="s">
        <v>776</v>
      </c>
      <c r="B13" s="6" t="n">
        <v>39</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8"/>
    <col customWidth="1" max="2" min="2" width="13"/>
  </cols>
  <sheetData>
    <row r="1" spans="1:2">
      <c r="A1" s="1" t="s">
        <v>777</v>
      </c>
      <c r="B1" s="2" t="s">
        <v>63</v>
      </c>
    </row>
    <row r="2" spans="1:2">
      <c r="A2" s="3" t="s">
        <v>738</v>
      </c>
    </row>
    <row r="3" spans="1:2">
      <c r="A3" s="4" t="s">
        <v>778</v>
      </c>
      <c r="B3" s="4" t="s">
        <v>699</v>
      </c>
    </row>
    <row r="4" spans="1:2">
      <c r="A4" s="4" t="s">
        <v>779</v>
      </c>
      <c r="B4" s="4" t="s">
        <v>780</v>
      </c>
    </row>
    <row r="5" spans="1:2">
      <c r="A5" s="4" t="s">
        <v>781</v>
      </c>
      <c r="B5" s="4" t="s">
        <v>782</v>
      </c>
    </row>
    <row r="6" spans="1:2">
      <c r="A6" s="4" t="s">
        <v>783</v>
      </c>
      <c r="B6" s="4" t="s">
        <v>784</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50"/>
    <col customWidth="1" max="2" min="2" width="20"/>
  </cols>
  <sheetData>
    <row r="1" spans="1:2">
      <c r="A1" s="1" t="s">
        <v>785</v>
      </c>
      <c r="B1" s="2" t="s">
        <v>478</v>
      </c>
    </row>
    <row r="2" spans="1:2">
      <c r="A2" s="3" t="s">
        <v>786</v>
      </c>
    </row>
    <row r="3" spans="1:2">
      <c r="A3" s="4" t="s">
        <v>787</v>
      </c>
      <c r="B3" s="6" t="n">
        <v>59</v>
      </c>
    </row>
    <row r="4" spans="1:2">
      <c r="A4" s="4" t="s">
        <v>788</v>
      </c>
      <c r="B4" s="5" t="n">
        <v>79</v>
      </c>
    </row>
    <row r="5" spans="1:2">
      <c r="A5" s="4" t="s">
        <v>789</v>
      </c>
      <c r="B5" s="5" t="n">
        <v>67</v>
      </c>
    </row>
    <row r="6" spans="1:2">
      <c r="A6" s="4" t="s">
        <v>790</v>
      </c>
      <c r="B6" s="5" t="n">
        <v>46</v>
      </c>
    </row>
    <row r="7" spans="1:2">
      <c r="A7" s="4" t="s">
        <v>791</v>
      </c>
      <c r="B7" s="5" t="n">
        <v>35</v>
      </c>
    </row>
    <row r="8" spans="1:2">
      <c r="A8" s="4" t="s">
        <v>792</v>
      </c>
      <c r="B8" s="5" t="n">
        <v>19</v>
      </c>
    </row>
    <row r="9" spans="1:2">
      <c r="A9" s="4" t="s">
        <v>793</v>
      </c>
      <c r="B9" s="5" t="n">
        <v>35</v>
      </c>
    </row>
    <row r="10" spans="1:2">
      <c r="A10" s="4" t="s">
        <v>794</v>
      </c>
      <c r="B10" s="5" t="n">
        <v>340</v>
      </c>
    </row>
    <row r="11" spans="1:2">
      <c r="A11" s="4" t="s">
        <v>795</v>
      </c>
      <c r="B11" s="5" t="n">
        <v>21</v>
      </c>
    </row>
    <row r="12" spans="1:2">
      <c r="A12" s="4" t="s">
        <v>796</v>
      </c>
      <c r="B12" s="5" t="n">
        <v>319</v>
      </c>
    </row>
    <row r="13" spans="1:2">
      <c r="A13" s="3" t="s">
        <v>797</v>
      </c>
    </row>
    <row r="14" spans="1:2">
      <c r="A14" s="4" t="s">
        <v>787</v>
      </c>
      <c r="B14" s="5" t="n">
        <v>7</v>
      </c>
    </row>
    <row r="15" spans="1:2">
      <c r="A15" s="4" t="s">
        <v>788</v>
      </c>
      <c r="B15" s="5" t="n">
        <v>13</v>
      </c>
    </row>
    <row r="16" spans="1:2">
      <c r="A16" s="4" t="s">
        <v>789</v>
      </c>
      <c r="B16" s="5" t="n">
        <v>10</v>
      </c>
    </row>
    <row r="17" spans="1:2">
      <c r="A17" s="4" t="s">
        <v>790</v>
      </c>
      <c r="B17" s="5" t="n">
        <v>5</v>
      </c>
    </row>
    <row r="18" spans="1:2">
      <c r="A18" s="4" t="s">
        <v>791</v>
      </c>
      <c r="B18" s="5" t="n">
        <v>3</v>
      </c>
    </row>
    <row r="19" spans="1:2">
      <c r="A19" s="4" t="s">
        <v>792</v>
      </c>
      <c r="B19" s="5" t="n">
        <v>1</v>
      </c>
    </row>
    <row r="20" spans="1:2">
      <c r="A20" s="4" t="s">
        <v>793</v>
      </c>
      <c r="B20" s="5" t="n">
        <v>3</v>
      </c>
    </row>
    <row r="21" spans="1:2">
      <c r="A21" s="4" t="s">
        <v>794</v>
      </c>
      <c r="B21" s="5" t="n">
        <v>42</v>
      </c>
    </row>
    <row r="22" spans="1:2">
      <c r="A22" s="4" t="s">
        <v>795</v>
      </c>
      <c r="B22" s="5" t="n">
        <v>3</v>
      </c>
    </row>
    <row r="23" spans="1:2">
      <c r="A23" s="4" t="s">
        <v>776</v>
      </c>
      <c r="B23" s="6" t="n">
        <v>39</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78"/>
    <col customWidth="1" max="2" min="2" width="21"/>
  </cols>
  <sheetData>
    <row r="1" spans="1:2">
      <c r="A1" s="1" t="s">
        <v>798</v>
      </c>
      <c r="B1" s="2" t="s">
        <v>799</v>
      </c>
    </row>
    <row r="2" spans="1:2">
      <c r="A2" s="3" t="s">
        <v>800</v>
      </c>
    </row>
    <row r="3" spans="1:2">
      <c r="A3" s="4" t="s">
        <v>44</v>
      </c>
      <c r="B3" s="6" t="n">
        <v>111</v>
      </c>
    </row>
    <row r="4" spans="1:2">
      <c r="A4" s="4" t="s">
        <v>788</v>
      </c>
      <c r="B4" s="5" t="n">
        <v>77</v>
      </c>
    </row>
    <row r="5" spans="1:2">
      <c r="A5" s="4" t="s">
        <v>789</v>
      </c>
      <c r="B5" s="5" t="n">
        <v>56</v>
      </c>
    </row>
    <row r="6" spans="1:2">
      <c r="A6" s="4" t="s">
        <v>790</v>
      </c>
      <c r="B6" s="5" t="n">
        <v>39</v>
      </c>
    </row>
    <row r="7" spans="1:2">
      <c r="A7" s="4" t="s">
        <v>791</v>
      </c>
      <c r="B7" s="5" t="n">
        <v>28</v>
      </c>
    </row>
    <row r="8" spans="1:2">
      <c r="A8" s="4" t="s">
        <v>793</v>
      </c>
      <c r="B8" s="5" t="n">
        <v>26</v>
      </c>
    </row>
    <row r="9" spans="1:2">
      <c r="A9" s="4" t="s">
        <v>801</v>
      </c>
      <c r="B9" s="5" t="n">
        <v>337</v>
      </c>
    </row>
    <row r="10" spans="1:2">
      <c r="A10" s="3" t="s">
        <v>802</v>
      </c>
    </row>
    <row r="11" spans="1:2">
      <c r="A11" s="4" t="s">
        <v>44</v>
      </c>
      <c r="B11" s="5" t="n">
        <v>12</v>
      </c>
    </row>
    <row r="12" spans="1:2">
      <c r="A12" s="4" t="s">
        <v>788</v>
      </c>
      <c r="B12" s="5" t="n">
        <v>10</v>
      </c>
    </row>
    <row r="13" spans="1:2">
      <c r="A13" s="4" t="s">
        <v>789</v>
      </c>
      <c r="B13" s="5" t="n">
        <v>6</v>
      </c>
    </row>
    <row r="14" spans="1:2">
      <c r="A14" s="4" t="s">
        <v>790</v>
      </c>
      <c r="B14" s="5" t="n">
        <v>2</v>
      </c>
    </row>
    <row r="15" spans="1:2">
      <c r="A15" s="4" t="s">
        <v>791</v>
      </c>
      <c r="B15" s="5" t="n">
        <v>1</v>
      </c>
    </row>
    <row r="16" spans="1:2">
      <c r="A16" s="4" t="s">
        <v>793</v>
      </c>
      <c r="B16" s="5" t="n">
        <v>1</v>
      </c>
    </row>
    <row r="17" spans="1:2">
      <c r="A17" s="4" t="s">
        <v>803</v>
      </c>
      <c r="B17" s="6" t="n">
        <v>32</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7"/>
    <col customWidth="1" max="2" min="2" width="20"/>
  </cols>
  <sheetData>
    <row r="1" spans="1:2">
      <c r="A1" s="1" t="s">
        <v>804</v>
      </c>
      <c r="B1" s="2" t="s">
        <v>1</v>
      </c>
    </row>
    <row r="2" spans="1:2">
      <c r="B2" s="2" t="s">
        <v>478</v>
      </c>
    </row>
    <row r="3" spans="1:2">
      <c r="A3" s="3" t="s">
        <v>805</v>
      </c>
    </row>
    <row r="4" spans="1:2">
      <c r="A4" s="4" t="s">
        <v>806</v>
      </c>
      <c r="B4" s="6" t="n">
        <v>64</v>
      </c>
    </row>
    <row r="5" spans="1:2">
      <c r="A5" s="4" t="s">
        <v>807</v>
      </c>
      <c r="B5" s="5" t="n">
        <v>1</v>
      </c>
    </row>
    <row r="6" spans="1:2">
      <c r="A6" s="4" t="s">
        <v>808</v>
      </c>
      <c r="B6" s="5" t="n">
        <v>9</v>
      </c>
    </row>
    <row r="7" spans="1:2">
      <c r="A7" s="3" t="s">
        <v>809</v>
      </c>
    </row>
    <row r="8" spans="1:2">
      <c r="A8" s="4" t="s">
        <v>810</v>
      </c>
      <c r="B8" s="5" t="n">
        <v>10</v>
      </c>
    </row>
    <row r="9" spans="1:2">
      <c r="A9" s="4" t="s">
        <v>811</v>
      </c>
      <c r="B9" s="6" t="n">
        <v>1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9</v>
      </c>
      <c r="B1" s="2" t="s">
        <v>1</v>
      </c>
    </row>
    <row r="2" spans="1:2">
      <c r="B2" s="2" t="s">
        <v>63</v>
      </c>
    </row>
    <row r="3" spans="1:2">
      <c r="A3" s="3" t="s">
        <v>209</v>
      </c>
    </row>
    <row r="4" spans="1:2">
      <c r="A4" s="4" t="s">
        <v>209</v>
      </c>
      <c r="B4" s="4" t="s">
        <v>21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20"/>
    <col customWidth="1" max="3" min="3" width="15"/>
  </cols>
  <sheetData>
    <row r="1" spans="1:3">
      <c r="A1" s="1" t="s">
        <v>812</v>
      </c>
      <c r="B1" s="2" t="s">
        <v>62</v>
      </c>
      <c r="C1" s="2" t="s">
        <v>1</v>
      </c>
    </row>
    <row r="2" spans="1:3">
      <c r="B2" s="2" t="s">
        <v>478</v>
      </c>
      <c r="C2" s="2" t="s">
        <v>63</v>
      </c>
    </row>
    <row r="3" spans="1:3">
      <c r="A3" s="3" t="s">
        <v>746</v>
      </c>
    </row>
    <row r="4" spans="1:3">
      <c r="A4" s="4" t="s">
        <v>813</v>
      </c>
      <c r="C4" s="4" t="s">
        <v>7</v>
      </c>
    </row>
    <row r="5" spans="1:3">
      <c r="A5" s="4" t="s">
        <v>814</v>
      </c>
      <c r="C5" s="4" t="s">
        <v>7</v>
      </c>
    </row>
    <row r="6" spans="1:3">
      <c r="A6" s="4" t="s">
        <v>815</v>
      </c>
      <c r="C6" s="4" t="s">
        <v>7</v>
      </c>
    </row>
    <row r="7" spans="1:3">
      <c r="A7" s="4" t="s">
        <v>816</v>
      </c>
      <c r="C7" s="4" t="s">
        <v>7</v>
      </c>
    </row>
    <row r="8" spans="1:3">
      <c r="A8" s="4" t="s">
        <v>817</v>
      </c>
      <c r="C8" s="4" t="s">
        <v>7</v>
      </c>
    </row>
    <row r="9" spans="1:3">
      <c r="A9" s="4" t="s">
        <v>818</v>
      </c>
      <c r="C9" s="4" t="s">
        <v>7</v>
      </c>
    </row>
    <row r="10" spans="1:3">
      <c r="A10" s="4" t="s">
        <v>819</v>
      </c>
      <c r="C10" s="4" t="s">
        <v>7</v>
      </c>
    </row>
    <row r="11" spans="1:3">
      <c r="A11" s="4" t="s">
        <v>820</v>
      </c>
      <c r="C11" s="4" t="s">
        <v>7</v>
      </c>
    </row>
    <row r="12" spans="1:3">
      <c r="A12" s="4" t="s">
        <v>821</v>
      </c>
      <c r="C12" s="4" t="s">
        <v>7</v>
      </c>
    </row>
    <row r="13" spans="1:3">
      <c r="A13" s="4" t="s">
        <v>822</v>
      </c>
      <c r="B13" s="6" t="n">
        <v>22</v>
      </c>
    </row>
    <row r="14" spans="1:3">
      <c r="A14" s="4" t="s">
        <v>823</v>
      </c>
      <c r="B14" s="4" t="s">
        <v>7</v>
      </c>
      <c r="C14" s="4" t="s">
        <v>7</v>
      </c>
    </row>
    <row r="15" spans="1:3">
      <c r="A15" s="4" t="s">
        <v>824</v>
      </c>
      <c r="C15" s="4" t="s">
        <v>7</v>
      </c>
    </row>
    <row r="16" spans="1:3">
      <c r="A16" s="4" t="s">
        <v>493</v>
      </c>
    </row>
    <row r="17" spans="1:3">
      <c r="A17" s="3" t="s">
        <v>746</v>
      </c>
    </row>
    <row r="18" spans="1:3">
      <c r="A18" s="4" t="s">
        <v>825</v>
      </c>
      <c r="B18" s="4" t="s">
        <v>826</v>
      </c>
      <c r="C18" s="4" t="s">
        <v>826</v>
      </c>
    </row>
    <row r="19" spans="1:3">
      <c r="A19" s="4" t="s">
        <v>827</v>
      </c>
    </row>
    <row r="20" spans="1:3">
      <c r="A20" s="3" t="s">
        <v>746</v>
      </c>
    </row>
    <row r="21" spans="1:3">
      <c r="A21" s="4" t="s">
        <v>828</v>
      </c>
      <c r="B21" s="4" t="s">
        <v>499</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8"/>
    <col customWidth="1" max="2" min="2" width="15"/>
    <col customWidth="1" max="3" min="3" width="15"/>
  </cols>
  <sheetData>
    <row r="1" spans="1:3">
      <c r="A1" s="1" t="s">
        <v>829</v>
      </c>
      <c r="B1" s="2" t="s">
        <v>62</v>
      </c>
      <c r="C1" s="2" t="s">
        <v>1</v>
      </c>
    </row>
    <row r="2" spans="1:3">
      <c r="B2" s="2" t="s">
        <v>63</v>
      </c>
      <c r="C2" s="2" t="s">
        <v>63</v>
      </c>
    </row>
    <row r="3" spans="1:3">
      <c r="A3" s="3" t="s">
        <v>746</v>
      </c>
    </row>
    <row r="4" spans="1:3">
      <c r="A4" s="4" t="s">
        <v>830</v>
      </c>
      <c r="B4" s="6" t="n">
        <v>32</v>
      </c>
      <c r="C4" s="6" t="n">
        <v>68</v>
      </c>
    </row>
    <row r="5" spans="1:3">
      <c r="A5" s="4" t="s">
        <v>831</v>
      </c>
      <c r="B5" s="5" t="n">
        <v>369</v>
      </c>
      <c r="C5" s="5" t="n">
        <v>743</v>
      </c>
    </row>
    <row r="6" spans="1:3">
      <c r="A6" s="4" t="s">
        <v>832</v>
      </c>
      <c r="B6" s="5" t="n">
        <v>6</v>
      </c>
      <c r="C6" s="5" t="n">
        <v>11</v>
      </c>
    </row>
    <row r="7" spans="1:3">
      <c r="A7" s="4" t="s">
        <v>833</v>
      </c>
      <c r="B7" s="6" t="n">
        <v>407</v>
      </c>
      <c r="C7" s="6" t="n">
        <v>822</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834</v>
      </c>
      <c r="B1" s="2" t="s">
        <v>63</v>
      </c>
      <c r="C1" s="2" t="s">
        <v>104</v>
      </c>
    </row>
    <row r="2" spans="1:3">
      <c r="A2" s="3" t="s">
        <v>835</v>
      </c>
    </row>
    <row r="3" spans="1:3">
      <c r="A3" s="4" t="s">
        <v>836</v>
      </c>
      <c r="B3" s="6" t="n">
        <v>1715</v>
      </c>
      <c r="C3" s="6" t="n">
        <v>1930</v>
      </c>
    </row>
    <row r="4" spans="1:3">
      <c r="A4" s="4" t="s">
        <v>837</v>
      </c>
      <c r="B4" s="5" t="n">
        <v>175</v>
      </c>
      <c r="C4" s="5" t="n">
        <v>232</v>
      </c>
    </row>
    <row r="5" spans="1:3">
      <c r="A5" s="4" t="s">
        <v>838</v>
      </c>
      <c r="B5" s="5" t="n">
        <v>92</v>
      </c>
      <c r="C5" s="5" t="n">
        <v>101</v>
      </c>
    </row>
    <row r="6" spans="1:3">
      <c r="A6" s="4" t="s">
        <v>839</v>
      </c>
      <c r="B6" s="5" t="n">
        <v>197</v>
      </c>
      <c r="C6" s="5" t="n">
        <v>212</v>
      </c>
    </row>
    <row r="7" spans="1:3">
      <c r="A7" s="4" t="s">
        <v>840</v>
      </c>
      <c r="B7" s="5" t="n">
        <v>1785</v>
      </c>
      <c r="C7" s="5" t="n">
        <v>2051</v>
      </c>
    </row>
    <row r="8" spans="1:3">
      <c r="A8" s="4" t="s">
        <v>435</v>
      </c>
    </row>
    <row r="9" spans="1:3">
      <c r="A9" s="3" t="s">
        <v>835</v>
      </c>
    </row>
    <row r="10" spans="1:3">
      <c r="A10" s="4" t="s">
        <v>836</v>
      </c>
      <c r="B10" s="5" t="n">
        <v>792</v>
      </c>
      <c r="C10" s="5" t="n">
        <v>897</v>
      </c>
    </row>
    <row r="11" spans="1:3">
      <c r="A11" s="4" t="s">
        <v>449</v>
      </c>
    </row>
    <row r="12" spans="1:3">
      <c r="A12" s="3" t="s">
        <v>835</v>
      </c>
    </row>
    <row r="13" spans="1:3">
      <c r="A13" s="4" t="s">
        <v>836</v>
      </c>
      <c r="B13" s="6" t="n">
        <v>923</v>
      </c>
      <c r="C13" s="6" t="n">
        <v>1033</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0"/>
  </cols>
  <sheetData>
    <row r="1" spans="1:2">
      <c r="A1" s="1" t="s">
        <v>841</v>
      </c>
      <c r="B1" s="2" t="s">
        <v>478</v>
      </c>
    </row>
    <row r="2" spans="1:2">
      <c r="A2" s="3" t="s">
        <v>842</v>
      </c>
    </row>
    <row r="3" spans="1:2">
      <c r="A3" s="4" t="s">
        <v>787</v>
      </c>
      <c r="B3" s="6" t="n">
        <v>460</v>
      </c>
    </row>
    <row r="4" spans="1:2">
      <c r="A4" s="4" t="s">
        <v>788</v>
      </c>
      <c r="B4" s="5" t="n">
        <v>670</v>
      </c>
    </row>
    <row r="5" spans="1:2">
      <c r="A5" s="4" t="s">
        <v>789</v>
      </c>
      <c r="B5" s="5" t="n">
        <v>409</v>
      </c>
    </row>
    <row r="6" spans="1:2">
      <c r="A6" s="4" t="s">
        <v>790</v>
      </c>
      <c r="B6" s="5" t="n">
        <v>213</v>
      </c>
    </row>
    <row r="7" spans="1:2">
      <c r="A7" s="4" t="s">
        <v>791</v>
      </c>
      <c r="B7" s="5" t="n">
        <v>103</v>
      </c>
    </row>
    <row r="8" spans="1:2">
      <c r="A8" s="4" t="s">
        <v>792</v>
      </c>
      <c r="B8" s="5" t="n">
        <v>27</v>
      </c>
    </row>
    <row r="9" spans="1:2">
      <c r="A9" s="4" t="s">
        <v>793</v>
      </c>
      <c r="B9" s="5" t="n">
        <v>8</v>
      </c>
    </row>
    <row r="10" spans="1:2">
      <c r="A10" s="4" t="s">
        <v>71</v>
      </c>
      <c r="B10" s="6" t="n">
        <v>189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843</v>
      </c>
      <c r="B1" s="2" t="s">
        <v>799</v>
      </c>
    </row>
    <row r="2" spans="1:2">
      <c r="A2" s="3" t="s">
        <v>844</v>
      </c>
    </row>
    <row r="3" spans="1:2">
      <c r="A3" s="4" t="s">
        <v>44</v>
      </c>
      <c r="B3" s="6" t="n">
        <v>833</v>
      </c>
    </row>
    <row r="4" spans="1:2">
      <c r="A4" s="4" t="s">
        <v>788</v>
      </c>
      <c r="B4" s="5" t="n">
        <v>557</v>
      </c>
    </row>
    <row r="5" spans="1:2">
      <c r="A5" s="4" t="s">
        <v>789</v>
      </c>
      <c r="B5" s="5" t="n">
        <v>321</v>
      </c>
    </row>
    <row r="6" spans="1:2">
      <c r="A6" s="4" t="s">
        <v>790</v>
      </c>
      <c r="B6" s="5" t="n">
        <v>153</v>
      </c>
    </row>
    <row r="7" spans="1:2">
      <c r="A7" s="4" t="s">
        <v>791</v>
      </c>
      <c r="B7" s="5" t="n">
        <v>53</v>
      </c>
    </row>
    <row r="8" spans="1:2">
      <c r="A8" s="4" t="s">
        <v>793</v>
      </c>
      <c r="B8" s="5" t="n">
        <v>13</v>
      </c>
    </row>
    <row r="9" spans="1:2">
      <c r="A9" s="4" t="s">
        <v>71</v>
      </c>
      <c r="B9" s="6" t="n">
        <v>193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s>
  <sheetData>
    <row r="1" spans="1:4">
      <c r="A1" s="1" t="s">
        <v>845</v>
      </c>
      <c r="B1" s="2" t="s">
        <v>63</v>
      </c>
      <c r="C1" s="2" t="s">
        <v>104</v>
      </c>
      <c r="D1" s="2" t="s">
        <v>64</v>
      </c>
    </row>
    <row r="2" spans="1:4">
      <c r="A2" s="3" t="s">
        <v>846</v>
      </c>
    </row>
    <row r="3" spans="1:4">
      <c r="A3" s="4" t="s">
        <v>847</v>
      </c>
      <c r="B3" s="6" t="n">
        <v>9177</v>
      </c>
      <c r="C3" s="6" t="n">
        <v>9422</v>
      </c>
    </row>
    <row r="4" spans="1:4">
      <c r="A4" s="4" t="s">
        <v>848</v>
      </c>
      <c r="B4" s="5" t="n">
        <v>1932</v>
      </c>
      <c r="C4" s="5" t="n">
        <v>1855</v>
      </c>
    </row>
    <row r="5" spans="1:4">
      <c r="A5" s="4" t="s">
        <v>115</v>
      </c>
      <c r="B5" s="5" t="n">
        <v>7245</v>
      </c>
      <c r="C5" s="5" t="n">
        <v>7567</v>
      </c>
      <c r="D5" s="6" t="n">
        <v>7040</v>
      </c>
    </row>
    <row r="6" spans="1:4">
      <c r="A6" s="4" t="s">
        <v>849</v>
      </c>
      <c r="B6" s="5" t="n">
        <v>5181</v>
      </c>
      <c r="C6" s="5" t="n">
        <v>5259</v>
      </c>
    </row>
    <row r="7" spans="1:4">
      <c r="A7" s="4" t="s">
        <v>850</v>
      </c>
      <c r="B7" s="5" t="n">
        <v>633</v>
      </c>
      <c r="C7" s="5" t="n">
        <v>647</v>
      </c>
    </row>
    <row r="8" spans="1:4">
      <c r="A8" s="4" t="s">
        <v>435</v>
      </c>
    </row>
    <row r="9" spans="1:4">
      <c r="A9" s="3" t="s">
        <v>846</v>
      </c>
    </row>
    <row r="10" spans="1:4">
      <c r="A10" s="4" t="s">
        <v>847</v>
      </c>
      <c r="B10" s="5" t="n">
        <v>7080</v>
      </c>
      <c r="C10" s="5" t="n">
        <v>7257</v>
      </c>
    </row>
    <row r="11" spans="1:4">
      <c r="A11" s="4" t="s">
        <v>449</v>
      </c>
    </row>
    <row r="12" spans="1:4">
      <c r="A12" s="3" t="s">
        <v>846</v>
      </c>
    </row>
    <row r="13" spans="1:4">
      <c r="A13" s="4" t="s">
        <v>847</v>
      </c>
      <c r="B13" s="6" t="n">
        <v>2097</v>
      </c>
      <c r="C13" s="6" t="n">
        <v>2165</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51</v>
      </c>
      <c r="B1" s="2" t="s">
        <v>62</v>
      </c>
    </row>
    <row r="2" spans="1:3">
      <c r="B2" s="2" t="s">
        <v>63</v>
      </c>
      <c r="C2" s="2" t="s">
        <v>104</v>
      </c>
    </row>
    <row r="3" spans="1:3">
      <c r="A3" s="3" t="s">
        <v>852</v>
      </c>
    </row>
    <row r="4" spans="1:3">
      <c r="A4" s="4" t="s">
        <v>787</v>
      </c>
      <c r="B4" s="6" t="n">
        <v>563</v>
      </c>
    </row>
    <row r="5" spans="1:3">
      <c r="A5" s="4" t="s">
        <v>788</v>
      </c>
      <c r="B5" s="5" t="n">
        <v>932</v>
      </c>
    </row>
    <row r="6" spans="1:3">
      <c r="A6" s="4" t="s">
        <v>789</v>
      </c>
      <c r="B6" s="5" t="n">
        <v>573</v>
      </c>
    </row>
    <row r="7" spans="1:3">
      <c r="A7" s="4" t="s">
        <v>790</v>
      </c>
      <c r="B7" s="5" t="n">
        <v>282</v>
      </c>
    </row>
    <row r="8" spans="1:3">
      <c r="A8" s="4" t="s">
        <v>791</v>
      </c>
      <c r="B8" s="5" t="n">
        <v>107</v>
      </c>
    </row>
    <row r="9" spans="1:3">
      <c r="A9" s="4" t="s">
        <v>792</v>
      </c>
      <c r="B9" s="5" t="n">
        <v>7</v>
      </c>
    </row>
    <row r="10" spans="1:3">
      <c r="A10" s="4" t="s">
        <v>71</v>
      </c>
      <c r="B10" s="5" t="n">
        <v>2464</v>
      </c>
    </row>
    <row r="11" spans="1:3">
      <c r="A11" s="4" t="s">
        <v>853</v>
      </c>
      <c r="B11" s="5" t="n">
        <v>10</v>
      </c>
    </row>
    <row r="12" spans="1:3">
      <c r="A12" s="4" t="s">
        <v>854</v>
      </c>
      <c r="B12" s="6" t="n">
        <v>104</v>
      </c>
      <c r="C12" s="6" t="n">
        <v>163</v>
      </c>
    </row>
    <row r="13" spans="1:3">
      <c r="A13" s="3" t="s">
        <v>855</v>
      </c>
    </row>
    <row r="14" spans="1:3">
      <c r="A14" s="4" t="s">
        <v>44</v>
      </c>
      <c r="C14" s="5" t="n">
        <v>1086</v>
      </c>
    </row>
    <row r="15" spans="1:3">
      <c r="A15" s="4" t="s">
        <v>788</v>
      </c>
      <c r="C15" s="5" t="n">
        <v>759</v>
      </c>
    </row>
    <row r="16" spans="1:3">
      <c r="A16" s="4" t="s">
        <v>789</v>
      </c>
      <c r="C16" s="5" t="n">
        <v>419</v>
      </c>
    </row>
    <row r="17" spans="1:3">
      <c r="A17" s="4" t="s">
        <v>790</v>
      </c>
      <c r="C17" s="5" t="n">
        <v>193</v>
      </c>
    </row>
    <row r="18" spans="1:3">
      <c r="A18" s="4" t="s">
        <v>791</v>
      </c>
      <c r="C18" s="5" t="n">
        <v>41</v>
      </c>
    </row>
    <row r="19" spans="1:3">
      <c r="A19" s="4" t="s">
        <v>71</v>
      </c>
      <c r="C19" s="6" t="n">
        <v>2498</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856</v>
      </c>
      <c r="B1" s="2" t="s">
        <v>62</v>
      </c>
      <c r="D1" s="2" t="s">
        <v>1</v>
      </c>
    </row>
    <row r="2" spans="1:5">
      <c r="B2" s="2" t="s">
        <v>63</v>
      </c>
      <c r="C2" s="2" t="s">
        <v>64</v>
      </c>
      <c r="D2" s="2" t="s">
        <v>63</v>
      </c>
      <c r="E2" s="2" t="s">
        <v>64</v>
      </c>
    </row>
    <row r="3" spans="1:5">
      <c r="A3" s="3" t="s">
        <v>242</v>
      </c>
    </row>
    <row r="4" spans="1:5">
      <c r="A4" s="4" t="s">
        <v>857</v>
      </c>
      <c r="D4" s="4" t="s">
        <v>858</v>
      </c>
    </row>
    <row r="5" spans="1:5">
      <c r="A5" s="4" t="s">
        <v>859</v>
      </c>
      <c r="B5" s="6" t="n">
        <v>602</v>
      </c>
      <c r="C5" s="6" t="n">
        <v>525</v>
      </c>
      <c r="D5" s="6" t="n">
        <v>602</v>
      </c>
      <c r="E5" s="6" t="n">
        <v>525</v>
      </c>
    </row>
    <row r="6" spans="1:5">
      <c r="A6" s="3" t="s">
        <v>860</v>
      </c>
    </row>
    <row r="7" spans="1:5">
      <c r="A7" s="4" t="s">
        <v>660</v>
      </c>
      <c r="B7" s="5" t="n">
        <v>1792</v>
      </c>
      <c r="C7" s="5" t="n">
        <v>1687</v>
      </c>
      <c r="D7" s="5" t="n">
        <v>1800</v>
      </c>
      <c r="E7" s="5" t="n">
        <v>1652</v>
      </c>
    </row>
    <row r="8" spans="1:5">
      <c r="A8" s="4" t="s">
        <v>861</v>
      </c>
      <c r="B8" s="5" t="n">
        <v>-223</v>
      </c>
      <c r="C8" s="5" t="n">
        <v>-234</v>
      </c>
      <c r="D8" s="5" t="n">
        <v>-453</v>
      </c>
      <c r="E8" s="5" t="n">
        <v>-462</v>
      </c>
    </row>
    <row r="9" spans="1:5">
      <c r="A9" s="4" t="s">
        <v>862</v>
      </c>
      <c r="B9" s="5" t="n">
        <v>-51</v>
      </c>
      <c r="C9" s="5" t="n">
        <v>-56</v>
      </c>
      <c r="D9" s="5" t="n">
        <v>-110</v>
      </c>
      <c r="E9" s="5" t="n">
        <v>-111</v>
      </c>
    </row>
    <row r="10" spans="1:5">
      <c r="A10" s="4" t="s">
        <v>863</v>
      </c>
      <c r="B10" s="5" t="n">
        <v>210</v>
      </c>
      <c r="C10" s="5" t="n">
        <v>256</v>
      </c>
      <c r="D10" s="5" t="n">
        <v>432</v>
      </c>
      <c r="E10" s="5" t="n">
        <v>510</v>
      </c>
    </row>
    <row r="11" spans="1:5">
      <c r="A11" s="4" t="s">
        <v>864</v>
      </c>
      <c r="B11" s="5" t="n">
        <v>69</v>
      </c>
      <c r="C11" s="5" t="n">
        <v>69</v>
      </c>
      <c r="D11" s="5" t="n">
        <v>134</v>
      </c>
      <c r="E11" s="5" t="n">
        <v>134</v>
      </c>
    </row>
    <row r="12" spans="1:5">
      <c r="A12" s="4" t="s">
        <v>865</v>
      </c>
      <c r="B12" s="5" t="n">
        <v>-30</v>
      </c>
      <c r="C12" s="5" t="n">
        <v>-8</v>
      </c>
      <c r="D12" s="5" t="n">
        <v>-36</v>
      </c>
      <c r="E12" s="5" t="n">
        <v>-9</v>
      </c>
    </row>
    <row r="13" spans="1:5">
      <c r="A13" s="4" t="s">
        <v>665</v>
      </c>
      <c r="B13" s="6" t="n">
        <v>1767</v>
      </c>
      <c r="C13" s="6" t="n">
        <v>1714</v>
      </c>
      <c r="D13" s="6" t="n">
        <v>1767</v>
      </c>
      <c r="E13" s="6" t="n">
        <v>1714</v>
      </c>
    </row>
  </sheetData>
  <mergeCells count="3">
    <mergeCell ref="A1:A2"/>
    <mergeCell ref="B1:C1"/>
    <mergeCell ref="D1:E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5"/>
    <col customWidth="1" max="2" min="2" width="20"/>
  </cols>
  <sheetData>
    <row r="1" spans="1:2">
      <c r="A1" s="1" t="s">
        <v>866</v>
      </c>
      <c r="B1" s="2" t="s">
        <v>1</v>
      </c>
    </row>
    <row r="2" spans="1:2">
      <c r="B2" s="2" t="s">
        <v>478</v>
      </c>
    </row>
    <row r="3" spans="1:2">
      <c r="A3" s="3" t="s">
        <v>867</v>
      </c>
    </row>
    <row r="4" spans="1:2">
      <c r="A4" s="4" t="s">
        <v>868</v>
      </c>
      <c r="B4" s="6" t="n">
        <v>254</v>
      </c>
    </row>
    <row r="5" spans="1:2">
      <c r="A5" s="3" t="s">
        <v>869</v>
      </c>
    </row>
    <row r="6" spans="1:2">
      <c r="A6" s="4" t="s">
        <v>870</v>
      </c>
      <c r="B6" s="5" t="n">
        <v>75</v>
      </c>
    </row>
    <row r="7" spans="1:2">
      <c r="A7" s="4" t="s">
        <v>871</v>
      </c>
      <c r="B7" s="5" t="n">
        <v>45</v>
      </c>
    </row>
    <row r="8" spans="1:2">
      <c r="A8" s="4" t="s">
        <v>872</v>
      </c>
    </row>
    <row r="9" spans="1:2">
      <c r="A9" s="3" t="s">
        <v>873</v>
      </c>
    </row>
    <row r="10" spans="1:2">
      <c r="A10" s="4" t="s">
        <v>874</v>
      </c>
      <c r="B10" s="5" t="n">
        <v>321</v>
      </c>
    </row>
    <row r="11" spans="1:2">
      <c r="A11" s="4" t="s">
        <v>875</v>
      </c>
      <c r="B11" s="6" t="n">
        <v>12</v>
      </c>
    </row>
    <row r="12" spans="1:2">
      <c r="A12" s="4" t="s">
        <v>876</v>
      </c>
      <c r="B12" s="4" t="s">
        <v>877</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68"/>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s>
  <sheetData>
    <row r="1" spans="1:5">
      <c r="A1" s="1" t="s">
        <v>878</v>
      </c>
      <c r="B1" s="2" t="s">
        <v>63</v>
      </c>
      <c r="C1" s="2" t="s">
        <v>103</v>
      </c>
      <c r="D1" s="2" t="s">
        <v>104</v>
      </c>
      <c r="E1" s="2" t="s">
        <v>64</v>
      </c>
    </row>
    <row r="2" spans="1:5">
      <c r="A2" s="3" t="s">
        <v>879</v>
      </c>
    </row>
    <row r="3" spans="1:5">
      <c r="A3" s="4" t="s">
        <v>112</v>
      </c>
      <c r="B3" s="6" t="n">
        <v>27256</v>
      </c>
      <c r="D3" s="6" t="n">
        <v>29195</v>
      </c>
      <c r="E3" s="6" t="n">
        <v>25870</v>
      </c>
    </row>
    <row r="4" spans="1:5">
      <c r="A4" s="4" t="s">
        <v>113</v>
      </c>
      <c r="B4" s="5" t="n">
        <v>4685</v>
      </c>
      <c r="D4" s="5" t="n">
        <v>4383</v>
      </c>
      <c r="E4" s="5" t="n">
        <v>4814</v>
      </c>
    </row>
    <row r="5" spans="1:5">
      <c r="A5" s="4" t="s">
        <v>127</v>
      </c>
      <c r="B5" s="5" t="n">
        <v>4640</v>
      </c>
      <c r="D5" s="5" t="n">
        <v>4321</v>
      </c>
      <c r="E5" s="5" t="n">
        <v>4702</v>
      </c>
    </row>
    <row r="6" spans="1:5">
      <c r="A6" s="4" t="s">
        <v>130</v>
      </c>
      <c r="B6" s="5" t="n">
        <v>34324</v>
      </c>
      <c r="C6" s="6" t="n">
        <v>30249</v>
      </c>
      <c r="D6" s="5" t="n">
        <v>30229</v>
      </c>
      <c r="E6" s="5" t="n">
        <v>28255</v>
      </c>
    </row>
    <row r="7" spans="1:5">
      <c r="A7" s="4" t="s">
        <v>880</v>
      </c>
    </row>
    <row r="8" spans="1:5">
      <c r="A8" s="3" t="s">
        <v>879</v>
      </c>
    </row>
    <row r="9" spans="1:5">
      <c r="A9" s="4" t="s">
        <v>881</v>
      </c>
      <c r="B9" s="5" t="n">
        <v>7086</v>
      </c>
      <c r="D9" s="5" t="n">
        <v>7433</v>
      </c>
      <c r="E9" s="5" t="n">
        <v>6292</v>
      </c>
    </row>
    <row r="10" spans="1:5">
      <c r="A10" s="4" t="s">
        <v>130</v>
      </c>
      <c r="B10" s="5" t="n">
        <v>35729</v>
      </c>
      <c r="D10" s="5" t="n">
        <v>31260</v>
      </c>
      <c r="E10" s="5" t="n">
        <v>28915</v>
      </c>
    </row>
    <row r="11" spans="1:5">
      <c r="A11" s="4" t="s">
        <v>882</v>
      </c>
    </row>
    <row r="12" spans="1:5">
      <c r="A12" s="3" t="s">
        <v>879</v>
      </c>
    </row>
    <row r="13" spans="1:5">
      <c r="A13" s="4" t="s">
        <v>112</v>
      </c>
      <c r="B13" s="5" t="n">
        <v>27428</v>
      </c>
      <c r="D13" s="5" t="n">
        <v>29167</v>
      </c>
      <c r="E13" s="5" t="n">
        <v>25792</v>
      </c>
    </row>
    <row r="14" spans="1:5">
      <c r="A14" s="4" t="s">
        <v>113</v>
      </c>
      <c r="B14" s="5" t="n">
        <v>4757</v>
      </c>
      <c r="D14" s="5" t="n">
        <v>4405</v>
      </c>
      <c r="E14" s="5" t="n">
        <v>4783</v>
      </c>
    </row>
    <row r="15" spans="1:5">
      <c r="A15" s="4" t="s">
        <v>883</v>
      </c>
    </row>
    <row r="16" spans="1:5">
      <c r="A16" s="3" t="s">
        <v>879</v>
      </c>
    </row>
    <row r="17" spans="1:5">
      <c r="A17" s="4" t="s">
        <v>127</v>
      </c>
      <c r="B17" s="5" t="n">
        <v>4669</v>
      </c>
      <c r="D17" s="5" t="n">
        <v>4347</v>
      </c>
      <c r="E17" s="5" t="n">
        <v>4711</v>
      </c>
    </row>
    <row r="18" spans="1:5">
      <c r="A18" s="4" t="s">
        <v>884</v>
      </c>
    </row>
    <row r="19" spans="1:5">
      <c r="A19" s="3" t="s">
        <v>879</v>
      </c>
    </row>
    <row r="20" spans="1:5">
      <c r="A20" s="4" t="s">
        <v>112</v>
      </c>
      <c r="B20" s="5" t="n">
        <v>27256</v>
      </c>
      <c r="D20" s="5" t="n">
        <v>29195</v>
      </c>
      <c r="E20" s="5" t="n">
        <v>25870</v>
      </c>
    </row>
    <row r="21" spans="1:5">
      <c r="A21" s="4" t="s">
        <v>113</v>
      </c>
      <c r="B21" s="5" t="n">
        <v>4685</v>
      </c>
      <c r="D21" s="5" t="n">
        <v>4383</v>
      </c>
      <c r="E21" s="5" t="n">
        <v>4814</v>
      </c>
    </row>
    <row r="22" spans="1:5">
      <c r="A22" s="4" t="s">
        <v>127</v>
      </c>
      <c r="B22" s="5" t="n">
        <v>4640</v>
      </c>
      <c r="D22" s="5" t="n">
        <v>4321</v>
      </c>
      <c r="E22" s="5" t="n">
        <v>4702</v>
      </c>
    </row>
    <row r="23" spans="1:5">
      <c r="A23" s="4" t="s">
        <v>881</v>
      </c>
      <c r="B23" s="5" t="n">
        <v>7067</v>
      </c>
      <c r="D23" s="5" t="n">
        <v>7428</v>
      </c>
      <c r="E23" s="5" t="n">
        <v>6303</v>
      </c>
    </row>
    <row r="24" spans="1:5">
      <c r="A24" s="4" t="s">
        <v>130</v>
      </c>
      <c r="B24" s="5" t="n">
        <v>34298</v>
      </c>
      <c r="D24" s="5" t="n">
        <v>30229</v>
      </c>
      <c r="E24" s="5" t="n">
        <v>28255</v>
      </c>
    </row>
    <row r="25" spans="1:5">
      <c r="A25" s="4" t="s">
        <v>400</v>
      </c>
    </row>
    <row r="26" spans="1:5">
      <c r="A26" s="3" t="s">
        <v>879</v>
      </c>
    </row>
    <row r="27" spans="1:5">
      <c r="A27" s="4" t="s">
        <v>112</v>
      </c>
      <c r="B27" s="5" t="n">
        <v>118</v>
      </c>
      <c r="D27" s="5" t="n">
        <v>65</v>
      </c>
      <c r="E27" s="5" t="n">
        <v>101</v>
      </c>
    </row>
    <row r="28" spans="1:5">
      <c r="A28" s="4" t="s">
        <v>113</v>
      </c>
      <c r="B28" s="5" t="n">
        <v>37</v>
      </c>
      <c r="D28" s="5" t="n">
        <v>44</v>
      </c>
      <c r="E28" s="5" t="n">
        <v>59</v>
      </c>
    </row>
    <row r="29" spans="1:5">
      <c r="A29" s="4" t="s">
        <v>127</v>
      </c>
      <c r="B29" s="5" t="n">
        <v>37</v>
      </c>
      <c r="D29" s="5" t="n">
        <v>44</v>
      </c>
      <c r="E29" s="5" t="n">
        <v>58</v>
      </c>
    </row>
    <row r="30" spans="1:5">
      <c r="A30" s="4" t="s">
        <v>130</v>
      </c>
      <c r="B30" s="5" t="n">
        <v>9947</v>
      </c>
      <c r="D30" s="5" t="n">
        <v>5415</v>
      </c>
      <c r="E30" s="5" t="n">
        <v>4679</v>
      </c>
    </row>
    <row r="31" spans="1:5">
      <c r="A31" s="4" t="s">
        <v>885</v>
      </c>
    </row>
    <row r="32" spans="1:5">
      <c r="A32" s="3" t="s">
        <v>879</v>
      </c>
    </row>
    <row r="33" spans="1:5">
      <c r="A33" s="4" t="s">
        <v>881</v>
      </c>
      <c r="B33" s="5" t="n">
        <v>477</v>
      </c>
      <c r="D33" s="5" t="n">
        <v>645</v>
      </c>
      <c r="E33" s="5" t="n">
        <v>987</v>
      </c>
    </row>
    <row r="34" spans="1:5">
      <c r="A34" s="4" t="s">
        <v>130</v>
      </c>
      <c r="B34" s="5" t="n">
        <v>11192</v>
      </c>
      <c r="D34" s="5" t="n">
        <v>6138</v>
      </c>
      <c r="E34" s="5" t="n">
        <v>5110</v>
      </c>
    </row>
    <row r="35" spans="1:5">
      <c r="A35" s="4" t="s">
        <v>886</v>
      </c>
    </row>
    <row r="36" spans="1:5">
      <c r="A36" s="3" t="s">
        <v>879</v>
      </c>
    </row>
    <row r="37" spans="1:5">
      <c r="A37" s="4" t="s">
        <v>112</v>
      </c>
      <c r="B37" s="5" t="n">
        <v>111</v>
      </c>
      <c r="D37" s="5" t="n">
        <v>61</v>
      </c>
      <c r="E37" s="5" t="n">
        <v>95</v>
      </c>
    </row>
    <row r="38" spans="1:5">
      <c r="A38" s="4" t="s">
        <v>113</v>
      </c>
      <c r="B38" s="5" t="n">
        <v>35</v>
      </c>
      <c r="D38" s="5" t="n">
        <v>43</v>
      </c>
      <c r="E38" s="5" t="n">
        <v>57</v>
      </c>
    </row>
    <row r="39" spans="1:5">
      <c r="A39" s="4" t="s">
        <v>127</v>
      </c>
      <c r="B39" s="5" t="n">
        <v>37</v>
      </c>
      <c r="D39" s="5" t="n">
        <v>45</v>
      </c>
      <c r="E39" s="5" t="n">
        <v>58</v>
      </c>
    </row>
    <row r="40" spans="1:5">
      <c r="A40" s="4" t="s">
        <v>887</v>
      </c>
    </row>
    <row r="41" spans="1:5">
      <c r="A41" s="3" t="s">
        <v>879</v>
      </c>
    </row>
    <row r="42" spans="1:5">
      <c r="A42" s="4" t="s">
        <v>112</v>
      </c>
      <c r="B42" s="5" t="n">
        <v>118</v>
      </c>
      <c r="D42" s="5" t="n">
        <v>65</v>
      </c>
      <c r="E42" s="5" t="n">
        <v>102</v>
      </c>
    </row>
    <row r="43" spans="1:5">
      <c r="A43" s="4" t="s">
        <v>113</v>
      </c>
      <c r="B43" s="5" t="n">
        <v>37</v>
      </c>
      <c r="D43" s="5" t="n">
        <v>44</v>
      </c>
      <c r="E43" s="5" t="n">
        <v>59</v>
      </c>
    </row>
    <row r="44" spans="1:5">
      <c r="A44" s="4" t="s">
        <v>127</v>
      </c>
      <c r="B44" s="5" t="n">
        <v>37</v>
      </c>
      <c r="D44" s="5" t="n">
        <v>44</v>
      </c>
      <c r="E44" s="5" t="n">
        <v>58</v>
      </c>
    </row>
    <row r="45" spans="1:5">
      <c r="A45" s="4" t="s">
        <v>881</v>
      </c>
      <c r="B45" s="5" t="n">
        <v>480</v>
      </c>
      <c r="D45" s="5" t="n">
        <v>642</v>
      </c>
      <c r="E45" s="5" t="n">
        <v>982</v>
      </c>
    </row>
    <row r="46" spans="1:5">
      <c r="A46" s="4" t="s">
        <v>130</v>
      </c>
      <c r="B46" s="5" t="n">
        <v>9921</v>
      </c>
      <c r="D46" s="5" t="n">
        <v>5415</v>
      </c>
      <c r="E46" s="5" t="n">
        <v>4679</v>
      </c>
    </row>
    <row r="47" spans="1:5">
      <c r="A47" s="4" t="s">
        <v>401</v>
      </c>
    </row>
    <row r="48" spans="1:5">
      <c r="A48" s="3" t="s">
        <v>879</v>
      </c>
    </row>
    <row r="49" spans="1:5">
      <c r="A49" s="4" t="s">
        <v>112</v>
      </c>
      <c r="B49" s="5" t="n">
        <v>27138</v>
      </c>
      <c r="D49" s="5" t="n">
        <v>29130</v>
      </c>
      <c r="E49" s="5" t="n">
        <v>25769</v>
      </c>
    </row>
    <row r="50" spans="1:5">
      <c r="A50" s="4" t="s">
        <v>113</v>
      </c>
      <c r="B50" s="5" t="n">
        <v>4648</v>
      </c>
      <c r="D50" s="5" t="n">
        <v>4339</v>
      </c>
      <c r="E50" s="5" t="n">
        <v>4755</v>
      </c>
    </row>
    <row r="51" spans="1:5">
      <c r="A51" s="4" t="s">
        <v>127</v>
      </c>
      <c r="B51" s="5" t="n">
        <v>4603</v>
      </c>
      <c r="D51" s="5" t="n">
        <v>4277</v>
      </c>
      <c r="E51" s="5" t="n">
        <v>4644</v>
      </c>
    </row>
    <row r="52" spans="1:5">
      <c r="A52" s="4" t="s">
        <v>130</v>
      </c>
      <c r="B52" s="5" t="n">
        <v>24377</v>
      </c>
      <c r="D52" s="5" t="n">
        <v>24814</v>
      </c>
      <c r="E52" s="5" t="n">
        <v>23576</v>
      </c>
    </row>
    <row r="53" spans="1:5">
      <c r="A53" s="4" t="s">
        <v>888</v>
      </c>
    </row>
    <row r="54" spans="1:5">
      <c r="A54" s="3" t="s">
        <v>879</v>
      </c>
    </row>
    <row r="55" spans="1:5">
      <c r="A55" s="4" t="s">
        <v>127</v>
      </c>
      <c r="B55" s="5" t="n">
        <v>4632</v>
      </c>
      <c r="D55" s="5" t="n">
        <v>4302</v>
      </c>
      <c r="E55" s="5" t="n">
        <v>4653</v>
      </c>
    </row>
    <row r="56" spans="1:5">
      <c r="A56" s="4" t="s">
        <v>881</v>
      </c>
      <c r="B56" s="5" t="n">
        <v>6609</v>
      </c>
      <c r="D56" s="5" t="n">
        <v>6788</v>
      </c>
      <c r="E56" s="5" t="n">
        <v>5305</v>
      </c>
    </row>
    <row r="57" spans="1:5">
      <c r="A57" s="4" t="s">
        <v>130</v>
      </c>
      <c r="B57" s="5" t="n">
        <v>24537</v>
      </c>
      <c r="D57" s="5" t="n">
        <v>25122</v>
      </c>
      <c r="E57" s="5" t="n">
        <v>23805</v>
      </c>
    </row>
    <row r="58" spans="1:5">
      <c r="A58" s="4" t="s">
        <v>889</v>
      </c>
    </row>
    <row r="59" spans="1:5">
      <c r="A59" s="3" t="s">
        <v>879</v>
      </c>
    </row>
    <row r="60" spans="1:5">
      <c r="A60" s="4" t="s">
        <v>112</v>
      </c>
      <c r="B60" s="5" t="n">
        <v>27317</v>
      </c>
      <c r="D60" s="5" t="n">
        <v>29106</v>
      </c>
      <c r="E60" s="5" t="n">
        <v>25697</v>
      </c>
    </row>
    <row r="61" spans="1:5">
      <c r="A61" s="4" t="s">
        <v>113</v>
      </c>
      <c r="B61" s="5" t="n">
        <v>4722</v>
      </c>
      <c r="D61" s="5" t="n">
        <v>4362</v>
      </c>
      <c r="E61" s="5" t="n">
        <v>4726</v>
      </c>
    </row>
    <row r="62" spans="1:5">
      <c r="A62" s="4" t="s">
        <v>890</v>
      </c>
    </row>
    <row r="63" spans="1:5">
      <c r="A63" s="3" t="s">
        <v>879</v>
      </c>
    </row>
    <row r="64" spans="1:5">
      <c r="A64" s="4" t="s">
        <v>112</v>
      </c>
      <c r="B64" s="5" t="n">
        <v>27138</v>
      </c>
      <c r="D64" s="5" t="n">
        <v>29130</v>
      </c>
      <c r="E64" s="5" t="n">
        <v>25768</v>
      </c>
    </row>
    <row r="65" spans="1:5">
      <c r="A65" s="4" t="s">
        <v>113</v>
      </c>
      <c r="B65" s="5" t="n">
        <v>4648</v>
      </c>
      <c r="D65" s="5" t="n">
        <v>4339</v>
      </c>
      <c r="E65" s="5" t="n">
        <v>4755</v>
      </c>
    </row>
    <row r="66" spans="1:5">
      <c r="A66" s="4" t="s">
        <v>127</v>
      </c>
      <c r="B66" s="5" t="n">
        <v>4603</v>
      </c>
      <c r="D66" s="5" t="n">
        <v>4277</v>
      </c>
      <c r="E66" s="5" t="n">
        <v>4644</v>
      </c>
    </row>
    <row r="67" spans="1:5">
      <c r="A67" s="4" t="s">
        <v>881</v>
      </c>
      <c r="B67" s="5" t="n">
        <v>6587</v>
      </c>
      <c r="D67" s="5" t="n">
        <v>6786</v>
      </c>
      <c r="E67" s="5" t="n">
        <v>5321</v>
      </c>
    </row>
    <row r="68" spans="1:5">
      <c r="A68" s="4" t="s">
        <v>130</v>
      </c>
      <c r="B68" s="6" t="n">
        <v>24377</v>
      </c>
      <c r="D68" s="6" t="n">
        <v>24814</v>
      </c>
      <c r="E68" s="6" t="n">
        <v>23576</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211</v>
      </c>
      <c r="B1" s="2" t="s">
        <v>1</v>
      </c>
    </row>
    <row r="2" spans="1:2">
      <c r="B2" s="2" t="s">
        <v>63</v>
      </c>
    </row>
    <row r="3" spans="1:2">
      <c r="A3" s="3" t="s">
        <v>211</v>
      </c>
    </row>
    <row r="4" spans="1:2">
      <c r="A4" s="4" t="s">
        <v>212</v>
      </c>
      <c r="B4" s="4" t="s">
        <v>213</v>
      </c>
    </row>
    <row r="5" spans="1:2">
      <c r="A5" s="4" t="s">
        <v>214</v>
      </c>
      <c r="B5" s="4" t="s">
        <v>215</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F7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891</v>
      </c>
      <c r="B1" s="2" t="s">
        <v>62</v>
      </c>
      <c r="D1" s="2" t="s">
        <v>1</v>
      </c>
    </row>
    <row r="2" spans="1:6">
      <c r="B2" s="2" t="s">
        <v>63</v>
      </c>
      <c r="C2" s="2" t="s">
        <v>64</v>
      </c>
      <c r="D2" s="2" t="s">
        <v>63</v>
      </c>
      <c r="E2" s="2" t="s">
        <v>64</v>
      </c>
      <c r="F2" s="2" t="s">
        <v>104</v>
      </c>
    </row>
    <row r="3" spans="1:6">
      <c r="A3" s="3" t="s">
        <v>366</v>
      </c>
    </row>
    <row r="4" spans="1:6">
      <c r="A4" s="4" t="s">
        <v>109</v>
      </c>
      <c r="B4" s="6" t="n">
        <v>626</v>
      </c>
      <c r="C4" s="6" t="n">
        <v>545</v>
      </c>
      <c r="D4" s="6" t="n">
        <v>626</v>
      </c>
      <c r="E4" s="6" t="n">
        <v>545</v>
      </c>
      <c r="F4" s="6" t="n">
        <v>581</v>
      </c>
    </row>
    <row r="5" spans="1:6">
      <c r="A5" s="4" t="s">
        <v>892</v>
      </c>
      <c r="B5" s="5" t="n">
        <v>951</v>
      </c>
      <c r="C5" s="5" t="n">
        <v>240</v>
      </c>
      <c r="D5" s="5" t="n">
        <v>951</v>
      </c>
      <c r="E5" s="5" t="n">
        <v>240</v>
      </c>
      <c r="F5" s="5" t="n">
        <v>384</v>
      </c>
    </row>
    <row r="6" spans="1:6">
      <c r="A6" s="4" t="s">
        <v>893</v>
      </c>
      <c r="B6" s="5" t="n">
        <v>199</v>
      </c>
      <c r="C6" s="5" t="n">
        <v>215</v>
      </c>
      <c r="D6" s="5" t="n">
        <v>199</v>
      </c>
      <c r="E6" s="5" t="n">
        <v>215</v>
      </c>
      <c r="F6" s="5" t="n">
        <v>139</v>
      </c>
    </row>
    <row r="7" spans="1:6">
      <c r="A7" s="4" t="s">
        <v>894</v>
      </c>
    </row>
    <row r="8" spans="1:6">
      <c r="A8" s="3" t="s">
        <v>366</v>
      </c>
    </row>
    <row r="9" spans="1:6">
      <c r="A9" s="4" t="s">
        <v>892</v>
      </c>
      <c r="B9" s="5" t="n">
        <v>951</v>
      </c>
      <c r="C9" s="5" t="n">
        <v>240</v>
      </c>
      <c r="D9" s="5" t="n">
        <v>951</v>
      </c>
      <c r="E9" s="5" t="n">
        <v>240</v>
      </c>
      <c r="F9" s="5" t="n">
        <v>384</v>
      </c>
    </row>
    <row r="10" spans="1:6">
      <c r="A10" s="4" t="s">
        <v>895</v>
      </c>
    </row>
    <row r="11" spans="1:6">
      <c r="A11" s="3" t="s">
        <v>366</v>
      </c>
    </row>
    <row r="12" spans="1:6">
      <c r="A12" s="4" t="s">
        <v>893</v>
      </c>
      <c r="B12" s="5" t="n">
        <v>199</v>
      </c>
      <c r="C12" s="5" t="n">
        <v>215</v>
      </c>
      <c r="D12" s="5" t="n">
        <v>199</v>
      </c>
      <c r="E12" s="5" t="n">
        <v>215</v>
      </c>
      <c r="F12" s="5" t="n">
        <v>139</v>
      </c>
    </row>
    <row r="13" spans="1:6">
      <c r="A13" s="4" t="s">
        <v>896</v>
      </c>
    </row>
    <row r="14" spans="1:6">
      <c r="A14" s="3" t="s">
        <v>366</v>
      </c>
    </row>
    <row r="15" spans="1:6">
      <c r="A15" s="4" t="s">
        <v>109</v>
      </c>
      <c r="B15" s="5" t="n">
        <v>114</v>
      </c>
      <c r="C15" s="5" t="n">
        <v>102</v>
      </c>
      <c r="D15" s="5" t="n">
        <v>114</v>
      </c>
      <c r="E15" s="5" t="n">
        <v>102</v>
      </c>
      <c r="F15" s="5" t="n">
        <v>109</v>
      </c>
    </row>
    <row r="16" spans="1:6">
      <c r="A16" s="4" t="s">
        <v>897</v>
      </c>
    </row>
    <row r="17" spans="1:6">
      <c r="A17" s="3" t="s">
        <v>366</v>
      </c>
    </row>
    <row r="18" spans="1:6">
      <c r="A18" s="4" t="s">
        <v>898</v>
      </c>
      <c r="B18" s="5" t="n">
        <v>-8</v>
      </c>
      <c r="C18" s="5" t="n">
        <v>5</v>
      </c>
      <c r="D18" s="5" t="n">
        <v>-2</v>
      </c>
      <c r="E18" s="5" t="n">
        <v>5</v>
      </c>
    </row>
    <row r="19" spans="1:6">
      <c r="A19" s="4" t="s">
        <v>899</v>
      </c>
    </row>
    <row r="20" spans="1:6">
      <c r="A20" s="3" t="s">
        <v>366</v>
      </c>
    </row>
    <row r="21" spans="1:6">
      <c r="A21" s="4" t="s">
        <v>109</v>
      </c>
      <c r="B21" s="5" t="n">
        <v>2</v>
      </c>
      <c r="D21" s="5" t="n">
        <v>2</v>
      </c>
    </row>
    <row r="22" spans="1:6">
      <c r="A22" s="4" t="s">
        <v>900</v>
      </c>
    </row>
    <row r="23" spans="1:6">
      <c r="A23" s="3" t="s">
        <v>366</v>
      </c>
    </row>
    <row r="24" spans="1:6">
      <c r="A24" s="4" t="s">
        <v>109</v>
      </c>
      <c r="B24" s="5" t="n">
        <v>62</v>
      </c>
      <c r="C24" s="5" t="n">
        <v>58</v>
      </c>
      <c r="D24" s="5" t="n">
        <v>62</v>
      </c>
      <c r="E24" s="5" t="n">
        <v>58</v>
      </c>
      <c r="F24" s="5" t="n">
        <v>59</v>
      </c>
    </row>
    <row r="25" spans="1:6">
      <c r="A25" s="4" t="s">
        <v>901</v>
      </c>
    </row>
    <row r="26" spans="1:6">
      <c r="A26" s="3" t="s">
        <v>366</v>
      </c>
    </row>
    <row r="27" spans="1:6">
      <c r="A27" s="4" t="s">
        <v>109</v>
      </c>
      <c r="B27" s="5" t="n">
        <v>50</v>
      </c>
      <c r="C27" s="5" t="n">
        <v>44</v>
      </c>
      <c r="D27" s="5" t="n">
        <v>50</v>
      </c>
      <c r="E27" s="5" t="n">
        <v>44</v>
      </c>
      <c r="F27" s="5" t="n">
        <v>50</v>
      </c>
    </row>
    <row r="28" spans="1:6">
      <c r="A28" s="4" t="s">
        <v>902</v>
      </c>
    </row>
    <row r="29" spans="1:6">
      <c r="A29" s="3" t="s">
        <v>366</v>
      </c>
    </row>
    <row r="30" spans="1:6">
      <c r="A30" s="4" t="s">
        <v>109</v>
      </c>
      <c r="B30" s="5" t="n">
        <v>511</v>
      </c>
      <c r="C30" s="5" t="n">
        <v>439</v>
      </c>
      <c r="D30" s="5" t="n">
        <v>511</v>
      </c>
      <c r="E30" s="5" t="n">
        <v>439</v>
      </c>
      <c r="F30" s="5" t="n">
        <v>471</v>
      </c>
    </row>
    <row r="31" spans="1:6">
      <c r="A31" s="4" t="s">
        <v>903</v>
      </c>
    </row>
    <row r="32" spans="1:6">
      <c r="A32" s="3" t="s">
        <v>366</v>
      </c>
    </row>
    <row r="33" spans="1:6">
      <c r="A33" s="4" t="s">
        <v>892</v>
      </c>
      <c r="B33" s="5" t="n">
        <v>951</v>
      </c>
      <c r="C33" s="5" t="n">
        <v>240</v>
      </c>
      <c r="D33" s="5" t="n">
        <v>951</v>
      </c>
      <c r="E33" s="5" t="n">
        <v>240</v>
      </c>
      <c r="F33" s="5" t="n">
        <v>384</v>
      </c>
    </row>
    <row r="34" spans="1:6">
      <c r="A34" s="4" t="s">
        <v>904</v>
      </c>
    </row>
    <row r="35" spans="1:6">
      <c r="A35" s="3" t="s">
        <v>366</v>
      </c>
    </row>
    <row r="36" spans="1:6">
      <c r="A36" s="4" t="s">
        <v>893</v>
      </c>
      <c r="B36" s="5" t="n">
        <v>199</v>
      </c>
      <c r="C36" s="5" t="n">
        <v>215</v>
      </c>
      <c r="D36" s="5" t="n">
        <v>199</v>
      </c>
      <c r="E36" s="5" t="n">
        <v>215</v>
      </c>
      <c r="F36" s="5" t="n">
        <v>139</v>
      </c>
    </row>
    <row r="37" spans="1:6">
      <c r="A37" s="4" t="s">
        <v>905</v>
      </c>
    </row>
    <row r="38" spans="1:6">
      <c r="A38" s="3" t="s">
        <v>366</v>
      </c>
    </row>
    <row r="39" spans="1:6">
      <c r="A39" s="4" t="s">
        <v>892</v>
      </c>
      <c r="B39" s="5" t="n">
        <v>842</v>
      </c>
      <c r="C39" s="5" t="n">
        <v>139</v>
      </c>
      <c r="D39" s="5" t="n">
        <v>842</v>
      </c>
      <c r="E39" s="5" t="n">
        <v>139</v>
      </c>
      <c r="F39" s="5" t="n">
        <v>363</v>
      </c>
    </row>
    <row r="40" spans="1:6">
      <c r="A40" s="4" t="s">
        <v>906</v>
      </c>
    </row>
    <row r="41" spans="1:6">
      <c r="A41" s="3" t="s">
        <v>366</v>
      </c>
    </row>
    <row r="42" spans="1:6">
      <c r="A42" s="4" t="s">
        <v>893</v>
      </c>
      <c r="B42" s="5" t="n">
        <v>131</v>
      </c>
      <c r="C42" s="5" t="n">
        <v>165</v>
      </c>
      <c r="D42" s="5" t="n">
        <v>131</v>
      </c>
      <c r="E42" s="5" t="n">
        <v>165</v>
      </c>
      <c r="F42" s="5" t="n">
        <v>65</v>
      </c>
    </row>
    <row r="43" spans="1:6">
      <c r="A43" s="4" t="s">
        <v>907</v>
      </c>
    </row>
    <row r="44" spans="1:6">
      <c r="A44" s="3" t="s">
        <v>366</v>
      </c>
    </row>
    <row r="45" spans="1:6">
      <c r="A45" s="4" t="s">
        <v>892</v>
      </c>
      <c r="B45" s="5" t="n">
        <v>92</v>
      </c>
      <c r="C45" s="5" t="n">
        <v>99</v>
      </c>
      <c r="D45" s="5" t="n">
        <v>92</v>
      </c>
      <c r="E45" s="5" t="n">
        <v>99</v>
      </c>
      <c r="F45" s="5" t="n">
        <v>20</v>
      </c>
    </row>
    <row r="46" spans="1:6">
      <c r="A46" s="4" t="s">
        <v>908</v>
      </c>
    </row>
    <row r="47" spans="1:6">
      <c r="A47" s="3" t="s">
        <v>366</v>
      </c>
    </row>
    <row r="48" spans="1:6">
      <c r="A48" s="4" t="s">
        <v>893</v>
      </c>
      <c r="B48" s="5" t="n">
        <v>68</v>
      </c>
      <c r="C48" s="5" t="n">
        <v>48</v>
      </c>
      <c r="D48" s="5" t="n">
        <v>68</v>
      </c>
      <c r="E48" s="5" t="n">
        <v>48</v>
      </c>
      <c r="F48" s="5" t="n">
        <v>71</v>
      </c>
    </row>
    <row r="49" spans="1:6">
      <c r="A49" s="4" t="s">
        <v>909</v>
      </c>
    </row>
    <row r="50" spans="1:6">
      <c r="A50" s="3" t="s">
        <v>366</v>
      </c>
    </row>
    <row r="51" spans="1:6">
      <c r="A51" s="4" t="s">
        <v>892</v>
      </c>
      <c r="B51" s="5" t="n">
        <v>17</v>
      </c>
      <c r="C51" s="5" t="n">
        <v>2</v>
      </c>
      <c r="D51" s="5" t="n">
        <v>17</v>
      </c>
      <c r="E51" s="5" t="n">
        <v>2</v>
      </c>
      <c r="F51" s="5" t="n">
        <v>1</v>
      </c>
    </row>
    <row r="52" spans="1:6">
      <c r="A52" s="4" t="s">
        <v>910</v>
      </c>
    </row>
    <row r="53" spans="1:6">
      <c r="A53" s="3" t="s">
        <v>366</v>
      </c>
    </row>
    <row r="54" spans="1:6">
      <c r="A54" s="4" t="s">
        <v>893</v>
      </c>
      <c r="C54" s="5" t="n">
        <v>2</v>
      </c>
      <c r="E54" s="5" t="n">
        <v>2</v>
      </c>
      <c r="F54" s="5" t="n">
        <v>3</v>
      </c>
    </row>
    <row r="55" spans="1:6">
      <c r="A55" s="4" t="s">
        <v>911</v>
      </c>
    </row>
    <row r="56" spans="1:6">
      <c r="A56" s="3" t="s">
        <v>366</v>
      </c>
    </row>
    <row r="57" spans="1:6">
      <c r="A57" s="4" t="s">
        <v>109</v>
      </c>
      <c r="B57" s="5" t="n">
        <v>104</v>
      </c>
      <c r="C57" s="5" t="n">
        <v>73</v>
      </c>
      <c r="D57" s="5" t="n">
        <v>104</v>
      </c>
      <c r="E57" s="5" t="n">
        <v>73</v>
      </c>
      <c r="F57" s="5" t="n">
        <v>81</v>
      </c>
    </row>
    <row r="58" spans="1:6">
      <c r="A58" s="4" t="s">
        <v>912</v>
      </c>
    </row>
    <row r="59" spans="1:6">
      <c r="A59" s="3" t="s">
        <v>366</v>
      </c>
    </row>
    <row r="60" spans="1:6">
      <c r="A60" s="4" t="s">
        <v>109</v>
      </c>
      <c r="B60" s="5" t="n">
        <v>63</v>
      </c>
      <c r="C60" s="5" t="n">
        <v>55</v>
      </c>
      <c r="D60" s="5" t="n">
        <v>63</v>
      </c>
      <c r="E60" s="5" t="n">
        <v>55</v>
      </c>
      <c r="F60" s="5" t="n">
        <v>60</v>
      </c>
    </row>
    <row r="61" spans="1:6">
      <c r="A61" s="4" t="s">
        <v>913</v>
      </c>
    </row>
    <row r="62" spans="1:6">
      <c r="A62" s="3" t="s">
        <v>366</v>
      </c>
    </row>
    <row r="63" spans="1:6">
      <c r="A63" s="4" t="s">
        <v>109</v>
      </c>
      <c r="B63" s="5" t="n">
        <v>177</v>
      </c>
      <c r="C63" s="5" t="n">
        <v>148</v>
      </c>
      <c r="D63" s="5" t="n">
        <v>177</v>
      </c>
      <c r="E63" s="5" t="n">
        <v>148</v>
      </c>
      <c r="F63" s="5" t="n">
        <v>165</v>
      </c>
    </row>
    <row r="64" spans="1:6">
      <c r="A64" s="4" t="s">
        <v>914</v>
      </c>
    </row>
    <row r="65" spans="1:6">
      <c r="A65" s="3" t="s">
        <v>366</v>
      </c>
    </row>
    <row r="66" spans="1:6">
      <c r="A66" s="4" t="s">
        <v>109</v>
      </c>
      <c r="B66" s="5" t="n">
        <v>2</v>
      </c>
      <c r="C66" s="5" t="n">
        <v>9</v>
      </c>
      <c r="D66" s="5" t="n">
        <v>2</v>
      </c>
      <c r="E66" s="5" t="n">
        <v>9</v>
      </c>
      <c r="F66" s="5" t="n">
        <v>5</v>
      </c>
    </row>
    <row r="67" spans="1:6">
      <c r="A67" s="4" t="s">
        <v>915</v>
      </c>
    </row>
    <row r="68" spans="1:6">
      <c r="A68" s="3" t="s">
        <v>366</v>
      </c>
    </row>
    <row r="69" spans="1:6">
      <c r="A69" s="4" t="s">
        <v>109</v>
      </c>
      <c r="B69" s="5" t="n">
        <v>165</v>
      </c>
      <c r="C69" s="5" t="n">
        <v>154</v>
      </c>
      <c r="D69" s="5" t="n">
        <v>165</v>
      </c>
      <c r="E69" s="5" t="n">
        <v>154</v>
      </c>
      <c r="F69" s="5" t="n">
        <v>160</v>
      </c>
    </row>
    <row r="70" spans="1:6">
      <c r="A70" s="4" t="s">
        <v>916</v>
      </c>
    </row>
    <row r="71" spans="1:6">
      <c r="A71" s="3" t="s">
        <v>366</v>
      </c>
    </row>
    <row r="72" spans="1:6">
      <c r="A72" s="4" t="s">
        <v>109</v>
      </c>
      <c r="B72" s="6" t="n">
        <v>1</v>
      </c>
      <c r="C72" s="6" t="n">
        <v>4</v>
      </c>
      <c r="D72" s="6" t="n">
        <v>1</v>
      </c>
      <c r="E72" s="6" t="n">
        <v>4</v>
      </c>
      <c r="F72" s="6" t="n">
        <v>1</v>
      </c>
    </row>
  </sheetData>
  <mergeCells count="3">
    <mergeCell ref="A1:A2"/>
    <mergeCell ref="B1:C1"/>
    <mergeCell ref="D1:E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0"/>
  </cols>
  <sheetData>
    <row r="1" spans="1:2">
      <c r="A1" s="1" t="s">
        <v>917</v>
      </c>
      <c r="B1" s="2" t="s">
        <v>478</v>
      </c>
    </row>
    <row r="2" spans="1:2">
      <c r="A2" s="3" t="s">
        <v>918</v>
      </c>
    </row>
    <row r="3" spans="1:2">
      <c r="A3" s="4" t="s">
        <v>919</v>
      </c>
      <c r="B3" s="6" t="n">
        <v>21</v>
      </c>
    </row>
    <row r="4" spans="1:2">
      <c r="A4" s="4" t="s">
        <v>920</v>
      </c>
      <c r="B4" s="5" t="n">
        <v>98</v>
      </c>
    </row>
    <row r="5" spans="1:2">
      <c r="A5" s="4" t="s">
        <v>921</v>
      </c>
      <c r="B5" s="5" t="n">
        <v>99</v>
      </c>
    </row>
    <row r="6" spans="1:2">
      <c r="A6" s="4" t="s">
        <v>922</v>
      </c>
      <c r="B6" s="5" t="n">
        <v>157</v>
      </c>
    </row>
    <row r="7" spans="1:2">
      <c r="A7" s="4" t="s">
        <v>923</v>
      </c>
      <c r="B7" s="5" t="n">
        <v>156</v>
      </c>
    </row>
    <row r="8" spans="1:2">
      <c r="A8" s="4" t="s">
        <v>924</v>
      </c>
      <c r="B8" s="5" t="n">
        <v>531</v>
      </c>
    </row>
    <row r="9" spans="1:2">
      <c r="A9" s="3" t="s">
        <v>925</v>
      </c>
    </row>
    <row r="10" spans="1:2">
      <c r="A10" s="4" t="s">
        <v>926</v>
      </c>
      <c r="B10" s="5" t="n">
        <v>17</v>
      </c>
    </row>
    <row r="11" spans="1:2">
      <c r="A11" s="4" t="s">
        <v>927</v>
      </c>
      <c r="B11" s="5" t="n">
        <v>102</v>
      </c>
    </row>
    <row r="12" spans="1:2">
      <c r="A12" s="4" t="s">
        <v>928</v>
      </c>
      <c r="B12" s="5" t="n">
        <v>109</v>
      </c>
    </row>
    <row r="13" spans="1:2">
      <c r="A13" s="4" t="s">
        <v>929</v>
      </c>
      <c r="B13" s="5" t="n">
        <v>169</v>
      </c>
    </row>
    <row r="14" spans="1:2">
      <c r="A14" s="4" t="s">
        <v>930</v>
      </c>
      <c r="B14" s="5" t="n">
        <v>165</v>
      </c>
    </row>
    <row r="15" spans="1:2">
      <c r="A15" s="4" t="s">
        <v>931</v>
      </c>
      <c r="B15" s="6" t="n">
        <v>562</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32</v>
      </c>
      <c r="B1" s="2" t="s">
        <v>62</v>
      </c>
      <c r="D1" s="2" t="s">
        <v>1</v>
      </c>
    </row>
    <row r="2" spans="1:5">
      <c r="B2" s="2" t="s">
        <v>63</v>
      </c>
      <c r="C2" s="2" t="s">
        <v>64</v>
      </c>
      <c r="D2" s="2" t="s">
        <v>63</v>
      </c>
      <c r="E2" s="2" t="s">
        <v>64</v>
      </c>
    </row>
    <row r="3" spans="1:5">
      <c r="A3" s="3" t="s">
        <v>933</v>
      </c>
    </row>
    <row r="4" spans="1:5">
      <c r="A4" s="4" t="s">
        <v>660</v>
      </c>
      <c r="B4" s="6" t="n">
        <v>1</v>
      </c>
      <c r="C4" s="6" t="n">
        <v>6</v>
      </c>
      <c r="D4" s="6" t="n">
        <v>1</v>
      </c>
      <c r="E4" s="6" t="n">
        <v>8</v>
      </c>
    </row>
    <row r="5" spans="1:5">
      <c r="A5" s="4" t="s">
        <v>934</v>
      </c>
      <c r="B5" s="4" t="s">
        <v>134</v>
      </c>
      <c r="C5" s="5" t="n">
        <v>-2</v>
      </c>
      <c r="D5" s="4" t="s">
        <v>134</v>
      </c>
      <c r="E5" s="5" t="n">
        <v>-5</v>
      </c>
    </row>
    <row r="6" spans="1:5">
      <c r="A6" s="4" t="s">
        <v>89</v>
      </c>
      <c r="E6" s="5" t="n">
        <v>1</v>
      </c>
    </row>
    <row r="7" spans="1:5">
      <c r="A7" s="4" t="s">
        <v>665</v>
      </c>
      <c r="B7" s="6" t="n">
        <v>1</v>
      </c>
      <c r="C7" s="6" t="n">
        <v>4</v>
      </c>
      <c r="D7" s="6" t="n">
        <v>1</v>
      </c>
      <c r="E7" s="6" t="n">
        <v>4</v>
      </c>
    </row>
  </sheetData>
  <mergeCells count="3">
    <mergeCell ref="A1:A2"/>
    <mergeCell ref="B1:C1"/>
    <mergeCell ref="D1:E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935</v>
      </c>
      <c r="B1" s="2" t="s">
        <v>62</v>
      </c>
      <c r="C1" s="2" t="s">
        <v>1</v>
      </c>
    </row>
    <row r="2" spans="1:5">
      <c r="B2" s="2" t="s">
        <v>63</v>
      </c>
      <c r="C2" s="2" t="s">
        <v>63</v>
      </c>
      <c r="D2" s="2" t="s">
        <v>104</v>
      </c>
      <c r="E2" s="2" t="s">
        <v>64</v>
      </c>
    </row>
    <row r="3" spans="1:5">
      <c r="A3" s="3" t="s">
        <v>936</v>
      </c>
    </row>
    <row r="4" spans="1:5">
      <c r="A4" s="4" t="s">
        <v>115</v>
      </c>
      <c r="B4" s="6" t="n">
        <v>7245</v>
      </c>
      <c r="C4" s="6" t="n">
        <v>7245</v>
      </c>
      <c r="D4" s="6" t="n">
        <v>7567</v>
      </c>
      <c r="E4" s="6" t="n">
        <v>7040</v>
      </c>
    </row>
    <row r="5" spans="1:5">
      <c r="A5" s="4" t="s">
        <v>937</v>
      </c>
      <c r="B5" s="5" t="n">
        <v>22</v>
      </c>
    </row>
    <row r="6" spans="1:5">
      <c r="A6" s="4" t="s">
        <v>938</v>
      </c>
      <c r="B6" s="5" t="n">
        <v>10</v>
      </c>
    </row>
    <row r="7" spans="1:5">
      <c r="A7" s="4" t="s">
        <v>939</v>
      </c>
    </row>
    <row r="8" spans="1:5">
      <c r="A8" s="3" t="s">
        <v>936</v>
      </c>
    </row>
    <row r="9" spans="1:5">
      <c r="A9" s="4" t="s">
        <v>118</v>
      </c>
      <c r="B9" s="5" t="n">
        <v>10</v>
      </c>
      <c r="C9" s="5" t="n">
        <v>10</v>
      </c>
    </row>
    <row r="10" spans="1:5">
      <c r="A10" s="4" t="s">
        <v>940</v>
      </c>
      <c r="B10" s="5" t="n">
        <v>20</v>
      </c>
      <c r="C10" s="5" t="n">
        <v>20</v>
      </c>
    </row>
    <row r="11" spans="1:5">
      <c r="A11" s="4" t="s">
        <v>941</v>
      </c>
    </row>
    <row r="12" spans="1:5">
      <c r="A12" s="3" t="s">
        <v>936</v>
      </c>
    </row>
    <row r="13" spans="1:5">
      <c r="A13" s="4" t="s">
        <v>115</v>
      </c>
      <c r="B13" s="5" t="n">
        <v>371</v>
      </c>
      <c r="C13" s="5" t="n">
        <v>371</v>
      </c>
      <c r="D13" s="5" t="n">
        <v>855</v>
      </c>
    </row>
    <row r="14" spans="1:5">
      <c r="A14" s="4" t="s">
        <v>937</v>
      </c>
      <c r="B14" s="5" t="n">
        <v>22</v>
      </c>
      <c r="C14" s="5" t="n">
        <v>22</v>
      </c>
    </row>
    <row r="15" spans="1:5">
      <c r="A15" s="4" t="s">
        <v>117</v>
      </c>
      <c r="B15" s="5" t="n">
        <v>70</v>
      </c>
      <c r="C15" s="5" t="n">
        <v>70</v>
      </c>
    </row>
    <row r="16" spans="1:5">
      <c r="A16" s="4" t="s">
        <v>942</v>
      </c>
      <c r="B16" s="5" t="n">
        <v>62</v>
      </c>
      <c r="C16" s="5" t="n">
        <v>62</v>
      </c>
    </row>
    <row r="17" spans="1:5">
      <c r="A17" s="4" t="s">
        <v>123</v>
      </c>
      <c r="B17" s="5" t="n">
        <v>59</v>
      </c>
      <c r="C17" s="5" t="n">
        <v>59</v>
      </c>
      <c r="D17" s="6" t="n">
        <v>142</v>
      </c>
    </row>
    <row r="18" spans="1:5">
      <c r="A18" s="4" t="s">
        <v>938</v>
      </c>
      <c r="B18" s="6" t="n">
        <v>10</v>
      </c>
      <c r="C18" s="6" t="n">
        <v>10</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943</v>
      </c>
      <c r="B1" s="2" t="s">
        <v>1</v>
      </c>
    </row>
    <row r="2" spans="1:4">
      <c r="B2" s="2" t="s">
        <v>63</v>
      </c>
      <c r="C2" s="2" t="s">
        <v>104</v>
      </c>
      <c r="D2" s="2" t="s">
        <v>64</v>
      </c>
    </row>
    <row r="3" spans="1:4">
      <c r="A3" s="3" t="s">
        <v>944</v>
      </c>
    </row>
    <row r="4" spans="1:4">
      <c r="A4" s="4" t="s">
        <v>945</v>
      </c>
      <c r="B4" s="6" t="n">
        <v>-17</v>
      </c>
    </row>
    <row r="5" spans="1:4">
      <c r="A5" s="4" t="s">
        <v>946</v>
      </c>
      <c r="B5" s="5" t="n">
        <v>0</v>
      </c>
    </row>
    <row r="6" spans="1:4">
      <c r="A6" s="4" t="s">
        <v>947</v>
      </c>
    </row>
    <row r="7" spans="1:4">
      <c r="A7" s="3" t="s">
        <v>944</v>
      </c>
    </row>
    <row r="8" spans="1:4">
      <c r="A8" s="4" t="s">
        <v>948</v>
      </c>
      <c r="B8" s="6" t="n">
        <v>2450</v>
      </c>
      <c r="C8" s="6" t="n">
        <v>3150</v>
      </c>
      <c r="D8" s="6" t="n">
        <v>2800</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s>
  <sheetData>
    <row r="1" spans="1:4">
      <c r="A1" s="1" t="s">
        <v>949</v>
      </c>
      <c r="B1" s="2" t="s">
        <v>63</v>
      </c>
      <c r="C1" s="2" t="s">
        <v>104</v>
      </c>
      <c r="D1" s="2" t="s">
        <v>64</v>
      </c>
    </row>
    <row r="2" spans="1:4">
      <c r="A2" s="4" t="s">
        <v>950</v>
      </c>
    </row>
    <row r="3" spans="1:4">
      <c r="A3" s="3" t="s">
        <v>951</v>
      </c>
    </row>
    <row r="4" spans="1:4">
      <c r="A4" s="4" t="s">
        <v>952</v>
      </c>
      <c r="B4" s="6" t="n">
        <v>8983</v>
      </c>
      <c r="C4" s="6" t="n">
        <v>8717</v>
      </c>
      <c r="D4" s="6" t="n">
        <v>9464</v>
      </c>
    </row>
    <row r="5" spans="1:4">
      <c r="A5" s="4" t="s">
        <v>953</v>
      </c>
    </row>
    <row r="6" spans="1:4">
      <c r="A6" s="3" t="s">
        <v>954</v>
      </c>
    </row>
    <row r="7" spans="1:4">
      <c r="A7" s="4" t="s">
        <v>955</v>
      </c>
      <c r="B7" s="5" t="n">
        <v>214</v>
      </c>
      <c r="C7" s="5" t="n">
        <v>412</v>
      </c>
      <c r="D7" s="5" t="n">
        <v>190</v>
      </c>
    </row>
    <row r="8" spans="1:4">
      <c r="A8" s="4" t="s">
        <v>956</v>
      </c>
      <c r="C8" s="5" t="n">
        <v>-1</v>
      </c>
      <c r="D8" s="5" t="n">
        <v>1</v>
      </c>
    </row>
    <row r="9" spans="1:4">
      <c r="A9" s="4" t="s">
        <v>957</v>
      </c>
      <c r="B9" s="5" t="n">
        <v>-2</v>
      </c>
      <c r="C9" s="5" t="n">
        <v>-4</v>
      </c>
      <c r="D9" s="5" t="n">
        <v>-4</v>
      </c>
    </row>
    <row r="10" spans="1:4">
      <c r="A10" s="4" t="s">
        <v>71</v>
      </c>
      <c r="B10" s="5" t="n">
        <v>-2</v>
      </c>
      <c r="C10" s="5" t="n">
        <v>-5</v>
      </c>
      <c r="D10" s="5" t="n">
        <v>-3</v>
      </c>
    </row>
    <row r="11" spans="1:4">
      <c r="A11" s="4" t="s">
        <v>958</v>
      </c>
    </row>
    <row r="12" spans="1:4">
      <c r="A12" s="3" t="s">
        <v>954</v>
      </c>
    </row>
    <row r="13" spans="1:4">
      <c r="A13" s="4" t="s">
        <v>955</v>
      </c>
      <c r="B13" s="5" t="n">
        <v>9496</v>
      </c>
      <c r="C13" s="5" t="n">
        <v>8532</v>
      </c>
      <c r="D13" s="5" t="n">
        <v>9169</v>
      </c>
    </row>
    <row r="14" spans="1:4">
      <c r="A14" s="4" t="s">
        <v>956</v>
      </c>
      <c r="B14" s="5" t="n">
        <v>726</v>
      </c>
      <c r="C14" s="5" t="n">
        <v>295</v>
      </c>
      <c r="D14" s="5" t="n">
        <v>-31</v>
      </c>
    </row>
    <row r="15" spans="1:4">
      <c r="A15" s="4" t="s">
        <v>957</v>
      </c>
      <c r="B15" s="5" t="n">
        <v>36</v>
      </c>
      <c r="C15" s="5" t="n">
        <v>-32</v>
      </c>
      <c r="D15" s="5" t="n">
        <v>-38</v>
      </c>
    </row>
    <row r="16" spans="1:4">
      <c r="A16" s="4" t="s">
        <v>71</v>
      </c>
      <c r="B16" s="6" t="n">
        <v>762</v>
      </c>
      <c r="C16" s="6" t="n">
        <v>263</v>
      </c>
      <c r="D16" s="6" t="n">
        <v>-69</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s>
  <sheetData>
    <row r="1" spans="1:4">
      <c r="A1" s="1" t="s">
        <v>959</v>
      </c>
      <c r="B1" s="2" t="s">
        <v>63</v>
      </c>
      <c r="C1" s="2" t="s">
        <v>104</v>
      </c>
      <c r="D1" s="2" t="s">
        <v>64</v>
      </c>
    </row>
    <row r="2" spans="1:4">
      <c r="A2" s="4" t="s">
        <v>960</v>
      </c>
    </row>
    <row r="3" spans="1:4">
      <c r="A3" s="3" t="s">
        <v>961</v>
      </c>
    </row>
    <row r="4" spans="1:4">
      <c r="A4" s="4" t="s">
        <v>962</v>
      </c>
      <c r="B4" s="6" t="n">
        <v>7975</v>
      </c>
      <c r="C4" s="6" t="n">
        <v>9166</v>
      </c>
      <c r="D4" s="6" t="n">
        <v>7775</v>
      </c>
    </row>
    <row r="5" spans="1:4">
      <c r="A5" s="4" t="s">
        <v>963</v>
      </c>
    </row>
    <row r="6" spans="1:4">
      <c r="A6" s="3" t="s">
        <v>961</v>
      </c>
    </row>
    <row r="7" spans="1:4">
      <c r="A7" s="4" t="s">
        <v>962</v>
      </c>
      <c r="B7" s="5" t="n">
        <v>4430</v>
      </c>
      <c r="C7" s="5" t="n">
        <v>4962</v>
      </c>
      <c r="D7" s="5" t="n">
        <v>7123</v>
      </c>
    </row>
    <row r="8" spans="1:4">
      <c r="A8" s="4" t="s">
        <v>964</v>
      </c>
    </row>
    <row r="9" spans="1:4">
      <c r="A9" s="3" t="s">
        <v>961</v>
      </c>
    </row>
    <row r="10" spans="1:4">
      <c r="A10" s="4" t="s">
        <v>962</v>
      </c>
      <c r="B10" s="6" t="n">
        <v>89</v>
      </c>
      <c r="C10" s="6" t="n">
        <v>92</v>
      </c>
      <c r="D10" s="6" t="n">
        <v>98</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s>
  <sheetData>
    <row r="1" spans="1:4">
      <c r="A1" s="1" t="s">
        <v>965</v>
      </c>
      <c r="B1" s="2" t="s">
        <v>63</v>
      </c>
      <c r="C1" s="2" t="s">
        <v>104</v>
      </c>
      <c r="D1" s="2" t="s">
        <v>64</v>
      </c>
    </row>
    <row r="2" spans="1:4">
      <c r="A2" s="3" t="s">
        <v>966</v>
      </c>
    </row>
    <row r="3" spans="1:4">
      <c r="A3" s="4" t="s">
        <v>967</v>
      </c>
      <c r="B3" s="6" t="n">
        <v>951</v>
      </c>
      <c r="C3" s="6" t="n">
        <v>384</v>
      </c>
      <c r="D3" s="6" t="n">
        <v>240</v>
      </c>
    </row>
    <row r="4" spans="1:4">
      <c r="A4" s="4" t="s">
        <v>968</v>
      </c>
      <c r="B4" s="5" t="n">
        <v>199</v>
      </c>
      <c r="C4" s="5" t="n">
        <v>139</v>
      </c>
      <c r="D4" s="5" t="n">
        <v>215</v>
      </c>
    </row>
    <row r="5" spans="1:4">
      <c r="A5" s="4" t="s">
        <v>894</v>
      </c>
    </row>
    <row r="6" spans="1:4">
      <c r="A6" s="3" t="s">
        <v>966</v>
      </c>
    </row>
    <row r="7" spans="1:4">
      <c r="A7" s="4" t="s">
        <v>967</v>
      </c>
      <c r="B7" s="5" t="n">
        <v>951</v>
      </c>
      <c r="C7" s="5" t="n">
        <v>384</v>
      </c>
      <c r="D7" s="5" t="n">
        <v>240</v>
      </c>
    </row>
    <row r="8" spans="1:4">
      <c r="A8" s="4" t="s">
        <v>895</v>
      </c>
    </row>
    <row r="9" spans="1:4">
      <c r="A9" s="3" t="s">
        <v>966</v>
      </c>
    </row>
    <row r="10" spans="1:4">
      <c r="A10" s="4" t="s">
        <v>968</v>
      </c>
      <c r="B10" s="5" t="n">
        <v>199</v>
      </c>
      <c r="C10" s="5" t="n">
        <v>139</v>
      </c>
      <c r="D10" s="5" t="n">
        <v>215</v>
      </c>
    </row>
    <row r="11" spans="1:4">
      <c r="A11" s="4" t="s">
        <v>969</v>
      </c>
    </row>
    <row r="12" spans="1:4">
      <c r="A12" s="3" t="s">
        <v>966</v>
      </c>
    </row>
    <row r="13" spans="1:4">
      <c r="A13" s="4" t="s">
        <v>967</v>
      </c>
      <c r="B13" s="5" t="n">
        <v>758</v>
      </c>
      <c r="C13" s="5" t="n">
        <v>332</v>
      </c>
      <c r="D13" s="5" t="n">
        <v>105</v>
      </c>
    </row>
    <row r="14" spans="1:4">
      <c r="A14" s="4" t="s">
        <v>970</v>
      </c>
    </row>
    <row r="15" spans="1:4">
      <c r="A15" s="3" t="s">
        <v>966</v>
      </c>
    </row>
    <row r="16" spans="1:4">
      <c r="A16" s="4" t="s">
        <v>968</v>
      </c>
      <c r="B16" s="5" t="n">
        <v>30</v>
      </c>
      <c r="C16" s="5" t="n">
        <v>28</v>
      </c>
      <c r="D16" s="5" t="n">
        <v>125</v>
      </c>
    </row>
    <row r="17" spans="1:4">
      <c r="A17" s="4" t="s">
        <v>971</v>
      </c>
    </row>
    <row r="18" spans="1:4">
      <c r="A18" s="3" t="s">
        <v>966</v>
      </c>
    </row>
    <row r="19" spans="1:4">
      <c r="A19" s="4" t="s">
        <v>967</v>
      </c>
      <c r="B19" s="5" t="n">
        <v>758</v>
      </c>
      <c r="C19" s="5" t="n">
        <v>332</v>
      </c>
      <c r="D19" s="5" t="n">
        <v>105</v>
      </c>
    </row>
    <row r="20" spans="1:4">
      <c r="A20" s="4" t="s">
        <v>972</v>
      </c>
    </row>
    <row r="21" spans="1:4">
      <c r="A21" s="3" t="s">
        <v>966</v>
      </c>
    </row>
    <row r="22" spans="1:4">
      <c r="A22" s="4" t="s">
        <v>968</v>
      </c>
      <c r="B22" s="5" t="n">
        <v>30</v>
      </c>
      <c r="C22" s="5" t="n">
        <v>28</v>
      </c>
      <c r="D22" s="5" t="n">
        <v>125</v>
      </c>
    </row>
    <row r="23" spans="1:4">
      <c r="A23" s="4" t="s">
        <v>973</v>
      </c>
    </row>
    <row r="24" spans="1:4">
      <c r="A24" s="3" t="s">
        <v>966</v>
      </c>
    </row>
    <row r="25" spans="1:4">
      <c r="A25" s="4" t="s">
        <v>967</v>
      </c>
      <c r="B25" s="5" t="n">
        <v>193</v>
      </c>
      <c r="C25" s="5" t="n">
        <v>52</v>
      </c>
      <c r="D25" s="5" t="n">
        <v>135</v>
      </c>
    </row>
    <row r="26" spans="1:4">
      <c r="A26" s="4" t="s">
        <v>974</v>
      </c>
    </row>
    <row r="27" spans="1:4">
      <c r="A27" s="3" t="s">
        <v>966</v>
      </c>
    </row>
    <row r="28" spans="1:4">
      <c r="A28" s="4" t="s">
        <v>968</v>
      </c>
      <c r="B28" s="5" t="n">
        <v>169</v>
      </c>
      <c r="C28" s="5" t="n">
        <v>111</v>
      </c>
      <c r="D28" s="5" t="n">
        <v>90</v>
      </c>
    </row>
    <row r="29" spans="1:4">
      <c r="A29" s="4" t="s">
        <v>975</v>
      </c>
    </row>
    <row r="30" spans="1:4">
      <c r="A30" s="3" t="s">
        <v>966</v>
      </c>
    </row>
    <row r="31" spans="1:4">
      <c r="A31" s="4" t="s">
        <v>967</v>
      </c>
      <c r="B31" s="5" t="n">
        <v>84</v>
      </c>
      <c r="C31" s="5" t="n">
        <v>31</v>
      </c>
      <c r="D31" s="5" t="n">
        <v>34</v>
      </c>
    </row>
    <row r="32" spans="1:4">
      <c r="A32" s="4" t="s">
        <v>976</v>
      </c>
    </row>
    <row r="33" spans="1:4">
      <c r="A33" s="3" t="s">
        <v>966</v>
      </c>
    </row>
    <row r="34" spans="1:4">
      <c r="A34" s="4" t="s">
        <v>968</v>
      </c>
      <c r="B34" s="5" t="n">
        <v>101</v>
      </c>
      <c r="C34" s="5" t="n">
        <v>37</v>
      </c>
      <c r="D34" s="5" t="n">
        <v>40</v>
      </c>
    </row>
    <row r="35" spans="1:4">
      <c r="A35" s="4" t="s">
        <v>977</v>
      </c>
    </row>
    <row r="36" spans="1:4">
      <c r="A36" s="3" t="s">
        <v>966</v>
      </c>
    </row>
    <row r="37" spans="1:4">
      <c r="A37" s="4" t="s">
        <v>967</v>
      </c>
      <c r="B37" s="5" t="n">
        <v>92</v>
      </c>
      <c r="C37" s="5" t="n">
        <v>20</v>
      </c>
      <c r="D37" s="5" t="n">
        <v>99</v>
      </c>
    </row>
    <row r="38" spans="1:4">
      <c r="A38" s="4" t="s">
        <v>978</v>
      </c>
    </row>
    <row r="39" spans="1:4">
      <c r="A39" s="3" t="s">
        <v>966</v>
      </c>
    </row>
    <row r="40" spans="1:4">
      <c r="A40" s="4" t="s">
        <v>968</v>
      </c>
      <c r="B40" s="5" t="n">
        <v>68</v>
      </c>
      <c r="C40" s="5" t="n">
        <v>71</v>
      </c>
      <c r="D40" s="5" t="n">
        <v>48</v>
      </c>
    </row>
    <row r="41" spans="1:4">
      <c r="A41" s="4" t="s">
        <v>979</v>
      </c>
    </row>
    <row r="42" spans="1:4">
      <c r="A42" s="3" t="s">
        <v>966</v>
      </c>
    </row>
    <row r="43" spans="1:4">
      <c r="A43" s="4" t="s">
        <v>967</v>
      </c>
      <c r="B43" s="6" t="n">
        <v>17</v>
      </c>
      <c r="C43" s="5" t="n">
        <v>1</v>
      </c>
      <c r="D43" s="5" t="n">
        <v>2</v>
      </c>
    </row>
    <row r="44" spans="1:4">
      <c r="A44" s="4" t="s">
        <v>980</v>
      </c>
    </row>
    <row r="45" spans="1:4">
      <c r="A45" s="3" t="s">
        <v>966</v>
      </c>
    </row>
    <row r="46" spans="1:4">
      <c r="A46" s="4" t="s">
        <v>968</v>
      </c>
      <c r="C46" s="6" t="n">
        <v>3</v>
      </c>
      <c r="D46" s="6" t="n">
        <v>2</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81</v>
      </c>
      <c r="B1" s="2" t="s">
        <v>62</v>
      </c>
      <c r="D1" s="2" t="s">
        <v>1</v>
      </c>
    </row>
    <row r="2" spans="1:5">
      <c r="B2" s="2" t="s">
        <v>63</v>
      </c>
      <c r="C2" s="2" t="s">
        <v>64</v>
      </c>
      <c r="D2" s="2" t="s">
        <v>63</v>
      </c>
      <c r="E2" s="2" t="s">
        <v>64</v>
      </c>
    </row>
    <row r="3" spans="1:5">
      <c r="A3" s="3" t="s">
        <v>982</v>
      </c>
    </row>
    <row r="4" spans="1:5">
      <c r="A4" s="4" t="s">
        <v>983</v>
      </c>
      <c r="B4" s="6" t="n">
        <v>237</v>
      </c>
      <c r="C4" s="6" t="n">
        <v>75</v>
      </c>
      <c r="D4" s="6" t="n">
        <v>245</v>
      </c>
      <c r="E4" s="6" t="n">
        <v>72</v>
      </c>
    </row>
    <row r="5" spans="1:5">
      <c r="A5" s="4" t="s">
        <v>960</v>
      </c>
    </row>
    <row r="6" spans="1:5">
      <c r="A6" s="3" t="s">
        <v>982</v>
      </c>
    </row>
    <row r="7" spans="1:5">
      <c r="A7" s="4" t="s">
        <v>984</v>
      </c>
      <c r="B7" s="5" t="n">
        <v>-15</v>
      </c>
      <c r="C7" s="5" t="n">
        <v>-6</v>
      </c>
      <c r="D7" s="5" t="n">
        <v>-17</v>
      </c>
      <c r="E7" s="5" t="n">
        <v>-14</v>
      </c>
    </row>
    <row r="8" spans="1:5">
      <c r="A8" s="4" t="s">
        <v>985</v>
      </c>
    </row>
    <row r="9" spans="1:5">
      <c r="A9" s="3" t="s">
        <v>982</v>
      </c>
    </row>
    <row r="10" spans="1:5">
      <c r="A10" s="4" t="s">
        <v>983</v>
      </c>
      <c r="B10" s="5" t="n">
        <v>-20</v>
      </c>
      <c r="C10" s="5" t="n">
        <v>-7</v>
      </c>
      <c r="D10" s="5" t="n">
        <v>-24</v>
      </c>
      <c r="E10" s="5" t="n">
        <v>-17</v>
      </c>
    </row>
    <row r="11" spans="1:5">
      <c r="A11" s="4" t="s">
        <v>986</v>
      </c>
    </row>
    <row r="12" spans="1:5">
      <c r="A12" s="3" t="s">
        <v>982</v>
      </c>
    </row>
    <row r="13" spans="1:5">
      <c r="A13" s="4" t="s">
        <v>987</v>
      </c>
      <c r="B13" s="5" t="n">
        <v>415</v>
      </c>
      <c r="C13" s="5" t="n">
        <v>141</v>
      </c>
      <c r="D13" s="5" t="n">
        <v>511</v>
      </c>
      <c r="E13" s="5" t="n">
        <v>274</v>
      </c>
    </row>
    <row r="14" spans="1:5">
      <c r="A14" s="4" t="s">
        <v>988</v>
      </c>
      <c r="B14" s="5" t="n">
        <v>-4</v>
      </c>
      <c r="C14" s="5" t="n">
        <v>3</v>
      </c>
      <c r="D14" s="5" t="n">
        <v>-6</v>
      </c>
      <c r="E14" s="5" t="n">
        <v>5</v>
      </c>
    </row>
    <row r="15" spans="1:5">
      <c r="A15" s="4" t="s">
        <v>983</v>
      </c>
      <c r="B15" s="5" t="n">
        <v>1</v>
      </c>
      <c r="C15" s="5" t="n">
        <v>-10</v>
      </c>
      <c r="D15" s="5" t="n">
        <v>3</v>
      </c>
      <c r="E15" s="5" t="n">
        <v>-18</v>
      </c>
    </row>
    <row r="16" spans="1:5">
      <c r="A16" s="4" t="s">
        <v>989</v>
      </c>
    </row>
    <row r="17" spans="1:5">
      <c r="A17" s="3" t="s">
        <v>982</v>
      </c>
    </row>
    <row r="18" spans="1:5">
      <c r="A18" s="4" t="s">
        <v>983</v>
      </c>
      <c r="B18" s="5" t="n">
        <v>81</v>
      </c>
      <c r="C18" s="5" t="n">
        <v>12</v>
      </c>
      <c r="D18" s="5" t="n">
        <v>92</v>
      </c>
      <c r="E18" s="5" t="n">
        <v>7</v>
      </c>
    </row>
    <row r="19" spans="1:5">
      <c r="A19" s="4" t="s">
        <v>990</v>
      </c>
    </row>
    <row r="20" spans="1:5">
      <c r="A20" s="3" t="s">
        <v>982</v>
      </c>
    </row>
    <row r="21" spans="1:5">
      <c r="A21" s="4" t="s">
        <v>983</v>
      </c>
      <c r="B21" s="6" t="n">
        <v>175</v>
      </c>
      <c r="C21" s="6" t="n">
        <v>80</v>
      </c>
      <c r="D21" s="6" t="n">
        <v>174</v>
      </c>
      <c r="E21" s="6" t="n">
        <v>100</v>
      </c>
    </row>
  </sheetData>
  <mergeCells count="3">
    <mergeCell ref="A1:A2"/>
    <mergeCell ref="B1:C1"/>
    <mergeCell ref="D1:E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s>
  <sheetData>
    <row r="1" spans="1:4">
      <c r="A1" s="1" t="s">
        <v>991</v>
      </c>
      <c r="B1" s="2" t="s">
        <v>63</v>
      </c>
      <c r="C1" s="2" t="s">
        <v>104</v>
      </c>
      <c r="D1" s="2" t="s">
        <v>64</v>
      </c>
    </row>
    <row r="2" spans="1:4">
      <c r="A2" s="3" t="s">
        <v>246</v>
      </c>
    </row>
    <row r="3" spans="1:4">
      <c r="A3" s="4" t="s">
        <v>992</v>
      </c>
      <c r="B3" s="6" t="n">
        <v>130</v>
      </c>
      <c r="C3" s="6" t="n">
        <v>68</v>
      </c>
      <c r="D3" s="6" t="n">
        <v>166</v>
      </c>
    </row>
    <row r="4" spans="1:4">
      <c r="A4" s="4" t="s">
        <v>993</v>
      </c>
      <c r="B4" s="5" t="n">
        <v>319</v>
      </c>
      <c r="C4" s="5" t="n">
        <v>0</v>
      </c>
      <c r="D4" s="5" t="n">
        <v>1</v>
      </c>
    </row>
    <row r="5" spans="1:4">
      <c r="A5" s="4" t="s">
        <v>994</v>
      </c>
      <c r="C5" s="5" t="n">
        <v>0</v>
      </c>
    </row>
    <row r="6" spans="1:4">
      <c r="A6" s="3" t="s">
        <v>995</v>
      </c>
    </row>
    <row r="7" spans="1:4">
      <c r="A7" s="4" t="s">
        <v>996</v>
      </c>
      <c r="B7" s="5" t="n">
        <v>951</v>
      </c>
      <c r="C7" s="5" t="n">
        <v>384</v>
      </c>
      <c r="D7" s="5" t="n">
        <v>240</v>
      </c>
    </row>
    <row r="8" spans="1:4">
      <c r="A8" s="4" t="s">
        <v>997</v>
      </c>
      <c r="B8" s="5" t="n">
        <v>-125</v>
      </c>
      <c r="C8" s="5" t="n">
        <v>-70</v>
      </c>
      <c r="D8" s="5" t="n">
        <v>-99</v>
      </c>
    </row>
    <row r="9" spans="1:4">
      <c r="A9" s="4" t="s">
        <v>998</v>
      </c>
      <c r="B9" s="5" t="n">
        <v>-319</v>
      </c>
      <c r="C9" s="5" t="n">
        <v>0</v>
      </c>
      <c r="D9" s="5" t="n">
        <v>-1</v>
      </c>
    </row>
    <row r="10" spans="1:4">
      <c r="A10" s="4" t="s">
        <v>999</v>
      </c>
      <c r="B10" s="5" t="n">
        <v>507</v>
      </c>
      <c r="C10" s="5" t="n">
        <v>314</v>
      </c>
      <c r="D10" s="5" t="n">
        <v>140</v>
      </c>
    </row>
    <row r="11" spans="1:4">
      <c r="A11" s="3" t="s">
        <v>1000</v>
      </c>
    </row>
    <row r="12" spans="1:4">
      <c r="A12" s="4" t="s">
        <v>996</v>
      </c>
      <c r="B12" s="5" t="n">
        <v>199</v>
      </c>
      <c r="C12" s="5" t="n">
        <v>139</v>
      </c>
      <c r="D12" s="5" t="n">
        <v>215</v>
      </c>
    </row>
    <row r="13" spans="1:4">
      <c r="A13" s="4" t="s">
        <v>997</v>
      </c>
      <c r="B13" s="5" t="n">
        <v>-125</v>
      </c>
      <c r="C13" s="5" t="n">
        <v>-70</v>
      </c>
      <c r="D13" s="5" t="n">
        <v>-99</v>
      </c>
    </row>
    <row r="14" spans="1:4">
      <c r="A14" s="4" t="s">
        <v>1001</v>
      </c>
      <c r="C14" s="5" t="n">
        <v>0</v>
      </c>
    </row>
    <row r="15" spans="1:4">
      <c r="A15" s="4" t="s">
        <v>999</v>
      </c>
      <c r="B15" s="6" t="n">
        <v>74</v>
      </c>
      <c r="C15" s="6" t="n">
        <v>69</v>
      </c>
      <c r="D15" s="6" t="n">
        <v>116</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28T14:19:30Z</dcterms:created>
  <dcterms:modified xmlns:dcterms="http://purl.org/dc/terms/" xmlns:xsi="http://www.w3.org/2001/XMLSchema-instance" xsi:type="dcterms:W3CDTF">2020-05-28T14:19:30Z</dcterms:modified>
</cp:coreProperties>
</file>